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DUE TO FORMER DIRECTOR - RELATE" sheetId="10" state="visible" r:id="rId10"/>
    <sheet xmlns:r="http://schemas.openxmlformats.org/officeDocument/2006/relationships" name="LOANS AND NOTES PAYABLE" sheetId="11" state="visible" r:id="rId11"/>
    <sheet xmlns:r="http://schemas.openxmlformats.org/officeDocument/2006/relationships" name="CONVERTIBLE NOTES" sheetId="12" state="visible" r:id="rId12"/>
    <sheet xmlns:r="http://schemas.openxmlformats.org/officeDocument/2006/relationships" name="INCOME TAXES" sheetId="13" state="visible" r:id="rId13"/>
    <sheet xmlns:r="http://schemas.openxmlformats.org/officeDocument/2006/relationships" name="STOCKHOLDERS_ DEFICI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CENTRATIONS AND RISKS" sheetId="17" state="visible" r:id="rId17"/>
    <sheet xmlns:r="http://schemas.openxmlformats.org/officeDocument/2006/relationships" name="DERIVATIVE FINANCIAL INSTRUMENT" sheetId="18" state="visible" r:id="rId18"/>
    <sheet xmlns:r="http://schemas.openxmlformats.org/officeDocument/2006/relationships" name="SUBSEQUENT EVENTS" sheetId="19" state="visible" r:id="rId19"/>
    <sheet xmlns:r="http://schemas.openxmlformats.org/officeDocument/2006/relationships" name="NATURE OF OPERATIONS AND SUMM_2" sheetId="20" state="visible" r:id="rId20"/>
    <sheet xmlns:r="http://schemas.openxmlformats.org/officeDocument/2006/relationships" name="NATURE OF OPERATIONS AND SUMM_3" sheetId="21" state="visible" r:id="rId21"/>
    <sheet xmlns:r="http://schemas.openxmlformats.org/officeDocument/2006/relationships" name="PROPERTY AND EQUIPMENT (Tables)" sheetId="22" state="visible" r:id="rId22"/>
    <sheet xmlns:r="http://schemas.openxmlformats.org/officeDocument/2006/relationships" name="CONVERTIBLE NOTES (Tables)" sheetId="23" state="visible" r:id="rId23"/>
    <sheet xmlns:r="http://schemas.openxmlformats.org/officeDocument/2006/relationships" name="INCOME TAXES (Tables)" sheetId="24" state="visible" r:id="rId24"/>
    <sheet xmlns:r="http://schemas.openxmlformats.org/officeDocument/2006/relationships" name="STOCKHOLDERS_ DEFICIT (Tables)" sheetId="25" state="visible" r:id="rId25"/>
    <sheet xmlns:r="http://schemas.openxmlformats.org/officeDocument/2006/relationships" name="COMMITMENTS AND CONTINGENCIES (" sheetId="26" state="visible" r:id="rId26"/>
    <sheet xmlns:r="http://schemas.openxmlformats.org/officeDocument/2006/relationships" name="DERIVATIVE FINANCIAL INSTRUME_2" sheetId="27" state="visible" r:id="rId27"/>
    <sheet xmlns:r="http://schemas.openxmlformats.org/officeDocument/2006/relationships" name="SCHEDULE OF TRANSLATION EXCHANG" sheetId="28" state="visible" r:id="rId28"/>
    <sheet xmlns:r="http://schemas.openxmlformats.org/officeDocument/2006/relationships" name="SCHEDULE OF CHANGE IN ACCUMULAT" sheetId="29" state="visible" r:id="rId29"/>
    <sheet xmlns:r="http://schemas.openxmlformats.org/officeDocument/2006/relationships" name="SCHEDULE OF PROPERTY AND EQUIPM" sheetId="30" state="visible" r:id="rId30"/>
    <sheet xmlns:r="http://schemas.openxmlformats.org/officeDocument/2006/relationships" name="SCHEDULE OF DILUTIVE SECURITIES" sheetId="31" state="visible" r:id="rId31"/>
    <sheet xmlns:r="http://schemas.openxmlformats.org/officeDocument/2006/relationships" name="NATURE OF OPERATIONS AND SUMM_4" sheetId="32" state="visible" r:id="rId32"/>
    <sheet xmlns:r="http://schemas.openxmlformats.org/officeDocument/2006/relationships" name="GOING CONCERN (Details Narrativ" sheetId="33" state="visible" r:id="rId33"/>
    <sheet xmlns:r="http://schemas.openxmlformats.org/officeDocument/2006/relationships" name="SCHEDULE OF PROPERTY AND EQUI_2" sheetId="34" state="visible" r:id="rId34"/>
    <sheet xmlns:r="http://schemas.openxmlformats.org/officeDocument/2006/relationships" name="PROPERTY AND EQUIPMENT (Details" sheetId="35" state="visible" r:id="rId35"/>
    <sheet xmlns:r="http://schemas.openxmlformats.org/officeDocument/2006/relationships" name="DUE TO FORMER DIRECTOR - RELA_2" sheetId="36" state="visible" r:id="rId36"/>
    <sheet xmlns:r="http://schemas.openxmlformats.org/officeDocument/2006/relationships" name="LOANS AND NOTES PAYABLE (Detail" sheetId="37" state="visible" r:id="rId37"/>
    <sheet xmlns:r="http://schemas.openxmlformats.org/officeDocument/2006/relationships" name="SCHEDULE OF CONVERTIBLE NOTES (" sheetId="38" state="visible" r:id="rId38"/>
    <sheet xmlns:r="http://schemas.openxmlformats.org/officeDocument/2006/relationships" name="CONVERTIBLE NOTES (Details Narr" sheetId="39" state="visible" r:id="rId39"/>
    <sheet xmlns:r="http://schemas.openxmlformats.org/officeDocument/2006/relationships" name="SCHEDULE OF INCOME TAX PROVISIO" sheetId="40" state="visible" r:id="rId40"/>
    <sheet xmlns:r="http://schemas.openxmlformats.org/officeDocument/2006/relationships" name="SCHEDULE OF DEFERRED TAX ASSETS" sheetId="41" state="visible" r:id="rId41"/>
    <sheet xmlns:r="http://schemas.openxmlformats.org/officeDocument/2006/relationships" name="INCOME TAXES (Details Narrative" sheetId="42" state="visible" r:id="rId42"/>
    <sheet xmlns:r="http://schemas.openxmlformats.org/officeDocument/2006/relationships" name="SCHEDULE OF STOCK OPTION ACTIVI" sheetId="43" state="visible" r:id="rId43"/>
    <sheet xmlns:r="http://schemas.openxmlformats.org/officeDocument/2006/relationships" name="SCHEDULE OF WARRANT ACTIVITY (D" sheetId="44" state="visible" r:id="rId44"/>
    <sheet xmlns:r="http://schemas.openxmlformats.org/officeDocument/2006/relationships" name="STOCKHOLDERS_ DEFICIT (Details " sheetId="45" state="visible" r:id="rId45"/>
    <sheet xmlns:r="http://schemas.openxmlformats.org/officeDocument/2006/relationships" name="SCHEDULE OF RIGHT USE OF ASSET " sheetId="46" state="visible" r:id="rId46"/>
    <sheet xmlns:r="http://schemas.openxmlformats.org/officeDocument/2006/relationships" name="SCHEDULE OF OPERATING LEASE LIA" sheetId="47" state="visible" r:id="rId47"/>
    <sheet xmlns:r="http://schemas.openxmlformats.org/officeDocument/2006/relationships" name="COMMITMENTS AND CONTINGENCIES_2" sheetId="48" state="visible" r:id="rId48"/>
    <sheet xmlns:r="http://schemas.openxmlformats.org/officeDocument/2006/relationships" name="RELATED PARTY TRANSACTIONS (Det" sheetId="49" state="visible" r:id="rId49"/>
    <sheet xmlns:r="http://schemas.openxmlformats.org/officeDocument/2006/relationships" name="CONCENTRATIONS AND RISKS (Detai" sheetId="50" state="visible" r:id="rId50"/>
    <sheet xmlns:r="http://schemas.openxmlformats.org/officeDocument/2006/relationships" name="SCHEDULE OF FAIR VALUE MEASUREM" sheetId="51" state="visible" r:id="rId51"/>
    <sheet xmlns:r="http://schemas.openxmlformats.org/officeDocument/2006/relationships" name="SCHEDULE OF FAIR VALUE, ASSETS " sheetId="52" state="visible" r:id="rId52"/>
    <sheet xmlns:r="http://schemas.openxmlformats.org/officeDocument/2006/relationships" name="SCHEDULE OF DERIVATIVE LIABILIT" sheetId="53" state="visible" r:id="rId53"/>
    <sheet xmlns:r="http://schemas.openxmlformats.org/officeDocument/2006/relationships" name="DERIVATIVE FINANCIAL INSTRUME_3"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0_);(#,##0.0000)"/>
    <numFmt numFmtId="168" formatCode="_(&quot;$ &quot;#,##0.0000_);_(&quot;$ &quot;(#,##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3 Months Ended</t>
        </is>
      </c>
    </row>
    <row r="2">
      <c r="B2" s="2" t="inlineStr">
        <is>
          <t>Sep. 30, 2021</t>
        </is>
      </c>
    </row>
    <row r="3">
      <c r="A3" s="3" t="inlineStr">
        <is>
          <t>Cover [Abstract]</t>
        </is>
      </c>
    </row>
    <row r="4">
      <c r="A4" s="4" t="inlineStr">
        <is>
          <t>Document Type</t>
        </is>
      </c>
      <c r="B4" s="4" t="inlineStr">
        <is>
          <t>POS AM</t>
        </is>
      </c>
    </row>
    <row r="5">
      <c r="A5" s="4" t="inlineStr">
        <is>
          <t>Amendment Flag</t>
        </is>
      </c>
      <c r="B5" s="4" t="inlineStr">
        <is>
          <t>true</t>
        </is>
      </c>
    </row>
    <row r="6">
      <c r="A6" s="4" t="inlineStr">
        <is>
          <t>Amendment Description</t>
        </is>
      </c>
      <c r="B6" s="4" t="inlineStr">
        <is>
          <t>Post-Effective Amendment Number 1</t>
        </is>
      </c>
    </row>
    <row r="7">
      <c r="A7" s="4" t="inlineStr">
        <is>
          <t>Entity Registrant Name</t>
        </is>
      </c>
      <c r="B7" s="4" t="inlineStr">
        <is>
          <t>Propanc
Biopharma, Inc.</t>
        </is>
      </c>
    </row>
    <row r="8">
      <c r="A8" s="4" t="inlineStr">
        <is>
          <t>Entity Central Index Key</t>
        </is>
      </c>
      <c r="B8" s="4" t="inlineStr">
        <is>
          <t>0001517681</t>
        </is>
      </c>
    </row>
    <row r="9">
      <c r="A9" s="4" t="inlineStr">
        <is>
          <t>Entity Tax Identification Number</t>
        </is>
      </c>
      <c r="B9" s="4" t="inlineStr">
        <is>
          <t>33-0662986</t>
        </is>
      </c>
    </row>
    <row r="10">
      <c r="A10" s="4" t="inlineStr">
        <is>
          <t>Entity Incorporation, State or Country Code</t>
        </is>
      </c>
      <c r="B10" s="4" t="inlineStr">
        <is>
          <t>DE</t>
        </is>
      </c>
    </row>
    <row r="11">
      <c r="A11" s="4" t="inlineStr">
        <is>
          <t>Entity Address, Address Line One</t>
        </is>
      </c>
      <c r="B11" s="4" t="inlineStr">
        <is>
          <t>302</t>
        </is>
      </c>
    </row>
    <row r="12">
      <c r="A12" s="4" t="inlineStr">
        <is>
          <t>Entity Address, Address Line Two</t>
        </is>
      </c>
      <c r="B12" s="4" t="inlineStr">
        <is>
          <t>6 Butler Street</t>
        </is>
      </c>
    </row>
    <row r="13">
      <c r="A13" s="4" t="inlineStr">
        <is>
          <t>Entity Address, City or Town</t>
        </is>
      </c>
      <c r="B13" s="4" t="inlineStr">
        <is>
          <t>Camberwell</t>
        </is>
      </c>
    </row>
    <row r="14">
      <c r="A14" s="4" t="inlineStr">
        <is>
          <t>Entity Address, Postal Zip Code</t>
        </is>
      </c>
      <c r="B14" s="4" t="inlineStr">
        <is>
          <t>3124</t>
        </is>
      </c>
    </row>
    <row r="15">
      <c r="A15" s="4" t="inlineStr">
        <is>
          <t>City Area Code</t>
        </is>
      </c>
      <c r="B15" s="4" t="inlineStr">
        <is>
          <t>61-03</t>
        </is>
      </c>
    </row>
    <row r="16">
      <c r="A16" s="4" t="inlineStr">
        <is>
          <t>Local Phone Number</t>
        </is>
      </c>
      <c r="B16" s="4" t="inlineStr">
        <is>
          <t>9882-078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UE TO FORMER DIRECTOR - RELATED PARTY</t>
        </is>
      </c>
      <c r="B1" s="2" t="inlineStr">
        <is>
          <t>3 Months Ended</t>
        </is>
      </c>
      <c r="C1" s="2" t="inlineStr">
        <is>
          <t>12 Months Ended</t>
        </is>
      </c>
    </row>
    <row r="2">
      <c r="B2" s="2" t="inlineStr">
        <is>
          <t>Sep. 30, 2021</t>
        </is>
      </c>
      <c r="C2" s="2" t="inlineStr">
        <is>
          <t>Jun. 30, 2021</t>
        </is>
      </c>
    </row>
    <row r="3">
      <c r="A3" s="3" t="inlineStr">
        <is>
          <t>Due To Former Director - Related Party</t>
        </is>
      </c>
    </row>
    <row r="4">
      <c r="A4" s="4" t="inlineStr">
        <is>
          <t>DUE TO FORMER DIRECTOR - RELATED PARTY</t>
        </is>
      </c>
      <c r="B4" s="4" t="inlineStr">
        <is>
          <t xml:space="preserve">NOTE
4 – DUE TO FORMER DIRECTOR - RELATED PARTY Due
to former director - related party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he former director at September
30, 2021 and June 30, 2021 were $ 32,076 33,347 </t>
        </is>
      </c>
      <c r="C4" s="4" t="inlineStr">
        <is>
          <t xml:space="preserve">NOTE
4 – DUE TO FORMER DIRECTOR - RELATED PARTY Due
to former director - related party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he former director at June
30, 2021 and 2020 is $33,347 $30,6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LOANS AND NOTES PAYABLE</t>
        </is>
      </c>
      <c r="B1" s="2" t="inlineStr">
        <is>
          <t>3 Months Ended</t>
        </is>
      </c>
      <c r="C1" s="2" t="inlineStr">
        <is>
          <t>12 Months Ended</t>
        </is>
      </c>
    </row>
    <row r="2">
      <c r="B2" s="2" t="inlineStr">
        <is>
          <t>Sep. 30, 2021</t>
        </is>
      </c>
      <c r="C2" s="2" t="inlineStr">
        <is>
          <t>Jun. 30, 2021</t>
        </is>
      </c>
    </row>
    <row r="3">
      <c r="A3" s="3" t="inlineStr">
        <is>
          <t>Loans And Notes Payable</t>
        </is>
      </c>
    </row>
    <row r="4">
      <c r="A4" s="4" t="inlineStr">
        <is>
          <t>LOANS AND NOTES PAYABLE</t>
        </is>
      </c>
      <c r="B4" s="4" t="inlineStr">
        <is>
          <t xml:space="preserve">NOTE
5 – LOANS AND NOTES PAYABLE Loan
from Former Director - Related Party Loan
from the Company’s former director at September 30, 2021 and June 30, 2021 were $ 53,384 55,500 </t>
        </is>
      </c>
      <c r="C4" s="4" t="inlineStr">
        <is>
          <t xml:space="preserve">NOTE
5 – LOANS AND NOTES PAYABLE Loan
from Former Director - Related Party Loan
from the Company’s former director at June 30, 2021 and 2020 were $55,500 $50,9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t>
        </is>
      </c>
      <c r="B1" s="2" t="inlineStr">
        <is>
          <t>3 Months Ended</t>
        </is>
      </c>
      <c r="C1" s="2" t="inlineStr">
        <is>
          <t>12 Months Ended</t>
        </is>
      </c>
    </row>
    <row r="2">
      <c r="B2" s="2" t="inlineStr">
        <is>
          <t>Sep. 30, 2021</t>
        </is>
      </c>
      <c r="C2" s="2" t="inlineStr">
        <is>
          <t>Jun. 30, 2021</t>
        </is>
      </c>
    </row>
    <row r="3">
      <c r="A3" s="3" t="inlineStr">
        <is>
          <t>Debt Disclosure [Abstract]</t>
        </is>
      </c>
    </row>
    <row r="4">
      <c r="A4" s="4" t="inlineStr">
        <is>
          <t>CONVERTIBLE NOTES</t>
        </is>
      </c>
      <c r="B4" s="4" t="inlineStr">
        <is>
          <t xml:space="preserve">NOTE
6 – CONVERTIBLE NOTES The
Company’s convertible notes outstanding at September 30, 2021 and June 30, 2021 were as follows: SCHEDULE
OF CONVERTIBLE NOTES
September
30, 2021 June
30, 2021
(Unaudited)
Convertible notes and debenture $ 377,780 $ 400,128
Unamortized discounts (7,565 ) (6,139 )
Accrued interest 37,348 34,098
Premium, net 177,045 196,496
Convertible notes,
net $ 584,608 $ 624,583 PROPANC
BIOPHARMA, INC. AND SUBSIDIARY (Unaudited) Convertible
Note Issued with Consulting Agreement August
10, 2017 Consulting Agreement On
August 10, 2017, the Company entered into a consulting agreement, retroactive to May 16, 2017, with a certain consultant, pursuant to
which the consultant agreed to provide certain consulting and business advisory services in exchange for a $ 310,000 10 750 65 ten August 10,
2019 155,000 155,000 18 578,212 140,000 10,764 161,000 19,418 9,000 500 5,248 8,500 22,168 On
March 15, 2021, the Company entered into a Settlement and Mutual Release Agreement (the “Settlement Agreement”) with the
consultant whereby both parties agreed to settle all claims and liabilities under the August 10, 2017 Convertible note for a total of
$ 100,000 56,762 8,500 23,262 25,000 43,238 The
total principal outstanding after adjustment due to the above-mentioned March 15, 2021 settlement agreement and accrued interest under
the August 10, 2017 Convertible Note was $ 80,000 3,738 20,000 80,000 7,381 Auctus
Fund Financing Agreements August
30, 2019 Securities Purchase Agreement Effective
August 30, 2019, the Company entered into a securities purchase agreement with Auctus Fund, LLC (“Auctus”), pursuant to which
Auctus purchased a convertible promissory note (the “August 30, 2019 Auctus Note”) from the Company in the aggregate principal
amount of $ 550,000 550,000 5,000 40,000 505,000 August 30, 2020 10 366,667 24 Additionally,
Auctus had the option to convert all or any amount of the principal face amount and accrued interest of the August 30, 2019 Auctus Note,
at any time following the issue date and ending on the later of the maturity date or the date of payment of the Default Amount if an
event of default occurs, which was an amount equal to 125 24 The
conversion price for the August 30, 2019 Auctus Note was equal to the Variable Conversion Price of 60 4.99 PROPANC
BIOPHARMA, INC. AND SUBSIDIARY (Unaudited) In
connection with the issuance of the August 2019 Auctus Note, the Company issued common stock purchase warrants to Auctus to purchase
450 2,250 300 3,330 225 4,500 4.99 375,905 In
connection with the Purchase Agreement, the Company and the Purchaser entered into a Registration Rights Agreement (the “Registration
Rights Agreement”). Pursuant to the Registration Rights Agreement, the Company agreed to register the shares of Common Stock underlying
the Securities in a Registration Statement with the SEC as well as the Commitment Shares (as defined herein). The Registration Rights
Agreement contains customary representations, warranties, agreements and indemnification rights and obligations of the parties. The
Note was subject to customary default provisions and also includes a cross-default provision which provides that a breach or default
by the Borrower of any covenant or other term or condition contained in any of the Other Agreements (as defined therein), after the passage
of all applicable notice and cure or grace periods, shall, at the option of the Holder, be considered a default under this Note and the
Other Agreements. Upon occurrence of any such event, the Holder was entitled (but in no event required) to apply all rights and remedies
of the Holder under the terms of this Note and the Other Agreements by reason of a default under said Other Agreements or the Note. The
August 30, 2019 Auctus Note contained certain events of default, upon which principal and accrued interest will become immediately due
and payable. In addition, upon an event of default, interest on the outstanding principal accrued at a default interest rate of 24% per
annum. The
total principal amount outstanding under the above Auctus financing agreement, specifically the August 30, 2019 Auctus Note, was $ 358,965 486 191,035 43,176 127,356 The
total principal amount outstanding under the above Auctus financing agreement, specifically the August 30, 2019 Auctus Note, was $ 32,848 0 326,117 39,536 217,411 The
total principal amount outstanding under the above Auctus financing agreement, specifically the August 30, 2019 Auctus Note, was $ 0 0 32,848 716 21,899 Crown
Bridge Securities Purchase Agreements Effective
October 3, 2019, the Company entered into a securities purchase agreement with Crown Bridge Partners, pursuant to which Crown Bridge
purchased a convertible promissory note (the “October 3, 2019 Crown Bridge Note”) from the Company in the aggregate principal
amount of $ 108,000 3,000 5,000 100,000 October 3, 2019 10 PROPANC
BIOPHARMA, INC. AND SUBSIDIARY (Unaudited) Additionally,
Crown Bridge has the option to convert all or any amount of the principal face amount of the October 3, 2019 Crown Bridge Note at any
time from the date of issuance and ending on the later of the maturity date or the date the Default Amount is paid if an event of default
occurs, which is an amount between 110 150 The
conversion price for the October 3, 2019 Crown Bridge Note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Crown Bridge shall be restricted from effecting
a conversion if such conversion, along with other shares of the Company’s common stock beneficially owned by Crown Bridge and its
affiliates, exceeds 4.99 9.99 72,000 The
October 3, 2019 Crown Bridge Note contain certain events of default, upon which principal and accrued interest will become immediately
due and payable. In addition, upon an event of default, interest on the outstanding principal shall accrue at a default interest rate
of 15 The
total principal amount outstanding under the above Crown Bridge financing agreement was $ 65,280 7,232 42,720 28,480 There
were 15,000 st 9,600 6,400 16,000 The
total principal amount outstanding under the above Crown Bridge financing agreement was $ 65,280 16,138 65,280 18,606 GW
Holdings Securities Purchase Agreements December
10, 2020 Securities Purchase Agreement Effective
December 10, 2020, the Company entered into a securities purchase agreement with GW Holdings, pursuant to which GW Holdings purchased
a convertible promissory note (the “December 10, 2020 GW Note”) from the Company in the aggregate principal amount of $ 131,000 6,000 125,000 December 10, 2021 8 The
above notes issued to GW Holdings contain certain events of default, upon which principal and accrued interest will become immediately
due and payable. In addition, upon an event of default, interest on the outstanding principal shall accrue at a default interest rate
of 24 Additionally,
GW Holdings has the option to convert all or any amount of the principal face amount of the notes issued to GW Holdings at any time from
the date of issuance and ending on the later of the maturity date or the date the Default Amount is paid if an event of default occurs,
which is an amount between 110 150 PROPANC
BIOPHARMA, INC. AND SUBSIDIARY (Unaudited) The
conversion price for the above GW Holdings notes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GW Holdings shall be restricted from effecting a conversion
if such conversion, along with other shares of the Company’s common stock beneficially owned by GW Holdings and its affiliates,
exceeds 4.99 These
notes are treated as stock settled debt under ASC 480 and accordingly the Company recorded a total of $ 87,333 The
total principal amount outstanding under the above December 10, 2020 GW Holdings financing agreement, was $ 90,000 4,636 41,000 1,084 27,333 The
total principal amount outstanding under the above December 10, 2020 GW Holdings financing agreement, was $ 65,000 4,174 25,000 2,091 16,667 Geneva
Roth Remark Securities Purchase Agreements January
5, 2021 Securities Purchase Agreement Effective
January 5, 2021, the Company entered into a securities purchase agreement with Geneva Roth Remark Holdings, Inc., pursuant to which Geneva
Roth purchased a convertible promissory note (the “January 5, 2021 Geneva Roth”) from the Company in the aggregate principal
amount of $ 68,500 3,500 8 March
16, 2021 Securities Purchase Agreement Effective
March 16, 2021, the Company entered into a securities purchase agreement with Geneva Roth Remark Holdings, Inc., pursuant to which Geneva
Roth purchased a convertible promissory note (the “March 16, 2021 Geneva Roth”) from the Company in the aggregate principal
amount of $ 63,500 3,500 8 August
19, 2021 Securities Purchase Agreement Effective
August 19, 2021, the Company entered into a securities purchase agreement with Geneva Roth Remark Holdings, Inc., pursuant to which Geneva
Roth purchased a convertible promissory note (the “August 19, 2021 Geneva Roth”) from the Company in the aggregate principal
amount of $ 103,750 3,750 8 PROPANC
BIOPHARMA, INC. AND SUBSIDIARY (Unaudited) September
22, 2021 Securities Purchase Agreement Additionally,
effective September 22, 2021, the Company entered into a securities purchase agreement with Geneva Roth Remark Holdings, Inc., pursuant
to which Geneva Roth purchased a convertible promissory note (the “September 22, 2021 Geneva Roth”) from the Company in the
aggregate principal amount of $ 63,750 3,750 8 During
the first 60 to 180 days following the date of these notes, the Company has the right to prepay the principal and accrued but unpaid
interest due under the above notes issued to Geneva Roth, together with any other amounts that the Company may owe the holder under the
terms of the note, at a premium ranging from 110 129 The
conversion price for the above Geneva Roth notes shall be equal to a 35 9.99 161,269 The
above Geneva Roth notes contain certain events of default, upon which principal and accrued interest will become immediately due and
payable. In addition, upon an event of default, interest on the outstanding principal shall accrue at a default interest rate of 22 The
total principal amounts outstanding under the above Geneva Roth financing agreements were $ 132,000 3,477 78,000 3,120 42,000 The
total principal amounts outstanding under the above Geneva Roth financing agreements were $ 167,500 1,081 132,000 5,280 71,077 Amortization
of debt discounts The
Company recorded $ 7,500 0 90,192 0 Amortization
of all debt discounts for the three months ended September 30, 2021 and 2020 was $ 6,074 121,281 The
Company reclassified $ 109,643 204,919 </t>
        </is>
      </c>
      <c r="C4" s="4" t="inlineStr">
        <is>
          <t xml:space="preserve">NOTE
6 – CONVERTIBLE NOTES The
Company’s convertible notes outstanding at June 30, 2021 and 2020 were as follows: SCHEDULE OF CONVERTIBLE NOTES
June
30, 2021 June
30, 2020
Convertible
notes and debenture $ 400,128 $ 1,029,496
Unamortized
discounts (6,139 ) (126,667 )
Accrued
interest 34,098 80,101
Premium,
net 196,496 574,804
Convertible
notes, net $ 624,583 $ 1,557,734 Eagle
Equities Financing Agreements December
29, 2017 Securities Purchase Agreement The
Company entered into an executory contract on December 29, 2017, whereby the Company entered into a securities purchase agreement with
Eagle Equities, pursuant to which Eagle Equities purchased a convertible promissory note (the “December 2017 Eagle Note”)
from the Company in the aggregate principal amount of $532,435 $25,354 $507,081 December 29, 2018 8% $20,065 $171,965 $360,470 $43,535 $0 $0 $171,965 $24,751 no July
13, 2018 Securities Purchase Agreement Effective
July 13, 2018, the Company entered into a securities purchase agreement with Eagle Equities, pursuant to which Eagle Equities purchased
a convertible promissory note (the “July 2018 Note”) from the Company in the aggregate principal amount of $75,000 $71,250 $3,750 July 13, 2019 8% $5,786 $75,000 $0 $0 $75,000 $9,300 no PROPANC
BIOPHARMA, INC. AND SUBSIDIARY NOTES
TO CONSOLIDATED FINANCIAL STATEMENTS June
30, 2021 and 2020 August
29, 2018 Securities Purchase Agreement Effective
August 29, 2018, the Company entered into a securities purchase agreement with Eagle Equities, pursuant to which Eagle Equities purchased
a convertible promissory note (the “August 2018 Eagle Note”) from the Company in the aggregate principal amount of $105,000 August 29, 2019 8% 24% October
2, 2018 Securities Purchase Agreement Effective
October 2, 2018, the Company entered into a securities purchase agreement with Eagle Equities, pursuant to which Eagle Equities purchased
a convertible promissory note (the “October 2018 Eagle Note”) from the Company in the aggregate principal amount of $210,000 10,000 October 2, 2019 8% 24% November
30, 2018 Securities Purchase Agreement Effective
November 30, 2018, the Company entered into a securities purchase agreement with Eagle Equities, pursuant to which Eagle Equities purchased
a convertible promissory note (the “November 2018 Eagle Note”) from the Company in the aggregate principal amount of $105,000 $5,000 November 30, 2019 8% 24% December
24, 2018 Securities Purchase Agreement Effective
December 24, 2018, the Company entered into a securities purchase agreement with Eagle Equities, pursuant to which Eagle Equities purchased
a convertible promissory note (the “December 2018 Eagle Note”) from the Company in the aggregate principal amount of $126,000 $6,000 December 24, 2019 8% 24% 24% Eagle
Equities had the option to convert all or any amount of the principal amount of the notes issued to Eagle Equities above, at any time,
for shares of the Company’s common stock at a price ranging from 60% 61% 50% 51% 10% 4.99% PROPANC
BIOPHARMA, INC. AND SUBSIDIARY NOTES
TO CONSOLIDATED FINANCIAL STATEMENTS June
30, 2021 and 2020 The
above notes issued to Eagle Equities were treated as stock settled debt under ASC 480 and accordingly, the Company recorded a total of
$357,688 $224,131 $133,557 The
total principal amount outstanding under the above Eagle Equities financing agreements, specifically the August 29, 2018 and the December
24, 2018 agreements was $205,500 $26,990 $0 GS
Capital Financing Agreements October
2, 2018 Securities Purchase Agreement Effective
October 2, 2018, the Company entered into a securities purchase agreement with GS Capital, pursuant to which GS Capital purchased two
8% $212,000 $106,000 $100,700 $106,000 $106,000 Both
the October 2, 2018 GS Note and the October 2, 2018 GS Back End Note, which was funded on February 27, 2019, matured on October 2, 2019,
upon which any outstanding principal and interest thereon is due and payable. The amounts cash funded plus accrued interest under both
the October 2018 GS Note and the October 2018 GS Back End Note are convertibles into shares of the Company’s common stock, at any
time after April 2, 2019, at a conversion price for each share of common stock equal to 61% October 2, 2018 January
22, 2020 GS Capital Securities Purchase Agreements Effective
January 22, 2020, the Company entered into a securities purchase agreement with GS Capital, pursuant to which GS Capital purchased a
convertible promissory note (the “January 22, 2020 GS Note”) from the Company in the aggregate principal amount of $58,000 $3,500 $2,500 $52,000 January 22, 2021 40% Additionally,
GS Capital had the option to convert all or any amount of the principal face amount of the January 22, 2020 GS Capital Note at any time
from the date of issuance and ending on the later of the maturity date or the date the Default Amount was paid if an event of default
occurs, which is an amount between 112% 130% 24% PROPANC
BIOPHARMA, INC. AND SUBSIDIARY NOTES
TO CONSOLIDATED FINANCIAL STATEMENTS June
30, 2021 and 2020 The
notes issued to GS capital above were treated as stock settled debt under ASC 480 and accordingly the Company recorded a total of $106,438 $22,901 $38,667 The
Company recorded $8,802 $58,000 $141,820 $76,397 $0 $58,000 $8,508 Convertible
Note Issued with Consulting Agreement August
10, 2017 Consulting Agreement On
August 10, 2017, the Company entered into a consulting agreement, retroactive to May 16, 2017, with a certain consultant, pursuant to
which the consultant agreed to provide certain consulting and business advisory services in exchange for a $310,000 10% $750 65% ten August 10,
2019 $155,000 $155,000 18% $578,212 $140,000 $10,764 $161,000 $19,418 $9,000 $500 $5,248 $8,500 $22,168 On
March 15, 2021, the Company entered into a Settlement and Mutual Release Agreement (the “Settlement Agreement”) with the
consultant whereby both parties agreed to settle all claims and liabilities under the August 10, 2017 Convertible note for a total of
$100,000 $56,762 $8,500 $23,262 $25,000 $43,238 The
total principal outstanding after adjustment due to the above-mentioned March 15, 2021 settlement agreement and accrued
interest under the August 10, 2017 Convertible Note was $80,000
and $3,738 ,
respectively, as of June 30, 2021 following conversion of $20,000
of principal during the year ended
June 30, 2021. Power
Up Lending Group Financing Agreements November
26, 2019 Securities Purchase Agreement Effective
November 26, 2019, the Company entered into a securities purchase agreement with Power Up Lending Group Ltd. (“Power Up”),
pursuant to which Power Up purchased a convertible promissory note (the “November 26, 2019 Power Up Note”) from the Company
in the aggregate principal amount of $43,000 $40,000 $2,500 $500 November 26, 2020 8% January
7, 2020 Power Up Lending Group Securities Purchase Agreement Effective
January 7, 2020, the Company entered into a securities purchase agreement with Power Up Lending Group Ltd. (“Power Up”),
pursuant to which Power Up purchased a convertible promissory note (the “January 7, 2020 Power Up Note”) from the Company
in the aggregate principal amount of $75,000 $72,000 $2,500 $500 January 7, 2021 8% PROPANC
BIOPHARMA, INC. AND SUBSIDIARY NOTES
TO CONSOLIDATED FINANCIAL STATEMENTS June
30, 2021 and 2020 March
12, 2020 Power Up Lending Group Securities Purchase Agreement Effective
March 12, 2020, the Company entered into a securities purchase agreement with Power Up Lending Group Ltd. (“Power Up”), pursuant
to which Power Up purchased a convertible promissory note (the “March 12, 2020 Power Up Note”) from the Company in the aggregate
principal amount of $43,000 $40,000 $2,500 $500 March 12, 2021 8% All
the notes issued above to Power Up contained certain events of default, upon which principal and accrued interest would become immediately
due and payable. In addition, upon an event of default, interest on the outstanding principal would accrue at a default interest rate
of 22% Additionally,
Power Up had the option to convert all or any amount of the principal face amount of the notes issued to Power Up, starting on certain
dates as defined in the note agreements and ending on the later of the maturity date or the date the Default Amount is paid if an event
of default occurs, which was an amount equal to 150% The
conversion price for the above Power Up notes was $3,050, subject to certain Market Price (as defined below) adjustment. If the Market
Price was greater than or equal to $5,000, the conversion price was to be the greater of 65% ten 4.99% $422,557 The
total principal amount outstanding under the above Power Up financing agreements, specifically the January 7, 2020 and March 12, 2020
Power Up Notes, was $118,000 $3,903 $0 $0 $43,000 $1,816 no Redstart
Holdings Corp Financing Agreement May
23, 2019 Securities Purchase Agreement Effective
May 23, 2019, the Company issued a convertible promissory note (the “May 23 Redstart Holdings Note”) to Redstart Holdings
Corp (“Redstart Holdings”) in the aggregate principal amount of $133,000 $3,000 $130,000 May 23, 2020 8% $133,000 $1,137 $0 $0 $133,000 $5,320 PROPANC
BIOPHARMA, INC. AND SUBSIDIARY NOTES
TO CONSOLIDATED FINANCIAL STATEMENTS June
30, 2021 and 2020 Odyssey
Capital Financing Agreements July
30, 2019 Securities Purchase Agreement Effective
July 30, 2019, the Company entered into a securities purchase agreement with Odyssey Capital Funding LLC, (“Odyssey”), pursuant
to which Odyssey purchased a convertible promissory note (the “July 30, 2019 Odyssey Note”) from the Company in the aggregate
principal amount of $320,000 $25,000 $295,000 $10,000 $285,000 July 30, 2020 10% 24% $172,308 Additionally,
Odyssey had the option to convert all or any amount of the principal face amount of the July 30, 2019 Odyssey Note, starting on January
31, 2020 and ending on the later of the maturity date or the date the Default Amount was paid if an event of default occurred, which
was an amount equal to 120% 24% The
conversion price for the July 30, 2019 Odyssey Note was equal to 65% The
total principal amount outstanding under the above Odyssey financing agreement, specifically the July 30, 2019 Odyssey Note, was $0 $0 $320,000 $23,220 Auctus
Fund Financing Agreements August
30, 2019 Securities Purchase Agreement Effective
August 30, 2019, the Company entered into a securities purchase agreement with Auctus Fund, LLC (“Auctus”), pursuant to which
Auctus purchased a convertible promissory note (the “August 30, 2019 Auctus Note”) from the Company in the aggregate principal
amount of $550,000 $550,000 $5,000 $40,000 $505,000 August 30, 2020 10% $366,667 24% Additionally,
Auctus has the option to convert all or any amount of the principal face amount and accrued interest of the August 30, 2019 Auctus Note,
at any time following the issue date and ending on the later of the maturity date or the date of payment of the Default Amount if an
event of default occurs, which is an amount equal to 125% 24% Upon the holder’s election to convert accrued
interest, default interest or any penalty amounts as stipulated, the Company may elect to pay those amounts in cash. The note may also
be prepaid by the Company at any time between the date of issuance and August 13, 2020 at 135% multiplied by the sum of (a) the then
outstanding principal amount plus (b) accrued and unpaid interest plus (c) default interests The
conversion price for the August 30, 2019 Auctus Note shall be the Variable Conversion Price, being 60% 4.99% PROPANC
BIOPHARMA, INC. AND SUBSIDIARY NOTES
TO CONSOLIDATED FINANCIAL STATEMENTS June
30, 2021 and 2020 In
connection with the issuance of the August 2019 Auctus Note, the Company issued common stock purchase warrants to Auctus to purchase
450 $2,250 300 $3,330 225 $4,500 4.99% $375,905 In
connection with the Purchase Agreement, the Company and the Purchaser entered into a Registration Rights Agreement (the “Registration
Rights Agreement”). Pursuant to the Registration Rights Agreement, the Company agreed to register the shares of Common Stock underlying
the Securities in a Registration Statement with the SEC as well as the Commitment Shares (as defined herein). The Registration Rights
Agreement contains customary representations, warranties, agreements and indemnification rights and obligations of the parties. The
Note is subject to customary default provisions and also includes a cross-default provision which provides that a breach or default by
the Borrower of any covenant or other term or condition contained in any of the Other Agreements (as defined therein), after the passage
of all applicable notice and cure or grace periods, shall, at the option of the Holder, be considered a default under this Note and the
Other Agreements. Upon occurrence of any such event, the Holder shall be entitled (but in no event required) to apply all rights and
remedies of the Holder under the terms of this Note and the Other Agreements by reason of a default under said Other Agreements or the
Note. The
August 30, 2019 Auctus Note contain certain events of default, upon which principal and accrued interest will become immediately due
and payable. In addition, upon an event of default, interest on the outstanding principal shall accrue at a default interest rate of
24% per annum. The
total principal amount outstanding under the above Auctus financing agreement, specifically the August 30, 2019 Auctus Note, was $358,965
and accrued interest of $486 $191,035 $43,176 $127,356 The
total principal amount outstanding under the above Auctus financing agreement, specifically the August 30, 2019 Auctus Note, was $32,848 $0 $326,117 $39,536 $217,411 GW
Holdings Securities Purchase Agreements October
1, 2019 Securities Purchase Agreement Effective
October 1, 2019, the Company entered into a securities purchase agreement with GW Holdings, pursuant to which GW Holdings purchased a
convertible promissory note (the “October 1, 2019 GW Note”) from the Company in the aggregate principal amount of $131,000 $6,000 $125,000 October 1, 2020 8% December
10, 2020 Securities Purchase Agreement Effective
December 10, 2020, the Company entered into a securities purchase agreement with GW Holdings, pursuant to which GW Holdings purchased
a convertible promissory note (the “December 10, 2020 GW Note”) from the Company in the aggregate principal amount of $131,000 $6,000 $125,000 December 10, 2021 8% PROPANC
BIOPHARMA, INC. AND SUBSIDIARY NOTES
TO CONSOLIDATED FINANCIAL STATEMENTS June
30, 2021 and 2020 The
above notes issued to GW Holdings contain certain events of default, upon which principal and accrued interest will become immediately
due and payable. In addition, upon an event of default, interest on the outstanding principal shall accrue at a default interest rate
of 24% Additionally,
GW Holdings has the option to convert all or any amount of the principal face amount of the notes issued to GW Holdings at any time from
the date of issuance and ending on the later of the maturity date or the date the Default Amount is paid if an event of default occurs,
which is an amount between 110% 150% The
conversion price for the above GW Holdings notes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GW Holdings shall be restricted from effecting a conversion
if such conversion, along with other shares of the Company’s common stock beneficially owned by GW Holdings and its affiliates,
exceeds 4.99% These
notes are treated as stock settled debt under ASC 480 and accordingly the Company recorded a total of $174,666 The
total principal amount outstanding under the above October 1, 2019 GW Holdings financing agreement was $30,000 $1,776 $101,000 $5,082 $0 $30,000 $3,877 $67,333 $20,000 The
total principal amount outstanding under the above December 10, 2020 GW Holdings financing agreement, was $90,000 $4,636 $41,000 $1,084 $27,333 Crown
Bridge Securities Purchase Agreements Effective
October 3, 2019, the Company entered into a securities purchase agreement with Crown Bridge Partners, pursuant to which Crown Bridge
purchased a convertible promissory note (the “October 3, 2019 Crown Bridge Note”) from the Company in the aggregate principal
amount of $ 108,000 3,000 5,000 100,000 October 3, 2019 10 Additionally,
Crown Bridge has the option to convert all or any amount of the principal face amount of the October 3, 2019 Crown Bridge Note at any
time from the date of issuance and ending on the later of the maturity date or the date the Default Amount is paid if an event of default
occurs, which is an amount between 110 150 The
conversion price for the October 3, 2019 Crown Bridge Note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Crown Bridge shall be restricted from effecting
a conversion if such conversion, along with other shares of the Company’s common stock beneficially owned by Crown Bridge and its
affiliates, exceeds 4.99 9.99 72,000 PROPANC
BIOPHARMA, INC. AND SUBSIDIARY NOTES
TO CONSOLIDATED FINANCIAL STATEMENTS June
30, 2021 and 2020 The
October 3, 2019 Crown Bridge Note contain certain events of default, upon which principal and accrued interest will become immediately
due and payable. In addition, upon an event of default, interest on the outstanding principal shall accrue at a default interest rate
of 15 The
total principal amount outstanding under the above Crown Bridge financing agreement was $ 65,280 7,232 42,720 28,480 The
total principal amount outstanding under the above Crown Bridge financing agreement was $65,280 16,138 There
were 15,000 st 9,600 6,400 16,000 Ader
Alef Securities Purchase Agreements Effective
January 13, 2020, the Company entered into a securities purchase agreement with Ader Alef, pursuant to which Ader Alef purchased a convertible
promissory note (the “January 13, 2020 Ader Alef Note”) from the Company in the aggregate principal amount of $ 110,250 5,250 5,000 100,000 January 13, 2020 8 Additionally,
Ader Alef had the option to convert all or any amount of the principal face amount of the January 13, 2020 Ader Alef Note at any time
from the date of issuance and ending on the later of the maturity date or the date the Default Amount was paid if an event of default
occurs, which was an amount between 120 150 The
conversion price for the January 13, 2020 Ader Alef Note during the first 6 months the January 13, 2020 Ader Alef Note was fixed at $2.50
and thereafter would be equal to a 35 4.99 9.99 59,365 The
January 13, 2020 Ader Alef Note contained certain events of default, upon which principal and accrued interest would become immediately
due and payable. In addition, upon an event of default, interest on the outstanding principal would accrue at a default interest rate
of 24% per annum, or if such rate was usurious or not permitted by current law, then at the highest rate of interest permitted by law.
Further, certain events of default may trigger penalty and liquidated damage provisions. The
total principal amount outstanding under the above Ader Alef financing agreement was $ 110,250 4,073 0 110,250 7,493 59,365 PROPANC
BIOPHARMA, INC. AND SUBSIDIARY NOTES
TO CONSOLIDATED FINANCIAL STATEMENTS June
30, 2021 and 2020 LG
Capital Securities Purchase Agreements Effective
February 19, 2020, the Company entered into a securities purchase agreement with LG Capital Funding, LLC (“LG Capital”),
pursuant to which LG Capital purchased a convertible promissory note (the “February 19, 2020 LG Capital Note”) from the Company
in the aggregate principal amount of $ 75,000 3,750 2,500 71,250 February 19, 2021 8 During
the first 60 to 180 days following the date of the note, the Company had the right to prepay the principal and accrued but unpaid interest
due under the February 19, 2020 LG Capital Note, together with any other amounts that the Company may owe the holder under the terms
of the note, at a premium ranging from 112 135 The
conversion price for the February 19, 2020 LG Capital Note during the first 6 months the February 19, 2020 LG Capital Note was fixed
at $500 and thereafter was equal to a 35% discount of the lowest closing bid price (“Lowest Trading Price”) of the Common
Stock for the ten trading days immediately prior to the delivery of a Notice of Conversion, including the day upon which a Notice of
Conversion was received. Notwithstanding the foregoing, LG Capital was restricted from effecting a conversion if such conversion, along
with other shares of the Company’s common stock beneficially owned by LG Capital and its affiliates, exceeds 9.99 40,385 The
February 19, 2020 LG Capital Note contained certain events of default, upon which principal and accrued interest would become immediately
due and payable. In addition, upon an event of default, interest on the outstanding principal would accrue at a default interest rate
of 24 The
total principal amount outstanding under the above LG Capital financing agreement was $ 75,000 2,164 0 75,000 5,421 40,385 There
were 9,427 10,000 416 5,385 15,801 Geneva
Roth Remark Securities Purchase Agreements December
2, 2020 Securities Purchase Agreement Effective
December 2, 2020, the Company entered into a securities purchase agreement with Geneva Roth Remark Holdings, Inc.(“Geneva Roth”),
pursuant to which Geneva Roth purchased a convertible promissory note (the “December 2, 2020 Geneva Roth”) from the Company
in the aggregate principal amount of $ 78,000 3,000 8 PROPANC
BIOPHARMA, INC. AND SUBSIDIARY NOTES
TO CONSOLIDATED FINANCIAL STATEMENTS June
30, 2021 and 2020 January
5, 2021 Securities Purchase Agreement Effective
January 5, 2021, the Company entered into a securities purchase agreement with Geneva Roth Remark Holdings, Inc., pursuant to which Geneva
Roth purchased a convertible promissory note (the “January 5, 2021 Geneva Roth”) from the Company in the aggregate principal
amount of $ 68,500 3,500 8 January 5, 2021 March
16, 2021 Securities Purchase Agreement Effective
March 16, 2021, the Company entered into a securities purchase agreement with Geneva Roth Remark Holdings, Inc., pursuant to which Geneva
Roth purchased a convertible promissory note (the “March 16, 2021 Geneva Roth”) from the Company in the aggregate principal
amount of $ 63,500 3,500 The
maturity date of the March 16, 2021 Geneva Roth Note is March 16, 2022. The March 16, 2021 Geneva Roth Note bears interest at a rate
of 8 March 16, 2021 During
the first 60 to 180 days following the date of these notes, the Company has the right to prepay the principal and accrued but unpaid
interest due under the above notes issued to Geneva Roth, together with any other amounts that the Company may owe the holder under the
terms of the note, at a premium ranging from 110 129 The
conversion price for the above Geneva Roth notes shall be equal to a 35 %
discount of the market price based on the average of the lowest three trading prices of the Common Stock for the ten trading days
immediately prior to the delivery of a Notice of Conversion. Notwithstanding the foregoing, Geneva Roth shall be restricted from effecting
a conversion if such conversion, along with other shares of the Company’s common stock beneficially owned by Geneva Roth and its
affiliates, exceeds 9.99 %
of the outstanding shares of the Company’s common stock. These
notes are treated as stock settled debt under ASC 480 and accordingly the Company recorded a total of $ 113,077
put premium for the three notes. The
above Geneva Roth notes contain certain events of default, upon which principal and accrued interest will become immediately due and
payable. In addition, upon an event of default, interest on the outstanding principal shall accrue at a default interest rate of 22 The
total principal amounts outstanding under the above Geneva Roth financing agreements were $ 132,000 3,477 78,000 3,120 42,000 Amortization
of debt discounts The
Company recorded $ 211,000 728,904 498,160 836,724 Amortization
of all debt discounts for the years ended June 30, 2021 and 2020 was $ 136,527 734,130 The
Company reclassified $ 590,504 874,924 PROPANC
BIOPHARMA, INC. AND SUBSIDIARY NOTES
TO CONSOLIDATED FINANCIAL STATEMENTS June
30,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NOTE
7 – INCOME TAXES The
Company follows ASC 740-10-10, under which an entity recognizes deferred tax assets and liabilities for future tax consequences or for
events that were previously recognized in the Company’s financial statements or tax returns. The measurement of deferred tax assets
and liabilities is based on enacted tax law provisions. The effects of future changes in tax laws or rates are not anticipated. Through
June 30, 2010, the Company operated exclusively in Australia. The Company was wholly subject to Australian income tax laws and regulations,
which are administered by the Australian Taxation Office for the years ended June 30, 2010 and all prior years. On
November 23, 2010, the Company was incorporated in the state of Delaware. In January 2011, the Company acquired all of the outstanding
shares of Propanc PTY LTD on a one-for-one basis with Propanc PTY LTD becoming a wholly owned subsidiary of the Company. As a result
of these transactions, the Company is subject to the income tax laws of both the United States and Australia for the years ended June
30, 2013 through June 30, 2021. The
reconciliation of income tax expense computed at the U.S. federal statutory rate of 21 SCHEDULE OF INCOME TAX PROVISION
US June
30, 2021 June
30, 2020
Year
Ended
US June
30, 2021 June
30, 2020
Loss
before Income taxes $ (2,025,947 ) $ (4,740,723 )
Taxes
under statutory US tax rates $ (425,449 ) $ (995,552 )
Increase
(decrease) in valuation allowance 1,146,001 1,137,716
Prior
period adjustment (1,063,710 ) (14,624
Foreign
tax rate differential (51,169 ) (128,492 )
Income
tax rate change 392,767 -
Other 1,559 952
Income
tax (expense) benefit $ - $ - The Company reflects a tax benefit on its consolidated
statement of operations and comprehensive income (loss) in 2021 and 2020 of $ 113,415 134,728 On March 27, 2020, the Coronavirus Aid, Relief, and
Economic Security Act (CARES Act) was enacted in response to the COVID-19 pandemic. The
CARES Act, among other things, permits NOL carryovers and carrybacks to offset 100% of taxable income for taxable years beginning before
2021.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SCHEDULE
OF DEFERRED TAX ASSETS AND LIABILITIES
June
30, 2021 June
30, 2020
Year
Ended
June
30, 2021 June
30, 2020
Deferred
tax assets
Warrant
Derivative Liability $ 7,403 $ 7,403
Accrued
Expenses 342,464 297,086
Prepaid
Investor Services 444,411 470,050
Non-cash
interest 687,529 596,004
Intangibles
(Intellectual Property and Patent Cost) 259,743 240,428
Deferred
Rent 4,262 1,969
Formation
Expense 6,815 7,208
Net
Operating Loss CF 8,546,920 7,438,911
Foreign
Exchange Loss (OCI) (39,379 ) (39,379 )
Revalue
of derivative liability 439,958 438,239
Stock
Based Compensation 51,481 51,481
Total
Deferred tax assets $ 10,751,607 $ 9,509,400
Deferred
tax liabilities
R&amp;D $ (197,604 ) $ (177,702 )
Gain
on extinguishment of debt (277,614 ) 266,987
Capital
Raising Costs (321,291 ) (255,614 )
Total
deferred tax liabilities $ (796,509 ) $ (700,303 )
Net
deferred tax assets (liabilities) $ 9,955,098 $ 8,809,097
Valuation
allowance (9,955,098 ) (8,809,097 )
Net
deferred tax assets (liabilities) $ - $ - PROPANC
BIOPHARMA, INC. AND SUBSIDIARY NOTES
TO CONSOLIDATED FINANCIAL STATEMENTS June
30, 2021 and 2020 At
June 30, 2021, the Company had U.S. net operating loss carry forwards of approximately $ 9,588,164
that may be offset against future
taxable income, subject to limitation under IRC Section 382. Of the approximately $ 9.6 7.2 2.4 27.5% 26% 25,128,485
million which can be carried forward
without expiration. No
tax benefit has been reported in
the June 30, 2021 and 2020 consolidated financial statements due to the uncertainty surrounding the realizability of the benefit, based
on a more likely than not criteria and in consideration of available positive and negative evidence. The
Company applied the “more-likely-than-not” recognition threshold to all tax positions taken or expected to be taken in a
tax return, which resulted in no Management
has determined that the realization of the net deferred tax asset is not assured and has created a valuation allowance for the entire
amount of such benefits. The
Company follows ASC 740-10, which provides guidance for the recognition and measurement of certain tax positions in an enterprise’s
financial statements. Recognition involves a determination whether it is more likely than not that a tax position will be sustained upon
examination with the presumption that the tax position will be examined by the appropriate taxing authority having full knowledge of
all relevant information. The
Company applied the “more-likely-than-not” recognition threshold to all tax positions taken or expected to be taken in a
tax return, which resulted in no unrecognized tax benefits as of June 30, 2021 and 2020, respectively. The
Company’s policy is to record interest and penalties associated with unrecognized tax benefits as additional income taxes in the
consolidated statement of operations. As of June 30, 2021, the Company had no no The
income tax returns filed for the tax years from inception will be subject to examination by the relevant taxing autho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Sep. 30, 2021</t>
        </is>
      </c>
      <c r="C2" s="2" t="inlineStr">
        <is>
          <t>Jun. 30, 2021</t>
        </is>
      </c>
    </row>
    <row r="3">
      <c r="A3" s="3" t="inlineStr">
        <is>
          <t>Equity [Abstract]</t>
        </is>
      </c>
    </row>
    <row r="4">
      <c r="A4" s="4" t="inlineStr">
        <is>
          <t>STOCKHOLDERS’ DEFICIT</t>
        </is>
      </c>
      <c r="B4" s="4" t="inlineStr">
        <is>
          <t xml:space="preserve">NOTE
7 – STOCKHOLDERS’ DEFICIT Increase
in Authorized Shares of Common Stock and Reverse Stock Split On
February 4, 2020 the Directors resolved to increase the Common Stock of the Company from 100,000,000 1,000,000,000 On
November 17, 2020, the Company effected a one-for-one thousand (1:1,000) PROPANC
BIOPHARMA, INC. AND SUBSIDIARY (Unaudited) Preferred
Stock The
total number of shares of preferred stock that the Company is authorized to issue is 1,500,005 0.01 Of
the total preferred shares authorized, 500,000 500,000 Of
the total preferred shares authorized, pursuant to the Certificate of Designation filed with the Secretary of State of the State of Delaware
on June 16, 2015, up to five shares have been designated as Series B Preferred Stock (“Series B Preferred Stock”). Each holder
of outstanding shares of Series B Preferred Stock is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 One share of Series B Preferred Stock is issued and outstanding as of September 30, 2021 and June 30, 2021. Mr. Nathanielsz
directly beneficially owns such one share of Series B Preferred Stock. No
additional shares of Series A Preferred Stock or Series B Preferred Stock were issued during the three months ended September 30, 2021
and fiscal year 2021. Common
Stock: Shares
issued for conversion of convertible debt From
July 1, 2021 through September 30, 2021, the Company issued an aggregate of 9,445,009 0.02 0.02 0.04 189,849 8,087 2,250 200,186 The
Company reclassified $ 109,643 The
Company has 197,308,116 Shares
issued for services and accrued expenses On
August 12, 2021, the Board approved the issuance of 2,800,000 84,000 2,800,000 0.03 87,920 3,920 84,000 On
August 12, 2021, the Board approved the issuance of 166,667
shares of the Company’s common stock for
legal services rendered for the month of August 2021. The 166,667 shares of common stock were valued at approximately $ 0.05
per share or $ 7,883 ,
being the closing price of the stock on August 31, 2021, the date of grant. The shares were issued on September 3, 2021. The Company
recorded stock-based compensation of $ 7,883
during the three months ended September 30, 2021. In
September 2021, the Company issued 2,819,712 0.04 104,611 104,611 PROPANC
BIOPHARMA, INC. AND SUBSIDIARY (Unaudited) Nathanielsz
Cancellation Agreement On
August 12, 2021, the Company entered into a Cancellation Agreement with James Nathanielsz (“Nathanielsz”), Chief Executive
Officer and Director of the Company, whereby Nathanielsz agreed to cancel his cash compensation bonus award for fiscal year 2021, ended
June 30, 2021, in exchange for common stock of the Company. The Company and Nathanielsz entered into an Amended and Restated Employment
Agreement dated May 14, 2019 (the “Agreement”). Pursuant to the terms of the Agreement, Nathanielsz was eligible to earn
an annual fiscal year cash performance bonus for each fiscal year of his employment period with the Company with a target performance
bonus of 200 78 177,840 5,928,000 0.03 186,139 8,299 177,840 Kenyon
Cancellation Agreement On
August 12, 2021, the Company entered into a Cancellation Agreement with Dr. Julian Kenyon (“Kenyon”), Chief Scientific Officer
and Director of the Company, whereby Kenyon agreed to cancel of $ 102,600 3,420,000 0.03 107,388 4,788 102,600 Zelinger
Amended and Restated Director Agreement On
August 12, 2021, the Company entered into an Amended and Restated Director Agreement (the “Director Agreement”) with Josef
Zelinger (“Zelinger”). Pursuant
to the terms of the Director Agreement, the Company shall pay Zelinger a base salary of $250.00 AUD ($184 USD) per month, payable
on the first day of each month. In addition, the Company may compensate Zelinger additional consideration for advisory services performed
by the Director, either in the form of cash or common stock, at the discretion of the Board. The Company issued 2,800,000 84,000 The
2,800,000 0.03 87,920 3,920 84,000 Shares
issued for exercise of warrants From
July 9, 2021 through September 27, 2021, the Company received aggregate gross proceeds of $ 275,000 100,000 9,375 6,875 2,500 During
the three months ended September 30, 2021, additionally, the Company issued 2,399,988 1,999,990 114,844 A
total of 2,002,490 100,000 PROPANC
BIOPHARMA, INC. AND SUBSIDIARY (Unaudited) Warrants: The
following table summarizes warrant activity for the three months ended September 30, 2021: SCHEDULE
OF WARRANT ACTIVITY
Weighted
Number of Average
Shares Price
Per Share
Outstanding at June 30, 2021 121,329 $ 179.63
Issued - -
Exercised (9,397 ) 40.37
Forfeited - -
Expired - -
Outstanding at September 30, 2021 111,932 $ 191.32
Exercisable at September 30, 2021 76,933 $ 278.36
Outstanding and Exercisable:
Weighted average remaining contractual
term 1.52
Aggregate intrinsic
value $ - No
stock warrants were granted during the three months ended September 30, 2021. Options: A
summary of the Company’s option activity during the three months ended September 30, 2021 is presented below: SCHEDULE
OF STOCK OPTION ACTIVITY
Weighted
Number of Average Exercise
Shares Price
Per Share
Outstanding at June 30, 2021 59 $ 13,730
Issued - -
Exercised - -
Forfeited - -
Expired - -
Outstanding at September 30, 2021 59 $ 4,533.33
Exercisable at September 30, 2021 39 $ 4,530.93
Outstanding and Exercisable:
Weighted average remaining contractual
term 7.62
Weighted average fair value of options
granted during the period $ -
Aggregate intrinsic value $ - During
the three months ended September 30, 2021 and 2020, the Company recognized stock-based compensation of $ 20,718 20,718 51,796 0.62 No
stock options were granted during the three months ended September 30, 2021. </t>
        </is>
      </c>
      <c r="C4" s="4" t="inlineStr">
        <is>
          <t xml:space="preserve">NOTE
8 – STOCKHOLDERS’ DEFICIT Increase
in Authorized Shares of Common Stock and Reverse Stock Split On
February 4, 2020 the Directors resolved to increase the Common Stock of the Company from 100,000,000 1,000,000,000 On
November 17, 2020, the Company effected a one-for-one thousand (1:1,000) Preferred
Stock The
total number of shares of preferred stock that the Company is authorized to issue is 1,500,005 0.01 Of
the total preferred shares authorized, 500,000 500,000 PROPANC
BIOPHARMA, INC. AND SUBSIDIARY NOTES
TO CONSOLIDATED FINANCIAL STATEMENTS June
30, 2021 and 2020 Of
the total preferred shares authorized, pursuant to the Certificate of Designation filed with the Secretary of State of the State of Delaware
on June 16, 2015, up to five shares have been designated as Series B Preferred Stock (“Series B Preferred Stock”). Each holder
of outstanding shares of Series B Preferred Stock is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 One share of Series B Preferred Stock is issued and outstanding as of June 30, 2021 and 2020. Mr. Nathanielsz directly beneficially
owns such one share of Series B Preferred Stock. No
additional shares of Series A Preferred Stock or Series B Preferred Stock were issued during fiscal year 2021 and 2020. Common
Stock Shares
Issued for Cash April
3, 2020 Security Purchase Agreement On
April 3, 2020, the Company closed on a transaction related to a Securities Purchase Agreement (the “Securities Purchase Agreement”)
entered into on March 30, 2020, whereby an investor (the “Investor”) purchased from the Company, 7,500 units (the “Units”),
each consisting of (i) 1.5 shares of the Company’s common stock (the “Common Stock”), or pre-funded warrants (the “Prefunded
Warrants”) upon Investor’s election due to the 4.99% blocker provision as discussed below and (ii) 1.5 warrants to purchase
one share of Common Stock (“Series A Warrants”, and collectively with the Common Stock the “Units”). 63,750 63,750 The
aggregate purchase price for the Units, the Series A Warrants with exercise price of $ 200 40 200 450,000 424,990 25,010 The
Securities Purchase Agreement contains a blocker provision whereby the Investor or any of its affiliates would not beneficially own in
excess of 4.99% Due
to the Beneficial Ownership Limitation, the 11,250 804 10,446 1 The
Securities Purchase Agreement contains such representations, warranties and covenants as are typical for a transaction of this nature. Shares
issued for conversion of convertible debt During
the year ended June 30, 2020, the Company issued 247,619 7 2 910 1,814,336 15,000 2,125,174 254,500 15,408 565,746 295,838 362,961 874,924 During
the year ended June 30, 2021, the Company issued an aggregate of 8,786,113 0.13 0.03 2.00 1,018,867 103,321 16,500 1,239,075 PROPANC
BIOPHARMA, INC. AND SUBSIDIARY NOTES
TO CONSOLIDATED FINANCIAL STATEMENTS June
30, 2021 and 2020 There
were 24,427 19,600 416 11,785 31,801 Converted
notes totaling principal amount of $ 95,000
and accrued interest of $ 3,000
contained bifurcated embedded conversion
option derivatives. Accordingly, the fair market value of the shares issued was $ 178,368
resulting in a loss on extinguishment
at the time of conversion of $ 80,368
and $ 130,975
of derivative fair value was recorded
as a gain on extinguishment at the time of conversion. The Company reclassified $ 590,504
to additional paid in capital following conversions of notes accounted for as stock settled debt during the year ended June 30,
2021. The
Company has 197,308,116 Shares
issued for services On
July 19, 2019, the Company entered into an agreement with a certain consultant to provide services over a two-month period beginning
July 1, 2019 and ending September 1, 2019 in exchange for 20 shares of the Company’s common stock. On July 19, 2019, the Company
issued the 20 1,990 39,800 39,800 Between
February 3, 2020 and June 26, 2020, the Company issued an aggregate of 8,709 8,709 8 73,842 73,842 On
March 22, 2021, the Company issued an aggregate of 225,037 225,037 0.30 67,511 67,511 Between
March 2021 and June 2021, the Company issued an aggregate of 580,609 580,609 0.10 58,061 58,061 Shares
issued for exercise of warrants During
the year ended June 30, 2021, the Company received aggregate gross proceeds of $ 776,044
from the exercise of 10,445
prefunded warrants and 19,375
Series B Warrants resulting in
the issuance of 29,820
shares of common stock. Additionally,
during 2021 the Company issued 4,199,979
shares of common stock from the
alternate cashless exercise of 20 Series A and 1 Series C warrants. The Company recognized the value of the effect of a down round
feature in such warrants when triggered. Upon the occurrence of the triggering event that resulted in a reduction of the strike price,
the Company measured the value of the effect of the feature as the difference between the fair value of the warrants without the down
round feature or before the strike price reduction and the fair value of the warrants with a strike price corresponding to the reduced
strike price upon the down round feature being triggered. Accordingly, the Company recognized deemed dividend of $ 391,749
and a corresponding reduction
of income available to common stockholders upon the alternate
cashless exercise of these warrants. Restricted
Stock Units Pursuant
to employment agreements dated in May 2019, the Company granted an aggregate of 78
and 39
restricted stock unit to the Company’s
Chief Executive Officer and Chief Scientific Officer, respectively. The total 117
restricted stock units are subject
to vesting terms as defined in the employment agreements. The 117 restricted stock units were valued at the fair value of $ 4,250
per unit or $ 497,240
based on the quoted trading price
on the date of grant. During the year ended June 30, 2021 and 2020, the Company recognized stock-based compensation of $ 0
and $ 217,543 ,
respectively, related to vested restricted stock units. There were $ 248,620
unrecognized restricted stock units
expense as of June 30, 2021. There are 59
unvested restricted stock units
which are subject to various performance conditions which have not yet been met and such restricted stock
units have not yet vested as of June 30, 2021 and 2020 to which the $ 248,620 PROPANC
BIOPHARMA, INC. AND SUBSIDIARY NOTES
TO CONSOLIDATED FINANCIAL STATEMENTS June
30, 2021 and 2020 Options A
summary of the Company’s option activity during the years ended June 30, 2021 and 2020 is presented below: SCHEDULE OF STOCK OPTION ACTIVITY
Number of Weighted Average
Options Price Per Share
Outstanding at June 30, 2019 60 $ 76,370
Issued - -
Exercised - -
Expired - -
Outstanding at June 30, 2020 60 $ 76,370
Issued - -
Exercised - -
Expired (1 ) 3,750,000
Outstanding at June 30, 2021 59 $ 13,730
Exercisable at June 30, 2021 40 $ 18,193
Outstanding and Exercisable:
Weighted average remaining contractual term 7.86
Weighted average fair value of options granted during the period $ -
Aggregate intrinsic value $ - On
the Effective Date, the Company’s board of directors approved and adopted the Company’s 2019 Equity Incentive Plan (the “2019
Plan”), which reserves a total of 234 During
the year ended June 30, 2021 and 2020, the Company recognized stock-based compensation of $ 82,872
and $ 82,873
related to vested stock options.
There was $ 72,514
of unvested stock options expense
as of June 30, 2021 that will be recognized over a remaining vesting period of 0.87 No Warrants The
following table summarizes warrant activity for the years ended June 30, 2021 and 2020: SCHEDULE OF WARRANT ACTIVITY
Number of Weighted Average
Warrants Price Per Share
Outstanding at June 30, 2019 - $ -
Issued 151,170 150.00
Exercised - -
Forfeited - -
Expired - -
Outstanding at June 30, 2020 151,170 $ 150.00
Issued - -
Exercised (29,841 ) 26.15
Forfeited - -
Expired - -
Outstanding at June 30, 2021 121,329 $ 179.63
Exercisable at June 30, 2021 76,955 $ 283.21
Outstanding and Exercisable:
Weighted average remaining contractual term 1.77
Aggregate intrinsic value $ - PROPANC
BIOPHARMA, INC. AND SUBSIDIARY NOTES
TO CONSOLIDATED FINANCIAL STATEMENTS June
30, 2021 and 2020 In
connection with the issuance of the August 2019 Auctus Note, the Company issued common stock purchase warrants to Auctus to purchase
450 2,250 300 3,330 225 4,500 On
September 10, 2019, the Company entered into an agreement with a certain consultant to provide services over a three-month period beginning
September 10, 2019 and ending December 10, 2019 in exchange for 1,000 2,000 September 10, 2022 984,810 984,810 In
connection with the issuance of shares on April 3, 2020 as discussed above, the Company closed on a transaction related to a Securities
Purchase Agreement (the “Securities Purchase Agreement”) entered into on March 30, 2020, whereby an investor purchased from
the Company, 7,500 units, each consisting of (i) 1.5 shares of the Company’s common stock, or pre-funded warrants upon Investor’s
election due to the 4.99% blocker provision and (ii) 1.5 warrants to purchase one share of Common Stock (“Series A Warrants”,
and collectively with the Common Stock the “Units”) 63,750 63,750 Due
to the Beneficial Ownership Limitation, the Company granted 10,445 0.10 Series
A Warrants Pursuant
to the Securities Purchase Agreement entered into March 20, 2020 as discussed above, the Investor purchased Series A Warrants to purchase
up to 11,250
shares of Common Stock, subject
to adjustment as provided therein. The Series A Warrants have a cash exercise price of $ 200
per share and are immediately exercisable
and expire in 3
years. The Series A Warrants contain
a provision for cashless exercise in the event there is no effective registration statement registering the shares underlying the Series
A Warrants calculated based on the difference between the exercise price of the Series A Warrant and the trading price of the stock (the
“Cashless Exercise”).Additionally, the Series A Warrants contain a provision for a cashless conversion at the Holder’s
option should the trading price of the Common Stock fall below $200 per share calculated based on the difference between the exercise
price of the Series A Warrant and 70% of the Market Price, as defined therein (the” Alternate Cashless Exercise”). See
above “Shares issued for exercise of warrants” for discussion of deemed dividend related to alternate cashless exercise. Series
B Warrants Pursuant
to the Securities Purchase Agreement entered into March 20, 2020 as discussed above, the Investor purchased Series B Warrants to purchase
up to 63,750 37,500 10 3,750 3,750 40 3 Series
C Warrants Pursuant
to the Securities Purchase Agreement entered into March 20, 2020 as discussed above, the Investor purchased Series C Warrants to purchase
up to 63,750 3 200 PROPANC
BIOPHARMA, INC. AND SUBSIDIARY NOTES
TO CONSOLIDATED FINANCIAL STATEMENTS June
30, 2021 and 2020 Exercise
of Warrants During
the year ended June 30, 2021, the Company received aggregate gross proceeds of $ 776,044 10,445 19,375 29,820 4,199,9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Sep. 30, 2021</t>
        </is>
      </c>
      <c r="C2" s="2" t="inlineStr">
        <is>
          <t>Jun. 30, 2021</t>
        </is>
      </c>
    </row>
    <row r="3">
      <c r="A3" s="3" t="inlineStr">
        <is>
          <t>Commitments and Contingencies Disclosure [Abstract]</t>
        </is>
      </c>
    </row>
    <row r="4">
      <c r="A4" s="4" t="inlineStr">
        <is>
          <t>COMMITMENTS AND CONTINGENCIES</t>
        </is>
      </c>
      <c r="B4" s="4" t="inlineStr">
        <is>
          <t xml:space="preserve">NOTE
8 – COMMITMENTS AND CONTINGENCIES Legal
Matters From
time to time, the Company may be subject to litigation and claims arising in the ordinary course of business. The Company is not currently
a party to any material legal proceedings and the Company is not aware of any pending or threatened legal proceeding against the Company
that we believe could have a material adverse effect on our business, operating results, cash flows or financial condition. PROPANC
BIOPHARMA, INC. AND SUBSIDIARY NOTES
TO CONDENSED CONSOLIDATED FINANCIAL STATEMENTS SEPTEMBER
30, 2021 (Unaudited) IRS
Liability As
part of its requirement for having a foreign operating subsidiary, the Company’s parent U.S. entit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incurred a penalty from the IRS in the amount of $ 10,000 30,000 Operating
Agreements In
November 2009, the Company entered into a commercialization agreement with the University of Bath (UK) (the “University”)
whereby the Company and the University co-owned the intellectual property relating to the Company’s pro-enzyme formulations. In
June 2012, the Company and the University entered into an assignment and amendment whereby the Company assumed full ownership of the
intellectual property while agreeing to pay royalties of 2 5 Collaboration
Agreement On
September 13, 2018, the Company entered into a two-year collaboration agreement with the University of Jaén (the “University”)
to provide certain research services to the Company. In consideration of such services, the Company agreed to pay the University approximately
52,000 59,508 40,000 45,775 31,754 36,117 28,493 24,043 2 30,000 35,145 5,000 5,000 5,858 10,000 11,715 10,000 11,715 25,837 30,268 2 </t>
        </is>
      </c>
      <c r="C4" s="4" t="inlineStr">
        <is>
          <t xml:space="preserve">NOTE
9 – COMMITMENTS AND CONTINGENCIES Legal
Matters On
September 26, 2019, a complaint was filed against the Company with Supreme Court of the State of New York, County of New York, by Foley
Shechter Ablovatskiy LLP (“Foley Shechter”), our former counsel, seeking $ 151,031
in professional fees allegedly
owed, in addition to interest and costs of suit. The Company filed an answer, together with affirmative defenses and counterclaims. Certain
amounts related to this claim were included in accounts payable and accrued expenses in the accompanying consolidated financial statements
at June 30, 2020. On March 22, 2021, the Company entered into a settlement agreement with Foley Shechter whereby both parties
agreed to settle all claims for professional fees owed for a total of $ 51,032 .
The Company paid the settlement amount of $ 51,032
on March 22, 2021. Prior to the
settlement agreement, the Company recorded total accounts payable and accrued expenses $ 142,660 .
Accordingly, the Company recognized gain from settlement of debt of $92,556
during the year ended June
30, 2021. Regal
Consulting, LLC (“Regal”) initiated litigation against the Company in Clark County District Court, Nevada. Regal was demanding
approximately $ 400,000 60 106,500 100,000 100,000 56,762 8,500 23,262 25,000 43,238 IRS
Liability As
part of its requirement for having a foreign operating subsidiary, the Company’s parent U.S. entit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incurred a penalty from the IRS in the amount of $ 10,000
per year, or $ 30,000
in total, plus accrued interest,
such penalty and interest having been accrued and is included in the accrued expenses and other payable figure in the June
30, 2021 and 2020 consolidated balance sheet. The Company recorded the penalties for all three years during the year ended June 30,
2018. The Company is current on all subsequent filings. The Company’s tax advisor is awaiting a response from the IRS on this matter. Operating
Agreements In
November 2009, the Company entered into a commercialization agreement with the University of Bath (UK) (the “University”)
whereby the Company and the University co-owned the intellectual property relating to the Company’s pro-enzyme formulations. In
June 2012, the Company and the University entered into an assignment and amendment whereby the Company assumed full ownership of the
intellectual property while agreeing to pay royalties of 2% 5% Operating
Leases On
May 5, 2016, the Company entered into a new five -year
operating lease agreement with a Horizon Pty Ltd., a related party, of which Mr. Nathanielsz, our CEO, CFO and a director, and his
wife are owners and directors, with monthly rent currently at $ 3,606 AUD
or $ 2,469 USD,
inclusive of GST (See Note 10 – Related Party Transactions). The
initial rental amount was $3,000 AUD and subject to 3% yearly escalation. In
adopting ASC Topic 842, Leases (Topic 842), the Company has elected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 or less. On July 1,
2019, upon adoption of ASC Topic 842, the Company recorded right-of-use assets $ 48,662 and
total lease liabilities of $ 48,662 based
on an incremental borrowing rate of 6% . Such lease expired in May 2021 and was renewed for another one-year term from May 2021 to May 2022 3,606 2,431 PROPANC
BIOPHARMA, INC. AND SUBSIDIARY NOTES
TO CONSOLIDATED FINANCIAL STATEMENTS June
30, 2021 and 2020 ROU
is summarized below: SCHEDULE OF RIGHT USE OF ASSET
June
30, 2021 June
30, 2020
Office
lease (24 months) $ 48,662 $ 48,662
Less
accumulated amortization (48,662 ) (26,980 )
Right-of-use
asset, net $ - $ 21,682 Operating
Lease liabilities are summarized below: SCHEDULE OF OPERATING LEASE LIABILITY
June
30, 2021 June
30, 2020
Office
lease $ 48,662 $ 48,662
Reduction
of lease liability (48,662 ) (23,590 )
Long
term portion of lease liability $ - $ 25,072 Collaboration
Agreement On
September 13, 2018, the Company entered into a two-year collaboration agreement with the University of Jaén (the “University”)
to provide certain research services to the Company. In consideration of such services, the Company agreed to pay the University approximately
52,000 59,508 40,000 45,775 31,754 36,117 28,493 24,043 2% 30,000 35,145 5,000 5,000 5,858 10,000 11,715 10,000 11,715 25,837 30,268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Sep. 30, 2021</t>
        </is>
      </c>
      <c r="C2" s="2" t="inlineStr">
        <is>
          <t>Jun. 30, 2021</t>
        </is>
      </c>
    </row>
    <row r="3">
      <c r="A3" s="3" t="inlineStr">
        <is>
          <t>Related Party Transactions [Abstract]</t>
        </is>
      </c>
    </row>
    <row r="4">
      <c r="A4" s="4" t="inlineStr">
        <is>
          <t>RELATED PARTY TRANSACTIONS</t>
        </is>
      </c>
      <c r="B4" s="4" t="inlineStr">
        <is>
          <t xml:space="preserve">NOTE 9 – RELATED PARTY TRANSACTIONS Since
its inception, the Company has conducted transactions with its directors and entities related to such directors. These transactions have
included the following: As
of September 30, 2021 and June 30, 2021, the Company owed its former director a total of $ 53,384 55,500 As
of September 30, 2021 and June 30, 2021, the Company owed its former director a total of $ 32,076 33,347 On
May 6, 2021, the Company entered into an agreement for the lease of its principal executive offices with North Horizon Pty Ltd., a related
party, of which Mr. Nathanielsz, our CEO, CFO and a director, and his wife are owners and directors. The lease has a one-year term commencing
May 6, 2021, and the Company is currently obligated to pay $ 3,606 2,431 7,735 9,204 84,000 60,598 PROPANC
BIOPHARMA, INC. AND SUBSIDIARY NOTES
TO CONDENSED CONSOLIDATED FINANCIAL STATEMENTS SEPTEMBER
30, 2021 (Unaudited) Employment
and Services Agreements with Management The
Company and Mr. Nathanielsz entered into an employment agreement as of February 25, 2015 (the “Nathanielsz Employment Agreement”)
setting forth the terms and conditions of Mr. Nathanielsz employment as the Company’s President and Chief Executive Officer. The
Nathanielsz Employment Agreement was scheduled to expire on February 25, 2019 25,000 300,000 205,680 9.5 200 300,000 205,680 400,000 274,240 Mr.
Nathanielsz’s wife, Sylvia Nathanielsz, is and has been a non-executive part-time employee of the Company since October 2015. Effective
February 1, 2018, Mrs. Nathanielsz receives an annual salary of $ 120,000 80,904 Pursuant
to a February 25, 2016 board resolution, James Nathanielsz shall be paid $ 4,481 3,205 7,689 5,651 Pursuant to the approval of the Company’s board of directors, on May 14, 2019, Mr. Nathanielsz was granted a $ 460,000 315,376 200,000 137,120 260,000 178,256 221,890 166,418 422,610 316,957 177,840 177,840 5,928,000 42,500 30,660 142,990 103,153 Amended
and Restated Employment Agreement - On May 14, 2019 (the “Effective Date”), the Company entered into an Amended and Restated
Employment Agreement (the “Employment Agreement”) with James Nathanielsz, the Company’s Chief Executive Officer, Chairman,
acting Chief Financial Officer and a director, for a term of three years one 400,000 39 4,675 110% 4,250 39 39 The Nathanielsz Options have a term of 10 years 7.80 7.80 4,000,000 PROPANC
BIOPHARMA, INC. AND SUBSIDIARY NOTES
TO CONDENSED CONSOLIDATED FINANCIAL STATEMENTS SEPTEMBER
30, 2021 (Unaudited) Amended
and Restated Services Agreement - On May 14, 2019, the Company also entered into an Amended and Restated Services Agreement (the “Services
Agreement”) with Dr. Kenyon, the Company’s Chief Scientific Officer and a director, for a term of three one 54,000 20 4,250 100% 20 20 10 years 5 5 4,000,000 20 135,000 101,250 102,600 3,420,000 13,500 9,739 Intercompany
Loans All
Intercompany loans were made by the parent to the subsidiary, Propanc PTY LTD, which have not been repaid as of September 30,
2021. Effective fiscal year 2021, the parent company determined that intercompany loans will not be repaid in the foreseeable future
and thus, per ASC 830-20-35-3, gains and losses from measuring the intercompany balances are recorded within cumulative translation adjustment,
a component of other comprehensive income. </t>
        </is>
      </c>
      <c r="C4" s="4" t="inlineStr">
        <is>
          <t xml:space="preserve">NOTE
10 – RELATED PARTY TRANSACTIONS Since
its inception, the Company has conducted transactions with its directors and entities related to such directors. These transactions have
included the following: As
of June 30, 2021 and 2020, the Company owed its former director a total of $ 55,500 50,993 As
of June 30, 2021 and 2020, the Company owed its former director a total of $ 33,347 30,639 Effective
May 5, 2016, the Company entered into an agreement for the lease of its principal executive offices with North Horizon Pty Ltd., a related
party, of which Mr. Nathanielsz, our CEO, CFO and a director, and his wife are owners and directors. The lease has a five -year
term and provides for annual rental payments of $ 39,600
AUD or $ 28,325
USD, which includes $ 3,600
AUD or $ 2,575
USD of goods and service tax for
total payments of $ 198,000
AUD or $ 141,629
USD during the term of the lease.
As of June 30, 2021, total rent payable of $ 86,129
AUD ($ 64,597
USD) is included in accrued expenses
in the accompanying consolidated balance sheet. Such lease expired in May 2021 and was renewed for another one-year term from May 2021 to May 2022 PROPANC
BIOPHARMA, INC. AND SUBSIDIARY NOTES
TO CONSOLIDATED FINANCIAL STATEMENTS June
30, 2021 and 2020 Employment
and Services Agreements with Management The
Company and Mr. Nathanielsz entered into an employment agreement as of February 25, 2015 (the “Nathanielsz Employment Agreement”)
setting forth the terms and conditions of Mr. Nathanielsz employment as the Company’s President and Chief Executive Officer. The
Nathanielsz Employment Agreement was scheduled to expire on February 25, 2019 25,000 300,000 205,680 9.5% 200% 300,000 205,680 400,000 274,240 Mr.
Nathanielsz’s wife, Sylvia Nathanielsz, is and has been a non-executive part-time employee of the Company since October 2015. Effective
February 1, 2018, Mrs. Nathanielsz receives an annual salary of $ 120,000 80,904 Pursuant
to a February 25, 2016 board resolution, James Nathanielsz shall be paid $ 4,481 3,205 44,918 30,284 46,135 34,476 Pursuant
to the approval of the Company’s board of directors, on May 14, 2019, Mr. Nathanielsz was granted a $ 460,000
AUD ($ 315,376
USD) bonus for accomplishments
achieved while serving as the Company’s Chief Executive Officer during the fiscal year ended June 30, 2019 with $ 200,000
AUD ($ 137,120
USD) of such bonus payable by the
Corporation to the CEO throughout the Corporation’s 2019 fiscal year as the Corporation’s cash resources allow, with the
remaining $ 260,000
AUD ($ 178,256
USD) of such bonus to be deferred
by the CEO until a future date when the Corporation’s cash resources allow for such payment, as agreed to by the CEO. A total of
$ 90,000
AUD ($ 64,377
USD) in payments were made in the
year ended June 30, 2019. On July 13, 2020, the Board approved a bonus of $ 240,000
AUD being equal to 60%
of Mr. Nathanielsz base salary
which was accrued as of June 30, 2020. A total of $ 202,620
AUD ($ 136,606
USD) in payments were made against
the bonuses during the year ended June 30, 2020 which resulted to a remaining balance of $ 407,380
AUD ($ 280,726
USD) bonus payable as of June 30,
2020. On August 12, 2021, the Board approved a bonus of $ 177,840
USD. A total of $ 221,890
AUD ($ 166,418
USD) in payments were made against
the bonuses during the year ended June 30, 2021 resulting in a remaining balance of $ 422,610
AUD ($ 316,957
USD) bonus payable as of June 30,
2021 which is included in accrued expenses in the accompanying consolidated balance sheet. On August 12, 2021, pursuant to the Cancellation
Agreement, Mr. Nathanielsz agreed to cancel $ 177,840 5,928,000
shares of the common stock of the
Company (see Note 13). Amended
and Restated Employment Agreement - On May 14, 2019 (the “Effective Date”), the Company entered into an Amended and Restated
Employment Agreement (the “Employment Agreement”) with James Nathanielsz, the Company’s Chief Executive Officer, Chairman,
acting Chief Financial Officer and a director, for a term of three years one 400,000 39 4,675 110% 4,250 39 39 The Nathanielsz Options have a term of 10 years 7.80 4,000,000 PROPANC
BIOPHARMA, INC. AND SUBSIDIARY NOTES
TO CONSOLIDATED FINANCIAL STATEMENTS June
30, 2021 and 2020 Amended
and Restated Services Agreement - On May 14, 2019, the Company also entered into an Amended and Restated Services Agreement (the “Services
Agreement”) with Dr. Kenyon, the Company’s Chief Scientific Officer and a director, for a term of three one 54,000 20 4,250 100% 20 20 The Kenyon Options have a term of 10 years 5 4,000,000 135,000 101,250 20 102,600 3,420,000 Intercompany
Loans All
Intercompany loans were made by the parent to the subsidiary, Propanc PTY LTD, which have not been repaid as of June 30, 2021. Effective
fiscal year 2021, the parent company determined that intercompany loans will not be repaid in the foreseeable future and thus, per ASC
830-20-35-3, gains and losses from measuring the intercompany balances are recorded within cumulative translation adjustment, a component
of other comprehensive income. Prior to July 1, 2020, the Company recorded the foreign currency transaction gains and losses from measuring
the intercompany balances as a component of other income (expenses) as reflected in the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 AND RISKS</t>
        </is>
      </c>
      <c r="B1" s="2" t="inlineStr">
        <is>
          <t>3 Months Ended</t>
        </is>
      </c>
      <c r="C1" s="2" t="inlineStr">
        <is>
          <t>12 Months Ended</t>
        </is>
      </c>
    </row>
    <row r="2">
      <c r="B2" s="2" t="inlineStr">
        <is>
          <t>Sep. 30, 2021</t>
        </is>
      </c>
      <c r="C2" s="2" t="inlineStr">
        <is>
          <t>Jun. 30, 2021</t>
        </is>
      </c>
    </row>
    <row r="3">
      <c r="A3" s="3" t="inlineStr">
        <is>
          <t>Risks and Uncertainties [Abstract]</t>
        </is>
      </c>
    </row>
    <row r="4">
      <c r="A4" s="4" t="inlineStr">
        <is>
          <t>CONCENTRATIONS AND RISKS</t>
        </is>
      </c>
      <c r="B4" s="4" t="inlineStr">
        <is>
          <t xml:space="preserve">NOTE
10 – CONCENTRATIONS AND RISKS Concentration
of Credit Risk The
Company maintains its cash in banks and financial institutions in Australia. Bank deposits in Australian banks are uninsured. The Company
has not experienced any losses in such accounts through September 30, 2021. The
Company primarily relied on funding from one convertible debt lender and received proceeds after deductions of $ 7,500 160,000 100% The
Company did no Receivable
Concentration As
of September 30, 2021 and June 30, 2021, the Company’s receivables were 100% Patent
and Patent Concentration The
Company has filed multiple patent applications relating to its lead product, PRP. The Company’s lead patent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Mexico, Republic of Korea, India and Brazil. In Canada, the patent application remains under examination. PROPANC
BIOPHARMA, INC. AND SUBSIDIARY NOTES
TO CONDENSED CONSOLIDATED FINANCIAL STATEMENTS SEPTEMBER
30, 2021 (Unaudited) In
2016 and early 2017, we filed other patent applications. Three application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One of the PCT applications filed in November
2016, entered national phase in July 2018 and another PCT application is currently entering national phase in August 2018. A third PCT
application entered the national phase in October 2018. In
July 2020, a world first patent was granted in Australia for the cancer treatment method patent family. Presently, there are 31 granted
patents and 34 patents under examination in key global jurisdictions relating to the use of proenzymes against solid tumors, covering
the lead product candidate PRP. Further
patent applications are expected to be filed to capture and protect additional patentable subject matter based on the Company’s
field of technology relating to pharmaceutical compositions of proenzymes for treating cancer. Foreign
Operations As
of September 30, 2021 and June 30, 2021, the Company’s operations are based in Camberwell, Australia, however the majority of research
and development is being conducted in the European Union. On
July 22, 2016, the Company formed a wholly owned subsidiary, Propanc (UK) Limited under the laws of England and Wales for the purpose
of submitting an orphan drug application with the European Medicines Agency as a small and medium-sized enterprise. As of September 30,
2021 and June 30, 2021, there has been no activity within this entity. </t>
        </is>
      </c>
      <c r="C4" s="4" t="inlineStr">
        <is>
          <t xml:space="preserve">NOTE
11 – CONCENTRATIONS AND RISKS Concentration
of Credit Risk The
Company maintains its cash in banks and financial institutions in Australia. Bank deposits in Australian banks are uninsured. The Company
has not experienced any losses in such accounts through June 30, 2021. In fiscal year 2020,
t he
Company currently primarily relied on funding from three convertible debt lenders. Proceeds received
during the year ended June 30, 2020 from each of the three lenders were $ 285,000 ,
$ 505,000 ,
and $ 227,000 ,
respectively, which represents approximately 19% ,
34%
and 15% ,
respectively of total proceeds received by the Company during fiscal year 2020. In fiscal year 2021,
the Company primarily relied on funding from two convertible debt lenders and received net proceeds after
deductions of $ 16,000 125,000 200,000, 39% 61%, Receivable
Concentration As
of June 30, 2021 and 2020, the Company’s receivables were 100% PROPANC
BIOPHARMA, INC. AND SUBSIDIARY NOTES
TO CONSOLIDATED FINANCIAL STATEMENTS June
30, 2021 and 2020 Patent
and Patent Concentration The
Company has filed multiple patent applications relating to its lead product, PRP. The Company’s lead patent application has been
granted and remains in force in the United States, Belgium, Czech Republic, Denmark, France, Germany, Ireland, Italy, Netherlands, Portugal,
Spain, Sweden, Switzerland, Liechtenstein, Turkey, United Kingdom, Australia, China, Japan, Indonesia, Israel, New Zealand, Singapore,
Malaysia, South Africa, Mexico, Republic of Korea, India and Brazil. In Canada, the patent application remains
under examination. In
2016 and early 2017, we filed other patent applications. Three application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One of the PCT applications filed in November
2016, entered national phase in July 2018 and another PCT application is currently entering national phase in August 2018. A third PCT
application entered the national phase in October 2018. In
July 2020, a world first patent was granted in Australia for the cancer treatment method patent family. Presently, there are 31
granted patents and 34 patents under examination in key global jurisdictions relating to the use of proenzymes against solid tumors,
covering the lead product candidate PRP. Further
patent applications are expected to be filed to capture and protect additional patentable subject matter based on the Company’s
field of technology relating to pharmaceutical compositions of proenzymes for treating cancer. Foreign
Operations As
of June 30, 2021 and 2020, the Company’s operations are based in Camberwell, Australia, however the majority of research and development
is being conducted in the European Union. On
July 22, 2016, the Company formed a wholly owned subsidiary, Propanc (UK) Limited under the laws of England and Wales for the purpose
of submitting an orphan drug application with the European Medicines Agency as a small and medium-sized enterprise. As of June 30, 2021
and 2020, there has been no activity within this ent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 AND FAIR VALUE MEASUREMENTS</t>
        </is>
      </c>
      <c r="B1" s="2" t="inlineStr">
        <is>
          <t>3 Months Ended</t>
        </is>
      </c>
      <c r="C1" s="2" t="inlineStr">
        <is>
          <t>12 Months Ended</t>
        </is>
      </c>
    </row>
    <row r="2">
      <c r="B2" s="2" t="inlineStr">
        <is>
          <t>Sep. 30, 2021</t>
        </is>
      </c>
      <c r="C2" s="2" t="inlineStr">
        <is>
          <t>Jun. 30, 2021</t>
        </is>
      </c>
    </row>
    <row r="3">
      <c r="A3" s="3" t="inlineStr">
        <is>
          <t>Derivative Instruments and Hedging Activities Disclosure [Abstract]</t>
        </is>
      </c>
    </row>
    <row r="4">
      <c r="A4" s="4" t="inlineStr">
        <is>
          <t>DERIVATIVE FINANCIAL INSTRUMENTS AND FAIR VALUE MEASUREMENTS</t>
        </is>
      </c>
      <c r="B4" s="4" t="inlineStr">
        <is>
          <t xml:space="preserve">NOTE
11 - DERIVATIVE FINANCIAL INSTRUMENTS AND FAIR VALUE MEASUREMENTS Derivative
Financial Instruments: The
Company applies the provisions of ASC 815-40, Contracts in Entity’s Own Equity 80,000 The
Company calculates the estimated fair values of the liabilities for derivative instruments using the Binomial Trees Method. The closing
price of the Company’s common stock at September 30, 2021, the last trading day of the period ended September 30, 2021, was $ 0.026 Convertible
Debt SCHEDULE
OF FAIR VALUE MEASUREMENTS, RECURRING AND NONRECURRING, VALUATION TECHNIQUES
Initial
Valuations into
during the three September
30, 2021
Volatility - 206.00 %
Expected Remaining Term (in years) - 0.01
Risk Free Interest Rate - 0.07 %
Expected dividend yield None None PROPANC
BIOPHARMA, INC. AND SUBSIDIARY NOTES
TO CONDENSED CONSOLIDATED FINANCIAL STATEMENTS SEPTEMBER
30, 2021 (Unaudited)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September 30, 2021 and June 30,
2021: SCHEDULE
OF FAIR VALUE, ASSETS AND LIABILITIES MEASURED ON RECURRING BASIS
Balance
at Quoted
Prices in
Active Markets
for Identical Significant Other Observable Significant Unobservable
Inputs
(Level 1) (Level 2) (Level 3)
Embedded
conversion option liabilities $ 58,124 $ — $ — $ 58,124
Total $ 58,124 $ — $ — $ 58,124
Balance
at Quoted
Prices in
Active Markets
for Identical Significant Other Observable Significant Unobservable
Inputs
(Level 1) (Level 2) (Level 3)
Embedded
conversion option liabilities $ 54,220 $ — $ — $ 54,220
Total $ 54,220 $ — $ — $ 54,220 The
following is a roll forward for the three months ended September 30, 2021 of the fair value liability of price adjustable derivative
instruments: SCHEDULE
OF DERIVATIVE LIABILITIES AT FAIR VALUE
Fair Value
of
Liability
for
Derivative
Instruments
Balance at June 30, 2021 $ 54,220
Change in fair value
included in statements of operations 3,904
Balance at September
30, 2021 $ 58,124 </t>
        </is>
      </c>
      <c r="C4" s="4" t="inlineStr">
        <is>
          <t xml:space="preserve">NOTE
12 - DERIVATIVE FINANCIAL INSTRUMENTS AND FAIR VALUE MEASUREMENTS Derivative
Financial Instruments: The
Company applies the provisions of ASC 815-40, Contracts in Entity’s Own Equity 80,000 126,500 The
Company calculates the estimated fair values of the liabilities for derivative instruments using the Binomial Trees Method. The closing
price of the Company’s common stock at June 30, 2021, the last trading day of the fiscal year ended June 30, 2021, was $ 0.0517 .
Volatility, expected remaining term and risk-free interest rates used to estimate the fair value of derivative liabilities at June 30,
2021 and 2020 are indicated in the table that follows. The expected term is equal to the remaining term of the warrants or convertible
instruments and the risk free rate is based upon rates for treasury securities with the same term. SCHEDULE OF FAIR VALUE MEASUREMENTS, RECURRING AND NONRECURRING, VALUATION TECHNIQUES Convertible
Debt
Initial Valuations during the year ended June 30, 2021 Initial during the
year ended June 30, 2020 June
30, 2021 June
30, 2020
Volatility N/A 227 279 % 222 % 264 %
Expected
remaining term N/A 1.00 0.01 0.01 0.70
Risk-free
interest rate N/A 1.53 1.59 % 0.05 % 0.13 0.18 %
Expected
dividend yield N/A None None None PROPANC
BIOPHARMA, INC. AND SUBSIDIARY NOTES
TO CONSOLIDATED FINANCIAL STATEMENTS June
30, 2021 and 2020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June 30, 2021: SCHEDULE OF FAIR VALUE, ASSETS AND LIABILITIES MEASURED ON RECURRING BASIS
Balance
at Quoted Prices in
Active Markets
for Identical
Assets Significant Other Observable
Inputs Significant Unobservable
Inputs
(Level
1) (Level
2) (Level
3)
Embedded
conversion option liabilities $ 54,220 $ — $ — $ 54,220
Total $ 54,220 $ — $ — $ 54,220 The
following tables summarize the Company’s financial assets and liabilities measured at fair value on a recurring basis as of June
30, 2020:
Balance
at Quoted Prices in
Active Markets
for Identical
Assets Significant Other Observable
Inputs Significant Unobservable
Inputs
(Level
1) (Level
2) (Level
3)
Embedded
conversion option liabilities $ 177,009 $ — $ — $ 177,009
Total $ 177,009 $ — $ — $ 177,009 The
following is a roll forward for the years ended June 30, 2021 and 2020 of the fair value liability of price adjustable derivative instruments: SCHEDULE OF DERIVATIVE LIABILITIES AT FAIR VALUE
Fair
Value of
Liability
for
Derivative
Instruments
Balance
at June 30, 2019 $ 698,264
Reductions
due to conversions (362,962 )
Initial
fair value of embedded conversion option derivative liability recorded as debt discount 227,000
Initial
fair value of embedded conversion option derivative liability recorded as expense 351,461
Change
in fair value included in statements of operations (736,754 )
Balance
at June 30, 2020 177,009
Gain
on debt extinguishment (130,975 )
Change
in fair value included in statements of operations 8,186
Balance
at June 30, 2021 $ 54,2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Sep. 30, 2021</t>
        </is>
      </c>
      <c r="C2" s="2" t="inlineStr">
        <is>
          <t>Jun. 30, 2021</t>
        </is>
      </c>
    </row>
    <row r="3">
      <c r="A3" s="3" t="inlineStr">
        <is>
          <t>Subsequent Events [Abstract]</t>
        </is>
      </c>
    </row>
    <row r="4">
      <c r="A4" s="4" t="inlineStr">
        <is>
          <t>SUBSEQUENT EVENTS</t>
        </is>
      </c>
      <c r="B4" s="4" t="inlineStr">
        <is>
          <t>NOTE
12 – SUBSEQUENT EVENTS Exercise
of Warrants In
October 2021, the Company issued 2,199,989 Note
Conversions In
October 2021, the Company issued an aggregate of 1,818,097 0.01 25,000 1,726 0 16,667 Common
Stock Issuable The
2,002,490 Consulting
Agreement On
October 1, 2021, the Company entered int a consulting agreement (the “Consulting Agreement”) with a consultant who will
assist in the development of the Company’s business and financing activities. The consultant will serve initially as an
independent contractor, and upon certain mutually agreed upon conditions being met, will be appointed Vice Chairman, President and
Interim CFO. The term of the Consulting Agreement shall be for three years commencing on October 1, 2021, and can be terminated by
either party upon 30 day written notice. The monthly payment per the Consulting Agreement is $ 7,000 PROPANC
BIOPHARMA, INC. AND SUBSIDIARY NOTES
TO CONDENSED CONSOLIDATED FINANCIAL STATEMENTS SEPTEMBER
30, 2021 (Unaudited) October
21, 2021 Securities Purchase Agreement Effective
October 21, 2021, the Company entered into a securities purchase agreement with Sixth Street Lending LLC (“Sixth Street”),
pursuant to which Sixth Street purchased a convertible promissory note (the “October 21, 2021 Sixth Street”) from the Company
in the aggregate principal amount of $ 63,750 3,750 October 21, 2022 8% During
the first 60 to 180 days following the date of these notes, the Company has the right to prepay the principal and accrued but unpaid
interest due under the above notes issued to Sixth Street, together with any other amounts that the Company may owe the holder under
the terms of the note, at a premium ranging from 110% to 129% as defined in the note agreement. After this initial 180-day period, the
Company does not have a right to prepay such notes. The
conversion price for the above Sixth Street notes shall be equal to a 35% 9.99% 34,327 The
above Sixth Street notes contain certain events of default, upon which principal and accrued interest will become immediately due and
payable. In addition, upon an event of default, interest on the outstanding principal shall accrue at a default interest rate of 22%
per annum</t>
        </is>
      </c>
      <c r="C4" s="4" t="inlineStr">
        <is>
          <t>NOTE
13 – SUBSEQUENT EVENTS Exercise
of Warrants From
July 9, 2021 through September 7, 2021, the Company received aggregate gross proceeds of $ 275,000
from the exercise of 6,875
Series B Warrants and issued
6,875 2,399,988
shares of common stock from the
alternate cashless exercise of 12 Series A warrants. Note
Conversions From
July 1, 2021 through September 20, 2021, the Company issued an aggregate of 6,702,152
shares of its common stock
at an average contractual conversion price of $ 0.02 ,
ranging from $ 0.01
to $ 0.04 ,
as a result of the conversion of principal of $ 146,348 ,
interest of $ 4,887
and conversion fees $ 2,250
underlying certain outstanding
convertible notes converted during such period. The Company reclassified $ 86,219
in put premiums to additional
paid in capital following conversions between July 2021 and September 2021. PROPANC
BIOPHARMA, INC. AND SUBSIDIARY NOTES
TO CONSOLIDATED FINANCIAL STATEMENTS June
30, 2021 and 2020 Nathanielsz
Cancellation Agreement On
August 12, 2021, the Company entered into a Cancellation Agreement with James Nathanielsz (“Nathanielsz”), Chief Executive
Officer and Director of the Company, whereby Nathanielsz agreed to cancel his cash compensation bonus award for fiscal year 2021, ended
June 30, 2021, in exchange for common stock of the Company. The Company and Nathanielsz entered into an Amended and Restated Employment
Agreement dated May 14, 2019 (the “Agreement”). Pursuant to the terms of the Agreement, Nathanielsz was eligible to earn
an annual fiscal year cash performance bonus for each fiscal year of his employment period with the Company with a target performance
bonus of 200% 78% 177,840 5,928,000 0.03 Kenyon
Cancellation Agreement On
August 12, 2021, the Company entered into a Cancellation Agreement with Dr. Julian Kenyon (“Kenyon”), Chief Scientific Officer
and Director of the Company, whereby Kenyon agreed to cancel of $ 102,600 3,420,000 0.03 Zelinger
Amended and Restated Director Agreement On
August 12, 2021, the Company entered into an Amended and Restated Director Agreement (the “Director Agreement”) with Josef
Zelinger (“Zelinger”). Pursuant to the terms of the Director Agreement, the Company shall pay Zelinger a base salary of $250.00
AUD per month, payable on the first day of each month. In addition, the Company may compensate Zelinger additional consideration for
advisory services performed by the Director, either in the form of cash or common stock, at the discretion of the Board. The Company
issued 2,800,000 84,000 2,800,000 0.03 Common
Stock Issued for Services On
August 12, 2021, the Board approved the issuance of 2,800,000 84,000 2,800,000 0.03 On
August 12, 2021, the Board approved the issuance of 166,667 5,000 5,000 0.03 In
September 2021, the Company issued 2,819,712 2,819,712 0.04 113,000 August
19, 2021 and September 22, 2021 Securities Purchase Agreement Effective
August 19, 2021, the Company entered into a securities purchase agreement with Geneva Roth Remark Holdings, Inc., pursuant to which
Geneva Roth purchased a convertible promissory note (the “August 19, 2021 Geneva Roth”) from the Company in the
aggregate principal amount of $ 103,750 ,
such principal and the interest thereon convertible into shares of the Company’s common stock at the option of Geneva Roth any
time after the six-month anniversary of the August 19, 2021 Geneva Roth. The August 19, 2021 Geneva Roth contains an original
discount of $ 3,750 .
The Company intends to use the net proceeds from the August 19, 2021 Geneva Roth for general working capital purposes. August
19, 2022 8% Additionally, effective September 22, 2021, the
Company entered into a securities purchase agreement with Geneva Roth Remark Holdings, Inc., pursuant to which Geneva Roth purchased
a convertible promissory note (the “September 22, 2021 Geneva Roth”) from the Company in the aggregate principal amount of
$ 63,750 3,750 September 22, 2021 8 During
the first 60 to 180 days following the date of these notes, the Company has the right to prepay the principal and accrued but unpaid
interest due under the above notes issued to Geneva Roth, together with any other amounts that the Company may owe the holder under the
terms of the note, at a premium ranging from 110% to 129% as defined in the note agreement. After this initial 180-day period, the Company
does not have a right to prepay such notes. The
conversion price for the above Geneva Roth notes shall be equal to a 35%
discount of the market price which
means the average of the lowest three trading prices of the Common Stock for the ten trading days immediately prior to the delivery of
a Notice of Conversion. Notwithstanding the foregoing, Geneva Roth shall be restricted from effecting a conversion if such conversion,
along with other shares of the Company’s common stock beneficially owned by Geneva Roth and its affiliates, exceeds 9.99%
of the outstanding shares of the
Company’s common stock. These notes are treated as stock settled debt under ASC 480 and accordingly the Company recorded a total
of $ 90,192
put premium. The
above Geneva Roth notes contain certain events of default, upon which principal and accrued interest will become immediately due and
payable. In addition, upon an event of default, interest on the outstanding principal shall accrue at a default interest rate of 22%
per annu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1</t>
        </is>
      </c>
      <c r="C1" s="2" t="inlineStr">
        <is>
          <t>Jun. 30, 2021</t>
        </is>
      </c>
      <c r="D1" s="2" t="inlineStr">
        <is>
          <t>Jun. 30, 2020</t>
        </is>
      </c>
    </row>
    <row r="2">
      <c r="A2" s="3" t="inlineStr">
        <is>
          <t>CURRENT ASSETS:</t>
        </is>
      </c>
    </row>
    <row r="3">
      <c r="A3" s="4" t="inlineStr">
        <is>
          <t>Cash</t>
        </is>
      </c>
      <c r="B3" s="5" t="n">
        <v>45817</v>
      </c>
      <c r="C3" s="5" t="n">
        <v>2255</v>
      </c>
      <c r="D3" s="5" t="n">
        <v>67007</v>
      </c>
    </row>
    <row r="4">
      <c r="A4" s="4" t="inlineStr">
        <is>
          <t>Prepaid expenses and other current assets</t>
        </is>
      </c>
      <c r="B4" s="6" t="n">
        <v>8353</v>
      </c>
      <c r="C4" s="4" t="inlineStr">
        <is>
          <t xml:space="preserve"> </t>
        </is>
      </c>
    </row>
    <row r="5">
      <c r="A5" s="4" t="inlineStr">
        <is>
          <t>GST tax receivable</t>
        </is>
      </c>
      <c r="B5" s="6" t="n">
        <v>2238</v>
      </c>
      <c r="C5" s="6" t="n">
        <v>4341</v>
      </c>
      <c r="D5" s="6" t="n">
        <v>2015</v>
      </c>
    </row>
    <row r="6">
      <c r="A6" s="4" t="inlineStr">
        <is>
          <t>TOTAL CURRENT ASSETS</t>
        </is>
      </c>
      <c r="B6" s="6" t="n">
        <v>56408</v>
      </c>
      <c r="C6" s="6" t="n">
        <v>6596</v>
      </c>
      <c r="D6" s="6" t="n">
        <v>69022</v>
      </c>
    </row>
    <row r="7">
      <c r="A7" s="4" t="inlineStr">
        <is>
          <t>Security deposit - related party</t>
        </is>
      </c>
      <c r="B7" s="6" t="n">
        <v>2164</v>
      </c>
      <c r="C7" s="6" t="n">
        <v>2250</v>
      </c>
      <c r="D7" s="6" t="n">
        <v>2067</v>
      </c>
    </row>
    <row r="8">
      <c r="A8" s="4" t="inlineStr">
        <is>
          <t>Operating lease right-of-use assets, net - related party</t>
        </is>
      </c>
      <c r="C8" s="4" t="inlineStr">
        <is>
          <t xml:space="preserve"> </t>
        </is>
      </c>
      <c r="D8" s="6" t="n">
        <v>21682</v>
      </c>
    </row>
    <row r="9">
      <c r="A9" s="4" t="inlineStr">
        <is>
          <t>Property and equipment, net</t>
        </is>
      </c>
      <c r="B9" s="6" t="n">
        <v>3593</v>
      </c>
      <c r="C9" s="6" t="n">
        <v>4255</v>
      </c>
      <c r="D9" s="6" t="n">
        <v>5747</v>
      </c>
    </row>
    <row r="10">
      <c r="A10" s="4" t="inlineStr">
        <is>
          <t>TOTAL ASSETS</t>
        </is>
      </c>
      <c r="B10" s="6" t="n">
        <v>62165</v>
      </c>
      <c r="C10" s="6" t="n">
        <v>13101</v>
      </c>
      <c r="D10" s="6" t="n">
        <v>98518</v>
      </c>
    </row>
    <row r="11">
      <c r="A11" s="3" t="inlineStr">
        <is>
          <t>CURRENT LIABILITIES:</t>
        </is>
      </c>
    </row>
    <row r="12">
      <c r="A12" s="4" t="inlineStr">
        <is>
          <t>Accounts payable</t>
        </is>
      </c>
      <c r="B12" s="6" t="n">
        <v>826184</v>
      </c>
      <c r="C12" s="6" t="n">
        <v>1002335</v>
      </c>
      <c r="D12" s="6" t="n">
        <v>842156</v>
      </c>
    </row>
    <row r="13">
      <c r="A13" s="4" t="inlineStr">
        <is>
          <t>Accrued expenses and other payables</t>
        </is>
      </c>
      <c r="B13" s="6" t="n">
        <v>407775</v>
      </c>
      <c r="C13" s="6" t="n">
        <v>892151</v>
      </c>
      <c r="D13" s="6" t="n">
        <v>702231</v>
      </c>
    </row>
    <row r="14">
      <c r="A14" s="4" t="inlineStr">
        <is>
          <t>Convertible notes and related accrued interest, net of discounts and premiums</t>
        </is>
      </c>
      <c r="B14" s="6" t="n">
        <v>584608</v>
      </c>
      <c r="C14" s="6" t="n">
        <v>624583</v>
      </c>
      <c r="D14" s="6" t="n">
        <v>1557734</v>
      </c>
    </row>
    <row r="15">
      <c r="A15" s="4" t="inlineStr">
        <is>
          <t>Operating lease liability - related party</t>
        </is>
      </c>
      <c r="C15" s="4" t="inlineStr">
        <is>
          <t xml:space="preserve"> </t>
        </is>
      </c>
      <c r="D15" s="6" t="n">
        <v>25072</v>
      </c>
    </row>
    <row r="16">
      <c r="A16" s="4" t="inlineStr">
        <is>
          <t>Embedded conversion option liabilities</t>
        </is>
      </c>
      <c r="B16" s="6" t="n">
        <v>58124</v>
      </c>
      <c r="C16" s="6" t="n">
        <v>54220</v>
      </c>
      <c r="D16" s="6" t="n">
        <v>177009</v>
      </c>
    </row>
    <row r="17">
      <c r="A17" s="4" t="inlineStr">
        <is>
          <t>Due to former director - related party</t>
        </is>
      </c>
      <c r="B17" s="6" t="n">
        <v>32076</v>
      </c>
      <c r="C17" s="6" t="n">
        <v>33347</v>
      </c>
      <c r="D17" s="6" t="n">
        <v>30639</v>
      </c>
    </row>
    <row r="18">
      <c r="A18" s="4" t="inlineStr">
        <is>
          <t>Loan from former director - related party</t>
        </is>
      </c>
      <c r="B18" s="6" t="n">
        <v>53384</v>
      </c>
      <c r="C18" s="6" t="n">
        <v>55500</v>
      </c>
      <c r="D18" s="6" t="n">
        <v>50993</v>
      </c>
    </row>
    <row r="19">
      <c r="A19" s="4" t="inlineStr">
        <is>
          <t>Employee benefit liability</t>
        </is>
      </c>
      <c r="B19" s="6" t="n">
        <v>406644</v>
      </c>
      <c r="C19" s="6" t="n">
        <v>418538</v>
      </c>
      <c r="D19" s="6" t="n">
        <v>354109</v>
      </c>
    </row>
    <row r="20">
      <c r="A20" s="4" t="inlineStr">
        <is>
          <t>TOTAL CURRENT LIABILITIES</t>
        </is>
      </c>
      <c r="B20" s="6" t="n">
        <v>2368795</v>
      </c>
      <c r="C20" s="6" t="n">
        <v>3080674</v>
      </c>
      <c r="D20" s="6" t="n">
        <v>3739943</v>
      </c>
    </row>
    <row r="21">
      <c r="A21" s="4" t="inlineStr">
        <is>
          <t>TOTAL LIABILITIES</t>
        </is>
      </c>
      <c r="B21" s="6" t="n">
        <v>2368795</v>
      </c>
      <c r="C21" s="6" t="n">
        <v>3080674</v>
      </c>
      <c r="D21" s="6" t="n">
        <v>3739943</v>
      </c>
    </row>
    <row r="22">
      <c r="A22" s="4" t="inlineStr">
        <is>
          <t>Commitments and Contingencies (See Note 8)</t>
        </is>
      </c>
      <c r="B22" s="4" t="inlineStr">
        <is>
          <t xml:space="preserve"> </t>
        </is>
      </c>
      <c r="C22" s="4" t="inlineStr">
        <is>
          <t xml:space="preserve"> </t>
        </is>
      </c>
    </row>
    <row r="23">
      <c r="A23" s="3" t="inlineStr">
        <is>
          <t>STOCKHOLDERS’ DEFICIT:</t>
        </is>
      </c>
    </row>
    <row r="24">
      <c r="A24" s="4" t="inlineStr">
        <is>
          <t>Common stock, $0.001 par value; 1,000,000,000 shares authorized;43,841,644 and 14,055,393 shares issued and outstanding as of September 30, 2021 and June 30, 2021, respectively</t>
        </is>
      </c>
      <c r="B24" s="6" t="n">
        <v>43842</v>
      </c>
      <c r="C24" s="6" t="n">
        <v>14056</v>
      </c>
      <c r="D24" s="6" t="n">
        <v>258</v>
      </c>
    </row>
    <row r="25">
      <c r="A25" s="4" t="inlineStr">
        <is>
          <t>Common stock issuable (2,002,549 and 59 shares as of September 30, 2021 and June 30, 2021, respectively)</t>
        </is>
      </c>
      <c r="B25" s="6" t="n">
        <v>2002</v>
      </c>
      <c r="C25" s="4" t="inlineStr">
        <is>
          <t xml:space="preserve"> </t>
        </is>
      </c>
      <c r="D25" s="4" t="inlineStr">
        <is>
          <t xml:space="preserve"> </t>
        </is>
      </c>
    </row>
    <row r="26">
      <c r="A26" s="4" t="inlineStr">
        <is>
          <t>Additional paid-in capital</t>
        </is>
      </c>
      <c r="B26" s="6" t="n">
        <v>55444574</v>
      </c>
      <c r="C26" s="6" t="n">
        <v>54074110</v>
      </c>
      <c r="D26" s="6" t="n">
        <v>50913893</v>
      </c>
    </row>
    <row r="27">
      <c r="A27" s="4" t="inlineStr">
        <is>
          <t>Subscription receivable</t>
        </is>
      </c>
      <c r="B27" s="6" t="n">
        <v>-100000</v>
      </c>
      <c r="C27" s="4" t="inlineStr">
        <is>
          <t xml:space="preserve"> </t>
        </is>
      </c>
      <c r="D27" s="4" t="inlineStr">
        <is>
          <t xml:space="preserve"> </t>
        </is>
      </c>
    </row>
    <row r="28">
      <c r="A28" s="4" t="inlineStr">
        <is>
          <t>Accumulated other comprehensive income</t>
        </is>
      </c>
      <c r="B28" s="6" t="n">
        <v>1149397</v>
      </c>
      <c r="C28" s="6" t="n">
        <v>1085204</v>
      </c>
      <c r="D28" s="6" t="n">
        <v>1267671</v>
      </c>
    </row>
    <row r="29">
      <c r="A29" s="4" t="inlineStr">
        <is>
          <t>Accumulated deficit</t>
        </is>
      </c>
      <c r="B29" s="6" t="n">
        <v>-58804968</v>
      </c>
      <c r="C29" s="6" t="n">
        <v>-58199466</v>
      </c>
      <c r="D29" s="6" t="n">
        <v>-55781770</v>
      </c>
    </row>
    <row r="30">
      <c r="A30" s="4" t="inlineStr">
        <is>
          <t>Treasury stock (1 share)</t>
        </is>
      </c>
      <c r="B30" s="6" t="n">
        <v>-46477</v>
      </c>
      <c r="C30" s="6" t="n">
        <v>-46477</v>
      </c>
      <c r="D30" s="6" t="n">
        <v>-46477</v>
      </c>
    </row>
    <row r="31">
      <c r="A31" s="4" t="inlineStr">
        <is>
          <t>TOTAL STOCKHOLDERS’ DEFICIT</t>
        </is>
      </c>
      <c r="B31" s="6" t="n">
        <v>-2306630</v>
      </c>
      <c r="C31" s="6" t="n">
        <v>-3067573</v>
      </c>
      <c r="D31" s="6" t="n">
        <v>-3641425</v>
      </c>
    </row>
    <row r="32">
      <c r="A32" s="4" t="inlineStr">
        <is>
          <t>TOTAL LIABILITIES AND STOCKHOLDERS’ DEFICIT</t>
        </is>
      </c>
      <c r="B32" s="6" t="n">
        <v>62165</v>
      </c>
      <c r="C32" s="6" t="n">
        <v>13101</v>
      </c>
      <c r="D32" s="6" t="n">
        <v>98518</v>
      </c>
    </row>
    <row r="33">
      <c r="A33" s="4" t="inlineStr">
        <is>
          <t>Series A Preferred Stock [Member]</t>
        </is>
      </c>
    </row>
    <row r="34">
      <c r="A34" s="3" t="inlineStr">
        <is>
          <t>STOCKHOLDERS’ DEFICIT:</t>
        </is>
      </c>
    </row>
    <row r="35">
      <c r="A35" s="4" t="inlineStr">
        <is>
          <t>Preferred stock</t>
        </is>
      </c>
      <c r="B35" s="6" t="n">
        <v>5000</v>
      </c>
      <c r="C35" s="6" t="n">
        <v>5000</v>
      </c>
      <c r="D35" s="6" t="n">
        <v>5000</v>
      </c>
    </row>
    <row r="36">
      <c r="A36" s="4" t="inlineStr">
        <is>
          <t>Series B Preferred Stock [Member]</t>
        </is>
      </c>
    </row>
    <row r="37">
      <c r="A37" s="3" t="inlineStr">
        <is>
          <t>STOCKHOLDERS’ DEFICIT:</t>
        </is>
      </c>
    </row>
    <row r="38">
      <c r="A38" s="4" t="inlineStr">
        <is>
          <t>Preferred stock</t>
        </is>
      </c>
      <c r="B38" s="4" t="inlineStr">
        <is>
          <t xml:space="preserve"> </t>
        </is>
      </c>
      <c r="C38" s="4" t="inlineStr">
        <is>
          <t xml:space="preserve"> </t>
        </is>
      </c>
      <c r="D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AND REPORTING POLICIES (Policies)</t>
        </is>
      </c>
      <c r="B1" s="2" t="inlineStr">
        <is>
          <t>3 Months Ended</t>
        </is>
      </c>
      <c r="C1" s="2" t="inlineStr">
        <is>
          <t>12 Months Ended</t>
        </is>
      </c>
    </row>
    <row r="2">
      <c r="B2" s="2" t="inlineStr">
        <is>
          <t>Sep. 30, 2021</t>
        </is>
      </c>
      <c r="C2" s="2" t="inlineStr">
        <is>
          <t>Jun. 30, 2021</t>
        </is>
      </c>
    </row>
    <row r="3">
      <c r="A3" s="3" t="inlineStr">
        <is>
          <t>Accounting Policies [Abstract]</t>
        </is>
      </c>
    </row>
    <row r="4">
      <c r="A4" s="4" t="inlineStr">
        <is>
          <t>Nature of Operations</t>
        </is>
      </c>
      <c r="B4" s="4" t="inlineStr">
        <is>
          <t xml:space="preserve">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On
July 22, 2016, the Company formed a wholly owned subsidiary, Propanc (UK) Limited under the laws of England and Wales for the purpose
of submitting an orphan drug application to the European Medicines Agency as a small and medium-sized enterprise. As of September 30,
2021, there has been no activity within this entity. Effective
April 20, 2017, the Company changed its name to “Propanc Biopharma, Inc.” to better reflect the Company’s stage of
operations and development. In
July 2020, a world first patent was granted in Australia for the cancer treatment method patent family. Presently, there are 29 granted
patents and 33 patents under examination in key global jurisdictions relating to the use of proenzymes against solid tumors, covering
the lead product candidate PRP.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On
November 17, 2020, the Company effected a one-for-one thousand (1:1,000) </t>
        </is>
      </c>
      <c r="C4" s="4" t="inlineStr">
        <is>
          <t xml:space="preserve">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On
July 22, 2016, the Company formed a wholly owned subsidiary, Propanc (UK) Limited under the laws of England and Wales for the purpose
of submitting an orphan drug application to the European Medicines Agency as a small and medium-sized enterprise. As of June 30, 2021,
there has been no activity within this entity. Effective
April 20, 2017, the Company changed its name to “Propanc Biopharma, Inc.” to better reflect the Company’s stage of
operations and development. In
July 2020, a world first patent was granted in Australia for the cancer treatment method patent family. Presently, there are 29 granted
patents and 33 patents under examination in key global jurisdictions relating to the use of proenzymes against solid tumors, covering
the lead product candidate PRP.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On
November 17, 2020, the Company effected a one-for-one thousand (1:1,000) </t>
        </is>
      </c>
    </row>
    <row r="5">
      <c r="A5" s="4" t="inlineStr">
        <is>
          <t>Principles of Consolidation</t>
        </is>
      </c>
      <c r="B5" s="4" t="inlineStr">
        <is>
          <t xml:space="preserve">Principles
of Consolidation The
unaudited condensed consolidated financial statements include the accounts of Propanc Biopharma, Inc., the parent entity, and its wholly-owned
subsidiary, Propanc PTY LTD. All inter-company balances and transactions have been eliminated in consolidation. Propanc (UK) Limited
was an inactive subsidiary at September 30, 2021. PROPANC
BIOPHARMA, INC. AND SUBSIDIARY (Unaudited) </t>
        </is>
      </c>
      <c r="C5" s="4" t="inlineStr">
        <is>
          <t xml:space="preserve">Principles
of Consolidation The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June 30, 2021. </t>
        </is>
      </c>
    </row>
    <row r="6">
      <c r="A6" s="4" t="inlineStr">
        <is>
          <t>Use of Estimates</t>
        </is>
      </c>
      <c r="B6" s="4" t="inlineStr">
        <is>
          <t xml:space="preserve">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t>
        </is>
      </c>
      <c r="C6" s="4" t="inlineStr">
        <is>
          <t>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t>
        </is>
      </c>
    </row>
    <row r="7">
      <c r="A7" s="4" t="inlineStr">
        <is>
          <t>Foreign Currency Translation and Other Comprehensive Income (Loss)</t>
        </is>
      </c>
      <c r="B7" s="4" t="inlineStr">
        <is>
          <t xml:space="preserve">Foreign
Currency Translation and Other Comprehensive Income (Loss) The
Company’s wholly 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s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titled foreign currency transaction gain (loss). For the
three months ended September 30, 2021 and 2020, the Company recognized an exchange gain (loss) of approximately $ 619,000 583,000 As
of September 30, 2021 and June 30, 2021, the exchange rates used to translate amounts in Australian dollars into USD for the purposes
of preparing the consolidated financial statements were as follows: SCHEDULE
OF TRANSLATION EXCHANGE RATES
September
30, 2021 June
30, 2021
Exchange rate on balance sheet dates
USD : AUD exchange rate 0.7214 0.7500
Average exchange rate for the period
USD : AUD exchange rate 0.7350 0.7473 The
change in Accumulated Other Comprehensive Income (Loss) by component during the three months ended September 30, 2021 was as follows: SCHEDULE
OF CHANGE IN ACCUMULATED OTHER COMPREHENSIVE INCOME (LOSS)
Foreign
Balance, June 30, 2021 $ 1,085,204
Unrealized foreign currency
translation gain 64,193
Ending balance, September 30, 2021 $ 1,149,397 PROPANC
BIOPHARMA, INC. AND SUBSIDIARY (Unaudited) </t>
        </is>
      </c>
      <c r="C7" s="4" t="inlineStr">
        <is>
          <t xml:space="preserve">Foreign
Currency Translation and Other Comprehensive Income (Loss) The
Company’s wholly 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s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titled
foreign currency transaction gain (loss). For the year ended June 30, 2021 and 2020, the Company recognized an exchange gain
(loss) of approximately $ 1,005,000 and
($ 133,000 ),
on intercompany loans made by the parent to the subsidiary which have not been repaid as of June 30, 2021. As
of June 30, 2021 and 2020, the exchange rates used to translate amounts in Australian dollars into USD for the purposes of preparing
the consolidated financial statements were as follows: SCHEDULE OF TRANSLATION EXCHANGE RATES
June
30, 2021 June
30, 2020
Exchange
rate on balance sheet dates
USD
: AUD exchange rate 0.7500 0.6891
Average
exchange rate for the period
USD
: AUD exchange rate 0.7473 0.6742 Change
in Accumulated Other Comprehensive Income (Loss) by component during the years ended June 30, 2021 and 2020 were as follows: SCHEDULE OF CHANGE IN ACCUMULATED OTHER COMPREHENSIVE INCOME (LOSS)
Foreign
Beginning
balance, June 30, 2019 $ 1,066,998
Foreign
currency translation gain 200,673
Balance,
June 30, 2020 1,267,671
Foreign
currency translation gain 182,467
Ending
balance, June 30, 2021 $ 1,085,204 </t>
        </is>
      </c>
    </row>
    <row r="8">
      <c r="A8" s="4" t="inlineStr">
        <is>
          <t>Fair Value of Financial Instruments and Fair Value Measurements</t>
        </is>
      </c>
      <c r="B8" s="4" t="inlineStr">
        <is>
          <t xml:space="preserve">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1 - Derivative Financial Instruments and Fair Value Measurements. </t>
        </is>
      </c>
      <c r="C8" s="4" t="inlineStr">
        <is>
          <t>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2 - Derivative Financial Instruments and Fair Value Measurements.</t>
        </is>
      </c>
    </row>
    <row r="9">
      <c r="A9" s="4" t="inlineStr">
        <is>
          <t>Cash and Cash Equivalents</t>
        </is>
      </c>
      <c r="B9" s="4" t="inlineStr">
        <is>
          <t xml:space="preserve">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t>
        </is>
      </c>
      <c r="C9" s="4" t="inlineStr">
        <is>
          <t xml:space="preserve">Cash
and Cash Equivalents Cash
and cash equivalents include cash on hand and at banks, short-term deposits with an original maturity of three months or less with financial
institutions, and bank overdrafts. Bank overdrafts, as applicable, are reflected as a current liability on the balance sheets.
There were no cash
equivalents as of June 30, 2021 or June 30, 2020. </t>
        </is>
      </c>
    </row>
    <row r="10">
      <c r="A10" s="4" t="inlineStr">
        <is>
          <t>Property and Equipment</t>
        </is>
      </c>
      <c r="B10" s="4" t="inlineStr">
        <is>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S
Machinery
and equipment -
5
Furniture -
7 </t>
        </is>
      </c>
      <c r="C10" s="4" t="inlineStr">
        <is>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S
Machinery
and equipment -
5
Furniture -
7 </t>
        </is>
      </c>
    </row>
    <row r="11">
      <c r="A11" s="4" t="inlineStr">
        <is>
          <t>Patents</t>
        </is>
      </c>
      <c r="B11" s="4" t="inlineStr">
        <is>
          <t xml:space="preserve">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September 30, 2021 were expensed immediately.
This practice of expensing patent costs immediately ends when a product receives market authorization from a government regulatory agency. </t>
        </is>
      </c>
      <c r="C11" s="4" t="inlineStr">
        <is>
          <t xml:space="preserve">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June 30, 2021 were expensed immediately.
This practice of expensing patent costs immediately ends when a product receives market authorization from a government regulatory agency. </t>
        </is>
      </c>
    </row>
    <row r="12">
      <c r="A12" s="4" t="inlineStr">
        <is>
          <t>Impairment of Long-Lived Assets</t>
        </is>
      </c>
      <c r="B12" s="4" t="inlineStr">
        <is>
          <t xml:space="preserve">Impairment
of Long-Lived Assets In
accordance with ASC 360-10, “ Long-lived assets,” PROPANC
BIOPHARMA, INC. AND SUBSIDIARY (Unaudited) </t>
        </is>
      </c>
      <c r="C12" s="4" t="inlineStr">
        <is>
          <t xml:space="preserve">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row>
    <row r="13">
      <c r="A13" s="4" t="inlineStr">
        <is>
          <t>Employee Benefit/Liability</t>
        </is>
      </c>
      <c r="B13" s="4" t="inlineStr">
        <is>
          <t xml:space="preserve">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t>
        </is>
      </c>
      <c r="C13" s="4" t="inlineStr">
        <is>
          <t xml:space="preserve">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t>
        </is>
      </c>
    </row>
    <row r="14">
      <c r="A14" s="4" t="inlineStr">
        <is>
          <t>Australian Goods and Services Tax (“GST”)</t>
        </is>
      </c>
      <c r="B14" s="4" t="inlineStr">
        <is>
          <t xml:space="preserve">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September 30, 2021, and June 30, 2021, the Company was owed $ 2,238 4,341 </t>
        </is>
      </c>
      <c r="C14" s="4" t="inlineStr">
        <is>
          <t>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21 and 2020, the Company was owed $ 4,341 2,015</t>
        </is>
      </c>
    </row>
    <row r="15">
      <c r="A15" s="4" t="inlineStr">
        <is>
          <t>Derivative Instruments</t>
        </is>
      </c>
      <c r="B15" s="4" t="inlineStr">
        <is>
          <t xml:space="preserve">Derivative
Instruments ASC
Topic 815, Derivatives and Hedging </t>
        </is>
      </c>
      <c r="C15" s="4" t="inlineStr">
        <is>
          <t xml:space="preserve">Derivative
Instruments ASC
Topic 815, Derivatives and Hedging </t>
        </is>
      </c>
    </row>
    <row r="16">
      <c r="A16" s="4" t="inlineStr">
        <is>
          <t>Convertible Notes With Variable Conversion Options</t>
        </is>
      </c>
      <c r="B16" s="4" t="inlineStr">
        <is>
          <t xml:space="preserve">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or around
the time of conversion. The Company treats these convertible notes as stock settled debt under ASC 480, “ Distinguishing Liabilities
from Equity </t>
        </is>
      </c>
      <c r="C16" s="4" t="inlineStr">
        <is>
          <t xml:space="preserve">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or around
the time of conversion. The Company treats these convertible notes as stock settled debt under ASC 480, “ Distinguishing Liabilities
from Equity </t>
        </is>
      </c>
    </row>
    <row r="17">
      <c r="A17" s="4" t="inlineStr">
        <is>
          <t>Income Taxes</t>
        </is>
      </c>
      <c r="B17" s="4" t="inlineStr">
        <is>
          <t xml:space="preserve">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t>
        </is>
      </c>
      <c r="C17" s="4" t="inlineStr">
        <is>
          <t xml:space="preserve">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t>
        </is>
      </c>
    </row>
    <row r="18">
      <c r="A18" s="4" t="inlineStr">
        <is>
          <t>Research and Development Costs and Tax Credits</t>
        </is>
      </c>
      <c r="B18" s="4" t="inlineStr">
        <is>
          <t xml:space="preserve">Research
and Development Costs and Tax Credits In
accordance with ASC 730-10, “Research and Development-Overall,” 46,554 50,846 PROPANC
BIOPHARMA, INC. AND SUBSIDIARY (Unaudited)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tax benefit, in operations, upon receipt. During
each of the three months ended September 30, 2021 and 2020, the Company applied for, and received from the Australian Taxation Office,
a research and development tax credit in the amount of $ 0 </t>
        </is>
      </c>
      <c r="C18" s="4" t="inlineStr">
        <is>
          <t xml:space="preserve">Research
and Development Costs and Tax Credits In
accordance with ASC 730-10, “Research and Development-Overall,” 230,956 179,987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tax benefit, in operations, upon receipt. During
each of the fiscal years ended June 30, 2021 and 2020, the Company applied for, and received from the Australian Taxation Office, a research
and development tax credit in the amount of $ 113,415 134,728 </t>
        </is>
      </c>
    </row>
    <row r="19">
      <c r="A19" s="4" t="inlineStr">
        <is>
          <t>Stock Based Compensation</t>
        </is>
      </c>
      <c r="B19" s="4" t="inlineStr">
        <is>
          <t xml:space="preserve">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July 1, 2019. </t>
        </is>
      </c>
      <c r="C19" s="4" t="inlineStr">
        <is>
          <t xml:space="preserve">Stock
Based Compensation The
Company records stock-based compensation in accordance with ASC 718, “ Stock Compensation PROPANC
BIOPHARMA, INC. AND SUBSIDIARY NOTES
TO CONSOLIDATED FINANCIAL STATEMENTS June
30, 2021 and 2020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July 1, 2019. </t>
        </is>
      </c>
    </row>
    <row r="20">
      <c r="A20" s="4" t="inlineStr">
        <is>
          <t>Revenue Recognition</t>
        </is>
      </c>
      <c r="B20" s="4" t="inlineStr">
        <is>
          <t xml:space="preserve">Revenue
Recognition The
Company adopted and implemented on July 1, 2018, ASC 606 – Revenue from Contracts with Customers (“ASC 606”). ASC 606
did not have a material impact on the consolidated financial statements. Upon
implementation of ASC 606,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ubject
to these criteria, the Company intends to recognize revenue relating to royalties on product sales in the period in which the sale occurs
and the royalty term has begun. </t>
        </is>
      </c>
      <c r="C20" s="4" t="inlineStr">
        <is>
          <t xml:space="preserve">Revenue
Recognition The
Company adopted and implemented on July 1, 2018, ASC 606 – Revenue from Contracts with Customers (“ASC 606”). ASC 606
did not have a material impact on the consolidated financial statements. Upon
implementation of ASC 606,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ubject
to these criteria, the Company intends to recognize revenue relating to royalties on product sales in the period in which the sale occurs
and the royalty term has begun. </t>
        </is>
      </c>
    </row>
    <row r="21">
      <c r="A21" s="4" t="inlineStr">
        <is>
          <t>Legal Expenses</t>
        </is>
      </c>
      <c r="B21" s="4" t="inlineStr">
        <is>
          <t xml:space="preserve">Legal
Expenses All
legal costs for litigation are charged to expense as incurred. </t>
        </is>
      </c>
      <c r="C21" s="4" t="inlineStr">
        <is>
          <t xml:space="preserve">Legal
Expenses All
legal costs for litigation are charged to expense as incurred. </t>
        </is>
      </c>
    </row>
    <row r="22">
      <c r="A22" s="4" t="inlineStr">
        <is>
          <t>Leases</t>
        </is>
      </c>
      <c r="B22" s="4" t="inlineStr">
        <is>
          <t xml:space="preserve">Leases In
February 2016, the Financial Accounting Standards Board (“FASB”) issued ASU 2016-02, Leases On
Jul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In addition, the Company
elected not to apply ASC Topic 842 to arrangements with lease terms of 12 months or les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will
be included in general and administrative expenses. PROPANC
BIOPHARMA, INC. AND SUBSIDIARY (Unaudited) </t>
        </is>
      </c>
      <c r="C22" s="4" t="inlineStr">
        <is>
          <t xml:space="preserve">Leases In
February 2016, the Financial Accounting Standards Board (“FASB”) issued ASU 2016-02, Leases On
Jul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t>
        </is>
      </c>
    </row>
    <row r="23">
      <c r="A23" s="4" t="inlineStr">
        <is>
          <t>Basic and Diluted Net Loss Per Common Share</t>
        </is>
      </c>
      <c r="B23" s="4" t="inlineStr">
        <is>
          <t xml:space="preserve">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Each holder of the notes has agreed to a 4.99 9.99 SCHEDULE
OF DILUTIVE SECURITIES EXCLUDED FROM COMPUTATION
September
30, 2021 September
30, 2020
(Unaudited) (Unaudited)
Stock Options 59 60
Stock Warrants 111,932 135,725
Unvested restricted stock 59 117
Convertible Debt 23,293,971 510,674
Total 23,406,021 646,576 </t>
        </is>
      </c>
      <c r="C23" s="4" t="inlineStr">
        <is>
          <t xml:space="preserve">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Each holder of the notes has agreed to a 4.99 PROPANC
BIOPHARMA, INC. AND SUBSIDIARY NOTES
TO CONSOLIDATED FINANCIAL STATEMENTS June
30, 2021 and 2020 SCHEDULE OF DILUTIVE SECURITIES EXCLUDED FROM COMPUTATION
June
30, 2021 June
30, 2020
Stock
Options 59 60
Stock
Warrants 121,329 151,171
Unvested
restricted stock 59 59
Convertible
Debt 12,416,972 439,113
Total 12,538,419 590,403 </t>
        </is>
      </c>
    </row>
    <row r="24">
      <c r="A24" s="4" t="inlineStr">
        <is>
          <t>Recent Accounting Pronouncements</t>
        </is>
      </c>
      <c r="B24" s="4" t="inlineStr">
        <is>
          <t>Recent
Accounting Pronouncements We
have reviewed the FASB issued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uly 1, 2022, including interim periods within those fiscal
years. Adoption is either a modified retrospective method or a fully retrospective method of transition. The Company is currently assessing
the impact the new guidance will have on our consolidated financial statements.</t>
        </is>
      </c>
      <c r="C24" s="4" t="inlineStr">
        <is>
          <t xml:space="preserve">Recent
Accounting Pronouncements We
have reviewed the FASB issued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with the exception of those disclosed below.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uly 1, 2022, including interim periods within those fiscal
years. Adoption is either a modified retrospective method or a fully retrospective method of transition. The Company is currently assessing
the impact the new guidance will have on our consolidated financial statements. </t>
        </is>
      </c>
    </row>
    <row r="25">
      <c r="A25" s="4" t="inlineStr">
        <is>
          <t>Basis of Presentation</t>
        </is>
      </c>
      <c r="B25" s="4" t="inlineStr">
        <is>
          <t xml:space="preserve">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SEC”). In the opinion
of the Company’s management, all adjustments (consisting of normal recurring adjustments and reclassifications and non-recurring
adjustments) necessary to present fairly our results of operations for the three months ended September 30, 2021 and 2020 and cash flows
for the three months ended September 30, 2021 and 2020 and our financial position at September 30, 2021 have been made. The Company’s
results of operations for the three months ended September 30, 2021 are not necessarily indicative of the operating results to be expected
for the full fiscal year ending June 30, 2022.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21. The June 30, 2021 balance sheet
is derived from those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AND REPORTING POLICIES (Tables)</t>
        </is>
      </c>
      <c r="B1" s="2" t="inlineStr">
        <is>
          <t>3 Months Ended</t>
        </is>
      </c>
      <c r="C1" s="2" t="inlineStr">
        <is>
          <t>12 Months Ended</t>
        </is>
      </c>
    </row>
    <row r="2">
      <c r="B2" s="2" t="inlineStr">
        <is>
          <t>Sep. 30, 2021</t>
        </is>
      </c>
      <c r="C2" s="2" t="inlineStr">
        <is>
          <t>Jun. 30, 2021</t>
        </is>
      </c>
    </row>
    <row r="3">
      <c r="A3" s="3" t="inlineStr">
        <is>
          <t>Accounting Policies [Abstract]</t>
        </is>
      </c>
    </row>
    <row r="4">
      <c r="A4" s="4" t="inlineStr">
        <is>
          <t>SCHEDULE OF TRANSLATION EXCHANGE RATES</t>
        </is>
      </c>
      <c r="B4" s="4" t="inlineStr">
        <is>
          <t xml:space="preserve">As
of September 30, 2021 and June 30, 2021, the exchange rates used to translate amounts in Australian dollars into USD for the purposes
of preparing the consolidated financial statements were as follows: SCHEDULE
OF TRANSLATION EXCHANGE RATES
September
30, 2021 June
30, 2021
Exchange rate on balance sheet dates
USD : AUD exchange rate 0.7214 0.7500
Average exchange rate for the period
USD : AUD exchange rate 0.7350 0.7473 </t>
        </is>
      </c>
      <c r="C4" s="4" t="inlineStr">
        <is>
          <t xml:space="preserve">As
of June 30, 2021 and 2020, the exchange rates used to translate amounts in Australian dollars into USD for the purposes of preparing
the consolidated financial statements were as follows: SCHEDULE OF TRANSLATION EXCHANGE RATES
June
30, 2021 June
30, 2020
Exchange
rate on balance sheet dates
USD
: AUD exchange rate 0.7500 0.6891
Average
exchange rate for the period
USD
: AUD exchange rate 0.7473 0.6742 </t>
        </is>
      </c>
    </row>
    <row r="5">
      <c r="A5" s="4" t="inlineStr">
        <is>
          <t>SCHEDULE OF CHANGE IN ACCUMULATED OTHER COMPREHENSIVE INCOME (LOSS)</t>
        </is>
      </c>
      <c r="B5" s="4" t="inlineStr">
        <is>
          <t xml:space="preserve">The
change in Accumulated Other Comprehensive Income (Loss) by component during the three months ended September 30, 2021 was as follows: SCHEDULE
OF CHANGE IN ACCUMULATED OTHER COMPREHENSIVE INCOME (LOSS)
Foreign
Balance, June 30, 2021 $ 1,085,204
Unrealized foreign currency
translation gain 64,193
Ending balance, September 30, 2021 $ 1,149,397 </t>
        </is>
      </c>
      <c r="C5" s="4" t="inlineStr">
        <is>
          <t xml:space="preserve">Change
in Accumulated Other Comprehensive Income (Loss) by component during the years ended June 30, 2021 and 2020 were as follows: SCHEDULE OF CHANGE IN ACCUMULATED OTHER COMPREHENSIVE INCOME (LOSS)
Foreign
Beginning
balance, June 30, 2019 $ 1,066,998
Foreign
currency translation gain 200,673
Balance,
June 30, 2020 1,267,671
Foreign
currency translation gain 182,467
Ending
balance, June 30, 2021 $ 1,085,204 </t>
        </is>
      </c>
    </row>
    <row r="6">
      <c r="A6" s="4" t="inlineStr">
        <is>
          <t>SCHEDULE OF PROPERTY AND EQUIPMENT ESTIMATED USEFUL LIVES</t>
        </is>
      </c>
      <c r="B6" s="4" t="inlineStr">
        <is>
          <t>The
estimated useful lives are as follows: SCHEDULE
OF PROPERTY AND EQUIPMENT ESTIMATED USEFUL LIVES
Machinery
and equipment -
5
Furniture -
7</t>
        </is>
      </c>
      <c r="C6" s="4" t="inlineStr">
        <is>
          <t>The
estimated useful lives are as follows: SCHEDULE OF PROPERTY AND EQUIPMENT ESTIMATED USEFUL LIVES
Machinery
and equipment -
5
Furniture -
7</t>
        </is>
      </c>
    </row>
    <row r="7">
      <c r="A7" s="4" t="inlineStr">
        <is>
          <t>SCHEDULE OF DILUTIVE SECURITIES EXCLUDED FROM COMPUTATION</t>
        </is>
      </c>
      <c r="B7" s="4" t="inlineStr">
        <is>
          <t xml:space="preserve"> SCHEDULE
OF DILUTIVE SECURITIES EXCLUDED FROM COMPUTATION
September
30, 2021 September
30, 2020
(Unaudited) (Unaudited)
Stock Options 59 60
Stock Warrants 111,932 135,725
Unvested restricted stock 59 117
Convertible Debt 23,293,971 510,674
Total 23,406,021 646,576 </t>
        </is>
      </c>
      <c r="C7" s="4" t="inlineStr">
        <is>
          <t xml:space="preserve">SCHEDULE OF DILUTIVE SECURITIES EXCLUDED FROM COMPUTATION
June
30, 2021 June
30, 2020
Stock
Options 59 60
Stock
Warrants 121,329 151,171
Unvested
restricted stock 59 59
Convertible
Debt 12,416,972 439,113
Total 12,538,419 590,4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Sep. 30, 2021</t>
        </is>
      </c>
      <c r="C2" s="2" t="inlineStr">
        <is>
          <t>Jun. 30, 2021</t>
        </is>
      </c>
    </row>
    <row r="3">
      <c r="A3" s="3" t="inlineStr">
        <is>
          <t>Property, Plant and Equipment [Abstract]</t>
        </is>
      </c>
    </row>
    <row r="4">
      <c r="A4" s="4" t="inlineStr">
        <is>
          <t>SCHEDULE OF PROPERTY AND EQUIPMENT</t>
        </is>
      </c>
      <c r="B4" s="4" t="inlineStr">
        <is>
          <t xml:space="preserve">Property
and equipment consist of the following as of September 30, 2021 and June 30, 2021. SCHEDULE
OF PROPERTY AND EQUIPMENT
September
30, 2021 June
30, 2021
(Unaudited)
Office equipment at cost $ 27,532 $ 28,623
Less: Accumulated depreciation (23,939 ) (24,368 )
Total property, plant,
and equipment $ 3,593 $ 4,255 </t>
        </is>
      </c>
      <c r="C4" s="4" t="inlineStr">
        <is>
          <t xml:space="preserve">Property
and equipment consist of the following as of June 30, SCHEDULE OF PROPERTY AND EQUIPMENT
2021 2020
Office
equipment at cost $ 28,623 $ 26,299
Less:
Accumulated depreciation (24,368 ) (20,552 )
Total
property, plant, and equipment $ 4,255 $ 5,747 Depreciation
expense for the years ended June 30, 2021 and 2020 were $ 1,993 2,473 PROPANC
BIOPHARMA, INC. AND SUBSIDIARY NOTES
TO CONSOLIDATED FINANCIAL STATEMENTS June
30, 2021 and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NVERTIBLE NOTES (Tables)</t>
        </is>
      </c>
      <c r="B1" s="2" t="inlineStr">
        <is>
          <t>3 Months Ended</t>
        </is>
      </c>
      <c r="C1" s="2" t="inlineStr">
        <is>
          <t>12 Months Ended</t>
        </is>
      </c>
    </row>
    <row r="2">
      <c r="B2" s="2" t="inlineStr">
        <is>
          <t>Sep. 30, 2021</t>
        </is>
      </c>
      <c r="C2" s="2" t="inlineStr">
        <is>
          <t>Jun. 30, 2021</t>
        </is>
      </c>
    </row>
    <row r="3">
      <c r="A3" s="3" t="inlineStr">
        <is>
          <t>Debt Disclosure [Abstract]</t>
        </is>
      </c>
    </row>
    <row r="4">
      <c r="A4" s="4" t="inlineStr">
        <is>
          <t>SCHEDULE OF CONVERTIBLE NOTES</t>
        </is>
      </c>
      <c r="B4" s="4" t="inlineStr">
        <is>
          <t xml:space="preserve">The
Company’s convertible notes outstanding at September 30, 2021 and June 30, 2021 were as follows: SCHEDULE
OF CONVERTIBLE NOTES
September
30, 2021 June
30, 2021
(Unaudited)
Convertible notes and debenture $ 377,780 $ 400,128
Unamortized discounts (7,565 ) (6,139 )
Accrued interest 37,348 34,098
Premium, net 177,045 196,496
Convertible notes,
net $ 584,608 $ 624,583 </t>
        </is>
      </c>
      <c r="C4" s="4" t="inlineStr">
        <is>
          <t xml:space="preserve">The
Company’s convertible notes outstanding at June 30, 2021 and 2020 were as follows: SCHEDULE OF CONVERTIBLE NOTES
June
30, 2021 June
30, 2020
Convertible
notes and debenture $ 400,128 $ 1,029,496
Unamortized
discounts (6,139 ) (126,667 )
Accrued
interest 34,098 80,101
Premium,
net 196,496 574,804
Convertible
notes, net $ 624,583 $ 1,557,7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INCOME TAX PROVISION</t>
        </is>
      </c>
      <c r="B4" s="4" t="inlineStr">
        <is>
          <t xml:space="preserve">The
reconciliation of income tax expense computed at the U.S. federal statutory rate of 21 SCHEDULE OF INCOME TAX PROVISION
US June
30, 2021 June
30, 2020
Year
Ended
US June
30, 2021 June
30, 2020
Loss
before Income taxes $ (2,025,947 ) $ (4,740,723 )
Taxes
under statutory US tax rates $ (425,449 ) $ (995,552 )
Increase
(decrease) in valuation allowance 1,146,001 1,137,716
Prior
period adjustment (1,063,710 ) (14,624
Foreign
tax rate differential (51,169 ) (128,492 )
Income
tax rate change 392,767 -
Other 1,559 952
Income
tax (expense) benefit $ - $ - </t>
        </is>
      </c>
    </row>
    <row r="5">
      <c r="A5" s="4" t="inlineStr">
        <is>
          <t>SCHEDULE OF DEFERRED TAX ASSETS AND LIABILITIES</t>
        </is>
      </c>
      <c r="B5" s="4" t="inlineStr">
        <is>
          <t xml:space="preserve"> SCHEDULE
OF DEFERRED TAX ASSETS AND LIABILITIES
June
30, 2021 June
30, 2020
Year
Ended
June
30, 2021 June
30, 2020
Deferred
tax assets
Warrant
Derivative Liability $ 7,403 $ 7,403
Accrued
Expenses 342,464 297,086
Prepaid
Investor Services 444,411 470,050
Non-cash
interest 687,529 596,004
Intangibles
(Intellectual Property and Patent Cost) 259,743 240,428
Deferred
Rent 4,262 1,969
Formation
Expense 6,815 7,208
Net
Operating Loss CF 8,546,920 7,438,911
Foreign
Exchange Loss (OCI) (39,379 ) (39,379 )
Revalue
of derivative liability 439,958 438,239
Stock
Based Compensation 51,481 51,481
Total
Deferred tax assets $ 10,751,607 $ 9,509,400
Deferred
tax liabilities
R&amp;D $ (197,604 ) $ (177,702 )
Gain
on extinguishment of debt (277,614 ) 266,987
Capital
Raising Costs (321,291 ) (255,614 )
Total
deferred tax liabilities $ (796,509 ) $ (700,303 )
Net
deferred tax assets (liabilities) $ 9,955,098 $ 8,809,097
Valuation
allowance (9,955,098 ) (8,809,097 )
Net
deferred tax assets (liabiliti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HOLDERS’ DEFICIT (Tables)</t>
        </is>
      </c>
      <c r="B1" s="2" t="inlineStr">
        <is>
          <t>3 Months Ended</t>
        </is>
      </c>
      <c r="C1" s="2" t="inlineStr">
        <is>
          <t>12 Months Ended</t>
        </is>
      </c>
    </row>
    <row r="2">
      <c r="B2" s="2" t="inlineStr">
        <is>
          <t>Sep. 30, 2021</t>
        </is>
      </c>
      <c r="C2" s="2" t="inlineStr">
        <is>
          <t>Jun. 30, 2021</t>
        </is>
      </c>
    </row>
    <row r="3">
      <c r="A3" s="3" t="inlineStr">
        <is>
          <t>Equity [Abstract]</t>
        </is>
      </c>
    </row>
    <row r="4">
      <c r="A4" s="4" t="inlineStr">
        <is>
          <t>SCHEDULE OF STOCK OPTION ACTIVITY</t>
        </is>
      </c>
      <c r="B4" s="4" t="inlineStr">
        <is>
          <t xml:space="preserve">A
summary of the Company’s option activity during the three months ended September 30, 2021 is presented below: SCHEDULE
OF STOCK OPTION ACTIVITY
Weighted
Number of Average Exercise
Shares Price
Per Share
Outstanding at June 30, 2021 59 $ 13,730
Issued - -
Exercised - -
Forfeited - -
Expired - -
Outstanding at September 30, 2021 59 $ 4,533.33
Exercisable at September 30, 2021 39 $ 4,530.93
Outstanding and Exercisable:
Weighted average remaining contractual
term 7.62
Weighted average fair value of options
granted during the period $ -
Aggregate intrinsic value $ - </t>
        </is>
      </c>
      <c r="C4" s="4" t="inlineStr">
        <is>
          <t xml:space="preserve">A
summary of the Company’s option activity during the years ended June 30, 2021 and 2020 is presented below: SCHEDULE OF STOCK OPTION ACTIVITY
Number of Weighted Average
Options Price Per Share
Outstanding at June 30, 2019 60 $ 76,370
Issued - -
Exercised - -
Expired - -
Outstanding at June 30, 2020 60 $ 76,370
Issued - -
Exercised - -
Expired (1 ) 3,750,000
Outstanding at June 30, 2021 59 $ 13,730
Exercisable at June 30, 2021 40 $ 18,193
Outstanding and Exercisable:
Weighted average remaining contractual term 7.86
Weighted average fair value of options granted during the period $ -
Aggregate intrinsic value $ - </t>
        </is>
      </c>
    </row>
    <row r="5">
      <c r="A5" s="4" t="inlineStr">
        <is>
          <t>SCHEDULE OF WARRANT ACTIVITY</t>
        </is>
      </c>
      <c r="B5" s="4" t="inlineStr">
        <is>
          <t xml:space="preserve">The
following table summarizes warrant activity for the three months ended September 30, 2021: SCHEDULE
OF WARRANT ACTIVITY
Weighted
Number of Average
Shares Price
Per Share
Outstanding at June 30, 2021 121,329 $ 179.63
Issued - -
Exercised (9,397 ) 40.37
Forfeited - -
Expired - -
Outstanding at September 30, 2021 111,932 $ 191.32
Exercisable at September 30, 2021 76,933 $ 278.36
Outstanding and Exercisable:
Weighted average remaining contractual
term 1.52
Aggregate intrinsic
value $ - </t>
        </is>
      </c>
      <c r="C5" s="4" t="inlineStr">
        <is>
          <t xml:space="preserve">The
following table summarizes warrant activity for the years ended June 30, 2021 and 2020: SCHEDULE OF WARRANT ACTIVITY
Number of Weighted Average
Warrants Price Per Share
Outstanding at June 30, 2019 - $ -
Issued 151,170 150.00
Exercised - -
Forfeited - -
Expired - -
Outstanding at June 30, 2020 151,170 $ 150.00
Issued - -
Exercised (29,841 ) 26.15
Forfeited - -
Expired - -
Outstanding at June 30, 2021 121,329 $ 179.63
Exercisable at June 30, 2021 76,955 $ 283.21
Outstanding and Exercisable:
Weighted average remaining contractual term 1.77
Aggregate intrinsic value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 Disclosure [Abstract]</t>
        </is>
      </c>
    </row>
    <row r="4">
      <c r="A4" s="4" t="inlineStr">
        <is>
          <t>SCHEDULE OF RIGHT USE OF ASSET</t>
        </is>
      </c>
      <c r="B4" s="4" t="inlineStr">
        <is>
          <t xml:space="preserve">ROU
is summarized below: SCHEDULE OF RIGHT USE OF ASSET
June
30, 2021 June
30, 2020
Office
lease (24 months) $ 48,662 $ 48,662
Less
accumulated amortization (48,662 ) (26,980 )
Right-of-use
asset, net $ - $ 21,682 </t>
        </is>
      </c>
    </row>
    <row r="5">
      <c r="A5" s="4" t="inlineStr">
        <is>
          <t>SCHEDULE OF OPERATING LEASE LIABILITY</t>
        </is>
      </c>
      <c r="B5" s="4" t="inlineStr">
        <is>
          <t xml:space="preserve">Operating
Lease liabilities are summarized below: SCHEDULE OF OPERATING LEASE LIABILITY
June
30, 2021 June
30, 2020
Office
lease $ 48,662 $ 48,662
Reduction
of lease liability (48,662 ) (23,590 )
Long
term portion of lease liability $ - $ 25,0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AND FAIR VALUE MEASUREMENTS (Tables)</t>
        </is>
      </c>
      <c r="B1" s="2" t="inlineStr">
        <is>
          <t>3 Months Ended</t>
        </is>
      </c>
      <c r="C1" s="2" t="inlineStr">
        <is>
          <t>12 Months Ended</t>
        </is>
      </c>
    </row>
    <row r="2">
      <c r="B2" s="2" t="inlineStr">
        <is>
          <t>Sep. 30, 2021</t>
        </is>
      </c>
      <c r="C2" s="2" t="inlineStr">
        <is>
          <t>Jun. 30, 2021</t>
        </is>
      </c>
    </row>
    <row r="3">
      <c r="A3" s="3" t="inlineStr">
        <is>
          <t>Derivative Instruments and Hedging Activities Disclosure [Abstract]</t>
        </is>
      </c>
    </row>
    <row r="4">
      <c r="A4" s="4" t="inlineStr">
        <is>
          <t>SCHEDULE OF FAIR VALUE MEASUREMENTS, RECURRING AND NONRECURRING, VALUATION TECHNIQUES</t>
        </is>
      </c>
      <c r="B4" s="4" t="inlineStr">
        <is>
          <t xml:space="preserve"> SCHEDULE
OF FAIR VALUE MEASUREMENTS, RECURRING AND NONRECURRING, VALUATION TECHNIQUES
Initial
Valuations into
during the three September
30, 2021
Volatility - 206.00 %
Expected Remaining Term (in years) - 0.01
Risk Free Interest Rate - 0.07 %
Expected dividend yield None None </t>
        </is>
      </c>
      <c r="C4" s="4" t="inlineStr">
        <is>
          <t xml:space="preserve">SCHEDULE OF FAIR VALUE MEASUREMENTS, RECURRING AND NONRECURRING, VALUATION TECHNIQUES Convertible
Debt
Initial Valuations during the year ended June 30, 2021 Initial during the
year ended June 30, 2020 June
30, 2021 June
30, 2020
Volatility N/A 227 279 % 222 % 264 %
Expected
remaining term N/A 1.00 0.01 0.01 0.70
Risk-free
interest rate N/A 1.53 1.59 % 0.05 % 0.13 0.18 %
Expected
dividend yield N/A None None None </t>
        </is>
      </c>
    </row>
    <row r="5">
      <c r="A5" s="4" t="inlineStr">
        <is>
          <t>SCHEDULE OF FAIR VALUE, ASSETS AND LIABILITIES MEASURED ON RECURRING BASIS</t>
        </is>
      </c>
      <c r="B5" s="4" t="inlineStr">
        <is>
          <t xml:space="preserve">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September 30, 2021 and June 30,
2021: SCHEDULE
OF FAIR VALUE, ASSETS AND LIABILITIES MEASURED ON RECURRING BASIS
Balance
at Quoted
Prices in
Active Markets
for Identical Significant Other Observable Significant Unobservable
Inputs
(Level 1) (Level 2) (Level 3)
Embedded
conversion option liabilities $ 58,124 $ — $ — $ 58,124
Total $ 58,124 $ — $ — $ 58,124
Balance
at Quoted
Prices in
Active Markets
for Identical Significant Other Observable Significant Unobservable
Inputs
(Level 1) (Level 2) (Level 3)
Embedded
conversion option liabilities $ 54,220 $ — $ — $ 54,220
Total $ 54,220 $ — $ — $ 54,220 </t>
        </is>
      </c>
      <c r="C5" s="4" t="inlineStr">
        <is>
          <t xml:space="preserve"> SCHEDULE OF FAIR VALUE, ASSETS AND LIABILITIES MEASURED ON RECURRING BASIS
Balance
at Quoted Prices in
Active Markets
for Identical
Assets Significant Other Observable
Inputs Significant Unobservable
Inputs
(Level
1) (Level
2) (Level
3)
Embedded
conversion option liabilities $ 54,220 $ — $ — $ 54,220
Total $ 54,220 $ — $ — $ 54,220 The
following tables summarize the Company’s financial assets and liabilities measured at fair value on a recurring basis as of June
30, 2020:
Balance
at Quoted Prices in
Active Markets
for Identical
Assets Significant Other Observable
Inputs Significant Unobservable
Inputs
(Level
1) (Level
2) (Level
3)
Embedded
conversion option liabilities $ 177,009 $ — $ — $ 177,009
Total $ 177,009 $ — $ — $ 177,009 </t>
        </is>
      </c>
    </row>
    <row r="6">
      <c r="A6" s="4" t="inlineStr">
        <is>
          <t>SCHEDULE OF DERIVATIVE LIABILITIES AT FAIR VALUE</t>
        </is>
      </c>
      <c r="B6" s="4" t="inlineStr">
        <is>
          <t xml:space="preserve">The
following is a roll forward for the three months ended September 30, 2021 of the fair value liability of price adjustable derivative
instruments: SCHEDULE
OF DERIVATIVE LIABILITIES AT FAIR VALUE
Fair Value
of
Liability
for
Derivative
Instruments
Balance at June 30, 2021 $ 54,220
Change in fair value
included in statements of operations 3,904
Balance at September
30, 2021 $ 58,124 </t>
        </is>
      </c>
      <c r="C6" s="4" t="inlineStr">
        <is>
          <t xml:space="preserve">The
following is a roll forward for the years ended June 30, 2021 and 2020 of the fair value liability of price adjustable derivative instruments: SCHEDULE OF DERIVATIVE LIABILITIES AT FAIR VALUE
Fair
Value of
Liability
for
Derivative
Instruments
Balance
at June 30, 2019 $ 698,264
Reductions
due to conversions (362,962 )
Initial
fair value of embedded conversion option derivative liability recorded as debt discount 227,000
Initial
fair value of embedded conversion option derivative liability recorded as expense 351,461
Change
in fair value included in statements of operations (736,754 )
Balance
at June 30, 2020 177,009
Gain
on debt extinguishment (130,975 )
Change
in fair value included in statements of operations 8,186
Balance
at June 30, 2021 $ 54,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TRANSLATION EXCHANGE RATES (Details)</t>
        </is>
      </c>
      <c r="B1" s="2" t="inlineStr">
        <is>
          <t>Sep. 30, 2021</t>
        </is>
      </c>
      <c r="C1" s="2" t="inlineStr">
        <is>
          <t>Jun. 30, 2021</t>
        </is>
      </c>
      <c r="D1" s="2" t="inlineStr">
        <is>
          <t>Jun. 30, 2020</t>
        </is>
      </c>
    </row>
    <row r="2">
      <c r="A2" s="3" t="inlineStr">
        <is>
          <t>Property, Plant and Equipment [Line Items]</t>
        </is>
      </c>
    </row>
    <row r="3">
      <c r="A3" s="4" t="inlineStr">
        <is>
          <t>Foreign Currency Exchange Rate, Translation</t>
        </is>
      </c>
      <c r="B3" s="9" t="n">
        <v>0.7214</v>
      </c>
      <c r="C3" s="9" t="n">
        <v>0.75</v>
      </c>
      <c r="D3" s="9" t="n">
        <v>0.6891</v>
      </c>
    </row>
    <row r="4">
      <c r="A4" s="4" t="inlineStr">
        <is>
          <t>Weighted Average [Member]</t>
        </is>
      </c>
    </row>
    <row r="5">
      <c r="A5" s="3" t="inlineStr">
        <is>
          <t>Property, Plant and Equipment [Line Items]</t>
        </is>
      </c>
    </row>
    <row r="6">
      <c r="A6" s="4" t="inlineStr">
        <is>
          <t>Foreign Currency Exchange Rate, Translation</t>
        </is>
      </c>
      <c r="B6" s="9" t="n">
        <v>0.735</v>
      </c>
      <c r="C6" s="9" t="n">
        <v>0.7473</v>
      </c>
      <c r="D6" s="9" t="n">
        <v>0.67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CHANGE IN ACCUMULATED OTHER COMPREHENSIVE INCOME (LOSS) (Details) - USD ($)</t>
        </is>
      </c>
      <c r="B1" s="2" t="inlineStr">
        <is>
          <t>3 Months Ended</t>
        </is>
      </c>
      <c r="C1" s="2" t="inlineStr">
        <is>
          <t>12 Months Ended</t>
        </is>
      </c>
    </row>
    <row r="2">
      <c r="B2" s="2" t="inlineStr">
        <is>
          <t>Sep. 30, 2021</t>
        </is>
      </c>
      <c r="C2" s="2" t="inlineStr">
        <is>
          <t>Jun. 30, 2021</t>
        </is>
      </c>
      <c r="D2" s="2" t="inlineStr">
        <is>
          <t>Jun. 30, 2020</t>
        </is>
      </c>
    </row>
    <row r="3">
      <c r="A3" s="3" t="inlineStr">
        <is>
          <t>Accounting Policies [Abstract]</t>
        </is>
      </c>
    </row>
    <row r="4">
      <c r="A4" s="4" t="inlineStr">
        <is>
          <t>Beginning balance</t>
        </is>
      </c>
      <c r="B4" s="5" t="n">
        <v>1085204</v>
      </c>
      <c r="C4" s="5" t="n">
        <v>1267671</v>
      </c>
      <c r="D4" s="5" t="n">
        <v>1066998</v>
      </c>
    </row>
    <row r="5">
      <c r="A5" s="4" t="inlineStr">
        <is>
          <t>Foreign currency translation gain</t>
        </is>
      </c>
      <c r="B5" s="6" t="n">
        <v>64193</v>
      </c>
      <c r="C5" s="6" t="n">
        <v>182467</v>
      </c>
      <c r="D5" s="6" t="n">
        <v>200673</v>
      </c>
    </row>
    <row r="6">
      <c r="A6" s="4" t="inlineStr">
        <is>
          <t>Ending balance</t>
        </is>
      </c>
      <c r="B6" s="5" t="n">
        <v>1149397</v>
      </c>
      <c r="C6" s="5" t="n">
        <v>1085204</v>
      </c>
      <c r="D6" s="5" t="n">
        <v>1267671</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1</t>
        </is>
      </c>
      <c r="C1" s="2" t="inlineStr">
        <is>
          <t>Jun. 30, 2021</t>
        </is>
      </c>
      <c r="D1" s="2" t="inlineStr">
        <is>
          <t>Jun. 30, 2020</t>
        </is>
      </c>
    </row>
    <row r="2">
      <c r="A2" s="4" t="inlineStr">
        <is>
          <t>Preferred stock, shares authorized</t>
        </is>
      </c>
      <c r="B2" s="6" t="n">
        <v>1500005</v>
      </c>
      <c r="C2" s="6" t="n">
        <v>1500005</v>
      </c>
      <c r="D2" s="6" t="n">
        <v>1500005</v>
      </c>
    </row>
    <row r="3">
      <c r="A3" s="4" t="inlineStr">
        <is>
          <t>Preferred stock, par value</t>
        </is>
      </c>
      <c r="B3" s="7" t="n">
        <v>0.01</v>
      </c>
      <c r="C3" s="7" t="n">
        <v>0.01</v>
      </c>
      <c r="D3" s="7" t="n">
        <v>0.01</v>
      </c>
    </row>
    <row r="4">
      <c r="A4" s="4" t="inlineStr">
        <is>
          <t>Common stock, par value</t>
        </is>
      </c>
      <c r="B4" s="8" t="n">
        <v>0.001</v>
      </c>
      <c r="C4" s="8" t="n">
        <v>0.001</v>
      </c>
      <c r="D4" s="8" t="n">
        <v>0.001</v>
      </c>
    </row>
    <row r="5">
      <c r="A5" s="4" t="inlineStr">
        <is>
          <t>Common stock, shares authorized</t>
        </is>
      </c>
      <c r="B5" s="6" t="n">
        <v>1000000000</v>
      </c>
      <c r="C5" s="6" t="n">
        <v>1000000000</v>
      </c>
      <c r="D5" s="6" t="n">
        <v>1000000000</v>
      </c>
    </row>
    <row r="6">
      <c r="A6" s="4" t="inlineStr">
        <is>
          <t>Common stock, shares issued</t>
        </is>
      </c>
      <c r="B6" s="6" t="n">
        <v>43841644</v>
      </c>
      <c r="C6" s="6" t="n">
        <v>14055393</v>
      </c>
      <c r="D6" s="6" t="n">
        <v>258120</v>
      </c>
    </row>
    <row r="7">
      <c r="A7" s="4" t="inlineStr">
        <is>
          <t>Common stock, shares outstanding</t>
        </is>
      </c>
      <c r="B7" s="6" t="n">
        <v>43841644</v>
      </c>
      <c r="C7" s="6" t="n">
        <v>14055393</v>
      </c>
      <c r="D7" s="6" t="n">
        <v>258120</v>
      </c>
    </row>
    <row r="8">
      <c r="A8" s="4" t="inlineStr">
        <is>
          <t>Common stock, shares issuable</t>
        </is>
      </c>
      <c r="B8" s="6" t="n">
        <v>2002549</v>
      </c>
      <c r="C8" s="6" t="n">
        <v>59</v>
      </c>
      <c r="D8" s="6" t="n">
        <v>0</v>
      </c>
    </row>
    <row r="9">
      <c r="A9" s="4" t="inlineStr">
        <is>
          <t>Treasury stock, shares</t>
        </is>
      </c>
      <c r="B9" s="6" t="n">
        <v>1</v>
      </c>
      <c r="C9" s="6" t="n">
        <v>1</v>
      </c>
      <c r="D9" s="6" t="n">
        <v>1</v>
      </c>
    </row>
    <row r="10">
      <c r="A10" s="4" t="inlineStr">
        <is>
          <t>Series A Preferred Stock [Member]</t>
        </is>
      </c>
    </row>
    <row r="11">
      <c r="A11" s="4" t="inlineStr">
        <is>
          <t>Preferred stock, shares authorized</t>
        </is>
      </c>
      <c r="B11" s="6" t="n">
        <v>500000</v>
      </c>
      <c r="C11" s="6" t="n">
        <v>500000</v>
      </c>
      <c r="D11" s="6" t="n">
        <v>500000</v>
      </c>
    </row>
    <row r="12">
      <c r="A12" s="4" t="inlineStr">
        <is>
          <t>Preferred stock, par value</t>
        </is>
      </c>
      <c r="B12" s="7" t="n">
        <v>0.01</v>
      </c>
      <c r="C12" s="7" t="n">
        <v>0.01</v>
      </c>
      <c r="D12" s="7" t="n">
        <v>0.01</v>
      </c>
    </row>
    <row r="13">
      <c r="A13" s="4" t="inlineStr">
        <is>
          <t>Preferred stock, shares issued</t>
        </is>
      </c>
      <c r="B13" s="6" t="n">
        <v>500000</v>
      </c>
      <c r="C13" s="6" t="n">
        <v>500000</v>
      </c>
      <c r="D13" s="6" t="n">
        <v>500000</v>
      </c>
    </row>
    <row r="14">
      <c r="A14" s="4" t="inlineStr">
        <is>
          <t>Preferred stock, shares outstanding</t>
        </is>
      </c>
      <c r="B14" s="6" t="n">
        <v>500000</v>
      </c>
      <c r="C14" s="6" t="n">
        <v>500000</v>
      </c>
      <c r="D14" s="6" t="n">
        <v>500000</v>
      </c>
    </row>
    <row r="15">
      <c r="A15" s="4" t="inlineStr">
        <is>
          <t>Series B Preferred Stock [Member]</t>
        </is>
      </c>
    </row>
    <row r="16">
      <c r="A16" s="4" t="inlineStr">
        <is>
          <t>Preferred stock, shares authorized</t>
        </is>
      </c>
      <c r="B16" s="6" t="n">
        <v>5</v>
      </c>
      <c r="C16" s="6" t="n">
        <v>5</v>
      </c>
      <c r="D16" s="6" t="n">
        <v>5</v>
      </c>
    </row>
    <row r="17">
      <c r="A17" s="4" t="inlineStr">
        <is>
          <t>Preferred stock, par value</t>
        </is>
      </c>
      <c r="B17" s="7" t="n">
        <v>0.01</v>
      </c>
      <c r="C17" s="7" t="n">
        <v>0.01</v>
      </c>
      <c r="D17" s="7" t="n">
        <v>0.01</v>
      </c>
    </row>
    <row r="18">
      <c r="A18" s="4" t="inlineStr">
        <is>
          <t>Preferred stock, shares issued</t>
        </is>
      </c>
      <c r="B18" s="6" t="n">
        <v>1</v>
      </c>
      <c r="C18" s="6" t="n">
        <v>1</v>
      </c>
      <c r="D18" s="6" t="n">
        <v>1</v>
      </c>
    </row>
    <row r="19">
      <c r="A19" s="4" t="inlineStr">
        <is>
          <t>Preferred stock, shares outstanding</t>
        </is>
      </c>
      <c r="B19" s="6" t="n">
        <v>1</v>
      </c>
      <c r="C19" s="6" t="n">
        <v>1</v>
      </c>
      <c r="D19"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PROPERTY AND EQUIPMENT ESTIMATED USEFUL LIVES (Details)</t>
        </is>
      </c>
      <c r="B1" s="2" t="inlineStr">
        <is>
          <t>3 Months Ended</t>
        </is>
      </c>
      <c r="C1" s="2" t="inlineStr">
        <is>
          <t>12 Months Ended</t>
        </is>
      </c>
    </row>
    <row r="2">
      <c r="B2" s="2" t="inlineStr">
        <is>
          <t>Sep. 30, 2021</t>
        </is>
      </c>
      <c r="C2" s="2" t="inlineStr">
        <is>
          <t>Jun. 30, 2021</t>
        </is>
      </c>
    </row>
    <row r="3">
      <c r="A3" s="4" t="inlineStr">
        <is>
          <t>Machinery and Equipment [Member]</t>
        </is>
      </c>
    </row>
    <row r="4">
      <c r="A4" s="3" t="inlineStr">
        <is>
          <t>Property, Plant and Equipment [Line Items]</t>
        </is>
      </c>
    </row>
    <row r="5">
      <c r="A5" s="4" t="inlineStr">
        <is>
          <t>Property and equipment estimated useful lives</t>
        </is>
      </c>
      <c r="B5" s="4" t="inlineStr">
        <is>
          <t>5 years</t>
        </is>
      </c>
      <c r="C5" s="4" t="inlineStr">
        <is>
          <t>5 years</t>
        </is>
      </c>
    </row>
    <row r="6">
      <c r="A6" s="4" t="inlineStr">
        <is>
          <t>Furniture and Fixtures [Member]</t>
        </is>
      </c>
    </row>
    <row r="7">
      <c r="A7" s="3" t="inlineStr">
        <is>
          <t>Property, Plant and Equipment [Line Items]</t>
        </is>
      </c>
    </row>
    <row r="8">
      <c r="A8" s="4" t="inlineStr">
        <is>
          <t>Property and equipment estimated useful lives</t>
        </is>
      </c>
      <c r="B8" s="4" t="inlineStr">
        <is>
          <t>7 years</t>
        </is>
      </c>
      <c r="C8" s="4" t="inlineStr">
        <is>
          <t>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DILUTIVE SECURITIES EXCLUDED FROM COMPUTATION (Details) - shares</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t>
        </is>
      </c>
      <c r="B4" s="6" t="n">
        <v>23406021</v>
      </c>
      <c r="C4" s="6" t="n">
        <v>646576</v>
      </c>
      <c r="D4" s="6" t="n">
        <v>12538419</v>
      </c>
      <c r="E4" s="6" t="n">
        <v>590403</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t>
        </is>
      </c>
      <c r="B7" s="6" t="n">
        <v>59</v>
      </c>
      <c r="C7" s="6" t="n">
        <v>60</v>
      </c>
      <c r="D7" s="6" t="n">
        <v>59</v>
      </c>
      <c r="E7" s="6" t="n">
        <v>60</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t>
        </is>
      </c>
      <c r="B10" s="6" t="n">
        <v>111932</v>
      </c>
      <c r="C10" s="6" t="n">
        <v>135725</v>
      </c>
      <c r="D10" s="6" t="n">
        <v>121329</v>
      </c>
      <c r="E10" s="6" t="n">
        <v>151171</v>
      </c>
    </row>
    <row r="11">
      <c r="A11" s="4" t="inlineStr">
        <is>
          <t>Unvested Restricted Stock [Member]</t>
        </is>
      </c>
    </row>
    <row r="12">
      <c r="A12" s="3" t="inlineStr">
        <is>
          <t>Antidilutive Securities Excluded from Computation of Earnings Per Share [Line Items]</t>
        </is>
      </c>
    </row>
    <row r="13">
      <c r="A13" s="4" t="inlineStr">
        <is>
          <t>Antidilutive securities excluded from computation of earnings per share</t>
        </is>
      </c>
      <c r="B13" s="6" t="n">
        <v>59</v>
      </c>
      <c r="C13" s="6" t="n">
        <v>117</v>
      </c>
      <c r="D13" s="6" t="n">
        <v>59</v>
      </c>
      <c r="E13" s="6" t="n">
        <v>59</v>
      </c>
    </row>
    <row r="14">
      <c r="A14" s="4" t="inlineStr">
        <is>
          <t>Convertible Debt Securities [Member]</t>
        </is>
      </c>
    </row>
    <row r="15">
      <c r="A15" s="3" t="inlineStr">
        <is>
          <t>Antidilutive Securities Excluded from Computation of Earnings Per Share [Line Items]</t>
        </is>
      </c>
    </row>
    <row r="16">
      <c r="A16" s="4" t="inlineStr">
        <is>
          <t>Antidilutive securities excluded from computation of earnings per share</t>
        </is>
      </c>
      <c r="B16" s="6" t="n">
        <v>23293971</v>
      </c>
      <c r="C16" s="6" t="n">
        <v>510674</v>
      </c>
      <c r="D16" s="6" t="n">
        <v>12416972</v>
      </c>
      <c r="E16" s="6" t="n">
        <v>4391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1" customWidth="1" min="2" max="2"/>
    <col width="80" customWidth="1" min="3" max="3"/>
    <col width="14" customWidth="1" min="4" max="4"/>
    <col width="80" customWidth="1" min="5" max="5"/>
    <col width="14" customWidth="1" min="6" max="6"/>
    <col width="14" customWidth="1" min="7" max="7"/>
  </cols>
  <sheetData>
    <row r="1">
      <c r="A1" s="1" t="inlineStr">
        <is>
          <t>NATURE OF OPERATIONS AND SUMMARY OF SIGNIFICANT ACCOUNTING AND REPORTING POLICIES (Details Narrative) - USD ($)</t>
        </is>
      </c>
      <c r="B1" s="2" t="inlineStr">
        <is>
          <t>Nov. 17, 2020</t>
        </is>
      </c>
      <c r="C1" s="2" t="inlineStr">
        <is>
          <t>Sep. 30, 2021</t>
        </is>
      </c>
      <c r="D1" s="2" t="inlineStr">
        <is>
          <t>Sep. 30, 2020</t>
        </is>
      </c>
      <c r="E1" s="2" t="inlineStr">
        <is>
          <t>Jun. 30, 2021</t>
        </is>
      </c>
      <c r="F1" s="2" t="inlineStr">
        <is>
          <t>Jun. 30, 2020</t>
        </is>
      </c>
      <c r="G1" s="2" t="inlineStr">
        <is>
          <t>Aug. 19, 2021</t>
        </is>
      </c>
    </row>
    <row r="2">
      <c r="A2" s="3" t="inlineStr">
        <is>
          <t>Short-term Debt [Line Items]</t>
        </is>
      </c>
    </row>
    <row r="3">
      <c r="A3" s="4" t="inlineStr">
        <is>
          <t>Entity incorporation, date of incorporation</t>
        </is>
      </c>
      <c r="C3" s="4" t="inlineStr">
        <is>
          <t>Nov. 23,
		2010</t>
        </is>
      </c>
      <c r="E3" s="4" t="inlineStr">
        <is>
          <t>Nov. 23,
		2010</t>
        </is>
      </c>
    </row>
    <row r="4">
      <c r="A4" s="4" t="inlineStr">
        <is>
          <t>Reverse stock</t>
        </is>
      </c>
      <c r="B4" s="4" t="inlineStr">
        <is>
          <t>one-for-one thousand (1:1,000)</t>
        </is>
      </c>
    </row>
    <row r="5">
      <c r="A5" s="4" t="inlineStr">
        <is>
          <t>Other Comprehensive Income (Loss), Foreign Currency Transaction and Translation Adjustment, before Tax, Portion Attributable to Parent</t>
        </is>
      </c>
      <c r="C5" s="5" t="n">
        <v>64193</v>
      </c>
      <c r="D5" s="5" t="n">
        <v>-75755</v>
      </c>
      <c r="E5" s="5" t="n">
        <v>-182467</v>
      </c>
      <c r="F5" s="5" t="n">
        <v>200673</v>
      </c>
    </row>
    <row r="6">
      <c r="A6" s="4" t="inlineStr">
        <is>
          <t>Cash Equivalents, at Carrying Value</t>
        </is>
      </c>
      <c r="D6" s="6" t="n">
        <v>0</v>
      </c>
      <c r="F6" s="6" t="n">
        <v>0</v>
      </c>
    </row>
    <row r="7">
      <c r="A7" s="4" t="inlineStr">
        <is>
          <t>Value added tax receivable</t>
        </is>
      </c>
      <c r="C7" s="6" t="n">
        <v>2238</v>
      </c>
      <c r="D7" s="6" t="n">
        <v>4341</v>
      </c>
      <c r="E7" s="6" t="n">
        <v>4341</v>
      </c>
      <c r="F7" s="6" t="n">
        <v>2015</v>
      </c>
    </row>
    <row r="8">
      <c r="A8" s="4" t="inlineStr">
        <is>
          <t>Research and development costs</t>
        </is>
      </c>
      <c r="C8" s="6" t="n">
        <v>46554</v>
      </c>
      <c r="D8" s="6" t="n">
        <v>50846</v>
      </c>
      <c r="E8" s="6" t="n">
        <v>230956</v>
      </c>
      <c r="F8" s="6" t="n">
        <v>179987</v>
      </c>
    </row>
    <row r="9">
      <c r="A9" s="4" t="inlineStr">
        <is>
          <t>Tax credits</t>
        </is>
      </c>
      <c r="C9" s="4" t="inlineStr">
        <is>
          <t xml:space="preserve"> </t>
        </is>
      </c>
      <c r="D9" s="4" t="inlineStr">
        <is>
          <t xml:space="preserve"> </t>
        </is>
      </c>
      <c r="E9" s="5" t="n">
        <v>113415</v>
      </c>
      <c r="F9" s="6" t="n">
        <v>134728</v>
      </c>
    </row>
    <row r="10">
      <c r="A10" s="4" t="inlineStr">
        <is>
          <t>Debt conversion percentage, description</t>
        </is>
      </c>
      <c r="C10" s="4" t="inlineStr">
        <is>
          <t>Each holder of the notes has agreed to a 4.99% beneficial ownership conversion limitation
(subject to certain noteholders’ ability to increase such limitation to 9.99% upon 60 days’ notice to the Company), and each
note may not be converted during the first six-month period from the date of issuance. The securities for the period ended September
30, 2021 and 2020 were considered dilutive securities which were excluded from the computation since the effect is anti-dilutive.</t>
        </is>
      </c>
      <c r="E10" s="4" t="inlineStr">
        <is>
          <t>Each holder of the notes has agreed to a 4.99% beneficial ownership conversion limitation
(subject to certain noteholders’ ability to increase such limitation to 9.99% upon 60 days’ notice to the Company)</t>
        </is>
      </c>
    </row>
    <row r="11">
      <c r="A11" s="4" t="inlineStr">
        <is>
          <t>Debt conversion percentage</t>
        </is>
      </c>
      <c r="E11" s="4" t="inlineStr">
        <is>
          <t>4.99%</t>
        </is>
      </c>
    </row>
    <row r="12">
      <c r="A12" s="4" t="inlineStr">
        <is>
          <t>2021 Securities Purchase Agreement [Member]</t>
        </is>
      </c>
    </row>
    <row r="13">
      <c r="A13" s="3" t="inlineStr">
        <is>
          <t>Short-term Debt [Line Items]</t>
        </is>
      </c>
    </row>
    <row r="14">
      <c r="A14" s="4" t="inlineStr">
        <is>
          <t>Equity Method Investment, Ownership Percentage</t>
        </is>
      </c>
      <c r="G14" s="4" t="inlineStr">
        <is>
          <t>9.99%</t>
        </is>
      </c>
    </row>
    <row r="15">
      <c r="A15" s="4" t="inlineStr">
        <is>
          <t>Intercompany Loans [Member]</t>
        </is>
      </c>
    </row>
    <row r="16">
      <c r="A16" s="3" t="inlineStr">
        <is>
          <t>Short-term Debt [Line Items]</t>
        </is>
      </c>
    </row>
    <row r="17">
      <c r="A17" s="4" t="inlineStr">
        <is>
          <t>Other Comprehensive Income (Loss), Foreign Currency Transaction and Translation Adjustment, before Tax, Portion Attributable to Parent</t>
        </is>
      </c>
      <c r="C17" s="5" t="n">
        <v>619000</v>
      </c>
      <c r="D17" s="5" t="n">
        <v>583000</v>
      </c>
      <c r="E17" s="5" t="n">
        <v>1005000</v>
      </c>
      <c r="F17" s="5" t="n">
        <v>13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ING CONCERN (Details Narrative)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c r="F2" s="2" t="inlineStr">
        <is>
          <t>Jun. 30, 2019</t>
        </is>
      </c>
    </row>
    <row r="3">
      <c r="A3" s="3" t="inlineStr">
        <is>
          <t>Organization, Consolidation and Presentation of Financial Statements [Abstract]</t>
        </is>
      </c>
    </row>
    <row r="4">
      <c r="A4" s="4" t="inlineStr">
        <is>
          <t>Revenue from Contract with Customer, Excluding Assessed Tax</t>
        </is>
      </c>
      <c r="B4" s="4" t="inlineStr">
        <is>
          <t xml:space="preserve"> </t>
        </is>
      </c>
      <c r="C4" s="4" t="inlineStr">
        <is>
          <t xml:space="preserve"> </t>
        </is>
      </c>
      <c r="D4" s="4" t="inlineStr">
        <is>
          <t xml:space="preserve"> </t>
        </is>
      </c>
      <c r="E4" s="4" t="inlineStr">
        <is>
          <t xml:space="preserve"> </t>
        </is>
      </c>
    </row>
    <row r="5">
      <c r="A5" s="4" t="inlineStr">
        <is>
          <t>Net Income (Loss), Including Portion Attributable to Noncontrolling Interest</t>
        </is>
      </c>
      <c r="B5" s="6" t="n">
        <v>490658</v>
      </c>
      <c r="C5" s="6" t="n">
        <v>425545</v>
      </c>
      <c r="D5" s="6" t="n">
        <v>2025947</v>
      </c>
      <c r="E5" s="6" t="n">
        <v>4740723</v>
      </c>
    </row>
    <row r="6">
      <c r="A6" s="4" t="inlineStr">
        <is>
          <t>Net Cash Provided by (Used in) Operating Activities</t>
        </is>
      </c>
      <c r="B6" s="6" t="n">
        <v>486758</v>
      </c>
      <c r="C6" s="6" t="n">
        <v>179949</v>
      </c>
      <c r="D6" s="6" t="n">
        <v>1145264</v>
      </c>
      <c r="E6" s="6" t="n">
        <v>1849589</v>
      </c>
    </row>
    <row r="7">
      <c r="A7" s="4" t="inlineStr">
        <is>
          <t>Working capital deficit</t>
        </is>
      </c>
      <c r="B7" s="6" t="n">
        <v>2312387</v>
      </c>
      <c r="D7" s="6" t="n">
        <v>3074078</v>
      </c>
    </row>
    <row r="8">
      <c r="A8" s="4" t="inlineStr">
        <is>
          <t>Stockholders' Equity Attributable to Parent</t>
        </is>
      </c>
      <c r="B8" s="6" t="n">
        <v>2306630</v>
      </c>
      <c r="C8" s="5" t="n">
        <v>3235469</v>
      </c>
      <c r="D8" s="6" t="n">
        <v>3067573</v>
      </c>
      <c r="E8" s="6" t="n">
        <v>3641425</v>
      </c>
      <c r="F8" s="5" t="n">
        <v>4301236</v>
      </c>
    </row>
    <row r="9">
      <c r="A9" s="4" t="inlineStr">
        <is>
          <t>Retained Earnings (Accumulated Deficit)</t>
        </is>
      </c>
      <c r="B9" s="5" t="n">
        <v>58804968</v>
      </c>
      <c r="D9" s="5" t="n">
        <v>58199466</v>
      </c>
      <c r="E9" s="5" t="n">
        <v>5578177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Sep. 30, 2021</t>
        </is>
      </c>
      <c r="C1" s="2" t="inlineStr">
        <is>
          <t>Jun. 30, 2021</t>
        </is>
      </c>
      <c r="D1" s="2" t="inlineStr">
        <is>
          <t>Jun. 30, 2020</t>
        </is>
      </c>
    </row>
    <row r="2">
      <c r="A2" s="3" t="inlineStr">
        <is>
          <t>Property, Plant and Equipment [Abstract]</t>
        </is>
      </c>
    </row>
    <row r="3">
      <c r="A3" s="4" t="inlineStr">
        <is>
          <t>Office equipment at cost</t>
        </is>
      </c>
      <c r="B3" s="5" t="n">
        <v>27532</v>
      </c>
      <c r="C3" s="5" t="n">
        <v>28623</v>
      </c>
      <c r="D3" s="5" t="n">
        <v>26299</v>
      </c>
    </row>
    <row r="4">
      <c r="A4" s="4" t="inlineStr">
        <is>
          <t>Less: Accumulated depreciation</t>
        </is>
      </c>
      <c r="B4" s="6" t="n">
        <v>-23939</v>
      </c>
      <c r="C4" s="6" t="n">
        <v>-24368</v>
      </c>
      <c r="D4" s="6" t="n">
        <v>-20552</v>
      </c>
    </row>
    <row r="5">
      <c r="A5" s="4" t="inlineStr">
        <is>
          <t>Total property, plant, and equipment</t>
        </is>
      </c>
      <c r="B5" s="5" t="n">
        <v>3593</v>
      </c>
      <c r="C5" s="5" t="n">
        <v>4255</v>
      </c>
      <c r="D5" s="5" t="n">
        <v>57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Property, Plant and Equipment [Abstract]</t>
        </is>
      </c>
    </row>
    <row r="4">
      <c r="A4" s="4" t="inlineStr">
        <is>
          <t>Depreciation expense</t>
        </is>
      </c>
      <c r="B4" s="5" t="n">
        <v>509</v>
      </c>
      <c r="C4" s="5" t="n">
        <v>438</v>
      </c>
      <c r="D4" s="5" t="n">
        <v>1993</v>
      </c>
      <c r="E4" s="5" t="n">
        <v>247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UE TO FORMER DIRECTOR - RELATED PARTY (Details Narrative) - USD ($)</t>
        </is>
      </c>
      <c r="B1" s="2" t="inlineStr">
        <is>
          <t>Sep. 30, 2021</t>
        </is>
      </c>
      <c r="C1" s="2" t="inlineStr">
        <is>
          <t>Jun. 30, 2021</t>
        </is>
      </c>
      <c r="D1" s="2" t="inlineStr">
        <is>
          <t>Jun. 30, 2020</t>
        </is>
      </c>
    </row>
    <row r="2">
      <c r="A2" s="3" t="inlineStr">
        <is>
          <t>Due To Former Director - Related Party</t>
        </is>
      </c>
    </row>
    <row r="3">
      <c r="A3" s="4" t="inlineStr">
        <is>
          <t>Due to directors - related parties</t>
        </is>
      </c>
      <c r="B3" s="5" t="n">
        <v>32076</v>
      </c>
      <c r="C3" s="5" t="n">
        <v>33347</v>
      </c>
      <c r="D3" s="5" t="n">
        <v>306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NOTES PAYABLE (Details Narrative) - USD ($)</t>
        </is>
      </c>
      <c r="B1" s="2" t="inlineStr">
        <is>
          <t>Sep. 30, 2021</t>
        </is>
      </c>
      <c r="C1" s="2" t="inlineStr">
        <is>
          <t>Jun. 30, 2021</t>
        </is>
      </c>
      <c r="D1" s="2" t="inlineStr">
        <is>
          <t>Jun. 30, 2020</t>
        </is>
      </c>
    </row>
    <row r="2">
      <c r="A2" s="4" t="inlineStr">
        <is>
          <t>Directors and Officer [Member]</t>
        </is>
      </c>
    </row>
    <row r="3">
      <c r="A3" s="3" t="inlineStr">
        <is>
          <t>Deferred Compensation Arrangement with Individual, Excluding Share-based Payments and Postretirement Benefits [Line Items]</t>
        </is>
      </c>
    </row>
    <row r="4">
      <c r="A4" s="4" t="inlineStr">
        <is>
          <t>Loans payable</t>
        </is>
      </c>
      <c r="B4" s="5" t="n">
        <v>53384</v>
      </c>
      <c r="C4" s="5" t="n">
        <v>55500</v>
      </c>
      <c r="D4" s="5" t="n">
        <v>509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CHEDULE OF CONVERTIBLE NOTES (Details) - USD ($)</t>
        </is>
      </c>
      <c r="B1" s="2" t="inlineStr">
        <is>
          <t>Sep. 30, 2021</t>
        </is>
      </c>
      <c r="C1" s="2" t="inlineStr">
        <is>
          <t>Jun. 30, 2021</t>
        </is>
      </c>
      <c r="D1" s="2" t="inlineStr">
        <is>
          <t>Nov. 30, 2020</t>
        </is>
      </c>
      <c r="E1" s="2" t="inlineStr">
        <is>
          <t>Jun. 30, 2020</t>
        </is>
      </c>
    </row>
    <row r="2">
      <c r="A2" s="3" t="inlineStr">
        <is>
          <t>Debt Disclosure [Abstract]</t>
        </is>
      </c>
    </row>
    <row r="3">
      <c r="A3" s="4" t="inlineStr">
        <is>
          <t>Convertible notes and debenture</t>
        </is>
      </c>
      <c r="B3" s="5" t="n">
        <v>377780</v>
      </c>
      <c r="C3" s="5" t="n">
        <v>400128</v>
      </c>
      <c r="E3" s="5" t="n">
        <v>1029496</v>
      </c>
    </row>
    <row r="4">
      <c r="A4" s="4" t="inlineStr">
        <is>
          <t>Unamortized discounts</t>
        </is>
      </c>
      <c r="B4" s="6" t="n">
        <v>-7565</v>
      </c>
      <c r="C4" s="6" t="n">
        <v>-6139</v>
      </c>
      <c r="E4" s="6" t="n">
        <v>-126667</v>
      </c>
    </row>
    <row r="5">
      <c r="A5" s="4" t="inlineStr">
        <is>
          <t>Accrued interest</t>
        </is>
      </c>
      <c r="B5" s="6" t="n">
        <v>37348</v>
      </c>
      <c r="C5" s="6" t="n">
        <v>34098</v>
      </c>
      <c r="E5" s="6" t="n">
        <v>80101</v>
      </c>
    </row>
    <row r="6">
      <c r="A6" s="4" t="inlineStr">
        <is>
          <t>Premium, net</t>
        </is>
      </c>
      <c r="B6" s="6" t="n">
        <v>177045</v>
      </c>
      <c r="C6" s="6" t="n">
        <v>196496</v>
      </c>
      <c r="D6" s="5" t="n">
        <v>11785</v>
      </c>
      <c r="E6" s="6" t="n">
        <v>574804</v>
      </c>
    </row>
    <row r="7">
      <c r="A7" s="4" t="inlineStr">
        <is>
          <t>Convertible notes, net</t>
        </is>
      </c>
      <c r="B7" s="5" t="n">
        <v>584608</v>
      </c>
      <c r="C7" s="5" t="n">
        <v>624583</v>
      </c>
      <c r="E7" s="5" t="n">
        <v>15577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V47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80" customWidth="1" min="8" max="8"/>
    <col width="73" customWidth="1" min="9" max="9"/>
    <col width="21" customWidth="1" min="10" max="10"/>
    <col width="20" customWidth="1" min="11" max="11"/>
    <col width="20" customWidth="1" min="12" max="12"/>
    <col width="21" customWidth="1" min="13" max="13"/>
    <col width="80" customWidth="1" min="14" max="14"/>
    <col width="21" customWidth="1" min="15" max="15"/>
    <col width="80" customWidth="1" min="16" max="16"/>
    <col width="21" customWidth="1" min="17" max="17"/>
    <col width="80" customWidth="1" min="18" max="18"/>
    <col width="21" customWidth="1" min="19" max="19"/>
    <col width="21" customWidth="1" min="20" max="20"/>
    <col width="21" customWidth="1" min="21" max="21"/>
    <col width="80" customWidth="1" min="22" max="22"/>
    <col width="21" customWidth="1" min="23" max="23"/>
    <col width="37" customWidth="1" min="24" max="24"/>
    <col width="21" customWidth="1" min="25" max="25"/>
    <col width="80" customWidth="1" min="26" max="26"/>
    <col width="21" customWidth="1" min="27" max="27"/>
    <col width="21" customWidth="1" min="28" max="28"/>
    <col width="20"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8" customWidth="1" min="37" max="37"/>
    <col width="14" customWidth="1" min="38" max="38"/>
    <col width="21" customWidth="1" min="39" max="39"/>
    <col width="21" customWidth="1" min="40" max="40"/>
    <col width="21" customWidth="1" min="41" max="41"/>
    <col width="21" customWidth="1" min="42" max="42"/>
    <col width="21" customWidth="1" min="43" max="43"/>
    <col width="21" customWidth="1" min="44" max="44"/>
    <col width="30" customWidth="1" min="45" max="45"/>
    <col width="21" customWidth="1" min="46" max="46"/>
    <col width="21" customWidth="1" min="47" max="47"/>
    <col width="21" customWidth="1" min="48" max="48"/>
  </cols>
  <sheetData>
    <row r="1">
      <c r="A1" s="1" t="inlineStr">
        <is>
          <t>CONVERTIBLE NOTES (Details Narrative)</t>
        </is>
      </c>
      <c r="B1" s="2" t="inlineStr">
        <is>
          <t>Sep. 22, 2021USD ($)</t>
        </is>
      </c>
      <c r="C1" s="2" t="inlineStr">
        <is>
          <t>Aug. 19, 2021USD ($)</t>
        </is>
      </c>
      <c r="D1" s="2" t="inlineStr">
        <is>
          <t>Mar. 16, 2021USD ($)</t>
        </is>
      </c>
      <c r="E1" s="2" t="inlineStr">
        <is>
          <t>Mar. 16, 2021USD ($)</t>
        </is>
      </c>
      <c r="F1" s="2" t="inlineStr">
        <is>
          <t>Jan. 05, 2021USD ($)</t>
        </is>
      </c>
      <c r="G1" s="2" t="inlineStr">
        <is>
          <t>Jan. 05, 2021USD ($)</t>
        </is>
      </c>
      <c r="H1" s="2" t="inlineStr">
        <is>
          <t>Dec. 10, 2020USD ($)</t>
        </is>
      </c>
      <c r="I1" s="2" t="inlineStr">
        <is>
          <t>Dec. 02, 2020USD ($)</t>
        </is>
      </c>
      <c r="J1" s="2" t="inlineStr">
        <is>
          <t>Nov. 30, 2020USD ($)</t>
        </is>
      </c>
      <c r="K1" s="2" t="inlineStr">
        <is>
          <t>Sep. 16, 2020shares</t>
        </is>
      </c>
      <c r="L1" s="2" t="inlineStr">
        <is>
          <t>Sep. 09, 2020shares</t>
        </is>
      </c>
      <c r="M1" s="2" t="inlineStr">
        <is>
          <t>Mar. 25, 2020USD ($)</t>
        </is>
      </c>
      <c r="N1" s="2" t="inlineStr">
        <is>
          <t>Mar. 12, 2020USD ($)Integer</t>
        </is>
      </c>
      <c r="O1" s="2" t="inlineStr">
        <is>
          <t>Mar. 05, 2020USD ($)</t>
        </is>
      </c>
      <c r="P1" s="2" t="inlineStr">
        <is>
          <t>Feb. 19, 2020USD ($)</t>
        </is>
      </c>
      <c r="Q1" s="2" t="inlineStr">
        <is>
          <t>Jan. 22, 2020USD ($)</t>
        </is>
      </c>
      <c r="R1" s="2" t="inlineStr">
        <is>
          <t>Jan. 13, 2020USD ($)</t>
        </is>
      </c>
      <c r="S1" s="2" t="inlineStr">
        <is>
          <t>Jan. 07, 2020USD ($)</t>
        </is>
      </c>
      <c r="T1" s="2" t="inlineStr">
        <is>
          <t>Nov. 26, 2019USD ($)</t>
        </is>
      </c>
      <c r="U1" s="2" t="inlineStr">
        <is>
          <t>Nov. 22, 2019USD ($)</t>
        </is>
      </c>
      <c r="V1" s="2" t="inlineStr">
        <is>
          <t>Oct. 03, 2019USD ($)</t>
        </is>
      </c>
      <c r="W1" s="2" t="inlineStr">
        <is>
          <t>Oct. 02, 2019USD ($)</t>
        </is>
      </c>
      <c r="X1" s="2" t="inlineStr">
        <is>
          <t>Sep. 10, 2019USD ($)$ / sharesshares</t>
        </is>
      </c>
      <c r="Y1" s="2" t="inlineStr">
        <is>
          <t>Sep. 04, 2019USD ($)</t>
        </is>
      </c>
      <c r="Z1" s="2" t="inlineStr">
        <is>
          <t>Aug. 30, 2019USD ($)$ / sharesshares</t>
        </is>
      </c>
      <c r="AA1" s="2" t="inlineStr">
        <is>
          <t>Aug. 01, 2019USD ($)</t>
        </is>
      </c>
      <c r="AB1" s="2" t="inlineStr">
        <is>
          <t>Jul. 30, 2019USD ($)</t>
        </is>
      </c>
      <c r="AC1" s="2" t="inlineStr">
        <is>
          <t>May 23, 2019USD ($)</t>
        </is>
      </c>
      <c r="AD1" s="2" t="inlineStr">
        <is>
          <t>Dec. 24, 2018USD ($)</t>
        </is>
      </c>
      <c r="AE1" s="2" t="inlineStr">
        <is>
          <t>Nov. 30, 2018USD ($)</t>
        </is>
      </c>
      <c r="AF1" s="2" t="inlineStr">
        <is>
          <t>Oct. 02, 2018USD ($)</t>
        </is>
      </c>
      <c r="AG1" s="2" t="inlineStr">
        <is>
          <t>Aug. 29, 2018USD ($)</t>
        </is>
      </c>
      <c r="AH1" s="2" t="inlineStr">
        <is>
          <t>Jul. 19, 2018USD ($)</t>
        </is>
      </c>
      <c r="AI1" s="2" t="inlineStr">
        <is>
          <t>Jul. 13, 2018USD ($)</t>
        </is>
      </c>
      <c r="AJ1" s="2" t="inlineStr">
        <is>
          <t>Dec. 29, 2017USD ($)</t>
        </is>
      </c>
      <c r="AK1" s="2" t="inlineStr">
        <is>
          <t>Aug. 10, 2017USD ($)Integer</t>
        </is>
      </c>
      <c r="AL1" s="2" t="inlineStr">
        <is>
          <t>Apr. 30, 2020</t>
        </is>
      </c>
      <c r="AM1" s="2" t="inlineStr">
        <is>
          <t>Sep. 30, 2021USD ($)</t>
        </is>
      </c>
      <c r="AN1" s="2" t="inlineStr">
        <is>
          <t>Sep. 30, 2020USD ($)</t>
        </is>
      </c>
      <c r="AO1" s="2" t="inlineStr">
        <is>
          <t>Jun. 30, 2021USD ($)</t>
        </is>
      </c>
      <c r="AP1" s="2" t="inlineStr">
        <is>
          <t>Jun. 30, 2020USD ($)</t>
        </is>
      </c>
      <c r="AQ1" s="2" t="inlineStr">
        <is>
          <t>Jun. 30, 2019USD ($)</t>
        </is>
      </c>
      <c r="AR1" s="2" t="inlineStr">
        <is>
          <t>Mar. 15, 2021USD ($)</t>
        </is>
      </c>
      <c r="AS1" s="2" t="inlineStr">
        <is>
          <t>Aug. 31, 2019$ / sharesshares</t>
        </is>
      </c>
      <c r="AT1" s="2" t="inlineStr">
        <is>
          <t>Oct. 03, 2018USD ($)</t>
        </is>
      </c>
      <c r="AU1" s="2" t="inlineStr">
        <is>
          <t>Jun. 30, 2018USD ($)</t>
        </is>
      </c>
      <c r="AV1" s="2" t="inlineStr">
        <is>
          <t>Jun. 30, 2017USD ($)</t>
        </is>
      </c>
    </row>
    <row r="2">
      <c r="A2" s="3" t="inlineStr">
        <is>
          <t>Short-term Debt [Line Items]</t>
        </is>
      </c>
    </row>
    <row r="3">
      <c r="A3" s="4" t="inlineStr">
        <is>
          <t>Convertible debt principal amount</t>
        </is>
      </c>
      <c r="J3" s="5" t="n">
        <v>19600</v>
      </c>
    </row>
    <row r="4">
      <c r="A4" s="4" t="inlineStr">
        <is>
          <t>Original issue discount</t>
        </is>
      </c>
      <c r="AM4" s="5" t="n">
        <v>7565</v>
      </c>
      <c r="AO4" s="5" t="n">
        <v>6139</v>
      </c>
      <c r="AP4" s="5" t="n">
        <v>126667</v>
      </c>
    </row>
    <row r="5">
      <c r="A5" s="4" t="inlineStr">
        <is>
          <t>Proceeds from convertible debt</t>
        </is>
      </c>
      <c r="AM5" s="5" t="n">
        <v>160000</v>
      </c>
      <c r="AN5" s="4" t="inlineStr">
        <is>
          <t xml:space="preserve"> </t>
        </is>
      </c>
      <c r="AO5" s="5" t="n">
        <v>325000</v>
      </c>
      <c r="AP5" s="6" t="n">
        <v>1465250</v>
      </c>
    </row>
    <row r="6">
      <c r="A6" s="4" t="inlineStr">
        <is>
          <t>Debt instrument, interest rate, stated percentage</t>
        </is>
      </c>
      <c r="AM6" s="4" t="inlineStr">
        <is>
          <t>100.00%</t>
        </is>
      </c>
    </row>
    <row r="7">
      <c r="A7" s="4" t="inlineStr">
        <is>
          <t>Accrued interest</t>
        </is>
      </c>
      <c r="J7" s="6" t="n">
        <v>416</v>
      </c>
    </row>
    <row r="8">
      <c r="A8" s="4" t="inlineStr">
        <is>
          <t>Common stock trading volume, percent</t>
        </is>
      </c>
      <c r="AO8" s="4" t="inlineStr">
        <is>
          <t>4.99%</t>
        </is>
      </c>
    </row>
    <row r="9">
      <c r="A9" s="4" t="inlineStr">
        <is>
          <t>Debt premium amount</t>
        </is>
      </c>
      <c r="J9" s="6" t="n">
        <v>11785</v>
      </c>
      <c r="AM9" s="5" t="n">
        <v>177045</v>
      </c>
      <c r="AO9" s="5" t="n">
        <v>196496</v>
      </c>
      <c r="AP9" s="6" t="n">
        <v>574804</v>
      </c>
    </row>
    <row r="10">
      <c r="A10" s="4" t="inlineStr">
        <is>
          <t>Additional paid in capital</t>
        </is>
      </c>
      <c r="AM10" s="6" t="n">
        <v>55444574</v>
      </c>
      <c r="AO10" s="6" t="n">
        <v>54074110</v>
      </c>
      <c r="AP10" s="6" t="n">
        <v>50913893</v>
      </c>
    </row>
    <row r="11">
      <c r="A11" s="4" t="inlineStr">
        <is>
          <t>Embedded derivative, fair value of embedded derivative liability</t>
        </is>
      </c>
      <c r="AM11" s="6" t="n">
        <v>58124</v>
      </c>
      <c r="AO11" s="6" t="n">
        <v>54220</v>
      </c>
      <c r="AP11" s="6" t="n">
        <v>177009</v>
      </c>
    </row>
    <row r="12">
      <c r="A12" s="4" t="inlineStr">
        <is>
          <t>Liabilities</t>
        </is>
      </c>
      <c r="AM12" s="6" t="n">
        <v>2368795</v>
      </c>
      <c r="AO12" s="6" t="n">
        <v>3080674</v>
      </c>
      <c r="AP12" s="6" t="n">
        <v>3739943</v>
      </c>
    </row>
    <row r="13">
      <c r="A13" s="4" t="inlineStr">
        <is>
          <t>Loss from settlement of debt</t>
        </is>
      </c>
      <c r="AM13" s="4" t="inlineStr">
        <is>
          <t xml:space="preserve"> </t>
        </is>
      </c>
      <c r="AN13" s="6" t="n">
        <v>49985</v>
      </c>
      <c r="AO13" s="6" t="n">
        <v>50607</v>
      </c>
      <c r="AP13" s="6" t="n">
        <v>67123</v>
      </c>
    </row>
    <row r="14">
      <c r="A14" s="4" t="inlineStr">
        <is>
          <t>Warrants to purchase of common stock, shares | shares</t>
        </is>
      </c>
      <c r="X14" s="6" t="n">
        <v>1000</v>
      </c>
    </row>
    <row r="15">
      <c r="A15" s="4" t="inlineStr">
        <is>
          <t>Warrants exercise price per share | $ / shares</t>
        </is>
      </c>
      <c r="X15" s="5" t="n">
        <v>2000</v>
      </c>
    </row>
    <row r="16">
      <c r="A16" s="4" t="inlineStr">
        <is>
          <t>Fair value of warrants</t>
        </is>
      </c>
      <c r="X16" s="5" t="n">
        <v>984810</v>
      </c>
    </row>
    <row r="17">
      <c r="A17" s="4" t="inlineStr">
        <is>
          <t>Amortization of debt discount</t>
        </is>
      </c>
      <c r="AM17" s="6" t="n">
        <v>6074</v>
      </c>
      <c r="AN17" s="6" t="n">
        <v>121281</v>
      </c>
      <c r="AO17" s="6" t="n">
        <v>136527</v>
      </c>
      <c r="AP17" s="6" t="n">
        <v>734130</v>
      </c>
    </row>
    <row r="18">
      <c r="A18" s="4" t="inlineStr">
        <is>
          <t>Reclassified premium amount for additional paid in capital</t>
        </is>
      </c>
      <c r="AM18" s="6" t="n">
        <v>109643</v>
      </c>
      <c r="AN18" s="6" t="n">
        <v>204919</v>
      </c>
      <c r="AO18" s="6" t="n">
        <v>590504</v>
      </c>
      <c r="AP18" s="6" t="n">
        <v>874924</v>
      </c>
    </row>
    <row r="19">
      <c r="A19" s="4" t="inlineStr">
        <is>
          <t>First Warrant [Member]</t>
        </is>
      </c>
    </row>
    <row r="20">
      <c r="A20" s="3" t="inlineStr">
        <is>
          <t>Short-term Debt [Line Items]</t>
        </is>
      </c>
    </row>
    <row r="21">
      <c r="A21" s="4" t="inlineStr">
        <is>
          <t>Warrants to purchase of common stock, shares | shares</t>
        </is>
      </c>
      <c r="AS21" s="6" t="n">
        <v>450</v>
      </c>
    </row>
    <row r="22">
      <c r="A22" s="4" t="inlineStr">
        <is>
          <t>Warrants exercise price per share | $ / shares</t>
        </is>
      </c>
      <c r="AS22" s="5" t="n">
        <v>2250</v>
      </c>
    </row>
    <row r="23">
      <c r="A23" s="4" t="inlineStr">
        <is>
          <t>Second Warrant [Member]</t>
        </is>
      </c>
    </row>
    <row r="24">
      <c r="A24" s="3" t="inlineStr">
        <is>
          <t>Short-term Debt [Line Items]</t>
        </is>
      </c>
    </row>
    <row r="25">
      <c r="A25" s="4" t="inlineStr">
        <is>
          <t>Warrants to purchase of common stock, shares | shares</t>
        </is>
      </c>
      <c r="AS25" s="6" t="n">
        <v>300</v>
      </c>
    </row>
    <row r="26">
      <c r="A26" s="4" t="inlineStr">
        <is>
          <t>Warrants exercise price per share | $ / shares</t>
        </is>
      </c>
      <c r="AS26" s="5" t="n">
        <v>3330</v>
      </c>
    </row>
    <row r="27">
      <c r="A27" s="4" t="inlineStr">
        <is>
          <t>Third Warrant [Member]</t>
        </is>
      </c>
    </row>
    <row r="28">
      <c r="A28" s="3" t="inlineStr">
        <is>
          <t>Short-term Debt [Line Items]</t>
        </is>
      </c>
    </row>
    <row r="29">
      <c r="A29" s="4" t="inlineStr">
        <is>
          <t>Warrants to purchase of common stock, shares | shares</t>
        </is>
      </c>
      <c r="AS29" s="6" t="n">
        <v>225</v>
      </c>
    </row>
    <row r="30">
      <c r="A30" s="4" t="inlineStr">
        <is>
          <t>Warrants exercise price per share | $ / shares</t>
        </is>
      </c>
      <c r="AS30" s="5" t="n">
        <v>4500</v>
      </c>
    </row>
    <row r="31">
      <c r="A31" s="4" t="inlineStr">
        <is>
          <t>Auctus Fund, LLC [Member] | August 2019 Auctus Note [Member]</t>
        </is>
      </c>
    </row>
    <row r="32">
      <c r="A32" s="3" t="inlineStr">
        <is>
          <t>Short-term Debt [Line Items]</t>
        </is>
      </c>
    </row>
    <row r="33">
      <c r="A33" s="4" t="inlineStr">
        <is>
          <t>Convertible debt principal amount</t>
        </is>
      </c>
      <c r="AO33" s="6" t="n">
        <v>32848</v>
      </c>
    </row>
    <row r="34">
      <c r="A34" s="4" t="inlineStr">
        <is>
          <t>Accrued interest</t>
        </is>
      </c>
      <c r="AM34" s="6" t="n">
        <v>716</v>
      </c>
      <c r="AO34" s="6" t="n">
        <v>0</v>
      </c>
      <c r="AP34" s="6" t="n">
        <v>43176</v>
      </c>
    </row>
    <row r="35">
      <c r="A35" s="4" t="inlineStr">
        <is>
          <t>Debt conversion of converted amount</t>
        </is>
      </c>
      <c r="AO35" s="6" t="n">
        <v>326117</v>
      </c>
    </row>
    <row r="36">
      <c r="A36" s="4" t="inlineStr">
        <is>
          <t>Debt premium amount</t>
        </is>
      </c>
      <c r="AO36" s="6" t="n">
        <v>217411</v>
      </c>
    </row>
    <row r="37">
      <c r="A37" s="4" t="inlineStr">
        <is>
          <t>Debt conversion of accrued interest</t>
        </is>
      </c>
      <c r="AO37" s="6" t="n">
        <v>39536</v>
      </c>
    </row>
    <row r="38">
      <c r="A38" s="4" t="inlineStr">
        <is>
          <t>December 29, 2017 Securities Purchase Agreement [Member]</t>
        </is>
      </c>
    </row>
    <row r="39">
      <c r="A39" s="3" t="inlineStr">
        <is>
          <t>Short-term Debt [Line Items]</t>
        </is>
      </c>
    </row>
    <row r="40">
      <c r="A40" s="4" t="inlineStr">
        <is>
          <t>Accrued interest</t>
        </is>
      </c>
      <c r="AP40" s="6" t="n">
        <v>24751</v>
      </c>
    </row>
    <row r="41">
      <c r="A41" s="4" t="inlineStr">
        <is>
          <t>December 29, 2017 Securities Purchase Agreement [Member] | December 2017 Eagle Note [Member]</t>
        </is>
      </c>
    </row>
    <row r="42">
      <c r="A42" s="3" t="inlineStr">
        <is>
          <t>Short-term Debt [Line Items]</t>
        </is>
      </c>
    </row>
    <row r="43">
      <c r="A43" s="4" t="inlineStr">
        <is>
          <t>Convertible debt principal amount</t>
        </is>
      </c>
      <c r="AP43" s="6" t="n">
        <v>0</v>
      </c>
    </row>
    <row r="44">
      <c r="A44" s="4" t="inlineStr">
        <is>
          <t>Accrued interest</t>
        </is>
      </c>
      <c r="AP44" s="6" t="n">
        <v>0</v>
      </c>
      <c r="AQ44" s="5" t="n">
        <v>43535</v>
      </c>
    </row>
    <row r="45">
      <c r="A45" s="4" t="inlineStr">
        <is>
          <t>Debt conversion of converted amount</t>
        </is>
      </c>
      <c r="AP45" s="6" t="n">
        <v>171965</v>
      </c>
      <c r="AQ45" s="6" t="n">
        <v>171965</v>
      </c>
    </row>
    <row r="46">
      <c r="A46" s="4" t="inlineStr">
        <is>
          <t>December 29, 2017 Securities Purchase Agreement [Member] | Eagle Equities, LLC [Member] | December 2017 Eagle Note [Member]</t>
        </is>
      </c>
    </row>
    <row r="47">
      <c r="A47" s="3" t="inlineStr">
        <is>
          <t>Short-term Debt [Line Items]</t>
        </is>
      </c>
    </row>
    <row r="48">
      <c r="A48" s="4" t="inlineStr">
        <is>
          <t>Convertible debt principal amount</t>
        </is>
      </c>
      <c r="AJ48" s="5" t="n">
        <v>532435</v>
      </c>
    </row>
    <row r="49">
      <c r="A49" s="4" t="inlineStr">
        <is>
          <t>Original issue discount</t>
        </is>
      </c>
      <c r="AJ49" s="5" t="n">
        <v>25354</v>
      </c>
    </row>
    <row r="50">
      <c r="A50" s="4" t="inlineStr">
        <is>
          <t>Debt instrument, interest rate, stated percentage</t>
        </is>
      </c>
      <c r="AJ50" s="4" t="inlineStr">
        <is>
          <t>8.00%</t>
        </is>
      </c>
    </row>
    <row r="51">
      <c r="A51" s="4" t="inlineStr">
        <is>
          <t>December 21, 2016 Securities Purchase Agreement [Member] | Eagle Equities, LLC [Member]</t>
        </is>
      </c>
    </row>
    <row r="52">
      <c r="A52" s="3" t="inlineStr">
        <is>
          <t>Short-term Debt [Line Items]</t>
        </is>
      </c>
    </row>
    <row r="53">
      <c r="A53" s="4" t="inlineStr">
        <is>
          <t>Convertible debt outstanding balance</t>
        </is>
      </c>
      <c r="AP53" s="6" t="n">
        <v>0</v>
      </c>
    </row>
    <row r="54">
      <c r="A54" s="4" t="inlineStr">
        <is>
          <t>December 21, 2016 Securities Purchase Agreement [Member] | Eagle Equities, LLC [Member] | December 2017 Eagle Note [Member]</t>
        </is>
      </c>
    </row>
    <row r="55">
      <c r="A55" s="3" t="inlineStr">
        <is>
          <t>Short-term Debt [Line Items]</t>
        </is>
      </c>
    </row>
    <row r="56">
      <c r="A56" s="4" t="inlineStr">
        <is>
          <t>Convertible debt principal amount</t>
        </is>
      </c>
      <c r="AQ56" s="6" t="n">
        <v>360470</v>
      </c>
    </row>
    <row r="57">
      <c r="A57" s="4" t="inlineStr">
        <is>
          <t>Proceeds from convertible debt</t>
        </is>
      </c>
      <c r="AJ57" s="5" t="n">
        <v>507081</v>
      </c>
    </row>
    <row r="58">
      <c r="A58" s="4" t="inlineStr">
        <is>
          <t>Debt maturity date</t>
        </is>
      </c>
      <c r="AJ58" s="4" t="inlineStr">
        <is>
          <t>Dec. 29,
		2018</t>
        </is>
      </c>
    </row>
    <row r="59">
      <c r="A59" s="4" t="inlineStr">
        <is>
          <t>Accrued interest</t>
        </is>
      </c>
      <c r="AQ59" s="6" t="n">
        <v>20065</v>
      </c>
    </row>
    <row r="60">
      <c r="A60" s="4" t="inlineStr">
        <is>
          <t>July 13, 2018 Securities Purchase Agreement [Member] | July 2018 Eagle Note [Member]</t>
        </is>
      </c>
    </row>
    <row r="61">
      <c r="A61" s="3" t="inlineStr">
        <is>
          <t>Short-term Debt [Line Items]</t>
        </is>
      </c>
    </row>
    <row r="62">
      <c r="A62" s="4" t="inlineStr">
        <is>
          <t>Convertible debt principal amount</t>
        </is>
      </c>
      <c r="AQ62" s="6" t="n">
        <v>75000</v>
      </c>
    </row>
    <row r="63">
      <c r="A63" s="4" t="inlineStr">
        <is>
          <t>Accrued interest</t>
        </is>
      </c>
      <c r="AQ63" s="6" t="n">
        <v>5786</v>
      </c>
    </row>
    <row r="64">
      <c r="A64" s="4" t="inlineStr">
        <is>
          <t>July 13, 2018 Securities Purchase Agreement [Member] | Eagle Equities, LLC [Member] | July 2018 Eagle Note [Member]</t>
        </is>
      </c>
    </row>
    <row r="65">
      <c r="A65" s="3" t="inlineStr">
        <is>
          <t>Short-term Debt [Line Items]</t>
        </is>
      </c>
    </row>
    <row r="66">
      <c r="A66" s="4" t="inlineStr">
        <is>
          <t>Convertible debt principal amount</t>
        </is>
      </c>
      <c r="AI66" s="5" t="n">
        <v>75000</v>
      </c>
      <c r="AP66" s="6" t="n">
        <v>0</v>
      </c>
    </row>
    <row r="67">
      <c r="A67" s="4" t="inlineStr">
        <is>
          <t>Proceeds from convertible debt</t>
        </is>
      </c>
      <c r="AH67" s="5" t="n">
        <v>71250</v>
      </c>
    </row>
    <row r="68">
      <c r="A68" s="4" t="inlineStr">
        <is>
          <t>Debt maturity date</t>
        </is>
      </c>
      <c r="AI68" s="4" t="inlineStr">
        <is>
          <t>Jul. 13,
		2019</t>
        </is>
      </c>
    </row>
    <row r="69">
      <c r="A69" s="4" t="inlineStr">
        <is>
          <t>Debt instrument, interest rate, stated percentage</t>
        </is>
      </c>
      <c r="AI69" s="4" t="inlineStr">
        <is>
          <t>8.00%</t>
        </is>
      </c>
    </row>
    <row r="70">
      <c r="A70" s="4" t="inlineStr">
        <is>
          <t>Accrued interest</t>
        </is>
      </c>
      <c r="AI70" s="5" t="n">
        <v>0</v>
      </c>
      <c r="AP70" s="6" t="n">
        <v>9300</v>
      </c>
    </row>
    <row r="71">
      <c r="A71" s="4" t="inlineStr">
        <is>
          <t>Debt conversion of converted amount</t>
        </is>
      </c>
      <c r="AP71" s="6" t="n">
        <v>75000</v>
      </c>
    </row>
    <row r="72">
      <c r="A72" s="4" t="inlineStr">
        <is>
          <t>Legal fees</t>
        </is>
      </c>
      <c r="AH72" s="5" t="n">
        <v>3750</v>
      </c>
    </row>
    <row r="73">
      <c r="A73" s="4" t="inlineStr">
        <is>
          <t>June 14, 2018 Securities Purchase Agreement [Member] | Eagle Equities, LLC [Member]</t>
        </is>
      </c>
    </row>
    <row r="74">
      <c r="A74" s="3" t="inlineStr">
        <is>
          <t>Short-term Debt [Line Items]</t>
        </is>
      </c>
    </row>
    <row r="75">
      <c r="A75" s="4" t="inlineStr">
        <is>
          <t>Convertible debt outstanding balance</t>
        </is>
      </c>
      <c r="AP75" s="6" t="n">
        <v>0</v>
      </c>
    </row>
    <row r="76">
      <c r="A76" s="4" t="inlineStr">
        <is>
          <t>August 29, 2018 Securities Purchase Agreement [Member] | Eagle Equities, LLC [Member] | August 2018 Eagle Note [Member]</t>
        </is>
      </c>
    </row>
    <row r="77">
      <c r="A77" s="3" t="inlineStr">
        <is>
          <t>Short-term Debt [Line Items]</t>
        </is>
      </c>
    </row>
    <row r="78">
      <c r="A78" s="4" t="inlineStr">
        <is>
          <t>Convertible debt principal amount</t>
        </is>
      </c>
      <c r="AG78" s="5" t="n">
        <v>105000</v>
      </c>
    </row>
    <row r="79">
      <c r="A79" s="4" t="inlineStr">
        <is>
          <t>Debt maturity date</t>
        </is>
      </c>
      <c r="AG79" s="4" t="inlineStr">
        <is>
          <t>Aug. 29,
		2019</t>
        </is>
      </c>
    </row>
    <row r="80">
      <c r="A80" s="4" t="inlineStr">
        <is>
          <t>Debt instrument, interest rate, stated percentage</t>
        </is>
      </c>
      <c r="AG80" s="4" t="inlineStr">
        <is>
          <t>8.00%</t>
        </is>
      </c>
    </row>
    <row r="81">
      <c r="A81" s="4" t="inlineStr">
        <is>
          <t>Debt instrument, default, interest rate</t>
        </is>
      </c>
      <c r="AL81" s="4" t="inlineStr">
        <is>
          <t>24.00%</t>
        </is>
      </c>
    </row>
    <row r="82">
      <c r="A82" s="4" t="inlineStr">
        <is>
          <t>October 2, 2018 Securities Purchase Agreement [Member] | Eagle Equities, LLC [Member]</t>
        </is>
      </c>
    </row>
    <row r="83">
      <c r="A83" s="3" t="inlineStr">
        <is>
          <t>Short-term Debt [Line Items]</t>
        </is>
      </c>
    </row>
    <row r="84">
      <c r="A84" s="4" t="inlineStr">
        <is>
          <t>Debt instrument, default, interest rate</t>
        </is>
      </c>
      <c r="AL84" s="4" t="inlineStr">
        <is>
          <t>24.00%</t>
        </is>
      </c>
    </row>
    <row r="85">
      <c r="A85" s="4" t="inlineStr">
        <is>
          <t>October 2, 2018 Securities Purchase Agreement [Member] | Eagle Equities, LLC [Member] | October 2018 Eagle Note [Member]</t>
        </is>
      </c>
    </row>
    <row r="86">
      <c r="A86" s="3" t="inlineStr">
        <is>
          <t>Short-term Debt [Line Items]</t>
        </is>
      </c>
    </row>
    <row r="87">
      <c r="A87" s="4" t="inlineStr">
        <is>
          <t>Convertible debt principal amount</t>
        </is>
      </c>
      <c r="AF87" s="5" t="n">
        <v>210000</v>
      </c>
    </row>
    <row r="88">
      <c r="A88" s="4" t="inlineStr">
        <is>
          <t>Debt maturity date</t>
        </is>
      </c>
      <c r="AF88" s="4" t="inlineStr">
        <is>
          <t>Oct. 2,
		2019</t>
        </is>
      </c>
    </row>
    <row r="89">
      <c r="A89" s="4" t="inlineStr">
        <is>
          <t>Debt instrument, interest rate, stated percentage</t>
        </is>
      </c>
      <c r="AF89" s="4" t="inlineStr">
        <is>
          <t>8.00%</t>
        </is>
      </c>
    </row>
    <row r="90">
      <c r="A90" s="4" t="inlineStr">
        <is>
          <t>Debt instrument principal payment</t>
        </is>
      </c>
      <c r="AF90" s="5" t="n">
        <v>10000</v>
      </c>
    </row>
    <row r="91">
      <c r="A91" s="4" t="inlineStr">
        <is>
          <t>October 2, 2018 Securities Purchase Agreement [Member] | GS Capital Partners, LLC [Member] | October 2018 GS Note [Member]</t>
        </is>
      </c>
    </row>
    <row r="92">
      <c r="A92" s="3" t="inlineStr">
        <is>
          <t>Short-term Debt [Line Items]</t>
        </is>
      </c>
    </row>
    <row r="93">
      <c r="A93" s="4" t="inlineStr">
        <is>
          <t>Convertible debt principal amount</t>
        </is>
      </c>
      <c r="AF93" s="6" t="n">
        <v>212000</v>
      </c>
      <c r="AT93" s="5" t="n">
        <v>106000</v>
      </c>
    </row>
    <row r="94">
      <c r="A94" s="4" t="inlineStr">
        <is>
          <t>Proceeds from convertible debt</t>
        </is>
      </c>
      <c r="AF94" s="5" t="n">
        <v>100700</v>
      </c>
    </row>
    <row r="95">
      <c r="A95" s="4" t="inlineStr">
        <is>
          <t>Debt maturity date</t>
        </is>
      </c>
      <c r="AF95" s="4" t="inlineStr">
        <is>
          <t>Oct. 2,
		2018</t>
        </is>
      </c>
    </row>
    <row r="96">
      <c r="A96" s="4" t="inlineStr">
        <is>
          <t>Debt instrument, interest rate, stated percentage</t>
        </is>
      </c>
      <c r="AF96" s="4" t="inlineStr">
        <is>
          <t>8.00%</t>
        </is>
      </c>
    </row>
    <row r="97">
      <c r="A97" s="4" t="inlineStr">
        <is>
          <t>Common stock trading volume, percent</t>
        </is>
      </c>
      <c r="AF97" s="4" t="inlineStr">
        <is>
          <t>61.00%</t>
        </is>
      </c>
    </row>
    <row r="98">
      <c r="A98" s="4" t="inlineStr">
        <is>
          <t>October 2, 2018 Securities Purchase Agreement [Member] | GS Capital Partners, LLC [Member] | October 2018 GS Note [Member] | First Note [Member]</t>
        </is>
      </c>
    </row>
    <row r="99">
      <c r="A99" s="3" t="inlineStr">
        <is>
          <t>Short-term Debt [Line Items]</t>
        </is>
      </c>
    </row>
    <row r="100">
      <c r="A100" s="4" t="inlineStr">
        <is>
          <t>Proceeds from convertible debt</t>
        </is>
      </c>
      <c r="AF100" s="5" t="n">
        <v>106000</v>
      </c>
    </row>
    <row r="101">
      <c r="A101" s="4" t="inlineStr">
        <is>
          <t>October 2, 2018 Securities Purchase Agreement [Member] | GS Capital Partners, LLC [Member] | October 2018 GS Note [Member] | Second Note [Member]</t>
        </is>
      </c>
    </row>
    <row r="102">
      <c r="A102" s="3" t="inlineStr">
        <is>
          <t>Short-term Debt [Line Items]</t>
        </is>
      </c>
    </row>
    <row r="103">
      <c r="A103" s="4" t="inlineStr">
        <is>
          <t>Proceeds from convertible debt</t>
        </is>
      </c>
      <c r="AF103" s="5" t="n">
        <v>106000</v>
      </c>
    </row>
    <row r="104">
      <c r="A104" s="4" t="inlineStr">
        <is>
          <t>November 30, 2018 Securities Purchase Agreement [Member] | Eagle Equities, LLC [Member] | November 2018 Eagle Note [Member]</t>
        </is>
      </c>
    </row>
    <row r="105">
      <c r="A105" s="3" t="inlineStr">
        <is>
          <t>Short-term Debt [Line Items]</t>
        </is>
      </c>
    </row>
    <row r="106">
      <c r="A106" s="4" t="inlineStr">
        <is>
          <t>Convertible debt principal amount</t>
        </is>
      </c>
      <c r="AE106" s="5" t="n">
        <v>105000</v>
      </c>
    </row>
    <row r="107">
      <c r="A107" s="4" t="inlineStr">
        <is>
          <t>Debt maturity date</t>
        </is>
      </c>
      <c r="AE107" s="4" t="inlineStr">
        <is>
          <t>Nov. 30,
		2019</t>
        </is>
      </c>
    </row>
    <row r="108">
      <c r="A108" s="4" t="inlineStr">
        <is>
          <t>Debt instrument, interest rate, stated percentage</t>
        </is>
      </c>
      <c r="AE108" s="4" t="inlineStr">
        <is>
          <t>8.00%</t>
        </is>
      </c>
    </row>
    <row r="109">
      <c r="A109" s="4" t="inlineStr">
        <is>
          <t>Debt instrument, default, interest rate</t>
        </is>
      </c>
      <c r="AL109" s="4" t="inlineStr">
        <is>
          <t>24.00%</t>
        </is>
      </c>
    </row>
    <row r="110">
      <c r="A110" s="4" t="inlineStr">
        <is>
          <t>Debt instrument principal payment</t>
        </is>
      </c>
      <c r="AE110" s="5" t="n">
        <v>5000</v>
      </c>
    </row>
    <row r="111">
      <c r="A111" s="4" t="inlineStr">
        <is>
          <t>December 24, 2018 Securities Purchase Agreement [Member] | Eagle Equities, LLC [Member] | December 2018 Eagle Note [Member]</t>
        </is>
      </c>
    </row>
    <row r="112">
      <c r="A112" s="3" t="inlineStr">
        <is>
          <t>Short-term Debt [Line Items]</t>
        </is>
      </c>
    </row>
    <row r="113">
      <c r="A113" s="4" t="inlineStr">
        <is>
          <t>Convertible debt principal amount</t>
        </is>
      </c>
      <c r="AD113" s="5" t="n">
        <v>126000</v>
      </c>
    </row>
    <row r="114">
      <c r="A114" s="4" t="inlineStr">
        <is>
          <t>Debt maturity date</t>
        </is>
      </c>
      <c r="AD114" s="4" t="inlineStr">
        <is>
          <t>Dec. 24,
		2019</t>
        </is>
      </c>
    </row>
    <row r="115">
      <c r="A115" s="4" t="inlineStr">
        <is>
          <t>Debt instrument, interest rate, stated percentage</t>
        </is>
      </c>
      <c r="AD115" s="4" t="inlineStr">
        <is>
          <t>8.00%</t>
        </is>
      </c>
    </row>
    <row r="116">
      <c r="A116" s="4" t="inlineStr">
        <is>
          <t>Debt instrument, default, interest rate</t>
        </is>
      </c>
      <c r="AD116" s="4" t="inlineStr">
        <is>
          <t>24.00%</t>
        </is>
      </c>
      <c r="AL116" s="4" t="inlineStr">
        <is>
          <t>24.00%</t>
        </is>
      </c>
    </row>
    <row r="117">
      <c r="A117" s="4" t="inlineStr">
        <is>
          <t>Debt instrument principal payment</t>
        </is>
      </c>
      <c r="AD117" s="5" t="n">
        <v>6000</v>
      </c>
    </row>
    <row r="118">
      <c r="A118" s="4" t="inlineStr">
        <is>
          <t>Debt original issue discount, rate</t>
        </is>
      </c>
      <c r="AD118" s="4" t="inlineStr">
        <is>
          <t>10.00%</t>
        </is>
      </c>
    </row>
    <row r="119">
      <c r="A119" s="4" t="inlineStr">
        <is>
          <t>Percentage of outstanding shares of common stock</t>
        </is>
      </c>
      <c r="AD119" s="4" t="inlineStr">
        <is>
          <t>4.99%</t>
        </is>
      </c>
    </row>
    <row r="120">
      <c r="A120" s="4" t="inlineStr">
        <is>
          <t>Debt premium amount</t>
        </is>
      </c>
      <c r="AD120" s="5" t="n">
        <v>357688</v>
      </c>
    </row>
    <row r="121">
      <c r="A121" s="4" t="inlineStr">
        <is>
          <t>Additional paid in capital</t>
        </is>
      </c>
      <c r="AO121" s="6" t="n">
        <v>224131</v>
      </c>
      <c r="AP121" s="6" t="n">
        <v>133557</v>
      </c>
    </row>
    <row r="122">
      <c r="A122" s="4" t="inlineStr">
        <is>
          <t>December 24, 2018 Securities Purchase Agreement [Member] | Eagle Equities, LLC [Member] | December 2018 Eagle Note [Member] | Minimum [Member]</t>
        </is>
      </c>
    </row>
    <row r="123">
      <c r="A123" s="3" t="inlineStr">
        <is>
          <t>Short-term Debt [Line Items]</t>
        </is>
      </c>
    </row>
    <row r="124">
      <c r="A124" s="4" t="inlineStr">
        <is>
          <t>Common stock trading volume, percent</t>
        </is>
      </c>
      <c r="AD124" s="4" t="inlineStr">
        <is>
          <t>60.00%</t>
        </is>
      </c>
    </row>
    <row r="125">
      <c r="A125" s="4" t="inlineStr">
        <is>
          <t>December 24, 2018 Securities Purchase Agreement [Member] | Eagle Equities, LLC [Member] | December 2018 Eagle Note [Member] | Maximum [Member]</t>
        </is>
      </c>
    </row>
    <row r="126">
      <c r="A126" s="3" t="inlineStr">
        <is>
          <t>Short-term Debt [Line Items]</t>
        </is>
      </c>
    </row>
    <row r="127">
      <c r="A127" s="4" t="inlineStr">
        <is>
          <t>Common stock trading volume, percent</t>
        </is>
      </c>
      <c r="AD127" s="4" t="inlineStr">
        <is>
          <t>61.00%</t>
        </is>
      </c>
    </row>
    <row r="128">
      <c r="A128" s="4" t="inlineStr">
        <is>
          <t>December 24, 2018 Securities Purchase Agreement [Member] | Depository Trust Company [Member] | December 2018 Eagle Note [Member] | Minimum [Member]</t>
        </is>
      </c>
    </row>
    <row r="129">
      <c r="A129" s="3" t="inlineStr">
        <is>
          <t>Short-term Debt [Line Items]</t>
        </is>
      </c>
    </row>
    <row r="130">
      <c r="A130" s="4" t="inlineStr">
        <is>
          <t>Common stock trading volume, percent</t>
        </is>
      </c>
      <c r="AD130" s="4" t="inlineStr">
        <is>
          <t>50.00%</t>
        </is>
      </c>
    </row>
    <row r="131">
      <c r="A131" s="4" t="inlineStr">
        <is>
          <t>December 24, 2018 Securities Purchase Agreement [Member] | Depository Trust Company [Member] | December 2018 Eagle Note [Member] | Maximum [Member]</t>
        </is>
      </c>
    </row>
    <row r="132">
      <c r="A132" s="3" t="inlineStr">
        <is>
          <t>Short-term Debt [Line Items]</t>
        </is>
      </c>
    </row>
    <row r="133">
      <c r="A133" s="4" t="inlineStr">
        <is>
          <t>Common stock trading volume, percent</t>
        </is>
      </c>
      <c r="AD133" s="4" t="inlineStr">
        <is>
          <t>51.00%</t>
        </is>
      </c>
    </row>
    <row r="134">
      <c r="A134" s="4" t="inlineStr">
        <is>
          <t>Securities Purchase Agreement One [Member] | Eagle Equities, LLC [Member]</t>
        </is>
      </c>
    </row>
    <row r="135">
      <c r="A135" s="3" t="inlineStr">
        <is>
          <t>Short-term Debt [Line Items]</t>
        </is>
      </c>
    </row>
    <row r="136">
      <c r="A136" s="4" t="inlineStr">
        <is>
          <t>Convertible debt principal amount</t>
        </is>
      </c>
      <c r="AP136" s="6" t="n">
        <v>205500</v>
      </c>
    </row>
    <row r="137">
      <c r="A137" s="4" t="inlineStr">
        <is>
          <t>Accrued interest</t>
        </is>
      </c>
      <c r="AP137" s="6" t="n">
        <v>26990</v>
      </c>
    </row>
    <row r="138">
      <c r="A138" s="4" t="inlineStr">
        <is>
          <t>Convertible debt outstanding balance</t>
        </is>
      </c>
      <c r="AO138" s="6" t="n">
        <v>0</v>
      </c>
    </row>
    <row r="139">
      <c r="A139" s="4" t="inlineStr">
        <is>
          <t>Securities Purchase Agreement [Member]</t>
        </is>
      </c>
    </row>
    <row r="140">
      <c r="A140" s="3" t="inlineStr">
        <is>
          <t>Short-term Debt [Line Items]</t>
        </is>
      </c>
    </row>
    <row r="141">
      <c r="A141" s="4" t="inlineStr">
        <is>
          <t>Original issue discount</t>
        </is>
      </c>
      <c r="AM141" s="6" t="n">
        <v>90192</v>
      </c>
      <c r="AN141" s="6" t="n">
        <v>0</v>
      </c>
      <c r="AO141" s="6" t="n">
        <v>498160</v>
      </c>
      <c r="AP141" s="6" t="n">
        <v>836724</v>
      </c>
    </row>
    <row r="142">
      <c r="A142" s="4" t="inlineStr">
        <is>
          <t>Amortization of debt discount</t>
        </is>
      </c>
      <c r="AM142" s="6" t="n">
        <v>7500</v>
      </c>
      <c r="AN142" s="6" t="n">
        <v>0</v>
      </c>
      <c r="AO142" s="6" t="n">
        <v>211000</v>
      </c>
      <c r="AP142" s="6" t="n">
        <v>728904</v>
      </c>
    </row>
    <row r="143">
      <c r="A143" s="4" t="inlineStr">
        <is>
          <t>Securities Purchase Agreement [Member] | December 10 2020 GW Note [Member]</t>
        </is>
      </c>
    </row>
    <row r="144">
      <c r="A144" s="3" t="inlineStr">
        <is>
          <t>Short-term Debt [Line Items]</t>
        </is>
      </c>
    </row>
    <row r="145">
      <c r="A145" s="4" t="inlineStr">
        <is>
          <t>Convertible debt principal amount</t>
        </is>
      </c>
      <c r="AM145" s="6" t="n">
        <v>25000</v>
      </c>
      <c r="AO145" s="6" t="n">
        <v>41000</v>
      </c>
      <c r="AP145" s="6" t="n">
        <v>41000</v>
      </c>
    </row>
    <row r="146">
      <c r="A146" s="4" t="inlineStr">
        <is>
          <t>Accrued interest</t>
        </is>
      </c>
      <c r="AM146" s="6" t="n">
        <v>2091</v>
      </c>
      <c r="AO146" s="6" t="n">
        <v>1084</v>
      </c>
    </row>
    <row r="147">
      <c r="A147" s="4" t="inlineStr">
        <is>
          <t>Securities Purchase Agreement [Member] | January 13, 2020 Ader Alef Note [Member]</t>
        </is>
      </c>
    </row>
    <row r="148">
      <c r="A148" s="3" t="inlineStr">
        <is>
          <t>Short-term Debt [Line Items]</t>
        </is>
      </c>
    </row>
    <row r="149">
      <c r="A149" s="4" t="inlineStr">
        <is>
          <t>Convertible debt principal amount</t>
        </is>
      </c>
      <c r="R149" s="5" t="n">
        <v>110250</v>
      </c>
      <c r="AO149" s="6" t="n">
        <v>0</v>
      </c>
      <c r="AP149" s="6" t="n">
        <v>110250</v>
      </c>
    </row>
    <row r="150">
      <c r="A150" s="4" t="inlineStr">
        <is>
          <t>Original issue discount</t>
        </is>
      </c>
      <c r="R150" s="5" t="n">
        <v>5250</v>
      </c>
    </row>
    <row r="151">
      <c r="A151" s="4" t="inlineStr">
        <is>
          <t>Debt maturity date</t>
        </is>
      </c>
      <c r="R151" s="4" t="inlineStr">
        <is>
          <t>Jan. 13,
		2020</t>
        </is>
      </c>
    </row>
    <row r="152">
      <c r="A152" s="4" t="inlineStr">
        <is>
          <t>Debt instrument, interest rate, stated percentage</t>
        </is>
      </c>
      <c r="R152" s="4" t="inlineStr">
        <is>
          <t>8.00%</t>
        </is>
      </c>
    </row>
    <row r="153">
      <c r="A153" s="4" t="inlineStr">
        <is>
          <t>Accrued interest</t>
        </is>
      </c>
      <c r="AO153" s="6" t="n">
        <v>0</v>
      </c>
      <c r="AP153" s="6" t="n">
        <v>4073</v>
      </c>
    </row>
    <row r="154">
      <c r="A154" s="4" t="inlineStr">
        <is>
          <t>Debt conversion of converted amount</t>
        </is>
      </c>
      <c r="R154" s="5" t="n">
        <v>100000</v>
      </c>
      <c r="AO154" s="6" t="n">
        <v>110250</v>
      </c>
    </row>
    <row r="155">
      <c r="A155" s="4" t="inlineStr">
        <is>
          <t>Legal fees</t>
        </is>
      </c>
      <c r="R155" s="5" t="n">
        <v>5000</v>
      </c>
    </row>
    <row r="156">
      <c r="A156" s="4" t="inlineStr">
        <is>
          <t>Debt premium amount</t>
        </is>
      </c>
      <c r="AO156" s="6" t="n">
        <v>59365</v>
      </c>
    </row>
    <row r="157">
      <c r="A157" s="4" t="inlineStr">
        <is>
          <t>Debt conversion of accrued interest</t>
        </is>
      </c>
      <c r="AO157" s="6" t="n">
        <v>7493</v>
      </c>
    </row>
    <row r="158">
      <c r="A158" s="4" t="inlineStr">
        <is>
          <t>Securities Purchase Agreement [Member] | January 13, 2020 Ader Alef Note [Member] | Minimum [Member]</t>
        </is>
      </c>
    </row>
    <row r="159">
      <c r="A159" s="3" t="inlineStr">
        <is>
          <t>Short-term Debt [Line Items]</t>
        </is>
      </c>
    </row>
    <row r="160">
      <c r="A160" s="4" t="inlineStr">
        <is>
          <t>Debt instrument, default, interest rate</t>
        </is>
      </c>
      <c r="R160" s="4" t="inlineStr">
        <is>
          <t>120.00%</t>
        </is>
      </c>
    </row>
    <row r="161">
      <c r="A161" s="4" t="inlineStr">
        <is>
          <t>Common stock trading volume, percent</t>
        </is>
      </c>
      <c r="R161" s="4" t="inlineStr">
        <is>
          <t>35.00%</t>
        </is>
      </c>
    </row>
    <row r="162">
      <c r="A162" s="4" t="inlineStr">
        <is>
          <t>Percentage of outstanding shares of common stock</t>
        </is>
      </c>
      <c r="R162" s="4" t="inlineStr">
        <is>
          <t>4.99%</t>
        </is>
      </c>
    </row>
    <row r="163">
      <c r="A163" s="4" t="inlineStr">
        <is>
          <t>Debt instrument, description</t>
        </is>
      </c>
      <c r="R163" s="4" t="inlineStr">
        <is>
          <t>The
conversion price for the January 13, 2020 Ader Alef Note during the first 6 months the January 13, 2020 Ader Alef Note was fixed at $2.50
and thereafter would be equal to a 35% discount of the lowest closing bid price (“Lowest Trading Price”) of the Common Stock
for the ten trading days immediately prior to the delivery of a Notice of Conversion, including the day upon which a Notice of Conversion
was received. Notwithstanding the foregoing, Ader Alef was restricted from effecting a conversion if such conversion, along with other
shares of the Company’s common stock beneficially owned by Ader Alef and its affiliates, exceeds 4.99% of the outstanding shares
of the Company’s common stock which may be increased up to 9.99% upon 60 days prior written notice by the Ader Alef to the Company.</t>
        </is>
      </c>
    </row>
    <row r="164">
      <c r="A164" s="4" t="inlineStr">
        <is>
          <t>Securities Purchase Agreement [Member] | January 13, 2020 Ader Alef Note [Member] | Maximum [Member]</t>
        </is>
      </c>
    </row>
    <row r="165">
      <c r="A165" s="3" t="inlineStr">
        <is>
          <t>Short-term Debt [Line Items]</t>
        </is>
      </c>
    </row>
    <row r="166">
      <c r="A166" s="4" t="inlineStr">
        <is>
          <t>Debt instrument, default, interest rate</t>
        </is>
      </c>
      <c r="R166" s="4" t="inlineStr">
        <is>
          <t>150.00%</t>
        </is>
      </c>
    </row>
    <row r="167">
      <c r="A167" s="4" t="inlineStr">
        <is>
          <t>Percentage of outstanding shares of common stock</t>
        </is>
      </c>
      <c r="R167" s="4" t="inlineStr">
        <is>
          <t>9.99%</t>
        </is>
      </c>
    </row>
    <row r="168">
      <c r="A168" s="4" t="inlineStr">
        <is>
          <t>Securities Purchase Agreement [Member] | December 02 2020 Geneva Roth [Member]</t>
        </is>
      </c>
    </row>
    <row r="169">
      <c r="A169" s="3" t="inlineStr">
        <is>
          <t>Short-term Debt [Line Items]</t>
        </is>
      </c>
    </row>
    <row r="170">
      <c r="A170" s="4" t="inlineStr">
        <is>
          <t>Convertible debt principal amount</t>
        </is>
      </c>
      <c r="AO170" s="6" t="n">
        <v>78000</v>
      </c>
    </row>
    <row r="171">
      <c r="A171" s="4" t="inlineStr">
        <is>
          <t>Accrued interest</t>
        </is>
      </c>
      <c r="AO171" s="6" t="n">
        <v>3120</v>
      </c>
    </row>
    <row r="172">
      <c r="A172" s="4" t="inlineStr">
        <is>
          <t>Securities Purchase Agreement [Member] | September Twenty Two Two Thousand Twenty Geneva Roth [Member]</t>
        </is>
      </c>
    </row>
    <row r="173">
      <c r="A173" s="3" t="inlineStr">
        <is>
          <t>Short-term Debt [Line Items]</t>
        </is>
      </c>
    </row>
    <row r="174">
      <c r="A174" s="4" t="inlineStr">
        <is>
          <t>Accrued interest</t>
        </is>
      </c>
      <c r="AO174" s="6" t="n">
        <v>3120</v>
      </c>
    </row>
    <row r="175">
      <c r="A175" s="4" t="inlineStr">
        <is>
          <t>Securities Purchase Agreement [Member] | GS Capital Partners, LLC [Member] | January 22, 2020 GS Note [Member]</t>
        </is>
      </c>
    </row>
    <row r="176">
      <c r="A176" s="3" t="inlineStr">
        <is>
          <t>Short-term Debt [Line Items]</t>
        </is>
      </c>
    </row>
    <row r="177">
      <c r="A177" s="4" t="inlineStr">
        <is>
          <t>Convertible debt principal amount</t>
        </is>
      </c>
      <c r="Q177" s="5" t="n">
        <v>58000</v>
      </c>
    </row>
    <row r="178">
      <c r="A178" s="4" t="inlineStr">
        <is>
          <t>Original issue discount</t>
        </is>
      </c>
      <c r="Q178" s="5" t="n">
        <v>3500</v>
      </c>
    </row>
    <row r="179">
      <c r="A179" s="4" t="inlineStr">
        <is>
          <t>Debt maturity date</t>
        </is>
      </c>
      <c r="Q179" s="4" t="inlineStr">
        <is>
          <t>Jan. 22,
		2021</t>
        </is>
      </c>
    </row>
    <row r="180">
      <c r="A180" s="4" t="inlineStr">
        <is>
          <t>Accrued interest</t>
        </is>
      </c>
      <c r="AP180" s="6" t="n">
        <v>8802</v>
      </c>
    </row>
    <row r="181">
      <c r="A181" s="4" t="inlineStr">
        <is>
          <t>Debt conversion of converted amount</t>
        </is>
      </c>
      <c r="AO181" s="6" t="n">
        <v>58000</v>
      </c>
      <c r="AP181" s="6" t="n">
        <v>141820</v>
      </c>
    </row>
    <row r="182">
      <c r="A182" s="4" t="inlineStr">
        <is>
          <t>Convertible debt outstanding balance</t>
        </is>
      </c>
      <c r="AO182" s="6" t="n">
        <v>0</v>
      </c>
      <c r="AP182" s="6" t="n">
        <v>58000</v>
      </c>
    </row>
    <row r="183">
      <c r="A183" s="4" t="inlineStr">
        <is>
          <t>Legal fees</t>
        </is>
      </c>
      <c r="Q183" s="5" t="n">
        <v>2500</v>
      </c>
    </row>
    <row r="184">
      <c r="A184" s="4" t="inlineStr">
        <is>
          <t>Debt instrument, default, interest rate</t>
        </is>
      </c>
      <c r="Q184" s="4" t="inlineStr">
        <is>
          <t>24.00%</t>
        </is>
      </c>
    </row>
    <row r="185">
      <c r="A185" s="4" t="inlineStr">
        <is>
          <t>Common stock trading volume, percent</t>
        </is>
      </c>
      <c r="Q185" s="4" t="inlineStr">
        <is>
          <t>40.00%</t>
        </is>
      </c>
    </row>
    <row r="186">
      <c r="A186" s="4" t="inlineStr">
        <is>
          <t>Debt premium amount</t>
        </is>
      </c>
      <c r="Q186" s="5" t="n">
        <v>106438</v>
      </c>
    </row>
    <row r="187">
      <c r="A187" s="4" t="inlineStr">
        <is>
          <t>Additional paid in capital</t>
        </is>
      </c>
      <c r="AO187" s="6" t="n">
        <v>22901</v>
      </c>
      <c r="AP187" s="6" t="n">
        <v>38667</v>
      </c>
    </row>
    <row r="188">
      <c r="A188" s="4" t="inlineStr">
        <is>
          <t>Debt conversion of accrued interest</t>
        </is>
      </c>
      <c r="AO188" s="6" t="n">
        <v>8508</v>
      </c>
      <c r="AP188" s="6" t="n">
        <v>76397</v>
      </c>
    </row>
    <row r="189">
      <c r="A189" s="4" t="inlineStr">
        <is>
          <t>Securities Purchase Agreement [Member] | GS Capital Partners, LLC [Member] | January 22, 2020 GS Note [Member] | Minimum [Member]</t>
        </is>
      </c>
    </row>
    <row r="190">
      <c r="A190" s="3" t="inlineStr">
        <is>
          <t>Short-term Debt [Line Items]</t>
        </is>
      </c>
    </row>
    <row r="191">
      <c r="A191" s="4" t="inlineStr">
        <is>
          <t>Proceeds from convertible debt</t>
        </is>
      </c>
      <c r="Q191" s="5" t="n">
        <v>52000</v>
      </c>
    </row>
    <row r="192">
      <c r="A192" s="4" t="inlineStr">
        <is>
          <t>Debt default amount percentage</t>
        </is>
      </c>
      <c r="Q192" s="4" t="inlineStr">
        <is>
          <t>112.00%</t>
        </is>
      </c>
    </row>
    <row r="193">
      <c r="A193" s="4" t="inlineStr">
        <is>
          <t>Securities Purchase Agreement [Member] | GS Capital Partners, LLC [Member] | January 22, 2020 GS Note [Member] | Maximum [Member]</t>
        </is>
      </c>
    </row>
    <row r="194">
      <c r="A194" s="3" t="inlineStr">
        <is>
          <t>Short-term Debt [Line Items]</t>
        </is>
      </c>
    </row>
    <row r="195">
      <c r="A195" s="4" t="inlineStr">
        <is>
          <t>Debt default amount percentage</t>
        </is>
      </c>
      <c r="Q195" s="4" t="inlineStr">
        <is>
          <t>130.00%</t>
        </is>
      </c>
    </row>
    <row r="196">
      <c r="A196" s="4" t="inlineStr">
        <is>
          <t>Securities Purchase Agreement [Member] | Odyssey Capital Funding LLC [Member]</t>
        </is>
      </c>
    </row>
    <row r="197">
      <c r="A197" s="3" t="inlineStr">
        <is>
          <t>Short-term Debt [Line Items]</t>
        </is>
      </c>
    </row>
    <row r="198">
      <c r="A198" s="4" t="inlineStr">
        <is>
          <t>Convertible debt principal amount</t>
        </is>
      </c>
      <c r="AP198" s="6" t="n">
        <v>0</v>
      </c>
    </row>
    <row r="199">
      <c r="A199" s="4" t="inlineStr">
        <is>
          <t>Accrued interest</t>
        </is>
      </c>
      <c r="AP199" s="6" t="n">
        <v>0</v>
      </c>
    </row>
    <row r="200">
      <c r="A200" s="4" t="inlineStr">
        <is>
          <t>Securities Purchase Agreement [Member] | Odyssey Capital Funding LLC [Member] | July 2019 Odyssey Note [Member]</t>
        </is>
      </c>
    </row>
    <row r="201">
      <c r="A201" s="3" t="inlineStr">
        <is>
          <t>Short-term Debt [Line Items]</t>
        </is>
      </c>
    </row>
    <row r="202">
      <c r="A202" s="4" t="inlineStr">
        <is>
          <t>Convertible debt principal amount</t>
        </is>
      </c>
      <c r="AA202" s="5" t="n">
        <v>295000</v>
      </c>
      <c r="AB202" s="5" t="n">
        <v>320000</v>
      </c>
    </row>
    <row r="203">
      <c r="A203" s="4" t="inlineStr">
        <is>
          <t>Original issue discount</t>
        </is>
      </c>
      <c r="AB203" s="5" t="n">
        <v>25000</v>
      </c>
    </row>
    <row r="204">
      <c r="A204" s="4" t="inlineStr">
        <is>
          <t>Proceeds from convertible debt</t>
        </is>
      </c>
      <c r="AA204" s="6" t="n">
        <v>285000</v>
      </c>
    </row>
    <row r="205">
      <c r="A205" s="4" t="inlineStr">
        <is>
          <t>Debt maturity date</t>
        </is>
      </c>
      <c r="AB205" s="4" t="inlineStr">
        <is>
          <t>Jul. 30,
		2020</t>
        </is>
      </c>
    </row>
    <row r="206">
      <c r="A206" s="4" t="inlineStr">
        <is>
          <t>Debt instrument, interest rate, stated percentage</t>
        </is>
      </c>
      <c r="AB206" s="4" t="inlineStr">
        <is>
          <t>10.00%</t>
        </is>
      </c>
    </row>
    <row r="207">
      <c r="A207" s="4" t="inlineStr">
        <is>
          <t>Accrued interest</t>
        </is>
      </c>
      <c r="AP207" s="6" t="n">
        <v>23220</v>
      </c>
    </row>
    <row r="208">
      <c r="A208" s="4" t="inlineStr">
        <is>
          <t>Debt conversion of converted amount</t>
        </is>
      </c>
      <c r="AP208" s="6" t="n">
        <v>320000</v>
      </c>
    </row>
    <row r="209">
      <c r="A209" s="4" t="inlineStr">
        <is>
          <t>Legal fees</t>
        </is>
      </c>
      <c r="AA209" s="5" t="n">
        <v>10000</v>
      </c>
    </row>
    <row r="210">
      <c r="A210" s="4" t="inlineStr">
        <is>
          <t>Debt instrument, default, interest rate</t>
        </is>
      </c>
      <c r="AB210" s="4" t="inlineStr">
        <is>
          <t>24.00%</t>
        </is>
      </c>
    </row>
    <row r="211">
      <c r="A211" s="4" t="inlineStr">
        <is>
          <t>Common stock trading volume, percent</t>
        </is>
      </c>
      <c r="AB211" s="4" t="inlineStr">
        <is>
          <t>65.00%</t>
        </is>
      </c>
    </row>
    <row r="212">
      <c r="A212" s="4" t="inlineStr">
        <is>
          <t>Percentage of outstanding shares of common stock</t>
        </is>
      </c>
      <c r="AB212" s="4" t="inlineStr">
        <is>
          <t>120.00%</t>
        </is>
      </c>
    </row>
    <row r="213">
      <c r="A213" s="4" t="inlineStr">
        <is>
          <t>Debt premium amount</t>
        </is>
      </c>
      <c r="AB213" s="5" t="n">
        <v>172308</v>
      </c>
    </row>
    <row r="214">
      <c r="A214" s="4" t="inlineStr">
        <is>
          <t>Securities Purchase Agreement [Member] | Auctus Fund, LLC [Member] | August 2019 Auctus Note [Member]</t>
        </is>
      </c>
    </row>
    <row r="215">
      <c r="A215" s="3" t="inlineStr">
        <is>
          <t>Short-term Debt [Line Items]</t>
        </is>
      </c>
    </row>
    <row r="216">
      <c r="A216" s="4" t="inlineStr">
        <is>
          <t>Convertible debt principal amount</t>
        </is>
      </c>
      <c r="Y216" s="5" t="n">
        <v>550000</v>
      </c>
      <c r="Z216" s="5" t="n">
        <v>550000</v>
      </c>
    </row>
    <row r="217">
      <c r="A217" s="4" t="inlineStr">
        <is>
          <t>Proceeds from convertible debt</t>
        </is>
      </c>
      <c r="Y217" s="6" t="n">
        <v>505000</v>
      </c>
    </row>
    <row r="218">
      <c r="A218" s="4" t="inlineStr">
        <is>
          <t>Debt maturity date</t>
        </is>
      </c>
      <c r="Z218" s="4" t="inlineStr">
        <is>
          <t>Aug. 30,
		2020</t>
        </is>
      </c>
    </row>
    <row r="219">
      <c r="A219" s="4" t="inlineStr">
        <is>
          <t>Debt instrument, interest rate, stated percentage</t>
        </is>
      </c>
      <c r="Z219" s="4" t="inlineStr">
        <is>
          <t>10.00%</t>
        </is>
      </c>
    </row>
    <row r="220">
      <c r="A220" s="4" t="inlineStr">
        <is>
          <t>Accrued interest</t>
        </is>
      </c>
      <c r="AM220" s="6" t="n">
        <v>0</v>
      </c>
      <c r="AO220" s="6" t="n">
        <v>0</v>
      </c>
      <c r="AP220" s="6" t="n">
        <v>486</v>
      </c>
    </row>
    <row r="221">
      <c r="A221" s="4" t="inlineStr">
        <is>
          <t>Debt conversion of converted amount</t>
        </is>
      </c>
      <c r="AM221" s="6" t="n">
        <v>32848</v>
      </c>
      <c r="AO221" s="6" t="n">
        <v>326117</v>
      </c>
      <c r="AP221" s="5" t="n">
        <v>191035</v>
      </c>
    </row>
    <row r="222">
      <c r="A222" s="4" t="inlineStr">
        <is>
          <t>Legal fees</t>
        </is>
      </c>
      <c r="Y222" s="5" t="n">
        <v>5000</v>
      </c>
    </row>
    <row r="223">
      <c r="A223" s="4" t="inlineStr">
        <is>
          <t>Debt instrument, default, interest rate</t>
        </is>
      </c>
      <c r="Z223" s="4" t="inlineStr">
        <is>
          <t>24.00%</t>
        </is>
      </c>
    </row>
    <row r="224">
      <c r="A224" s="4" t="inlineStr">
        <is>
          <t>Common stock trading volume, percent</t>
        </is>
      </c>
      <c r="Y224" s="4" t="inlineStr">
        <is>
          <t>60.00%</t>
        </is>
      </c>
    </row>
    <row r="225">
      <c r="A225" s="4" t="inlineStr">
        <is>
          <t>Percentage of outstanding shares of common stock</t>
        </is>
      </c>
      <c r="Y225" s="4" t="inlineStr">
        <is>
          <t>4.99%</t>
        </is>
      </c>
      <c r="Z225" s="4" t="inlineStr">
        <is>
          <t>125.00%</t>
        </is>
      </c>
      <c r="AP225" s="4" t="inlineStr">
        <is>
          <t>4.99%</t>
        </is>
      </c>
    </row>
    <row r="226">
      <c r="A226" s="4" t="inlineStr">
        <is>
          <t>Debt premium amount</t>
        </is>
      </c>
      <c r="Z226" s="5" t="n">
        <v>366667</v>
      </c>
      <c r="AM226" s="6" t="n">
        <v>21899</v>
      </c>
      <c r="AO226" s="6" t="n">
        <v>217411</v>
      </c>
      <c r="AP226" s="5" t="n">
        <v>127356</v>
      </c>
    </row>
    <row r="227">
      <c r="A227" s="4" t="inlineStr">
        <is>
          <t>Diligence fees</t>
        </is>
      </c>
      <c r="Y227" s="5" t="n">
        <v>40000</v>
      </c>
    </row>
    <row r="228">
      <c r="A228" s="4" t="inlineStr">
        <is>
          <t>Debt instrument, description</t>
        </is>
      </c>
      <c r="Z228" s="4" t="inlineStr">
        <is>
          <t>Upon the holder’s election to convert accrued
interest, default interest or any penalty amounts as stipulated, the Company may elect to pay those amounts in cash. The note may also
be prepaid by the Company at any time between the date of issuance and August 13, 2020 at 135% multiplied by the sum of (a) the then
outstanding principal amount plus (b) accrued and unpaid interest plus (c) default interests</t>
        </is>
      </c>
    </row>
    <row r="229">
      <c r="A229" s="4" t="inlineStr">
        <is>
          <t>Fair value of warrants</t>
        </is>
      </c>
      <c r="Z229" s="5" t="n">
        <v>375905</v>
      </c>
    </row>
    <row r="230">
      <c r="A230" s="4" t="inlineStr">
        <is>
          <t>Securities Purchase Agreement [Member] | Auctus Fund, LLC [Member] | August 2019 Auctus Note [Member] | First Warrant [Member]</t>
        </is>
      </c>
    </row>
    <row r="231">
      <c r="A231" s="3" t="inlineStr">
        <is>
          <t>Short-term Debt [Line Items]</t>
        </is>
      </c>
    </row>
    <row r="232">
      <c r="A232" s="4" t="inlineStr">
        <is>
          <t>Warrants to purchase of common stock, shares | shares</t>
        </is>
      </c>
      <c r="Z232" s="6" t="n">
        <v>450</v>
      </c>
    </row>
    <row r="233">
      <c r="A233" s="4" t="inlineStr">
        <is>
          <t>Warrants exercise price per share | $ / shares</t>
        </is>
      </c>
      <c r="Z233" s="5" t="n">
        <v>2250</v>
      </c>
    </row>
    <row r="234">
      <c r="A234" s="4" t="inlineStr">
        <is>
          <t>Securities Purchase Agreement [Member] | Auctus Fund, LLC [Member] | August 2019 Auctus Note [Member] | Second Warrant [Member]</t>
        </is>
      </c>
    </row>
    <row r="235">
      <c r="A235" s="3" t="inlineStr">
        <is>
          <t>Short-term Debt [Line Items]</t>
        </is>
      </c>
    </row>
    <row r="236">
      <c r="A236" s="4" t="inlineStr">
        <is>
          <t>Warrants to purchase of common stock, shares | shares</t>
        </is>
      </c>
      <c r="Z236" s="6" t="n">
        <v>300</v>
      </c>
    </row>
    <row r="237">
      <c r="A237" s="4" t="inlineStr">
        <is>
          <t>Warrants exercise price per share | $ / shares</t>
        </is>
      </c>
      <c r="Z237" s="5" t="n">
        <v>3330</v>
      </c>
    </row>
    <row r="238">
      <c r="A238" s="4" t="inlineStr">
        <is>
          <t>Securities Purchase Agreement [Member] | Auctus Fund, LLC [Member] | August 2019 Auctus Note [Member] | Third Warrant [Member]</t>
        </is>
      </c>
    </row>
    <row r="239">
      <c r="A239" s="3" t="inlineStr">
        <is>
          <t>Short-term Debt [Line Items]</t>
        </is>
      </c>
    </row>
    <row r="240">
      <c r="A240" s="4" t="inlineStr">
        <is>
          <t>Warrants to purchase of common stock, shares | shares</t>
        </is>
      </c>
      <c r="Z240" s="6" t="n">
        <v>225</v>
      </c>
    </row>
    <row r="241">
      <c r="A241" s="4" t="inlineStr">
        <is>
          <t>Warrants exercise price per share | $ / shares</t>
        </is>
      </c>
      <c r="Z241" s="5" t="n">
        <v>4500</v>
      </c>
    </row>
    <row r="242">
      <c r="A242" s="4" t="inlineStr">
        <is>
          <t>Securities Purchase Agreement [Member] | GW Holdings Group, LLC [Member]</t>
        </is>
      </c>
    </row>
    <row r="243">
      <c r="A243" s="3" t="inlineStr">
        <is>
          <t>Short-term Debt [Line Items]</t>
        </is>
      </c>
    </row>
    <row r="244">
      <c r="A244" s="4" t="inlineStr">
        <is>
          <t>Convertible debt principal amount</t>
        </is>
      </c>
      <c r="AP244" s="6" t="n">
        <v>101000</v>
      </c>
    </row>
    <row r="245">
      <c r="A245" s="4" t="inlineStr">
        <is>
          <t>Accrued interest</t>
        </is>
      </c>
      <c r="AP245" s="6" t="n">
        <v>5082</v>
      </c>
    </row>
    <row r="246">
      <c r="A246" s="4" t="inlineStr">
        <is>
          <t>Convertible debt outstanding balance</t>
        </is>
      </c>
      <c r="AP246" s="6" t="n">
        <v>0</v>
      </c>
    </row>
    <row r="247">
      <c r="A247" s="4" t="inlineStr">
        <is>
          <t>Debt premium amount</t>
        </is>
      </c>
      <c r="H247" s="5" t="n">
        <v>87333</v>
      </c>
      <c r="AO247" s="6" t="n">
        <v>20000</v>
      </c>
      <c r="AP247" s="6" t="n">
        <v>67333</v>
      </c>
    </row>
    <row r="248">
      <c r="A248" s="4" t="inlineStr">
        <is>
          <t>Securities Purchase Agreement [Member] | GW Holdings Group, LLC [Member] | October 1, 2019 GW Note [Member]</t>
        </is>
      </c>
    </row>
    <row r="249">
      <c r="A249" s="3" t="inlineStr">
        <is>
          <t>Short-term Debt [Line Items]</t>
        </is>
      </c>
    </row>
    <row r="250">
      <c r="A250" s="4" t="inlineStr">
        <is>
          <t>Convertible debt principal amount</t>
        </is>
      </c>
      <c r="W250" s="5" t="n">
        <v>131000</v>
      </c>
      <c r="AO250" s="6" t="n">
        <v>30000</v>
      </c>
      <c r="AP250" s="6" t="n">
        <v>30000</v>
      </c>
    </row>
    <row r="251">
      <c r="A251" s="4" t="inlineStr">
        <is>
          <t>Proceeds from convertible debt</t>
        </is>
      </c>
      <c r="W251" s="5" t="n">
        <v>125000</v>
      </c>
    </row>
    <row r="252">
      <c r="A252" s="4" t="inlineStr">
        <is>
          <t>Debt maturity date</t>
        </is>
      </c>
      <c r="W252" s="4" t="inlineStr">
        <is>
          <t>Oct. 1,
		2020</t>
        </is>
      </c>
    </row>
    <row r="253">
      <c r="A253" s="4" t="inlineStr">
        <is>
          <t>Debt instrument, interest rate, stated percentage</t>
        </is>
      </c>
      <c r="W253" s="4" t="inlineStr">
        <is>
          <t>8.00%</t>
        </is>
      </c>
    </row>
    <row r="254">
      <c r="A254" s="4" t="inlineStr">
        <is>
          <t>Accrued interest</t>
        </is>
      </c>
      <c r="AO254" s="6" t="n">
        <v>3877</v>
      </c>
      <c r="AP254" s="6" t="n">
        <v>1776</v>
      </c>
    </row>
    <row r="255">
      <c r="A255" s="4" t="inlineStr">
        <is>
          <t>Debt instrument principal payment</t>
        </is>
      </c>
      <c r="W255" s="5" t="n">
        <v>6000</v>
      </c>
    </row>
    <row r="256">
      <c r="A256" s="4" t="inlineStr">
        <is>
          <t>Debt premium amount</t>
        </is>
      </c>
      <c r="AO256" s="6" t="n">
        <v>27333</v>
      </c>
    </row>
    <row r="257">
      <c r="A257" s="4" t="inlineStr">
        <is>
          <t>Securities Purchase Agreement [Member] | GW Holdings Group, LLC [Member] | December 10 2020 GW Note [Member]</t>
        </is>
      </c>
    </row>
    <row r="258">
      <c r="A258" s="3" t="inlineStr">
        <is>
          <t>Short-term Debt [Line Items]</t>
        </is>
      </c>
    </row>
    <row r="259">
      <c r="A259" s="4" t="inlineStr">
        <is>
          <t>Convertible debt principal amount</t>
        </is>
      </c>
      <c r="H259" s="6" t="n">
        <v>131000</v>
      </c>
      <c r="AM259" s="6" t="n">
        <v>65000</v>
      </c>
      <c r="AN259" s="6" t="n">
        <v>90000</v>
      </c>
      <c r="AO259" s="6" t="n">
        <v>90000</v>
      </c>
    </row>
    <row r="260">
      <c r="A260" s="4" t="inlineStr">
        <is>
          <t>Proceeds from convertible debt</t>
        </is>
      </c>
      <c r="H260" s="5" t="n">
        <v>125000</v>
      </c>
    </row>
    <row r="261">
      <c r="A261" s="4" t="inlineStr">
        <is>
          <t>Debt maturity date</t>
        </is>
      </c>
      <c r="H261" s="4" t="inlineStr">
        <is>
          <t>Dec. 10,
		2021</t>
        </is>
      </c>
    </row>
    <row r="262">
      <c r="A262" s="4" t="inlineStr">
        <is>
          <t>Debt instrument, interest rate, stated percentage</t>
        </is>
      </c>
      <c r="H262" s="4" t="inlineStr">
        <is>
          <t>8.00%</t>
        </is>
      </c>
    </row>
    <row r="263">
      <c r="A263" s="4" t="inlineStr">
        <is>
          <t>Accrued interest</t>
        </is>
      </c>
      <c r="AM263" s="6" t="n">
        <v>4174</v>
      </c>
      <c r="AN263" s="5" t="n">
        <v>4636</v>
      </c>
      <c r="AO263" s="6" t="n">
        <v>1084</v>
      </c>
      <c r="AP263" s="6" t="n">
        <v>4636</v>
      </c>
    </row>
    <row r="264">
      <c r="A264" s="4" t="inlineStr">
        <is>
          <t>Debt instrument, default, interest rate</t>
        </is>
      </c>
      <c r="H264" s="4" t="inlineStr">
        <is>
          <t>24.00%</t>
        </is>
      </c>
    </row>
    <row r="265">
      <c r="A265" s="4" t="inlineStr">
        <is>
          <t>Debt instrument principal payment</t>
        </is>
      </c>
      <c r="H265" s="5" t="n">
        <v>6000</v>
      </c>
    </row>
    <row r="266">
      <c r="A266" s="4" t="inlineStr">
        <is>
          <t>Percentage of outstanding shares of common stock</t>
        </is>
      </c>
      <c r="H266" s="4" t="inlineStr">
        <is>
          <t>4.99%</t>
        </is>
      </c>
    </row>
    <row r="267">
      <c r="A267" s="4" t="inlineStr">
        <is>
          <t>Debt premium amount</t>
        </is>
      </c>
      <c r="H267" s="5" t="n">
        <v>174666</v>
      </c>
      <c r="AM267" s="6" t="n">
        <v>16667</v>
      </c>
      <c r="AO267" s="6" t="n">
        <v>27333</v>
      </c>
    </row>
    <row r="268">
      <c r="A268" s="4" t="inlineStr">
        <is>
          <t>Debt instrument, description</t>
        </is>
      </c>
      <c r="H268" s="4" t="inlineStr">
        <is>
          <t>The
conversion price for the above GW Holdings notes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GW Holdings shall be restricted from effecting a conversion
if such conversion, along with other shares of the Company’s common stock beneficially owned by GW Holdings and its affiliates,
exceeds 4.99% of the outstanding shares of the Company’s common stock which may be increased up to 9.99% upon 60 days prior written
notice by the GW Holdings to the Company.</t>
        </is>
      </c>
    </row>
    <row r="269">
      <c r="A269" s="4" t="inlineStr">
        <is>
          <t>Securities Purchase Agreement [Member] | GW Holdings Group, LLC [Member] | December 10 2020 GW Note [Member] | Minimum [Member]</t>
        </is>
      </c>
    </row>
    <row r="270">
      <c r="A270" s="3" t="inlineStr">
        <is>
          <t>Short-term Debt [Line Items]</t>
        </is>
      </c>
    </row>
    <row r="271">
      <c r="A271" s="4" t="inlineStr">
        <is>
          <t>Debt instrument, default, interest rate</t>
        </is>
      </c>
      <c r="H271" s="4" t="inlineStr">
        <is>
          <t>110.00%</t>
        </is>
      </c>
    </row>
    <row r="272">
      <c r="A272" s="4" t="inlineStr">
        <is>
          <t>Securities Purchase Agreement [Member] | GW Holdings Group, LLC [Member] | December 10 2020 GW Note [Member] | Maximum [Member]</t>
        </is>
      </c>
    </row>
    <row r="273">
      <c r="A273" s="3" t="inlineStr">
        <is>
          <t>Short-term Debt [Line Items]</t>
        </is>
      </c>
    </row>
    <row r="274">
      <c r="A274" s="4" t="inlineStr">
        <is>
          <t>Debt instrument, default, interest rate</t>
        </is>
      </c>
      <c r="H274" s="4" t="inlineStr">
        <is>
          <t>150.00%</t>
        </is>
      </c>
    </row>
    <row r="275">
      <c r="A275" s="4" t="inlineStr">
        <is>
          <t>Securities Purchase Agreement [Member] | Crown Bridge Partners, LLC [Member]</t>
        </is>
      </c>
    </row>
    <row r="276">
      <c r="A276" s="3" t="inlineStr">
        <is>
          <t>Short-term Debt [Line Items]</t>
        </is>
      </c>
    </row>
    <row r="277">
      <c r="A277" s="4" t="inlineStr">
        <is>
          <t>Convertible debt principal amount</t>
        </is>
      </c>
      <c r="J277" s="6" t="n">
        <v>9600</v>
      </c>
    </row>
    <row r="278">
      <c r="A278" s="4" t="inlineStr">
        <is>
          <t>Debt premium amount</t>
        </is>
      </c>
      <c r="J278" s="6" t="n">
        <v>6400</v>
      </c>
    </row>
    <row r="279">
      <c r="A279" s="4" t="inlineStr">
        <is>
          <t>Unissued shares conversion | shares</t>
        </is>
      </c>
      <c r="K279" s="6" t="n">
        <v>15000</v>
      </c>
    </row>
    <row r="280">
      <c r="A280" s="4" t="inlineStr">
        <is>
          <t>Due to equity conversion</t>
        </is>
      </c>
      <c r="J280" s="6" t="n">
        <v>16000</v>
      </c>
    </row>
    <row r="281">
      <c r="A281" s="4" t="inlineStr">
        <is>
          <t>Securities Purchase Agreement [Member] | Crown Bridge Partners, LLC [Member] | October 3, 2019 GW Note [Member]</t>
        </is>
      </c>
    </row>
    <row r="282">
      <c r="A282" s="3" t="inlineStr">
        <is>
          <t>Short-term Debt [Line Items]</t>
        </is>
      </c>
    </row>
    <row r="283">
      <c r="A283" s="4" t="inlineStr">
        <is>
          <t>Convertible debt principal amount</t>
        </is>
      </c>
      <c r="V283" s="5" t="n">
        <v>108000</v>
      </c>
      <c r="AM283" s="6" t="n">
        <v>65280</v>
      </c>
      <c r="AO283" s="6" t="n">
        <v>65280</v>
      </c>
      <c r="AP283" s="6" t="n">
        <v>65280</v>
      </c>
    </row>
    <row r="284">
      <c r="A284" s="4" t="inlineStr">
        <is>
          <t>Original issue discount</t>
        </is>
      </c>
      <c r="V284" s="6" t="n">
        <v>5000</v>
      </c>
    </row>
    <row r="285">
      <c r="A285" s="4" t="inlineStr">
        <is>
          <t>Proceeds from convertible debt</t>
        </is>
      </c>
      <c r="V285" s="5" t="n">
        <v>100000</v>
      </c>
    </row>
    <row r="286">
      <c r="A286" s="4" t="inlineStr">
        <is>
          <t>Debt maturity date</t>
        </is>
      </c>
      <c r="V286" s="4" t="inlineStr">
        <is>
          <t>Oct. 3,
		2019</t>
        </is>
      </c>
    </row>
    <row r="287">
      <c r="A287" s="4" t="inlineStr">
        <is>
          <t>Debt instrument, interest rate, stated percentage</t>
        </is>
      </c>
      <c r="V287" s="4" t="inlineStr">
        <is>
          <t>10.00%</t>
        </is>
      </c>
    </row>
    <row r="288">
      <c r="A288" s="4" t="inlineStr">
        <is>
          <t>Accrued interest</t>
        </is>
      </c>
      <c r="AM288" s="6" t="n">
        <v>18606</v>
      </c>
      <c r="AO288" s="6" t="n">
        <v>16138</v>
      </c>
      <c r="AP288" s="6" t="n">
        <v>7232</v>
      </c>
    </row>
    <row r="289">
      <c r="A289" s="4" t="inlineStr">
        <is>
          <t>Debt conversion of converted amount</t>
        </is>
      </c>
      <c r="AP289" s="6" t="n">
        <v>42720</v>
      </c>
    </row>
    <row r="290">
      <c r="A290" s="4" t="inlineStr">
        <is>
          <t>Debt instrument, default, interest rate</t>
        </is>
      </c>
      <c r="V290" s="4" t="inlineStr">
        <is>
          <t>15.00%</t>
        </is>
      </c>
    </row>
    <row r="291">
      <c r="A291" s="4" t="inlineStr">
        <is>
          <t>Debt instrument principal payment</t>
        </is>
      </c>
      <c r="V291" s="5" t="n">
        <v>3000</v>
      </c>
    </row>
    <row r="292">
      <c r="A292" s="4" t="inlineStr">
        <is>
          <t>Debt premium amount</t>
        </is>
      </c>
      <c r="V292" s="5" t="n">
        <v>72000</v>
      </c>
      <c r="AP292" s="6" t="n">
        <v>28480</v>
      </c>
    </row>
    <row r="293">
      <c r="A293" s="4" t="inlineStr">
        <is>
          <t>Debt instrument, description</t>
        </is>
      </c>
      <c r="V293" s="4" t="inlineStr">
        <is>
          <t>The
conversion price for the October 3, 2019 Crown Bridge Note shall be equal to a 40% discount of the lowest closing bid price (“Lowest
Trading Price”) of the Common Stock for the ten trading days immediately prior to the delivery of a Notice of Conversion, including
the day upon which a Notice of Conversion is received. Notwithstanding the foregoing, Crown Bridge shall be restricted from effecting
a conversion if such conversion, along with other shares of the Company’s common stock beneficially owned by Crown Bridge and its
affiliates, exceeds 4.99% of the outstanding shares of the Company’s common stock which may be increased up to 9.99% upon 60 days
prior written notice by the Crown Bridge to the Company. The note is treated as stock settled debt under ASC 480 and accordingly the
Company recorded a $72,000 put premium.</t>
        </is>
      </c>
    </row>
    <row r="294">
      <c r="A294" s="4" t="inlineStr">
        <is>
          <t>Securities Purchase Agreement [Member] | Crown Bridge Partners, LLC [Member] | October 3, 2019 GW Note [Member] | Minimum [Member]</t>
        </is>
      </c>
    </row>
    <row r="295">
      <c r="A295" s="3" t="inlineStr">
        <is>
          <t>Short-term Debt [Line Items]</t>
        </is>
      </c>
    </row>
    <row r="296">
      <c r="A296" s="4" t="inlineStr">
        <is>
          <t>Debt instrument, default, interest rate</t>
        </is>
      </c>
      <c r="V296" s="4" t="inlineStr">
        <is>
          <t>110.00%</t>
        </is>
      </c>
    </row>
    <row r="297">
      <c r="A297" s="4" t="inlineStr">
        <is>
          <t>Percentage of outstanding shares of common stock</t>
        </is>
      </c>
      <c r="V297" s="4" t="inlineStr">
        <is>
          <t>4.99%</t>
        </is>
      </c>
    </row>
    <row r="298">
      <c r="A298" s="4" t="inlineStr">
        <is>
          <t>Securities Purchase Agreement [Member] | Crown Bridge Partners, LLC [Member] | October 3, 2019 GW Note [Member] | Maximum [Member]</t>
        </is>
      </c>
    </row>
    <row r="299">
      <c r="A299" s="3" t="inlineStr">
        <is>
          <t>Short-term Debt [Line Items]</t>
        </is>
      </c>
    </row>
    <row r="300">
      <c r="A300" s="4" t="inlineStr">
        <is>
          <t>Debt instrument, default, interest rate</t>
        </is>
      </c>
      <c r="V300" s="4" t="inlineStr">
        <is>
          <t>150.00%</t>
        </is>
      </c>
    </row>
    <row r="301">
      <c r="A301" s="4" t="inlineStr">
        <is>
          <t>Percentage of outstanding shares of common stock</t>
        </is>
      </c>
      <c r="V301" s="4" t="inlineStr">
        <is>
          <t>9.99%</t>
        </is>
      </c>
    </row>
    <row r="302">
      <c r="A302" s="4" t="inlineStr">
        <is>
          <t>Securities Purchase Agreement [Member] | LG Capital Funding, LLC [Member]</t>
        </is>
      </c>
    </row>
    <row r="303">
      <c r="A303" s="3" t="inlineStr">
        <is>
          <t>Short-term Debt [Line Items]</t>
        </is>
      </c>
    </row>
    <row r="304">
      <c r="A304" s="4" t="inlineStr">
        <is>
          <t>Convertible debt principal amount</t>
        </is>
      </c>
      <c r="J304" s="6" t="n">
        <v>10000</v>
      </c>
    </row>
    <row r="305">
      <c r="A305" s="4" t="inlineStr">
        <is>
          <t>Original issue discount</t>
        </is>
      </c>
      <c r="P305" s="5" t="n">
        <v>40385</v>
      </c>
    </row>
    <row r="306">
      <c r="A306" s="4" t="inlineStr">
        <is>
          <t>Debt conversion of converted amount</t>
        </is>
      </c>
      <c r="J306" s="6" t="n">
        <v>416</v>
      </c>
    </row>
    <row r="307">
      <c r="A307" s="4" t="inlineStr">
        <is>
          <t>Debt premium amount</t>
        </is>
      </c>
      <c r="J307" s="6" t="n">
        <v>5385</v>
      </c>
    </row>
    <row r="308">
      <c r="A308" s="4" t="inlineStr">
        <is>
          <t>Unissued shares conversion | shares</t>
        </is>
      </c>
      <c r="L308" s="6" t="n">
        <v>9427</v>
      </c>
    </row>
    <row r="309">
      <c r="A309" s="4" t="inlineStr">
        <is>
          <t>Due to equity conversion</t>
        </is>
      </c>
      <c r="J309" s="5" t="n">
        <v>15801</v>
      </c>
    </row>
    <row r="310">
      <c r="A310" s="4" t="inlineStr">
        <is>
          <t>Securities Purchase Agreement [Member] | LG Capital Funding, LLC [Member] | February19 2020 LG Capital Note [Member]</t>
        </is>
      </c>
    </row>
    <row r="311">
      <c r="A311" s="3" t="inlineStr">
        <is>
          <t>Short-term Debt [Line Items]</t>
        </is>
      </c>
    </row>
    <row r="312">
      <c r="A312" s="4" t="inlineStr">
        <is>
          <t>Convertible debt principal amount</t>
        </is>
      </c>
      <c r="P312" s="6" t="n">
        <v>75000</v>
      </c>
      <c r="AO312" s="6" t="n">
        <v>0</v>
      </c>
      <c r="AP312" s="6" t="n">
        <v>75000</v>
      </c>
    </row>
    <row r="313">
      <c r="A313" s="4" t="inlineStr">
        <is>
          <t>Original issue discount</t>
        </is>
      </c>
      <c r="P313" s="5" t="n">
        <v>3750</v>
      </c>
    </row>
    <row r="314">
      <c r="A314" s="4" t="inlineStr">
        <is>
          <t>Proceeds from convertible debt</t>
        </is>
      </c>
      <c r="M314" s="5" t="n">
        <v>71250</v>
      </c>
    </row>
    <row r="315">
      <c r="A315" s="4" t="inlineStr">
        <is>
          <t>Debt maturity date</t>
        </is>
      </c>
      <c r="P315" s="4" t="inlineStr">
        <is>
          <t>Feb. 19,
		2021</t>
        </is>
      </c>
    </row>
    <row r="316">
      <c r="A316" s="4" t="inlineStr">
        <is>
          <t>Debt instrument, interest rate, stated percentage</t>
        </is>
      </c>
      <c r="P316" s="4" t="inlineStr">
        <is>
          <t>8.00%</t>
        </is>
      </c>
    </row>
    <row r="317">
      <c r="A317" s="4" t="inlineStr">
        <is>
          <t>Accrued interest</t>
        </is>
      </c>
      <c r="AO317" s="6" t="n">
        <v>0</v>
      </c>
      <c r="AP317" s="6" t="n">
        <v>2164</v>
      </c>
    </row>
    <row r="318">
      <c r="A318" s="4" t="inlineStr">
        <is>
          <t>Debt conversion of converted amount</t>
        </is>
      </c>
      <c r="AO318" s="6" t="n">
        <v>75000</v>
      </c>
    </row>
    <row r="319">
      <c r="A319" s="4" t="inlineStr">
        <is>
          <t>Legal fees</t>
        </is>
      </c>
      <c r="P319" s="5" t="n">
        <v>2500</v>
      </c>
    </row>
    <row r="320">
      <c r="A320" s="4" t="inlineStr">
        <is>
          <t>Common stock trading volume, percent</t>
        </is>
      </c>
      <c r="P320" s="4" t="inlineStr">
        <is>
          <t>24.00%</t>
        </is>
      </c>
    </row>
    <row r="321">
      <c r="A321" s="4" t="inlineStr">
        <is>
          <t>Debt premium amount</t>
        </is>
      </c>
      <c r="AO321" s="6" t="n">
        <v>40385</v>
      </c>
    </row>
    <row r="322">
      <c r="A322" s="4" t="inlineStr">
        <is>
          <t>Debt conversion of accrued interest</t>
        </is>
      </c>
      <c r="AO322" s="6" t="n">
        <v>5421</v>
      </c>
    </row>
    <row r="323">
      <c r="A323" s="4" t="inlineStr">
        <is>
          <t>Securities Purchase Agreement [Member] | LG Capital Funding, LLC [Member] | February19 2020 LG Capital Note [Member] | Minimum [Member]</t>
        </is>
      </c>
    </row>
    <row r="324">
      <c r="A324" s="3" t="inlineStr">
        <is>
          <t>Short-term Debt [Line Items]</t>
        </is>
      </c>
    </row>
    <row r="325">
      <c r="A325" s="4" t="inlineStr">
        <is>
          <t>Debt instrument, default, interest rate</t>
        </is>
      </c>
      <c r="P325" s="4" t="inlineStr">
        <is>
          <t>112.00%</t>
        </is>
      </c>
    </row>
    <row r="326">
      <c r="A326" s="4" t="inlineStr">
        <is>
          <t>Percentage of outstanding shares of common stock</t>
        </is>
      </c>
      <c r="P326" s="4" t="inlineStr">
        <is>
          <t>999.00%</t>
        </is>
      </c>
    </row>
    <row r="327">
      <c r="A327" s="4" t="inlineStr">
        <is>
          <t>Debt instrument, description</t>
        </is>
      </c>
      <c r="P327" s="4" t="inlineStr">
        <is>
          <t>The
conversion price for the February 19, 2020 LG Capital Note during the first 6 months the February 19, 2020 LG Capital Note was fixed
at $500 and thereafter was equal to a 35% discount of the lowest closing bid price (“Lowest Trading Price”) of the Common
Stock for the ten trading days immediately prior to the delivery of a Notice of Conversion, including the day upon which a Notice of
Conversion was received. Notwithstanding the foregoing, LG Capital was restricted from effecting a conversion if such conversion, along
with other shares of the Company’s common stock beneficially owned by LG Capital and its affiliates, exceeds 9.99% of the outstanding
shares of the Company’s common stock.</t>
        </is>
      </c>
    </row>
    <row r="328">
      <c r="A328" s="4" t="inlineStr">
        <is>
          <t>Securities Purchase Agreement [Member] | LG Capital Funding, LLC [Member] | February19 2020 LG Capital Note [Member] | Maximum [Member]</t>
        </is>
      </c>
    </row>
    <row r="329">
      <c r="A329" s="3" t="inlineStr">
        <is>
          <t>Short-term Debt [Line Items]</t>
        </is>
      </c>
    </row>
    <row r="330">
      <c r="A330" s="4" t="inlineStr">
        <is>
          <t>Debt instrument, default, interest rate</t>
        </is>
      </c>
      <c r="P330" s="4" t="inlineStr">
        <is>
          <t>135.00%</t>
        </is>
      </c>
    </row>
    <row r="331">
      <c r="A331" s="4" t="inlineStr">
        <is>
          <t>Securities Purchase Agreement [Member] | Geneva Roth Remark Holdings Inc [Member] | December 02 2020 Geneva Roth [Member]</t>
        </is>
      </c>
    </row>
    <row r="332">
      <c r="A332" s="3" t="inlineStr">
        <is>
          <t>Short-term Debt [Line Items]</t>
        </is>
      </c>
    </row>
    <row r="333">
      <c r="A333" s="4" t="inlineStr">
        <is>
          <t>Convertible debt principal amount</t>
        </is>
      </c>
      <c r="I333" s="5" t="n">
        <v>78000</v>
      </c>
      <c r="AO333" s="6" t="n">
        <v>132000</v>
      </c>
    </row>
    <row r="334">
      <c r="A334" s="4" t="inlineStr">
        <is>
          <t>Original issue discount</t>
        </is>
      </c>
      <c r="I334" s="5" t="n">
        <v>3000</v>
      </c>
    </row>
    <row r="335">
      <c r="A335" s="4" t="inlineStr">
        <is>
          <t>Debt instrument, interest rate, stated percentage</t>
        </is>
      </c>
      <c r="I335" s="4" t="inlineStr">
        <is>
          <t>8.00%</t>
        </is>
      </c>
    </row>
    <row r="336">
      <c r="A336" s="4" t="inlineStr">
        <is>
          <t>Accrued interest</t>
        </is>
      </c>
      <c r="AO336" s="6" t="n">
        <v>3477</v>
      </c>
    </row>
    <row r="337">
      <c r="A337" s="4" t="inlineStr">
        <is>
          <t>Debt instrument, default, interest rate</t>
        </is>
      </c>
      <c r="I337" s="4" t="inlineStr">
        <is>
          <t>35.00%</t>
        </is>
      </c>
    </row>
    <row r="338">
      <c r="A338" s="4" t="inlineStr">
        <is>
          <t>Debt premium amount</t>
        </is>
      </c>
      <c r="I338" s="5" t="n">
        <v>113077</v>
      </c>
      <c r="AO338" s="6" t="n">
        <v>42000</v>
      </c>
    </row>
    <row r="339">
      <c r="A339" s="4" t="inlineStr">
        <is>
          <t>Debt default amount percentage</t>
        </is>
      </c>
      <c r="I339" s="4" t="inlineStr">
        <is>
          <t>22.00%</t>
        </is>
      </c>
    </row>
    <row r="340">
      <c r="A340" s="4" t="inlineStr">
        <is>
          <t>Securities Purchase Agreement [Member] | Geneva Roth Remark Holdings Inc [Member] | December 02 2020 Geneva Roth [Member] | Minimum [Member]</t>
        </is>
      </c>
    </row>
    <row r="341">
      <c r="A341" s="3" t="inlineStr">
        <is>
          <t>Short-term Debt [Line Items]</t>
        </is>
      </c>
    </row>
    <row r="342">
      <c r="A342" s="4" t="inlineStr">
        <is>
          <t>Debt instrument, default, interest rate</t>
        </is>
      </c>
      <c r="I342" s="4" t="inlineStr">
        <is>
          <t>110.00%</t>
        </is>
      </c>
    </row>
    <row r="343">
      <c r="A343" s="4" t="inlineStr">
        <is>
          <t>Percentage of outstanding shares of common stock</t>
        </is>
      </c>
      <c r="I343" s="4" t="inlineStr">
        <is>
          <t>9.99%</t>
        </is>
      </c>
    </row>
    <row r="344">
      <c r="A344" s="4" t="inlineStr">
        <is>
          <t>Debt instrument, description</t>
        </is>
      </c>
      <c r="I344" s="4" t="inlineStr">
        <is>
          <t>The
conversion price for the above Geneva Roth notes shall be equal to a</t>
        </is>
      </c>
    </row>
    <row r="345">
      <c r="A345" s="4" t="inlineStr">
        <is>
          <t>Securities Purchase Agreement [Member] | Geneva Roth Remark Holdings Inc [Member] | December 02 2020 Geneva Roth [Member] | Maximum [Member]</t>
        </is>
      </c>
    </row>
    <row r="346">
      <c r="A346" s="3" t="inlineStr">
        <is>
          <t>Short-term Debt [Line Items]</t>
        </is>
      </c>
    </row>
    <row r="347">
      <c r="A347" s="4" t="inlineStr">
        <is>
          <t>Debt instrument, default, interest rate</t>
        </is>
      </c>
      <c r="I347" s="4" t="inlineStr">
        <is>
          <t>129.00%</t>
        </is>
      </c>
    </row>
    <row r="348">
      <c r="A348" s="4" t="inlineStr">
        <is>
          <t>Securities Purchase Agreement [Member] | Geneva Roth Remark Holdings Inc [Member] | January 05, 2021 One Geneva Roth [Member]</t>
        </is>
      </c>
    </row>
    <row r="349">
      <c r="A349" s="3" t="inlineStr">
        <is>
          <t>Short-term Debt [Line Items]</t>
        </is>
      </c>
    </row>
    <row r="350">
      <c r="A350" s="4" t="inlineStr">
        <is>
          <t>Convertible debt principal amount</t>
        </is>
      </c>
      <c r="F350" s="5" t="n">
        <v>68500</v>
      </c>
      <c r="G350" s="5" t="n">
        <v>68500</v>
      </c>
    </row>
    <row r="351">
      <c r="A351" s="4" t="inlineStr">
        <is>
          <t>Original issue discount</t>
        </is>
      </c>
      <c r="F351" s="5" t="n">
        <v>3500</v>
      </c>
      <c r="G351" s="5" t="n">
        <v>3500</v>
      </c>
    </row>
    <row r="352">
      <c r="A352" s="4" t="inlineStr">
        <is>
          <t>Debt maturity date</t>
        </is>
      </c>
      <c r="G352" s="4" t="inlineStr">
        <is>
          <t>Jan. 5,
		2021</t>
        </is>
      </c>
    </row>
    <row r="353">
      <c r="A353" s="4" t="inlineStr">
        <is>
          <t>Debt instrument, interest rate, stated percentage</t>
        </is>
      </c>
      <c r="F353" s="4" t="inlineStr">
        <is>
          <t>8.00%</t>
        </is>
      </c>
      <c r="G353" s="4" t="inlineStr">
        <is>
          <t>8.00%</t>
        </is>
      </c>
      <c r="I353" s="4" t="inlineStr">
        <is>
          <t>8.00%</t>
        </is>
      </c>
    </row>
    <row r="354">
      <c r="A354" s="4" t="inlineStr">
        <is>
          <t>Debt conversion, original debt amount</t>
        </is>
      </c>
      <c r="G354" s="5" t="n">
        <v>3500</v>
      </c>
    </row>
    <row r="355">
      <c r="A355" s="4" t="inlineStr">
        <is>
          <t>Securities Purchase Agreement [Member] | Geneva Roth Remark Holdings Inc [Member] | March 16, 2021 Geneva Roth [Member]</t>
        </is>
      </c>
    </row>
    <row r="356">
      <c r="A356" s="3" t="inlineStr">
        <is>
          <t>Short-term Debt [Line Items]</t>
        </is>
      </c>
    </row>
    <row r="357">
      <c r="A357" s="4" t="inlineStr">
        <is>
          <t>Convertible debt principal amount</t>
        </is>
      </c>
      <c r="D357" s="5" t="n">
        <v>63500</v>
      </c>
      <c r="E357" s="5" t="n">
        <v>63500</v>
      </c>
    </row>
    <row r="358">
      <c r="A358" s="4" t="inlineStr">
        <is>
          <t>Debt maturity date</t>
        </is>
      </c>
      <c r="F358" s="4" t="inlineStr">
        <is>
          <t>Mar. 16,
		2021</t>
        </is>
      </c>
    </row>
    <row r="359">
      <c r="A359" s="4" t="inlineStr">
        <is>
          <t>Debt instrument, interest rate, stated percentage</t>
        </is>
      </c>
      <c r="D359" s="4" t="inlineStr">
        <is>
          <t>8.00%</t>
        </is>
      </c>
      <c r="E359" s="4" t="inlineStr">
        <is>
          <t>8.00%</t>
        </is>
      </c>
      <c r="F359" s="4" t="inlineStr">
        <is>
          <t>8.00%</t>
        </is>
      </c>
      <c r="G359" s="4" t="inlineStr">
        <is>
          <t>8.00%</t>
        </is>
      </c>
    </row>
    <row r="360">
      <c r="A360" s="4" t="inlineStr">
        <is>
          <t>Debt conversion, original debt amount</t>
        </is>
      </c>
      <c r="D360" s="5" t="n">
        <v>3500</v>
      </c>
      <c r="E360" s="5" t="n">
        <v>3500</v>
      </c>
    </row>
    <row r="361">
      <c r="A361" s="4" t="inlineStr">
        <is>
          <t>Securities Purchase Agreement [Member] | Geneva Roth Remark Holdings Inc [Member] | August Nineteen Two Thousand Twenty One Geneva Roth [Member]</t>
        </is>
      </c>
    </row>
    <row r="362">
      <c r="A362" s="3" t="inlineStr">
        <is>
          <t>Short-term Debt [Line Items]</t>
        </is>
      </c>
    </row>
    <row r="363">
      <c r="A363" s="4" t="inlineStr">
        <is>
          <t>Convertible debt principal amount</t>
        </is>
      </c>
      <c r="C363" s="5" t="n">
        <v>103750</v>
      </c>
    </row>
    <row r="364">
      <c r="A364" s="4" t="inlineStr">
        <is>
          <t>Debt instrument, interest rate, stated percentage</t>
        </is>
      </c>
      <c r="C364" s="4" t="inlineStr">
        <is>
          <t>8.00%</t>
        </is>
      </c>
    </row>
    <row r="365">
      <c r="A365" s="4" t="inlineStr">
        <is>
          <t>Debt conversion, original debt amount</t>
        </is>
      </c>
      <c r="C365" s="5" t="n">
        <v>3750</v>
      </c>
    </row>
    <row r="366">
      <c r="A366" s="4" t="inlineStr">
        <is>
          <t>Securities Purchase Agreement [Member] | Geneva Roth Remark Holdings Inc [Member] | September Twenty Two Two Thousand Twenty One Geneva Roth [Member]</t>
        </is>
      </c>
    </row>
    <row r="367">
      <c r="A367" s="3" t="inlineStr">
        <is>
          <t>Short-term Debt [Line Items]</t>
        </is>
      </c>
    </row>
    <row r="368">
      <c r="A368" s="4" t="inlineStr">
        <is>
          <t>Convertible debt principal amount</t>
        </is>
      </c>
      <c r="B368" s="5" t="n">
        <v>63750</v>
      </c>
    </row>
    <row r="369">
      <c r="A369" s="4" t="inlineStr">
        <is>
          <t>Debt instrument, interest rate, stated percentage</t>
        </is>
      </c>
      <c r="B369" s="4" t="inlineStr">
        <is>
          <t>8.00%</t>
        </is>
      </c>
    </row>
    <row r="370">
      <c r="A370" s="4" t="inlineStr">
        <is>
          <t>Debt instrument, default, interest rate</t>
        </is>
      </c>
      <c r="B370" s="4" t="inlineStr">
        <is>
          <t>35.00%</t>
        </is>
      </c>
    </row>
    <row r="371">
      <c r="A371" s="4" t="inlineStr">
        <is>
          <t>Debt conversion, original debt amount</t>
        </is>
      </c>
      <c r="B371" s="5" t="n">
        <v>3750</v>
      </c>
    </row>
    <row r="372">
      <c r="A372" s="4" t="inlineStr">
        <is>
          <t>Securities Purchase Agreement [Member] | Geneva Roth Remark Holdings Inc [Member] | September Twenty Two Two Thousand Twenty One Geneva Roth [Member] | Minimum [Member]</t>
        </is>
      </c>
    </row>
    <row r="373">
      <c r="A373" s="3" t="inlineStr">
        <is>
          <t>Short-term Debt [Line Items]</t>
        </is>
      </c>
    </row>
    <row r="374">
      <c r="A374" s="4" t="inlineStr">
        <is>
          <t>Debt instrument, description</t>
        </is>
      </c>
      <c r="B374" s="4" t="inlineStr">
        <is>
          <t>The
conversion price for the above Geneva Roth notes shall be equal to a 35% discount of the market price based on the average of the lowest
three trading prices of the Common Stock for the ten trading days immediately prior to the delivery of a Notice of Conversion. Notwithstanding
the foregoing, Geneva Roth shall be restricted from effecting a conversion if such conversion, along with other shares of the Company’s
common stock beneficially owned by Geneva Roth and its affiliates, exceeds 9.99% of the outstanding shares of the Company’s common
stock. These notes are treated as stock settled debt under ASC 480 and accordingly the Company recorded a total of $161,269 put premium
for the four notes.</t>
        </is>
      </c>
    </row>
    <row r="375">
      <c r="A375" s="4" t="inlineStr">
        <is>
          <t>Securities Purchase Agreement [Member] | Geneva Roth Remark Holdings Inc [Member] | September Twenty Two Two Thousand Twenty Geneva Roth [Member]</t>
        </is>
      </c>
    </row>
    <row r="376">
      <c r="A376" s="3" t="inlineStr">
        <is>
          <t>Short-term Debt [Line Items]</t>
        </is>
      </c>
    </row>
    <row r="377">
      <c r="A377" s="4" t="inlineStr">
        <is>
          <t>Debt premium amount</t>
        </is>
      </c>
      <c r="B377" s="5" t="n">
        <v>161269</v>
      </c>
    </row>
    <row r="378">
      <c r="A378" s="4" t="inlineStr">
        <is>
          <t>Debt default amount percentage</t>
        </is>
      </c>
      <c r="B378" s="4" t="inlineStr">
        <is>
          <t>22.00%</t>
        </is>
      </c>
    </row>
    <row r="379">
      <c r="A379" s="4" t="inlineStr">
        <is>
          <t>Securities Purchase Agreement [Member] | Geneva Roth Remark Holdings Inc [Member] | September Twenty Two Two Thousand Twenty Geneva Roth [Member] | Minimum [Member]</t>
        </is>
      </c>
    </row>
    <row r="380">
      <c r="A380" s="3" t="inlineStr">
        <is>
          <t>Short-term Debt [Line Items]</t>
        </is>
      </c>
    </row>
    <row r="381">
      <c r="A381" s="4" t="inlineStr">
        <is>
          <t>Debt instrument, default, interest rate</t>
        </is>
      </c>
      <c r="B381" s="4" t="inlineStr">
        <is>
          <t>110.00%</t>
        </is>
      </c>
    </row>
    <row r="382">
      <c r="A382" s="4" t="inlineStr">
        <is>
          <t>Percentage of outstanding shares of common stock</t>
        </is>
      </c>
      <c r="B382" s="4" t="inlineStr">
        <is>
          <t>9.99%</t>
        </is>
      </c>
    </row>
    <row r="383">
      <c r="A383" s="4" t="inlineStr">
        <is>
          <t>Securities Purchase Agreement [Member] | Geneva Roth Remark Holdings Inc [Member] | September Twenty Two Two Thousand Twenty Geneva Roth [Member] | Maximum [Member]</t>
        </is>
      </c>
    </row>
    <row r="384">
      <c r="A384" s="3" t="inlineStr">
        <is>
          <t>Short-term Debt [Line Items]</t>
        </is>
      </c>
    </row>
    <row r="385">
      <c r="A385" s="4" t="inlineStr">
        <is>
          <t>Debt instrument, default, interest rate</t>
        </is>
      </c>
      <c r="B385" s="4" t="inlineStr">
        <is>
          <t>129.00%</t>
        </is>
      </c>
    </row>
    <row r="386">
      <c r="A386" s="4" t="inlineStr">
        <is>
          <t>August 10, 2017 Consulting Agreement [Member]</t>
        </is>
      </c>
    </row>
    <row r="387">
      <c r="A387" s="3" t="inlineStr">
        <is>
          <t>Short-term Debt [Line Items]</t>
        </is>
      </c>
    </row>
    <row r="388">
      <c r="A388" s="4" t="inlineStr">
        <is>
          <t>Convertible debt principal amount</t>
        </is>
      </c>
      <c r="AK388" s="5" t="n">
        <v>310000</v>
      </c>
      <c r="AP388" s="6" t="n">
        <v>8500</v>
      </c>
      <c r="AQ388" s="6" t="n">
        <v>9000</v>
      </c>
    </row>
    <row r="389">
      <c r="A389" s="4" t="inlineStr">
        <is>
          <t>Debt maturity date</t>
        </is>
      </c>
      <c r="AK389" s="4" t="inlineStr">
        <is>
          <t>Aug. 10,
		2019</t>
        </is>
      </c>
    </row>
    <row r="390">
      <c r="A390" s="4" t="inlineStr">
        <is>
          <t>Debt instrument, interest rate, stated percentage</t>
        </is>
      </c>
      <c r="AK390" s="4" t="inlineStr">
        <is>
          <t>10.00%</t>
        </is>
      </c>
    </row>
    <row r="391">
      <c r="A391" s="4" t="inlineStr">
        <is>
          <t>Accrued interest</t>
        </is>
      </c>
      <c r="AP391" s="6" t="n">
        <v>22168</v>
      </c>
    </row>
    <row r="392">
      <c r="A392" s="4" t="inlineStr">
        <is>
          <t>Debt conversion of converted amount</t>
        </is>
      </c>
      <c r="AK392" s="5" t="n">
        <v>750</v>
      </c>
      <c r="AP392" s="6" t="n">
        <v>500</v>
      </c>
    </row>
    <row r="393">
      <c r="A393" s="4" t="inlineStr">
        <is>
          <t>Debt instrument, default, interest rate</t>
        </is>
      </c>
      <c r="AK393" s="4" t="inlineStr">
        <is>
          <t>18.00%</t>
        </is>
      </c>
    </row>
    <row r="394">
      <c r="A394" s="4" t="inlineStr">
        <is>
          <t>Common stock trading volume, percent</t>
        </is>
      </c>
      <c r="AK394" s="4" t="inlineStr">
        <is>
          <t>65.00%</t>
        </is>
      </c>
    </row>
    <row r="395">
      <c r="A395" s="4" t="inlineStr">
        <is>
          <t>Common stock trading days | Integer</t>
        </is>
      </c>
      <c r="AK395" s="6" t="n">
        <v>10</v>
      </c>
    </row>
    <row r="396">
      <c r="A396" s="4" t="inlineStr">
        <is>
          <t>Accrued expenses</t>
        </is>
      </c>
      <c r="AP396" s="6" t="n">
        <v>5248</v>
      </c>
      <c r="AU396" s="5" t="n">
        <v>155000</v>
      </c>
      <c r="AV396" s="5" t="n">
        <v>155000</v>
      </c>
    </row>
    <row r="397">
      <c r="A397" s="4" t="inlineStr">
        <is>
          <t>Embedded derivative, fair value of embedded derivative liability</t>
        </is>
      </c>
      <c r="AK397" s="5" t="n">
        <v>578212</v>
      </c>
    </row>
    <row r="398">
      <c r="A398" s="4" t="inlineStr">
        <is>
          <t>August 10, 2017 Consulting Agreement [Member] | Consultant [Member]</t>
        </is>
      </c>
    </row>
    <row r="399">
      <c r="A399" s="3" t="inlineStr">
        <is>
          <t>Short-term Debt [Line Items]</t>
        </is>
      </c>
    </row>
    <row r="400">
      <c r="A400" s="4" t="inlineStr">
        <is>
          <t>Convertible debt principal amount</t>
        </is>
      </c>
      <c r="AQ400" s="6" t="n">
        <v>161000</v>
      </c>
      <c r="AU400" s="6" t="n">
        <v>140000</v>
      </c>
    </row>
    <row r="401">
      <c r="A401" s="4" t="inlineStr">
        <is>
          <t>Accrued interest</t>
        </is>
      </c>
      <c r="AQ401" s="6" t="n">
        <v>19418</v>
      </c>
      <c r="AU401" s="5" t="n">
        <v>10764</v>
      </c>
    </row>
    <row r="402">
      <c r="A402" s="4" t="inlineStr">
        <is>
          <t>August 10, 2017 Consulting Agreement [Member] | Settlement and Mutual Release Agreement [Member]</t>
        </is>
      </c>
    </row>
    <row r="403">
      <c r="A403" s="3" t="inlineStr">
        <is>
          <t>Short-term Debt [Line Items]</t>
        </is>
      </c>
    </row>
    <row r="404">
      <c r="A404" s="4" t="inlineStr">
        <is>
          <t>Convertible debt principal amount</t>
        </is>
      </c>
      <c r="AR404" s="5" t="n">
        <v>100000</v>
      </c>
    </row>
    <row r="405">
      <c r="A405" s="4" t="inlineStr">
        <is>
          <t>Original issue discount</t>
        </is>
      </c>
      <c r="AR405" s="6" t="n">
        <v>8500</v>
      </c>
    </row>
    <row r="406">
      <c r="A406" s="4" t="inlineStr">
        <is>
          <t>Accrued interest</t>
        </is>
      </c>
      <c r="AM406" s="6" t="n">
        <v>7381</v>
      </c>
      <c r="AO406" s="6" t="n">
        <v>3738</v>
      </c>
      <c r="AR406" s="6" t="n">
        <v>23262</v>
      </c>
    </row>
    <row r="407">
      <c r="A407" s="4" t="inlineStr">
        <is>
          <t>Debt conversion of converted amount</t>
        </is>
      </c>
      <c r="AO407" s="6" t="n">
        <v>20000</v>
      </c>
    </row>
    <row r="408">
      <c r="A408" s="4" t="inlineStr">
        <is>
          <t>Convertible debt outstanding balance</t>
        </is>
      </c>
      <c r="AM408" s="6" t="n">
        <v>80000</v>
      </c>
      <c r="AO408" s="6" t="n">
        <v>80000</v>
      </c>
    </row>
    <row r="409">
      <c r="A409" s="4" t="inlineStr">
        <is>
          <t>Accrued expenses</t>
        </is>
      </c>
      <c r="AR409" s="6" t="n">
        <v>25000</v>
      </c>
    </row>
    <row r="410">
      <c r="A410" s="4" t="inlineStr">
        <is>
          <t>Liabilities</t>
        </is>
      </c>
      <c r="AR410" s="5" t="n">
        <v>56762</v>
      </c>
    </row>
    <row r="411">
      <c r="A411" s="4" t="inlineStr">
        <is>
          <t>Loss from settlement of debt</t>
        </is>
      </c>
      <c r="AO411" s="6" t="n">
        <v>43238</v>
      </c>
    </row>
    <row r="412">
      <c r="A412" s="4" t="inlineStr">
        <is>
          <t>November 26, 2019 Securities Purchase Agreement [Member] | November 26, 2019 Power Up Note [Member]</t>
        </is>
      </c>
    </row>
    <row r="413">
      <c r="A413" s="3" t="inlineStr">
        <is>
          <t>Short-term Debt [Line Items]</t>
        </is>
      </c>
    </row>
    <row r="414">
      <c r="A414" s="4" t="inlineStr">
        <is>
          <t>Convertible debt principal amount</t>
        </is>
      </c>
      <c r="T414" s="5" t="n">
        <v>43000</v>
      </c>
    </row>
    <row r="415">
      <c r="A415" s="4" t="inlineStr">
        <is>
          <t>Debt maturity date</t>
        </is>
      </c>
      <c r="T415" s="4" t="inlineStr">
        <is>
          <t>Nov. 26,
		2020</t>
        </is>
      </c>
    </row>
    <row r="416">
      <c r="A416" s="4" t="inlineStr">
        <is>
          <t>Debt instrument, interest rate, stated percentage</t>
        </is>
      </c>
      <c r="T416" s="4" t="inlineStr">
        <is>
          <t>8.00%</t>
        </is>
      </c>
    </row>
    <row r="417">
      <c r="A417" s="4" t="inlineStr">
        <is>
          <t>Legal fees</t>
        </is>
      </c>
      <c r="U417" s="5" t="n">
        <v>2500</v>
      </c>
    </row>
    <row r="418">
      <c r="A418" s="4" t="inlineStr">
        <is>
          <t>Prepayment penalty</t>
        </is>
      </c>
      <c r="U418" s="6" t="n">
        <v>40000</v>
      </c>
    </row>
    <row r="419">
      <c r="A419" s="4" t="inlineStr">
        <is>
          <t>Diligence fees</t>
        </is>
      </c>
      <c r="U419" s="5" t="n">
        <v>500</v>
      </c>
    </row>
    <row r="420">
      <c r="A420" s="4" t="inlineStr">
        <is>
          <t>January 7, 2020 Power Up Lending Group Securities Purchase Agreement [Member] | January 7, 2020 Power Up Note [Member]</t>
        </is>
      </c>
    </row>
    <row r="421">
      <c r="A421" s="3" t="inlineStr">
        <is>
          <t>Short-term Debt [Line Items]</t>
        </is>
      </c>
    </row>
    <row r="422">
      <c r="A422" s="4" t="inlineStr">
        <is>
          <t>Convertible debt principal amount</t>
        </is>
      </c>
      <c r="S422" s="5" t="n">
        <v>75000</v>
      </c>
    </row>
    <row r="423">
      <c r="A423" s="4" t="inlineStr">
        <is>
          <t>Debt maturity date</t>
        </is>
      </c>
      <c r="S423" s="4" t="inlineStr">
        <is>
          <t>Jan. 7,
		2021</t>
        </is>
      </c>
    </row>
    <row r="424">
      <c r="A424" s="4" t="inlineStr">
        <is>
          <t>Debt instrument, interest rate, stated percentage</t>
        </is>
      </c>
      <c r="S424" s="4" t="inlineStr">
        <is>
          <t>8.00%</t>
        </is>
      </c>
    </row>
    <row r="425">
      <c r="A425" s="4" t="inlineStr">
        <is>
          <t>Legal fees</t>
        </is>
      </c>
      <c r="R425" s="5" t="n">
        <v>2500</v>
      </c>
    </row>
    <row r="426">
      <c r="A426" s="4" t="inlineStr">
        <is>
          <t>Prepayment penalty</t>
        </is>
      </c>
      <c r="R426" s="6" t="n">
        <v>72000</v>
      </c>
    </row>
    <row r="427">
      <c r="A427" s="4" t="inlineStr">
        <is>
          <t>Diligence fees</t>
        </is>
      </c>
      <c r="R427" s="5" t="n">
        <v>500</v>
      </c>
    </row>
    <row r="428">
      <c r="A428" s="4" t="inlineStr">
        <is>
          <t>March 12, 2020 Power Up Lending Group Securities Purchase Agreement [Member] | March 12, 2020 Power Up Note [Member]</t>
        </is>
      </c>
    </row>
    <row r="429">
      <c r="A429" s="3" t="inlineStr">
        <is>
          <t>Short-term Debt [Line Items]</t>
        </is>
      </c>
    </row>
    <row r="430">
      <c r="A430" s="4" t="inlineStr">
        <is>
          <t>Convertible debt principal amount</t>
        </is>
      </c>
      <c r="N430" s="5" t="n">
        <v>43000</v>
      </c>
      <c r="S430" s="5" t="n">
        <v>118000</v>
      </c>
      <c r="AO430" s="6" t="n">
        <v>0</v>
      </c>
      <c r="AP430" s="6" t="n">
        <v>118000</v>
      </c>
    </row>
    <row r="431">
      <c r="A431" s="4" t="inlineStr">
        <is>
          <t>Debt maturity date</t>
        </is>
      </c>
      <c r="N431" s="4" t="inlineStr">
        <is>
          <t>Mar. 12,
		2021</t>
        </is>
      </c>
    </row>
    <row r="432">
      <c r="A432" s="4" t="inlineStr">
        <is>
          <t>Debt instrument, interest rate, stated percentage</t>
        </is>
      </c>
      <c r="N432" s="4" t="inlineStr">
        <is>
          <t>8.00%</t>
        </is>
      </c>
    </row>
    <row r="433">
      <c r="A433" s="4" t="inlineStr">
        <is>
          <t>Accrued interest</t>
        </is>
      </c>
      <c r="S433" s="5" t="n">
        <v>3903</v>
      </c>
      <c r="AO433" s="6" t="n">
        <v>0</v>
      </c>
      <c r="AP433" s="6" t="n">
        <v>3903</v>
      </c>
    </row>
    <row r="434">
      <c r="A434" s="4" t="inlineStr">
        <is>
          <t>Convertible debt outstanding balance</t>
        </is>
      </c>
      <c r="AO434" s="6" t="n">
        <v>0</v>
      </c>
    </row>
    <row r="435">
      <c r="A435" s="4" t="inlineStr">
        <is>
          <t>Legal fees</t>
        </is>
      </c>
      <c r="O435" s="5" t="n">
        <v>2500</v>
      </c>
    </row>
    <row r="436">
      <c r="A436" s="4" t="inlineStr">
        <is>
          <t>Debt instrument, default, interest rate</t>
        </is>
      </c>
      <c r="N436" s="4" t="inlineStr">
        <is>
          <t>150.00%</t>
        </is>
      </c>
    </row>
    <row r="437">
      <c r="A437" s="4" t="inlineStr">
        <is>
          <t>Common stock trading volume, percent</t>
        </is>
      </c>
      <c r="N437" s="4" t="inlineStr">
        <is>
          <t>65.00%</t>
        </is>
      </c>
    </row>
    <row r="438">
      <c r="A438" s="4" t="inlineStr">
        <is>
          <t>Percentage of outstanding shares of common stock</t>
        </is>
      </c>
      <c r="N438" s="4" t="inlineStr">
        <is>
          <t>4.99%</t>
        </is>
      </c>
    </row>
    <row r="439">
      <c r="A439" s="4" t="inlineStr">
        <is>
          <t>Debt default amount percentage</t>
        </is>
      </c>
      <c r="N439" s="4" t="inlineStr">
        <is>
          <t>22.00%</t>
        </is>
      </c>
    </row>
    <row r="440">
      <c r="A440" s="4" t="inlineStr">
        <is>
          <t>Common stock trading days | Integer</t>
        </is>
      </c>
      <c r="N440" s="6" t="n">
        <v>10</v>
      </c>
    </row>
    <row r="441">
      <c r="A441" s="4" t="inlineStr">
        <is>
          <t>Embedded derivative, fair value of embedded derivative liability</t>
        </is>
      </c>
      <c r="N441" s="5" t="n">
        <v>422557</v>
      </c>
    </row>
    <row r="442">
      <c r="A442" s="4" t="inlineStr">
        <is>
          <t>Prepayment penalty</t>
        </is>
      </c>
      <c r="O442" s="6" t="n">
        <v>40000</v>
      </c>
    </row>
    <row r="443">
      <c r="A443" s="4" t="inlineStr">
        <is>
          <t>Diligence fees</t>
        </is>
      </c>
      <c r="O443" s="5" t="n">
        <v>500</v>
      </c>
    </row>
    <row r="444">
      <c r="A444" s="4" t="inlineStr">
        <is>
          <t>Debt conversion, description</t>
        </is>
      </c>
      <c r="N444" s="4" t="inlineStr">
        <is>
          <t>The
conversion price for the above Power Up notes was $3,050, subject to certain Market Price (as defined below) adjustment. If the Market
Price was greater than or equal to $5,000, the conversion price was to be the greater of 65% of the Market Price (“Variable Conversion
Price”) and $3,050. In the event Market Price was less than $5,000, the conversion price was to be the Variable Conversion Price.
As defined in the note agreements, the “Market Price” was the average of the lowest three closing bid prices during the ten
day trading period prior to and including the day the Company receives a notice of conversion from Power Up on the electronic quotation
system or applicable principal securities exchange or trading market or, if no closing bid price of such security is available in any
of the foregoing manners, the average of the closing bid prices of any market makers for such security that are listed in the “pink
sheets” during the ten prior trading days, including the day upon which the Company receives a notice of conversion from Power
Up. Notwithstanding the foregoing, Power Up was restricted from effecting a conversion if such conversion, along with other shares of
the Company’s common stock beneficially owned by Power Up and its affiliates, exceeds 4.99% of the outstanding shares of the Company’s
common stock.</t>
        </is>
      </c>
    </row>
    <row r="445">
      <c r="A445" s="4" t="inlineStr">
        <is>
          <t>Repayment in cash</t>
        </is>
      </c>
      <c r="AO445" s="6" t="n">
        <v>43000</v>
      </c>
    </row>
    <row r="446">
      <c r="A446" s="4" t="inlineStr">
        <is>
          <t>Repayment of interest</t>
        </is>
      </c>
      <c r="AO446" s="6" t="n">
        <v>1816</v>
      </c>
    </row>
    <row r="447">
      <c r="A447" s="4" t="inlineStr">
        <is>
          <t>Redstart Holdings Corp Financing Agreement [Member]</t>
        </is>
      </c>
    </row>
    <row r="448">
      <c r="A448" s="3" t="inlineStr">
        <is>
          <t>Short-term Debt [Line Items]</t>
        </is>
      </c>
    </row>
    <row r="449">
      <c r="A449" s="4" t="inlineStr">
        <is>
          <t>Convertible debt principal amount</t>
        </is>
      </c>
      <c r="AP449" s="6" t="n">
        <v>133000</v>
      </c>
    </row>
    <row r="450">
      <c r="A450" s="4" t="inlineStr">
        <is>
          <t>Accrued interest</t>
        </is>
      </c>
      <c r="AP450" s="6" t="n">
        <v>5320</v>
      </c>
    </row>
    <row r="451">
      <c r="A451" s="4" t="inlineStr">
        <is>
          <t>Redstart Holdings Corp Financing Agreement [Member] | Redstart Holdings Corp [Member]</t>
        </is>
      </c>
    </row>
    <row r="452">
      <c r="A452" s="3" t="inlineStr">
        <is>
          <t>Short-term Debt [Line Items]</t>
        </is>
      </c>
    </row>
    <row r="453">
      <c r="A453" s="4" t="inlineStr">
        <is>
          <t>Convertible debt principal amount</t>
        </is>
      </c>
      <c r="AC453" s="5" t="n">
        <v>133000</v>
      </c>
      <c r="AP453" s="6" t="n">
        <v>0</v>
      </c>
      <c r="AQ453" s="6" t="n">
        <v>133000</v>
      </c>
    </row>
    <row r="454">
      <c r="A454" s="4" t="inlineStr">
        <is>
          <t>Proceeds from convertible debt</t>
        </is>
      </c>
      <c r="AC454" s="5" t="n">
        <v>130000</v>
      </c>
    </row>
    <row r="455">
      <c r="A455" s="4" t="inlineStr">
        <is>
          <t>Debt maturity date</t>
        </is>
      </c>
      <c r="AC455" s="4" t="inlineStr">
        <is>
          <t>May 23,
		2020</t>
        </is>
      </c>
    </row>
    <row r="456">
      <c r="A456" s="4" t="inlineStr">
        <is>
          <t>Debt instrument, interest rate, stated percentage</t>
        </is>
      </c>
      <c r="AC456" s="4" t="inlineStr">
        <is>
          <t>8.00%</t>
        </is>
      </c>
    </row>
    <row r="457">
      <c r="A457" s="4" t="inlineStr">
        <is>
          <t>Accrued interest</t>
        </is>
      </c>
      <c r="AP457" s="5" t="n">
        <v>0</v>
      </c>
      <c r="AQ457" s="6" t="n">
        <v>1137</v>
      </c>
    </row>
    <row r="458">
      <c r="A458" s="4" t="inlineStr">
        <is>
          <t>Legal fees</t>
        </is>
      </c>
      <c r="AC458" s="5" t="n">
        <v>3000</v>
      </c>
    </row>
    <row r="459">
      <c r="A459" s="4" t="inlineStr">
        <is>
          <t>Auctus Financing Agreement [Member]</t>
        </is>
      </c>
    </row>
    <row r="460">
      <c r="A460" s="3" t="inlineStr">
        <is>
          <t>Short-term Debt [Line Items]</t>
        </is>
      </c>
    </row>
    <row r="461">
      <c r="A461" s="4" t="inlineStr">
        <is>
          <t>Convertible debt principal amount</t>
        </is>
      </c>
      <c r="AM461" s="6" t="n">
        <v>0</v>
      </c>
      <c r="AO461" s="6" t="n">
        <v>32848</v>
      </c>
      <c r="AQ461" s="5" t="n">
        <v>358965</v>
      </c>
    </row>
    <row r="462">
      <c r="A462" s="4" t="inlineStr">
        <is>
          <t>Geneva Roth Financing Agreement Agreement [Member] | September Twenty Two Two Thousand Twenty Geneva Roth [Member]</t>
        </is>
      </c>
    </row>
    <row r="463">
      <c r="A463" s="3" t="inlineStr">
        <is>
          <t>Short-term Debt [Line Items]</t>
        </is>
      </c>
    </row>
    <row r="464">
      <c r="A464" s="4" t="inlineStr">
        <is>
          <t>Convertible debt principal amount</t>
        </is>
      </c>
      <c r="AM464" s="6" t="n">
        <v>132000</v>
      </c>
      <c r="AO464" s="6" t="n">
        <v>78000</v>
      </c>
    </row>
    <row r="465">
      <c r="A465" s="4" t="inlineStr">
        <is>
          <t>Accrued interest</t>
        </is>
      </c>
      <c r="AM465" s="6" t="n">
        <v>5280</v>
      </c>
    </row>
    <row r="466">
      <c r="A466" s="4" t="inlineStr">
        <is>
          <t>Geneva Roth Financing Agreement Agreement [Member] | Geneva Roth Remark Holdings Inc [Member] | September Twenty Two Two Thousand Twenty Geneva Roth [Member]</t>
        </is>
      </c>
    </row>
    <row r="467">
      <c r="A467" s="3" t="inlineStr">
        <is>
          <t>Short-term Debt [Line Items]</t>
        </is>
      </c>
    </row>
    <row r="468">
      <c r="A468" s="4" t="inlineStr">
        <is>
          <t>Convertible debt principal amount</t>
        </is>
      </c>
      <c r="AM468" s="6" t="n">
        <v>167500</v>
      </c>
      <c r="AO468" s="6" t="n">
        <v>132000</v>
      </c>
    </row>
    <row r="469">
      <c r="A469" s="4" t="inlineStr">
        <is>
          <t>Accrued interest</t>
        </is>
      </c>
      <c r="AM469" s="6" t="n">
        <v>1081</v>
      </c>
      <c r="AO469" s="6" t="n">
        <v>3477</v>
      </c>
    </row>
    <row r="470">
      <c r="A470" s="4" t="inlineStr">
        <is>
          <t>Debt premium amount</t>
        </is>
      </c>
      <c r="AM470" s="5" t="n">
        <v>71077</v>
      </c>
      <c r="AO470" s="5" t="n">
        <v>4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Comprehensive Income (Loss)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REVENUE</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Administration expenses</t>
        </is>
      </c>
      <c r="B6" s="6" t="n">
        <v>431740</v>
      </c>
      <c r="C6" s="6" t="n">
        <v>323111</v>
      </c>
      <c r="D6" s="6" t="n">
        <v>1553075</v>
      </c>
      <c r="E6" s="6" t="n">
        <v>3281464</v>
      </c>
    </row>
    <row r="7">
      <c r="A7" s="4" t="inlineStr">
        <is>
          <t>Occupancy expenses</t>
        </is>
      </c>
      <c r="B7" s="6" t="n">
        <v>7736</v>
      </c>
      <c r="C7" s="6" t="n">
        <v>9204</v>
      </c>
      <c r="D7" s="6" t="n">
        <v>28112</v>
      </c>
      <c r="E7" s="6" t="n">
        <v>32809</v>
      </c>
    </row>
    <row r="8">
      <c r="A8" s="4" t="inlineStr">
        <is>
          <t>Research and development</t>
        </is>
      </c>
      <c r="B8" s="6" t="n">
        <v>46554</v>
      </c>
      <c r="C8" s="6" t="n">
        <v>50846</v>
      </c>
      <c r="D8" s="6" t="n">
        <v>230956</v>
      </c>
      <c r="E8" s="6" t="n">
        <v>179987</v>
      </c>
    </row>
    <row r="9">
      <c r="A9" s="4" t="inlineStr">
        <is>
          <t>TOTAL OPERATING EXPENSES</t>
        </is>
      </c>
      <c r="B9" s="6" t="n">
        <v>486030</v>
      </c>
      <c r="C9" s="6" t="n">
        <v>383161</v>
      </c>
      <c r="D9" s="6" t="n">
        <v>1812143</v>
      </c>
      <c r="E9" s="6" t="n">
        <v>3494260</v>
      </c>
    </row>
    <row r="10">
      <c r="A10" s="4" t="inlineStr">
        <is>
          <t>LOSS FROM OPERATIONS</t>
        </is>
      </c>
      <c r="B10" s="6" t="n">
        <v>-486030</v>
      </c>
      <c r="C10" s="6" t="n">
        <v>-383161</v>
      </c>
      <c r="D10" s="6" t="n">
        <v>-1812143</v>
      </c>
      <c r="E10" s="6" t="n">
        <v>-3494260</v>
      </c>
    </row>
    <row r="11">
      <c r="A11" s="3" t="inlineStr">
        <is>
          <t>OTHER INCOME (EXPENSE)</t>
        </is>
      </c>
    </row>
    <row r="12">
      <c r="A12" s="4" t="inlineStr">
        <is>
          <t>Interest expense</t>
        </is>
      </c>
      <c r="B12" s="6" t="n">
        <v>-109853</v>
      </c>
      <c r="C12" s="6" t="n">
        <v>-159281</v>
      </c>
      <c r="D12" s="6" t="n">
        <v>-449457</v>
      </c>
      <c r="E12" s="6" t="n">
        <v>-1748381</v>
      </c>
    </row>
    <row r="13">
      <c r="A13" s="4" t="inlineStr">
        <is>
          <t>Interest income</t>
        </is>
      </c>
      <c r="D13" s="6" t="n">
        <v>1</v>
      </c>
      <c r="E13" s="6" t="n">
        <v>946</v>
      </c>
    </row>
    <row r="14">
      <c r="A14" s="4" t="inlineStr">
        <is>
          <t>Other income</t>
        </is>
      </c>
      <c r="D14" s="4" t="inlineStr">
        <is>
          <t xml:space="preserve"> </t>
        </is>
      </c>
      <c r="E14" s="6" t="n">
        <v>57636</v>
      </c>
    </row>
    <row r="15">
      <c r="A15" s="4" t="inlineStr">
        <is>
          <t>Change in fair value of derivative liabilities</t>
        </is>
      </c>
      <c r="B15" s="6" t="n">
        <v>-3904</v>
      </c>
      <c r="C15" s="6" t="n">
        <v>64952</v>
      </c>
      <c r="D15" s="6" t="n">
        <v>-8186</v>
      </c>
      <c r="E15" s="6" t="n">
        <v>385293</v>
      </c>
    </row>
    <row r="16">
      <c r="A16" s="4" t="inlineStr">
        <is>
          <t>Gain from settlement of debt, net</t>
        </is>
      </c>
      <c r="D16" s="6" t="n">
        <v>49319</v>
      </c>
      <c r="E16" s="4" t="inlineStr">
        <is>
          <t xml:space="preserve"> </t>
        </is>
      </c>
    </row>
    <row r="17">
      <c r="A17" s="4" t="inlineStr">
        <is>
          <t>Gain on extinguishment of debt, net</t>
        </is>
      </c>
      <c r="B17" s="4" t="inlineStr">
        <is>
          <t xml:space="preserve"> </t>
        </is>
      </c>
      <c r="C17" s="6" t="n">
        <v>49985</v>
      </c>
      <c r="D17" s="6" t="n">
        <v>50607</v>
      </c>
      <c r="E17" s="6" t="n">
        <v>67123</v>
      </c>
    </row>
    <row r="18">
      <c r="A18" s="4" t="inlineStr">
        <is>
          <t>Foreign currency transaction gain</t>
        </is>
      </c>
      <c r="B18" s="6" t="n">
        <v>109129</v>
      </c>
      <c r="C18" s="6" t="n">
        <v>1960</v>
      </c>
      <c r="D18" s="6" t="n">
        <v>30497</v>
      </c>
      <c r="E18" s="6" t="n">
        <v>-143808</v>
      </c>
    </row>
    <row r="19">
      <c r="A19" s="4" t="inlineStr">
        <is>
          <t>TOTAL OTHER EXPENSE, NET</t>
        </is>
      </c>
      <c r="B19" s="6" t="n">
        <v>-4628</v>
      </c>
      <c r="C19" s="6" t="n">
        <v>-42384</v>
      </c>
      <c r="D19" s="6" t="n">
        <v>-327219</v>
      </c>
      <c r="E19" s="6" t="n">
        <v>-1381191</v>
      </c>
    </row>
    <row r="20">
      <c r="A20" s="4" t="inlineStr">
        <is>
          <t>LOSS BEFORE TAXES</t>
        </is>
      </c>
      <c r="B20" s="6" t="n">
        <v>-490658</v>
      </c>
      <c r="C20" s="6" t="n">
        <v>-425545</v>
      </c>
      <c r="D20" s="6" t="n">
        <v>-2139362</v>
      </c>
      <c r="E20" s="6" t="n">
        <v>-4875451</v>
      </c>
    </row>
    <row r="21">
      <c r="A21" s="4" t="inlineStr">
        <is>
          <t>Tax benefit</t>
        </is>
      </c>
      <c r="B21" s="4" t="inlineStr">
        <is>
          <t xml:space="preserve"> </t>
        </is>
      </c>
      <c r="C21" s="4" t="inlineStr">
        <is>
          <t xml:space="preserve"> </t>
        </is>
      </c>
      <c r="D21" s="6" t="n">
        <v>113415</v>
      </c>
      <c r="E21" s="6" t="n">
        <v>134728</v>
      </c>
    </row>
    <row r="22">
      <c r="A22" s="4" t="inlineStr">
        <is>
          <t>NET LOSS</t>
        </is>
      </c>
      <c r="B22" s="6" t="n">
        <v>-490658</v>
      </c>
      <c r="C22" s="6" t="n">
        <v>-425545</v>
      </c>
      <c r="D22" s="6" t="n">
        <v>-2025947</v>
      </c>
      <c r="E22" s="6" t="n">
        <v>-4740723</v>
      </c>
    </row>
    <row r="23">
      <c r="A23" s="4" t="inlineStr">
        <is>
          <t>Deemed Dividend</t>
        </is>
      </c>
      <c r="B23" s="6" t="n">
        <v>-114844</v>
      </c>
      <c r="C23" s="4" t="inlineStr">
        <is>
          <t xml:space="preserve"> </t>
        </is>
      </c>
      <c r="D23" s="6" t="n">
        <v>-391749</v>
      </c>
      <c r="E23" s="4" t="inlineStr">
        <is>
          <t xml:space="preserve"> </t>
        </is>
      </c>
    </row>
    <row r="24">
      <c r="A24" s="4" t="inlineStr">
        <is>
          <t>NET LOSS AVAILABLE TO COMMON STOCKHOLDERS</t>
        </is>
      </c>
      <c r="B24" s="5" t="n">
        <v>-605502</v>
      </c>
      <c r="C24" s="5" t="n">
        <v>-425545</v>
      </c>
      <c r="D24" s="5" t="n">
        <v>-2417696</v>
      </c>
      <c r="E24" s="5" t="n">
        <v>-4740723</v>
      </c>
    </row>
    <row r="25">
      <c r="A25" s="4" t="inlineStr">
        <is>
          <t>BASIC AND DILUTED NET LOSS PER SHARE</t>
        </is>
      </c>
      <c r="B25" s="7" t="n">
        <v>-0.02</v>
      </c>
      <c r="C25" s="7" t="n">
        <v>-0.71</v>
      </c>
      <c r="D25" s="7" t="n">
        <v>-0.8</v>
      </c>
      <c r="E25" s="7" t="n">
        <v>-192.45</v>
      </c>
    </row>
    <row r="26">
      <c r="A26" s="4" t="inlineStr">
        <is>
          <t>BASIC AND DILUTED WEIGHTED AVERAGE SHARES OUTSTANDING</t>
        </is>
      </c>
      <c r="B26" s="6" t="n">
        <v>27142519</v>
      </c>
      <c r="C26" s="6" t="n">
        <v>597314</v>
      </c>
      <c r="D26" s="6" t="n">
        <v>3032612</v>
      </c>
      <c r="E26" s="6" t="n">
        <v>24634</v>
      </c>
    </row>
    <row r="27">
      <c r="A27" s="4" t="inlineStr">
        <is>
          <t>NET LOSS AVAILABLE TO COMMON STOCKHOLDERS</t>
        </is>
      </c>
      <c r="B27" s="5" t="n">
        <v>-605502</v>
      </c>
      <c r="C27" s="5" t="n">
        <v>-425545</v>
      </c>
      <c r="D27" s="5" t="n">
        <v>-2417696</v>
      </c>
      <c r="E27" s="5" t="n">
        <v>-4740723</v>
      </c>
    </row>
    <row r="28">
      <c r="A28" s="3" t="inlineStr">
        <is>
          <t>OTHER COMPREHENSIVE INCOME (LOSS)</t>
        </is>
      </c>
    </row>
    <row r="29">
      <c r="A29" s="4" t="inlineStr">
        <is>
          <t>Unrealized foreign currency translation gain (loss)</t>
        </is>
      </c>
      <c r="B29" s="6" t="n">
        <v>64193</v>
      </c>
      <c r="C29" s="6" t="n">
        <v>-75755</v>
      </c>
      <c r="D29" s="6" t="n">
        <v>-182467</v>
      </c>
      <c r="E29" s="6" t="n">
        <v>200673</v>
      </c>
    </row>
    <row r="30">
      <c r="A30" s="4" t="inlineStr">
        <is>
          <t>TOTAL OTHER COMPREHENSIVE INCOME (LOSS)</t>
        </is>
      </c>
      <c r="B30" s="6" t="n">
        <v>64193</v>
      </c>
      <c r="C30" s="6" t="n">
        <v>-75755</v>
      </c>
      <c r="D30" s="6" t="n">
        <v>-182467</v>
      </c>
      <c r="E30" s="6" t="n">
        <v>200673</v>
      </c>
    </row>
    <row r="31">
      <c r="A31" s="4" t="inlineStr">
        <is>
          <t>TOTAL COMPREHENSIVE LOSS</t>
        </is>
      </c>
      <c r="B31" s="5" t="n">
        <v>-541309</v>
      </c>
      <c r="C31" s="5" t="n">
        <v>-501300</v>
      </c>
      <c r="D31" s="5" t="n">
        <v>-2600163</v>
      </c>
      <c r="E31" s="5" t="n">
        <v>-45400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SCHEDULE OF INCOME TAX PROVISION (Details)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4" t="inlineStr">
        <is>
          <t>Income tax (expense) benefit</t>
        </is>
      </c>
      <c r="B3" s="4" t="inlineStr">
        <is>
          <t xml:space="preserve"> </t>
        </is>
      </c>
      <c r="C3" s="4" t="inlineStr">
        <is>
          <t xml:space="preserve"> </t>
        </is>
      </c>
      <c r="D3" s="5" t="n">
        <v>-113415</v>
      </c>
      <c r="E3" s="5" t="n">
        <v>-134728</v>
      </c>
    </row>
    <row r="4">
      <c r="A4" s="4" t="inlineStr">
        <is>
          <t>UNITED STATES</t>
        </is>
      </c>
    </row>
    <row r="5">
      <c r="A5" s="4" t="inlineStr">
        <is>
          <t>Loss before Income taxes</t>
        </is>
      </c>
      <c r="D5" s="6" t="n">
        <v>-2025947</v>
      </c>
      <c r="E5" s="6" t="n">
        <v>-4740723</v>
      </c>
    </row>
    <row r="6">
      <c r="A6" s="4" t="inlineStr">
        <is>
          <t>Taxes under statutory US tax rates</t>
        </is>
      </c>
      <c r="D6" s="6" t="n">
        <v>-425449</v>
      </c>
      <c r="E6" s="6" t="n">
        <v>-995552</v>
      </c>
    </row>
    <row r="7">
      <c r="A7" s="4" t="inlineStr">
        <is>
          <t>Increase (decrease) in valuation allowance</t>
        </is>
      </c>
      <c r="D7" s="6" t="n">
        <v>1146001</v>
      </c>
      <c r="E7" s="6" t="n">
        <v>1137716</v>
      </c>
    </row>
    <row r="8">
      <c r="A8" s="4" t="inlineStr">
        <is>
          <t>Prior period adjustment</t>
        </is>
      </c>
      <c r="D8" s="6" t="n">
        <v>-1063710</v>
      </c>
      <c r="E8" s="6" t="n">
        <v>-14624</v>
      </c>
    </row>
    <row r="9">
      <c r="A9" s="4" t="inlineStr">
        <is>
          <t>Foreign tax rate differential</t>
        </is>
      </c>
      <c r="D9" s="6" t="n">
        <v>-51169</v>
      </c>
      <c r="E9" s="6" t="n">
        <v>-128492</v>
      </c>
    </row>
    <row r="10">
      <c r="A10" s="4" t="inlineStr">
        <is>
          <t>Income tax rate change</t>
        </is>
      </c>
      <c r="D10" s="6" t="n">
        <v>392767</v>
      </c>
      <c r="E10" s="4" t="inlineStr">
        <is>
          <t xml:space="preserve"> </t>
        </is>
      </c>
    </row>
    <row r="11">
      <c r="A11" s="4" t="inlineStr">
        <is>
          <t>Other</t>
        </is>
      </c>
      <c r="D11" s="6" t="n">
        <v>1559</v>
      </c>
      <c r="E11" s="6" t="n">
        <v>952</v>
      </c>
    </row>
    <row r="12">
      <c r="A12" s="4" t="inlineStr">
        <is>
          <t>Income tax (expense) benefit</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1</t>
        </is>
      </c>
      <c r="C1" s="2" t="inlineStr">
        <is>
          <t>Jun. 30, 2020</t>
        </is>
      </c>
    </row>
    <row r="2">
      <c r="A2" s="3" t="inlineStr">
        <is>
          <t>Income Tax Disclosure [Abstract]</t>
        </is>
      </c>
    </row>
    <row r="3">
      <c r="A3" s="4" t="inlineStr">
        <is>
          <t>Warrant Derivative Liability</t>
        </is>
      </c>
      <c r="B3" s="5" t="n">
        <v>7403</v>
      </c>
      <c r="C3" s="5" t="n">
        <v>7403</v>
      </c>
    </row>
    <row r="4">
      <c r="A4" s="4" t="inlineStr">
        <is>
          <t>Accrued Expenses</t>
        </is>
      </c>
      <c r="B4" s="6" t="n">
        <v>342464</v>
      </c>
      <c r="C4" s="6" t="n">
        <v>297086</v>
      </c>
    </row>
    <row r="5">
      <c r="A5" s="4" t="inlineStr">
        <is>
          <t>Prepaid Investor Services</t>
        </is>
      </c>
      <c r="B5" s="6" t="n">
        <v>444411</v>
      </c>
      <c r="C5" s="6" t="n">
        <v>470050</v>
      </c>
    </row>
    <row r="6">
      <c r="A6" s="4" t="inlineStr">
        <is>
          <t>Non-cash interest</t>
        </is>
      </c>
      <c r="B6" s="6" t="n">
        <v>687529</v>
      </c>
      <c r="C6" s="6" t="n">
        <v>596004</v>
      </c>
    </row>
    <row r="7">
      <c r="A7" s="4" t="inlineStr">
        <is>
          <t>Intangibles (Intellectual Property and Patent Cost)</t>
        </is>
      </c>
      <c r="B7" s="6" t="n">
        <v>259743</v>
      </c>
      <c r="C7" s="6" t="n">
        <v>240428</v>
      </c>
    </row>
    <row r="8">
      <c r="A8" s="4" t="inlineStr">
        <is>
          <t>Deferred Rent</t>
        </is>
      </c>
      <c r="B8" s="6" t="n">
        <v>4262</v>
      </c>
      <c r="C8" s="6" t="n">
        <v>1969</v>
      </c>
    </row>
    <row r="9">
      <c r="A9" s="4" t="inlineStr">
        <is>
          <t>Formation Expense</t>
        </is>
      </c>
      <c r="B9" s="6" t="n">
        <v>6815</v>
      </c>
      <c r="C9" s="6" t="n">
        <v>7208</v>
      </c>
    </row>
    <row r="10">
      <c r="A10" s="4" t="inlineStr">
        <is>
          <t>Net Operating Loss CF</t>
        </is>
      </c>
      <c r="B10" s="6" t="n">
        <v>8546920</v>
      </c>
      <c r="C10" s="6" t="n">
        <v>7438911</v>
      </c>
    </row>
    <row r="11">
      <c r="A11" s="4" t="inlineStr">
        <is>
          <t>Foreign Exchange Loss (OCI)</t>
        </is>
      </c>
      <c r="B11" s="6" t="n">
        <v>-39379</v>
      </c>
      <c r="C11" s="6" t="n">
        <v>-39379</v>
      </c>
    </row>
    <row r="12">
      <c r="A12" s="4" t="inlineStr">
        <is>
          <t>Revalue of derivative liability</t>
        </is>
      </c>
      <c r="B12" s="6" t="n">
        <v>439958</v>
      </c>
      <c r="C12" s="6" t="n">
        <v>438239</v>
      </c>
    </row>
    <row r="13">
      <c r="A13" s="4" t="inlineStr">
        <is>
          <t>Stock Based Compensation</t>
        </is>
      </c>
      <c r="B13" s="6" t="n">
        <v>51481</v>
      </c>
      <c r="C13" s="6" t="n">
        <v>51481</v>
      </c>
    </row>
    <row r="14">
      <c r="A14" s="4" t="inlineStr">
        <is>
          <t>Total Deferred tax assets</t>
        </is>
      </c>
      <c r="B14" s="6" t="n">
        <v>10751607</v>
      </c>
      <c r="C14" s="6" t="n">
        <v>9509400</v>
      </c>
    </row>
    <row r="15">
      <c r="A15" s="4" t="inlineStr">
        <is>
          <t>R&amp;D</t>
        </is>
      </c>
      <c r="B15" s="6" t="n">
        <v>-197604</v>
      </c>
      <c r="C15" s="6" t="n">
        <v>-177702</v>
      </c>
    </row>
    <row r="16">
      <c r="A16" s="4" t="inlineStr">
        <is>
          <t>Gain on extinguishment of debt</t>
        </is>
      </c>
      <c r="B16" s="6" t="n">
        <v>-277614</v>
      </c>
      <c r="C16" s="6" t="n">
        <v>266987</v>
      </c>
    </row>
    <row r="17">
      <c r="A17" s="4" t="inlineStr">
        <is>
          <t>Capital Raising Costs</t>
        </is>
      </c>
      <c r="B17" s="6" t="n">
        <v>-321291</v>
      </c>
      <c r="C17" s="6" t="n">
        <v>-255614</v>
      </c>
    </row>
    <row r="18">
      <c r="A18" s="4" t="inlineStr">
        <is>
          <t>Total deferred tax liabilities</t>
        </is>
      </c>
      <c r="B18" s="6" t="n">
        <v>-796509</v>
      </c>
      <c r="C18" s="6" t="n">
        <v>-700303</v>
      </c>
    </row>
    <row r="19">
      <c r="A19" s="4" t="inlineStr">
        <is>
          <t>Net deferred tax assets (liabilities)</t>
        </is>
      </c>
      <c r="B19" s="6" t="n">
        <v>9955098</v>
      </c>
      <c r="C19" s="6" t="n">
        <v>8809097</v>
      </c>
    </row>
    <row r="20">
      <c r="A20" s="4" t="inlineStr">
        <is>
          <t>Valuation allowance</t>
        </is>
      </c>
      <c r="B20" s="6" t="n">
        <v>-9955098</v>
      </c>
      <c r="C20" s="6" t="n">
        <v>-8809097</v>
      </c>
    </row>
    <row r="21">
      <c r="A21" s="4" t="inlineStr">
        <is>
          <t>Net deferred tax assets (liabilities)</t>
        </is>
      </c>
      <c r="B21" s="4" t="inlineStr">
        <is>
          <t xml:space="preserve"> </t>
        </is>
      </c>
      <c r="C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COME TAXES (Details Narrative) - USD ($)</t>
        </is>
      </c>
      <c r="B1" s="2" t="inlineStr">
        <is>
          <t>Mar. 27, 2020</t>
        </is>
      </c>
      <c r="C1" s="2" t="inlineStr">
        <is>
          <t>Sep. 30, 2021</t>
        </is>
      </c>
      <c r="D1" s="2" t="inlineStr">
        <is>
          <t>Sep. 30, 2020</t>
        </is>
      </c>
      <c r="E1" s="2" t="inlineStr">
        <is>
          <t>Jun. 30, 2021</t>
        </is>
      </c>
      <c r="F1" s="2" t="inlineStr">
        <is>
          <t>Jun. 30, 2020</t>
        </is>
      </c>
    </row>
    <row r="2">
      <c r="A2" s="3" t="inlineStr">
        <is>
          <t>Collaborative Arrangement and Arrangement Other than Collaborative [Line Items]</t>
        </is>
      </c>
    </row>
    <row r="3">
      <c r="A3" s="4" t="inlineStr">
        <is>
          <t>Tax benefit</t>
        </is>
      </c>
      <c r="C3" s="4" t="inlineStr">
        <is>
          <t xml:space="preserve"> </t>
        </is>
      </c>
      <c r="D3" s="4" t="inlineStr">
        <is>
          <t xml:space="preserve"> </t>
        </is>
      </c>
      <c r="E3" s="5" t="n">
        <v>113415</v>
      </c>
      <c r="F3" s="5" t="n">
        <v>134728</v>
      </c>
    </row>
    <row r="4">
      <c r="A4" s="4" t="inlineStr">
        <is>
          <t>Operating loss carryforwards</t>
        </is>
      </c>
      <c r="E4" s="6" t="n">
        <v>9600000</v>
      </c>
    </row>
    <row r="5">
      <c r="A5" s="4" t="inlineStr">
        <is>
          <t>Income Tax Expense (Benefit)</t>
        </is>
      </c>
      <c r="C5" s="4" t="inlineStr">
        <is>
          <t xml:space="preserve"> </t>
        </is>
      </c>
      <c r="D5" s="4" t="inlineStr">
        <is>
          <t xml:space="preserve"> </t>
        </is>
      </c>
      <c r="E5" s="6" t="n">
        <v>-113415</v>
      </c>
      <c r="F5" s="6" t="n">
        <v>-134728</v>
      </c>
    </row>
    <row r="6">
      <c r="A6" s="4" t="inlineStr">
        <is>
          <t>Unrecognized tax benefits</t>
        </is>
      </c>
      <c r="E6" s="6" t="n">
        <v>0</v>
      </c>
      <c r="F6" s="6" t="n">
        <v>0</v>
      </c>
    </row>
    <row r="7">
      <c r="A7" s="4" t="inlineStr">
        <is>
          <t>Changes in unrecognized tax benefits</t>
        </is>
      </c>
      <c r="E7" s="6" t="n">
        <v>0</v>
      </c>
      <c r="F7" s="6" t="n">
        <v>0</v>
      </c>
    </row>
    <row r="8">
      <c r="A8" s="4" t="inlineStr">
        <is>
          <t>UNITED STATES</t>
        </is>
      </c>
    </row>
    <row r="9">
      <c r="A9" s="3" t="inlineStr">
        <is>
          <t>Collaborative Arrangement and Arrangement Other than Collaborative [Line Items]</t>
        </is>
      </c>
    </row>
    <row r="10">
      <c r="A10" s="4" t="inlineStr">
        <is>
          <t>Tax benefit</t>
        </is>
      </c>
      <c r="E10" s="4" t="inlineStr">
        <is>
          <t xml:space="preserve"> </t>
        </is>
      </c>
      <c r="F10" s="4" t="inlineStr">
        <is>
          <t xml:space="preserve"> </t>
        </is>
      </c>
    </row>
    <row r="11">
      <c r="A11" s="4" t="inlineStr">
        <is>
          <t>Operating loss carryforwards</t>
        </is>
      </c>
      <c r="E11" s="6" t="n">
        <v>9588164</v>
      </c>
    </row>
    <row r="12">
      <c r="A12" s="4" t="inlineStr">
        <is>
          <t>Income Tax Expense (Benefit)</t>
        </is>
      </c>
      <c r="E12" s="4" t="inlineStr">
        <is>
          <t xml:space="preserve"> </t>
        </is>
      </c>
      <c r="F12" s="4" t="inlineStr">
        <is>
          <t xml:space="preserve"> </t>
        </is>
      </c>
    </row>
    <row r="13">
      <c r="A13" s="4" t="inlineStr">
        <is>
          <t>AUSTRALIA</t>
        </is>
      </c>
    </row>
    <row r="14">
      <c r="A14" s="3" t="inlineStr">
        <is>
          <t>Collaborative Arrangement and Arrangement Other than Collaborative [Line Items]</t>
        </is>
      </c>
    </row>
    <row r="15">
      <c r="A15" s="4" t="inlineStr">
        <is>
          <t>Tax benefit</t>
        </is>
      </c>
      <c r="E15" s="6" t="n">
        <v>0</v>
      </c>
    </row>
    <row r="16">
      <c r="A16" s="4" t="inlineStr">
        <is>
          <t>Operating loss carryforwards</t>
        </is>
      </c>
      <c r="E16" s="5" t="n">
        <v>25128485</v>
      </c>
    </row>
    <row r="17">
      <c r="A17" s="4" t="inlineStr">
        <is>
          <t>Income tax rate</t>
        </is>
      </c>
      <c r="E17" s="4" t="inlineStr">
        <is>
          <t>26.00%</t>
        </is>
      </c>
      <c r="F17" s="4" t="inlineStr">
        <is>
          <t>27.50%</t>
        </is>
      </c>
    </row>
    <row r="18">
      <c r="A18" s="4" t="inlineStr">
        <is>
          <t>Income Tax Expense (Benefit)</t>
        </is>
      </c>
      <c r="E18" s="5" t="n">
        <v>0</v>
      </c>
    </row>
    <row r="19">
      <c r="A19" s="4" t="inlineStr">
        <is>
          <t>AUSTRALIA | Expire in 2024 [Member]</t>
        </is>
      </c>
    </row>
    <row r="20">
      <c r="A20" s="3" t="inlineStr">
        <is>
          <t>Collaborative Arrangement and Arrangement Other than Collaborative [Line Items]</t>
        </is>
      </c>
    </row>
    <row r="21">
      <c r="A21" s="4" t="inlineStr">
        <is>
          <t>Operating loss carryforwards</t>
        </is>
      </c>
      <c r="E21" s="6" t="n">
        <v>7200000</v>
      </c>
    </row>
    <row r="22">
      <c r="A22" s="4" t="inlineStr">
        <is>
          <t>AUSTRALIA | Not Expire [Member]</t>
        </is>
      </c>
    </row>
    <row r="23">
      <c r="A23" s="3" t="inlineStr">
        <is>
          <t>Collaborative Arrangement and Arrangement Other than Collaborative [Line Items]</t>
        </is>
      </c>
    </row>
    <row r="24">
      <c r="A24" s="4" t="inlineStr">
        <is>
          <t>Operating loss carryforwards</t>
        </is>
      </c>
      <c r="E24" s="5" t="n">
        <v>2400000</v>
      </c>
    </row>
    <row r="25">
      <c r="A25" s="4" t="inlineStr">
        <is>
          <t>CARES Act [Member]</t>
        </is>
      </c>
    </row>
    <row r="26">
      <c r="A26" s="3" t="inlineStr">
        <is>
          <t>Collaborative Arrangement and Arrangement Other than Collaborative [Line Items]</t>
        </is>
      </c>
    </row>
    <row r="27">
      <c r="A27" s="4" t="inlineStr">
        <is>
          <t>Income Tax Examination, Description</t>
        </is>
      </c>
      <c r="B27" s="4" t="inlineStr">
        <is>
          <t>The
CARES Act, among other things, permits NOL carryovers and carrybacks to offset 100% of taxable income for taxable years beginning before
202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25" customWidth="1" min="2" max="2"/>
    <col width="25" customWidth="1" min="3" max="3"/>
    <col width="14" customWidth="1" min="4" max="4"/>
  </cols>
  <sheetData>
    <row r="1">
      <c r="A1" s="1" t="inlineStr">
        <is>
          <t>SCHEDULE OF STOCK OPTION ACTIVITY (Details) - USD ($)</t>
        </is>
      </c>
      <c r="B1" s="2" t="inlineStr">
        <is>
          <t>3 Months Ended</t>
        </is>
      </c>
      <c r="C1" s="2" t="inlineStr">
        <is>
          <t>12 Months Ended</t>
        </is>
      </c>
    </row>
    <row r="2">
      <c r="B2" s="2" t="inlineStr">
        <is>
          <t>Sep. 30, 2021</t>
        </is>
      </c>
      <c r="C2" s="2" t="inlineStr">
        <is>
          <t>Jun. 30, 2021</t>
        </is>
      </c>
      <c r="D2" s="2" t="inlineStr">
        <is>
          <t>Jun. 30, 2020</t>
        </is>
      </c>
    </row>
    <row r="3">
      <c r="A3" s="3" t="inlineStr">
        <is>
          <t>Equity [Abstract]</t>
        </is>
      </c>
    </row>
    <row r="4">
      <c r="A4" s="4" t="inlineStr">
        <is>
          <t>Number of Shares, Outstanding, Beginning balance</t>
        </is>
      </c>
      <c r="B4" s="6" t="n">
        <v>59</v>
      </c>
      <c r="C4" s="6" t="n">
        <v>60</v>
      </c>
      <c r="D4" s="6" t="n">
        <v>60</v>
      </c>
    </row>
    <row r="5">
      <c r="A5" s="4" t="inlineStr">
        <is>
          <t>Weighted Average Price Per Share, Outstanding, Beginning balance</t>
        </is>
      </c>
      <c r="B5" s="5" t="n">
        <v>13730</v>
      </c>
      <c r="C5" s="5" t="n">
        <v>76370</v>
      </c>
      <c r="D5" s="5" t="n">
        <v>76370</v>
      </c>
    </row>
    <row r="6">
      <c r="A6" s="4" t="inlineStr">
        <is>
          <t>Number of Shares, Issued</t>
        </is>
      </c>
      <c r="B6" s="4" t="inlineStr">
        <is>
          <t xml:space="preserve"> </t>
        </is>
      </c>
      <c r="C6" s="4" t="inlineStr">
        <is>
          <t xml:space="preserve"> </t>
        </is>
      </c>
      <c r="D6" s="4" t="inlineStr">
        <is>
          <t xml:space="preserve"> </t>
        </is>
      </c>
    </row>
    <row r="7">
      <c r="A7" s="4" t="inlineStr">
        <is>
          <t>Weighted Average Price Per Share, Issued</t>
        </is>
      </c>
      <c r="C7" s="4" t="inlineStr">
        <is>
          <t xml:space="preserve"> </t>
        </is>
      </c>
      <c r="D7" s="4" t="inlineStr">
        <is>
          <t xml:space="preserve"> </t>
        </is>
      </c>
    </row>
    <row r="8">
      <c r="A8" s="4" t="inlineStr">
        <is>
          <t>Number of Shares, Exercised</t>
        </is>
      </c>
      <c r="B8" s="4" t="inlineStr">
        <is>
          <t xml:space="preserve"> </t>
        </is>
      </c>
      <c r="C8" s="4" t="inlineStr">
        <is>
          <t xml:space="preserve"> </t>
        </is>
      </c>
      <c r="D8" s="4" t="inlineStr">
        <is>
          <t xml:space="preserve"> </t>
        </is>
      </c>
    </row>
    <row r="9">
      <c r="A9" s="4" t="inlineStr">
        <is>
          <t>Weighted Average Price Per Share, Exercised</t>
        </is>
      </c>
      <c r="B9" s="4" t="inlineStr">
        <is>
          <t xml:space="preserve"> </t>
        </is>
      </c>
      <c r="C9" s="4" t="inlineStr">
        <is>
          <t xml:space="preserve"> </t>
        </is>
      </c>
      <c r="D9" s="4" t="inlineStr">
        <is>
          <t xml:space="preserve"> </t>
        </is>
      </c>
    </row>
    <row r="10">
      <c r="A10" s="4" t="inlineStr">
        <is>
          <t>Number of Shares, Expired</t>
        </is>
      </c>
      <c r="B10" s="4" t="inlineStr">
        <is>
          <t xml:space="preserve"> </t>
        </is>
      </c>
      <c r="C10" s="6" t="n">
        <v>-1</v>
      </c>
      <c r="D10" s="4" t="inlineStr">
        <is>
          <t xml:space="preserve"> </t>
        </is>
      </c>
    </row>
    <row r="11">
      <c r="A11" s="4" t="inlineStr">
        <is>
          <t>Weighted Average Price Per Share, Expired</t>
        </is>
      </c>
      <c r="B11" s="4" t="inlineStr">
        <is>
          <t xml:space="preserve"> </t>
        </is>
      </c>
      <c r="C11" s="5" t="n">
        <v>3750000</v>
      </c>
      <c r="D11" s="4" t="inlineStr">
        <is>
          <t xml:space="preserve"> </t>
        </is>
      </c>
    </row>
    <row r="12">
      <c r="A12" s="4" t="inlineStr">
        <is>
          <t>Number of Shares, Outstanding, Ending balance</t>
        </is>
      </c>
      <c r="B12" s="6" t="n">
        <v>59</v>
      </c>
      <c r="C12" s="6" t="n">
        <v>59</v>
      </c>
      <c r="D12" s="6" t="n">
        <v>60</v>
      </c>
    </row>
    <row r="13">
      <c r="A13" s="4" t="inlineStr">
        <is>
          <t>Weighted Average Price Per Share, Outstanding, Ending balance</t>
        </is>
      </c>
      <c r="B13" s="7" t="n">
        <v>4533.33</v>
      </c>
      <c r="C13" s="5" t="n">
        <v>13730</v>
      </c>
      <c r="D13" s="5" t="n">
        <v>76370</v>
      </c>
    </row>
    <row r="14">
      <c r="A14" s="4" t="inlineStr">
        <is>
          <t>Number of Shares, Exercisable, Ending balance</t>
        </is>
      </c>
      <c r="B14" s="6" t="n">
        <v>39</v>
      </c>
      <c r="C14" s="6" t="n">
        <v>40</v>
      </c>
    </row>
    <row r="15">
      <c r="A15" s="4" t="inlineStr">
        <is>
          <t>Weighted Average Price Per Share, Exercisable, Ending balance</t>
        </is>
      </c>
      <c r="B15" s="7" t="n">
        <v>4530.93</v>
      </c>
      <c r="C15" s="5" t="n">
        <v>18193</v>
      </c>
    </row>
    <row r="16">
      <c r="A16" s="4" t="inlineStr">
        <is>
          <t>Weighted average remaining contractual term</t>
        </is>
      </c>
      <c r="B16" s="4" t="inlineStr">
        <is>
          <t>7 years 7 months 13 days</t>
        </is>
      </c>
      <c r="C16" s="4" t="inlineStr">
        <is>
          <t>7 years 10 months 9 days</t>
        </is>
      </c>
    </row>
    <row r="17">
      <c r="A17" s="4" t="inlineStr">
        <is>
          <t>Weighted average fair value of options granted during the period</t>
        </is>
      </c>
      <c r="B17" s="4" t="inlineStr">
        <is>
          <t xml:space="preserve"> </t>
        </is>
      </c>
      <c r="C17" s="4" t="inlineStr">
        <is>
          <t xml:space="preserve"> </t>
        </is>
      </c>
    </row>
    <row r="18">
      <c r="A18" s="4" t="inlineStr">
        <is>
          <t>Aggregate intrinsic value</t>
        </is>
      </c>
      <c r="B18" s="4" t="inlineStr">
        <is>
          <t xml:space="preserve"> </t>
        </is>
      </c>
      <c r="C18" s="4" t="inlineStr">
        <is>
          <t xml:space="preserve"> </t>
        </is>
      </c>
    </row>
    <row r="19">
      <c r="A19" s="4" t="inlineStr">
        <is>
          <t>Weighted Average Price Per Share, Issued</t>
        </is>
      </c>
      <c r="B19" s="4" t="inlineStr">
        <is>
          <t xml:space="preserve"> </t>
        </is>
      </c>
    </row>
    <row r="20">
      <c r="A20" s="4" t="inlineStr">
        <is>
          <t>Number of Shares, Forfeited</t>
        </is>
      </c>
      <c r="B20" s="4" t="inlineStr">
        <is>
          <t xml:space="preserve"> </t>
        </is>
      </c>
    </row>
    <row r="21">
      <c r="A21" s="4" t="inlineStr">
        <is>
          <t>Weighted Average Price Per Share, Forfeited</t>
        </is>
      </c>
      <c r="B21" s="4" t="inlineStr">
        <is>
          <t xml:space="preserve"> </t>
        </is>
      </c>
    </row>
    <row r="22">
      <c r="A22" s="4" t="inlineStr">
        <is>
          <t>Number of Shares, Expired</t>
        </is>
      </c>
      <c r="B22" s="4" t="inlineStr">
        <is>
          <t xml:space="preserve"> </t>
        </is>
      </c>
      <c r="C22" s="6" t="n">
        <v>1</v>
      </c>
      <c r="D22" s="4" t="inlineStr">
        <is>
          <t xml:space="preserve"> </t>
        </is>
      </c>
    </row>
    <row r="23">
      <c r="A23" s="4" t="inlineStr">
        <is>
          <t>Number of Shares, Exercisable, Ending balance</t>
        </is>
      </c>
      <c r="B23" s="6" t="n">
        <v>39</v>
      </c>
      <c r="C23" s="6" t="n">
        <v>40</v>
      </c>
    </row>
    <row r="24">
      <c r="A24" s="4" t="inlineStr">
        <is>
          <t>Weighted Average Price Per Share, Exercisable, Ending balance</t>
        </is>
      </c>
      <c r="B24" s="7" t="n">
        <v>4530.93</v>
      </c>
      <c r="C24" s="5" t="n">
        <v>18193</v>
      </c>
    </row>
    <row r="25">
      <c r="A25" s="4" t="inlineStr">
        <is>
          <t>Aggregate intrinsic value</t>
        </is>
      </c>
      <c r="B25" s="4" t="inlineStr">
        <is>
          <t xml:space="preserve"> </t>
        </is>
      </c>
      <c r="C2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23" customWidth="1" min="2" max="2"/>
    <col width="23" customWidth="1" min="3" max="3"/>
    <col width="14" customWidth="1" min="4" max="4"/>
  </cols>
  <sheetData>
    <row r="1">
      <c r="A1" s="1" t="inlineStr">
        <is>
          <t>SCHEDULE OF WARRANT ACTIVITY (Details) - USD ($)</t>
        </is>
      </c>
      <c r="B1" s="2" t="inlineStr">
        <is>
          <t>3 Months Ended</t>
        </is>
      </c>
      <c r="C1" s="2" t="inlineStr">
        <is>
          <t>12 Months Ended</t>
        </is>
      </c>
    </row>
    <row r="2">
      <c r="B2" s="2" t="inlineStr">
        <is>
          <t>Sep. 30, 2021</t>
        </is>
      </c>
      <c r="C2" s="2" t="inlineStr">
        <is>
          <t>Jun. 30, 2021</t>
        </is>
      </c>
      <c r="D2" s="2" t="inlineStr">
        <is>
          <t>Jun. 30, 2020</t>
        </is>
      </c>
    </row>
    <row r="3">
      <c r="A3" s="3" t="inlineStr">
        <is>
          <t>Equity [Abstract]</t>
        </is>
      </c>
    </row>
    <row r="4">
      <c r="A4" s="4" t="inlineStr">
        <is>
          <t>Number of Shares, Outstanding, Beginning balance</t>
        </is>
      </c>
      <c r="B4" s="6" t="n">
        <v>121329</v>
      </c>
      <c r="C4" s="6" t="n">
        <v>151170</v>
      </c>
      <c r="D4" s="4" t="inlineStr">
        <is>
          <t xml:space="preserve"> </t>
        </is>
      </c>
    </row>
    <row r="5">
      <c r="A5" s="4" t="inlineStr">
        <is>
          <t>Weighted Average Price Per Share, Outstanding, Beginning balance</t>
        </is>
      </c>
      <c r="B5" s="7" t="n">
        <v>179.63</v>
      </c>
      <c r="C5" s="5" t="n">
        <v>150</v>
      </c>
      <c r="D5" s="4" t="inlineStr">
        <is>
          <t xml:space="preserve"> </t>
        </is>
      </c>
    </row>
    <row r="6">
      <c r="A6" s="4" t="inlineStr">
        <is>
          <t>Number of Shares, Issued</t>
        </is>
      </c>
      <c r="B6" s="4" t="inlineStr">
        <is>
          <t xml:space="preserve"> </t>
        </is>
      </c>
      <c r="C6" s="4" t="inlineStr">
        <is>
          <t xml:space="preserve"> </t>
        </is>
      </c>
      <c r="D6" s="6" t="n">
        <v>151170</v>
      </c>
    </row>
    <row r="7">
      <c r="A7" s="4" t="inlineStr">
        <is>
          <t>Weighted Average Price Per Share, Issued</t>
        </is>
      </c>
      <c r="B7" s="4" t="inlineStr">
        <is>
          <t xml:space="preserve"> </t>
        </is>
      </c>
      <c r="C7" s="4" t="inlineStr">
        <is>
          <t xml:space="preserve"> </t>
        </is>
      </c>
      <c r="D7" s="5" t="n">
        <v>150</v>
      </c>
    </row>
    <row r="8">
      <c r="A8" s="4" t="inlineStr">
        <is>
          <t>Number of Shares, Exercised</t>
        </is>
      </c>
      <c r="B8" s="6" t="n">
        <v>-9397</v>
      </c>
      <c r="C8" s="6" t="n">
        <v>-29841</v>
      </c>
      <c r="D8" s="4" t="inlineStr">
        <is>
          <t xml:space="preserve"> </t>
        </is>
      </c>
    </row>
    <row r="9">
      <c r="A9" s="4" t="inlineStr">
        <is>
          <t>Weighted Average Price Per Share, Exercised</t>
        </is>
      </c>
      <c r="B9" s="7" t="n">
        <v>40.37</v>
      </c>
      <c r="C9" s="7" t="n">
        <v>26.15</v>
      </c>
      <c r="D9" s="4" t="inlineStr">
        <is>
          <t xml:space="preserve"> </t>
        </is>
      </c>
    </row>
    <row r="10">
      <c r="A10" s="4" t="inlineStr">
        <is>
          <t>Number of Shares, Forfeited</t>
        </is>
      </c>
      <c r="B10" s="4" t="inlineStr">
        <is>
          <t xml:space="preserve"> </t>
        </is>
      </c>
      <c r="C10" s="4" t="inlineStr">
        <is>
          <t xml:space="preserve"> </t>
        </is>
      </c>
      <c r="D10" s="4" t="inlineStr">
        <is>
          <t xml:space="preserve"> </t>
        </is>
      </c>
    </row>
    <row r="11">
      <c r="A11" s="4" t="inlineStr">
        <is>
          <t>Weighted Average Price Per Share, Forfeited</t>
        </is>
      </c>
      <c r="B11" s="4" t="inlineStr">
        <is>
          <t xml:space="preserve"> </t>
        </is>
      </c>
      <c r="C11" s="4" t="inlineStr">
        <is>
          <t xml:space="preserve"> </t>
        </is>
      </c>
      <c r="D11" s="4" t="inlineStr">
        <is>
          <t xml:space="preserve"> </t>
        </is>
      </c>
    </row>
    <row r="12">
      <c r="A12" s="4" t="inlineStr">
        <is>
          <t>Number of Shares, Expired</t>
        </is>
      </c>
      <c r="B12" s="4" t="inlineStr">
        <is>
          <t xml:space="preserve"> </t>
        </is>
      </c>
      <c r="C12" s="4" t="inlineStr">
        <is>
          <t xml:space="preserve"> </t>
        </is>
      </c>
      <c r="D12" s="4" t="inlineStr">
        <is>
          <t xml:space="preserve"> </t>
        </is>
      </c>
    </row>
    <row r="13">
      <c r="A13" s="4" t="inlineStr">
        <is>
          <t>Weighted Average Price Per Share, Expired</t>
        </is>
      </c>
      <c r="B13" s="4" t="inlineStr">
        <is>
          <t xml:space="preserve"> </t>
        </is>
      </c>
      <c r="C13" s="4" t="inlineStr">
        <is>
          <t xml:space="preserve"> </t>
        </is>
      </c>
      <c r="D13" s="4" t="inlineStr">
        <is>
          <t xml:space="preserve"> </t>
        </is>
      </c>
    </row>
    <row r="14">
      <c r="A14" s="4" t="inlineStr">
        <is>
          <t>Number of Shares, Outstanding, Ending balance</t>
        </is>
      </c>
      <c r="B14" s="6" t="n">
        <v>111932</v>
      </c>
      <c r="C14" s="6" t="n">
        <v>121329</v>
      </c>
      <c r="D14" s="6" t="n">
        <v>151170</v>
      </c>
    </row>
    <row r="15">
      <c r="A15" s="4" t="inlineStr">
        <is>
          <t>Weighted Average Price Per Share, Outstanding, Ending balance</t>
        </is>
      </c>
      <c r="B15" s="7" t="n">
        <v>191.32</v>
      </c>
      <c r="C15" s="7" t="n">
        <v>179.63</v>
      </c>
      <c r="D15" s="5" t="n">
        <v>150</v>
      </c>
    </row>
    <row r="16">
      <c r="A16" s="4" t="inlineStr">
        <is>
          <t>Number of Shares, Exercisable, Ending balance</t>
        </is>
      </c>
      <c r="B16" s="6" t="n">
        <v>76933</v>
      </c>
      <c r="C16" s="6" t="n">
        <v>76955</v>
      </c>
    </row>
    <row r="17">
      <c r="A17" s="4" t="inlineStr">
        <is>
          <t>Weighted Average Price Per Share, Exercisable, Ending balance</t>
        </is>
      </c>
      <c r="B17" s="7" t="n">
        <v>278.36</v>
      </c>
      <c r="C17" s="7" t="n">
        <v>283.21</v>
      </c>
    </row>
    <row r="18">
      <c r="A18" s="4" t="inlineStr">
        <is>
          <t>Weighted average remaining contractual term</t>
        </is>
      </c>
      <c r="B18" s="4" t="inlineStr">
        <is>
          <t>1 year 6 months 7 days</t>
        </is>
      </c>
      <c r="C18" s="4" t="inlineStr">
        <is>
          <t>1 year 9 months 7 days</t>
        </is>
      </c>
    </row>
    <row r="19">
      <c r="A19" s="4" t="inlineStr">
        <is>
          <t>Aggregate intrinsic value</t>
        </is>
      </c>
      <c r="B19" s="4" t="inlineStr">
        <is>
          <t xml:space="preserve"> </t>
        </is>
      </c>
      <c r="C19" s="4" t="inlineStr">
        <is>
          <t xml:space="preserve"> </t>
        </is>
      </c>
    </row>
    <row r="20">
      <c r="A20" s="4" t="inlineStr">
        <is>
          <t>Number of Shares, Exercisable, Ending balance</t>
        </is>
      </c>
      <c r="B20" s="6" t="n">
        <v>76933</v>
      </c>
      <c r="C20" s="6" t="n">
        <v>76955</v>
      </c>
    </row>
    <row r="21">
      <c r="A21" s="4" t="inlineStr">
        <is>
          <t>Weighted Average Price Per Share, Exercisable, Ending balance</t>
        </is>
      </c>
      <c r="B21" s="7" t="n">
        <v>278.36</v>
      </c>
      <c r="C21" s="7" t="n">
        <v>283.21</v>
      </c>
    </row>
    <row r="22">
      <c r="A22" s="4" t="inlineStr">
        <is>
          <t>Aggregate intrinsic value</t>
        </is>
      </c>
      <c r="B22" s="4" t="inlineStr">
        <is>
          <t xml:space="preserve"> </t>
        </is>
      </c>
      <c r="C22"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Z263"/>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 width="21" customWidth="1" min="5" max="5"/>
    <col width="20" customWidth="1" min="6" max="6"/>
    <col width="21" customWidth="1" min="7" max="7"/>
    <col width="31" customWidth="1" min="8" max="8"/>
    <col width="37" customWidth="1" min="9" max="9"/>
    <col width="37" customWidth="1" min="10" max="10"/>
    <col width="80" customWidth="1" min="11" max="11"/>
    <col width="37" customWidth="1" min="12" max="12"/>
    <col width="37" customWidth="1" min="13" max="13"/>
    <col width="37" customWidth="1" min="14" max="14"/>
    <col width="37" customWidth="1" min="15" max="15"/>
    <col width="37" customWidth="1" min="16" max="16"/>
    <col width="36" customWidth="1" min="17" max="17"/>
    <col width="37" customWidth="1" min="18" max="18"/>
    <col width="27" customWidth="1" min="19" max="19"/>
    <col width="27" customWidth="1" min="20" max="20"/>
    <col width="37" customWidth="1" min="21" max="21"/>
    <col width="37" customWidth="1" min="22" max="22"/>
    <col width="27" customWidth="1" min="23" max="23"/>
    <col width="20" customWidth="1" min="24" max="24"/>
    <col width="20" customWidth="1" min="25" max="25"/>
    <col width="30" customWidth="1" min="26" max="26"/>
  </cols>
  <sheetData>
    <row r="1">
      <c r="A1" s="1" t="inlineStr">
        <is>
          <t>STOCKHOLDERS’ DEFICIT (Details Narrative)</t>
        </is>
      </c>
      <c r="B1" s="2" t="inlineStr">
        <is>
          <t>Sep. 30, 2021USD ($)$ / sharesshares</t>
        </is>
      </c>
      <c r="C1" s="2" t="inlineStr">
        <is>
          <t>Aug. 17, 2021USD ($)$ / sharesshares</t>
        </is>
      </c>
      <c r="D1" s="2" t="inlineStr">
        <is>
          <t>Aug. 12, 2021USD ($)$ / sharesshares</t>
        </is>
      </c>
      <c r="E1" s="2" t="inlineStr">
        <is>
          <t>Jul. 20, 2021USD ($)</t>
        </is>
      </c>
      <c r="F1" s="2" t="inlineStr">
        <is>
          <t>Mar. 22, 2021shares</t>
        </is>
      </c>
      <c r="G1" s="2" t="inlineStr">
        <is>
          <t>Nov. 30, 2020USD ($)</t>
        </is>
      </c>
      <c r="H1" s="2" t="inlineStr">
        <is>
          <t>Nov. 17, 2020</t>
        </is>
      </c>
      <c r="I1" s="2" t="inlineStr">
        <is>
          <t>Jul. 19, 2020USD ($)$ / sharesshares</t>
        </is>
      </c>
      <c r="J1" s="2" t="inlineStr">
        <is>
          <t>Jun. 26, 2020USD ($)$ / sharesshares</t>
        </is>
      </c>
      <c r="K1" s="2" t="inlineStr">
        <is>
          <t>Apr. 03, 2020USD ($)$ / sharesshares</t>
        </is>
      </c>
      <c r="L1" s="2" t="inlineStr">
        <is>
          <t>Mar. 20, 2020Integer$ / sharesshares</t>
        </is>
      </c>
      <c r="M1" s="2" t="inlineStr">
        <is>
          <t>Feb. 03, 2020USD ($)$ / sharesshares</t>
        </is>
      </c>
      <c r="N1" s="2" t="inlineStr">
        <is>
          <t>Sep. 10, 2019USD ($)$ / sharesshares</t>
        </is>
      </c>
      <c r="O1" s="2" t="inlineStr">
        <is>
          <t>Jun. 30, 2021USD ($)$ / sharesshares</t>
        </is>
      </c>
      <c r="P1" s="2" t="inlineStr">
        <is>
          <t>Mar. 31, 2021USD ($)$ / sharesshares</t>
        </is>
      </c>
      <c r="Q1" s="2" t="inlineStr">
        <is>
          <t>May 31, 2019USD ($)$ / sharesshares</t>
        </is>
      </c>
      <c r="R1" s="2" t="inlineStr">
        <is>
          <t>Sep. 30, 2021USD ($)$ / sharesshares</t>
        </is>
      </c>
      <c r="S1" s="2" t="inlineStr">
        <is>
          <t>Sep. 27, 2021USD ($)shares</t>
        </is>
      </c>
      <c r="T1" s="2" t="inlineStr">
        <is>
          <t>Sep. 30, 2020USD ($)shares</t>
        </is>
      </c>
      <c r="U1" s="2" t="inlineStr">
        <is>
          <t>Jun. 30, 2021USD ($)$ / sharesshares</t>
        </is>
      </c>
      <c r="V1" s="2" t="inlineStr">
        <is>
          <t>Jun. 30, 2020USD ($)$ / sharesshares</t>
        </is>
      </c>
      <c r="W1" s="2" t="inlineStr">
        <is>
          <t>Oct. 31, 2021USD ($)shares</t>
        </is>
      </c>
      <c r="X1" s="2" t="inlineStr">
        <is>
          <t>Feb. 04, 2021shares</t>
        </is>
      </c>
      <c r="Y1" s="2" t="inlineStr">
        <is>
          <t>Feb. 03, 2021shares</t>
        </is>
      </c>
      <c r="Z1" s="2" t="inlineStr">
        <is>
          <t>Aug. 31, 2019$ / sharesshares</t>
        </is>
      </c>
    </row>
    <row r="2">
      <c r="A2" s="3" t="inlineStr">
        <is>
          <t>Class of Stock [Line Items]</t>
        </is>
      </c>
    </row>
    <row r="3">
      <c r="A3" s="4" t="inlineStr">
        <is>
          <t>Common stock, shares authorized | shares</t>
        </is>
      </c>
      <c r="B3" s="6" t="n">
        <v>1000000000</v>
      </c>
      <c r="O3" s="6" t="n">
        <v>1000000000</v>
      </c>
      <c r="R3" s="6" t="n">
        <v>1000000000</v>
      </c>
      <c r="U3" s="6" t="n">
        <v>1000000000</v>
      </c>
      <c r="V3" s="6" t="n">
        <v>1000000000</v>
      </c>
      <c r="W3" s="6" t="n">
        <v>2002490</v>
      </c>
      <c r="X3" s="6" t="n">
        <v>1000000000</v>
      </c>
      <c r="Y3" s="6" t="n">
        <v>100000000</v>
      </c>
    </row>
    <row r="4">
      <c r="A4" s="4" t="inlineStr">
        <is>
          <t>Reverse stock split</t>
        </is>
      </c>
      <c r="H4" s="4" t="inlineStr">
        <is>
          <t>one-for-one thousand (1:1,000)</t>
        </is>
      </c>
    </row>
    <row r="5">
      <c r="A5" s="4" t="inlineStr">
        <is>
          <t>Preferred stock, shares authorized | shares</t>
        </is>
      </c>
      <c r="B5" s="6" t="n">
        <v>1500005</v>
      </c>
      <c r="O5" s="6" t="n">
        <v>1500005</v>
      </c>
      <c r="R5" s="6" t="n">
        <v>1500005</v>
      </c>
      <c r="U5" s="6" t="n">
        <v>1500005</v>
      </c>
      <c r="V5" s="6" t="n">
        <v>1500005</v>
      </c>
    </row>
    <row r="6">
      <c r="A6" s="4" t="inlineStr">
        <is>
          <t>Preferred stock, par value | $ / shares</t>
        </is>
      </c>
      <c r="B6" s="7" t="n">
        <v>0.01</v>
      </c>
      <c r="O6" s="7" t="n">
        <v>0.01</v>
      </c>
      <c r="R6" s="7" t="n">
        <v>0.01</v>
      </c>
      <c r="U6" s="7" t="n">
        <v>0.01</v>
      </c>
      <c r="V6" s="7" t="n">
        <v>0.01</v>
      </c>
    </row>
    <row r="7">
      <c r="A7" s="4" t="inlineStr">
        <is>
          <t>Warrants exercised | shares</t>
        </is>
      </c>
      <c r="N7" s="6" t="n">
        <v>1000</v>
      </c>
    </row>
    <row r="8">
      <c r="A8" s="4" t="inlineStr">
        <is>
          <t>Warrant exercise price | $ / shares</t>
        </is>
      </c>
      <c r="N8" s="5" t="n">
        <v>2000</v>
      </c>
    </row>
    <row r="9">
      <c r="A9" s="4" t="inlineStr">
        <is>
          <t>Fair value of warrants</t>
        </is>
      </c>
      <c r="N9" s="5" t="n">
        <v>984810</v>
      </c>
    </row>
    <row r="10">
      <c r="A10" s="4" t="inlineStr">
        <is>
          <t>Proceed from issuance of excercise of warrants</t>
        </is>
      </c>
      <c r="S10" s="5" t="n">
        <v>275000</v>
      </c>
    </row>
    <row r="11">
      <c r="A11" s="4" t="inlineStr">
        <is>
          <t>Issuance of common stock for cash, shares | shares</t>
        </is>
      </c>
      <c r="R11" s="6" t="n">
        <v>2399988</v>
      </c>
    </row>
    <row r="12">
      <c r="A12" s="4" t="inlineStr">
        <is>
          <t>Number of restricted stock, shares | shares</t>
        </is>
      </c>
      <c r="Q12" s="6" t="n">
        <v>78</v>
      </c>
    </row>
    <row r="13">
      <c r="A13" s="4" t="inlineStr">
        <is>
          <t>Proceeds from issuance of common stock</t>
        </is>
      </c>
      <c r="U13" s="4" t="inlineStr">
        <is>
          <t xml:space="preserve"> </t>
        </is>
      </c>
      <c r="V13" s="5" t="n">
        <v>450000</v>
      </c>
    </row>
    <row r="14">
      <c r="A14" s="4" t="inlineStr">
        <is>
          <t>Accrued interest</t>
        </is>
      </c>
      <c r="G14" s="5" t="n">
        <v>416</v>
      </c>
    </row>
    <row r="15">
      <c r="A15" s="4" t="inlineStr">
        <is>
          <t>Loss on extinguishment</t>
        </is>
      </c>
      <c r="R15" s="4" t="inlineStr">
        <is>
          <t xml:space="preserve"> </t>
        </is>
      </c>
      <c r="T15" s="5" t="n">
        <v>49985</v>
      </c>
      <c r="U15" s="6" t="n">
        <v>50607</v>
      </c>
      <c r="V15" s="6" t="n">
        <v>67123</v>
      </c>
    </row>
    <row r="16">
      <c r="A16" s="4" t="inlineStr">
        <is>
          <t>Convertible debt principal amount</t>
        </is>
      </c>
      <c r="G16" s="6" t="n">
        <v>19600</v>
      </c>
    </row>
    <row r="17">
      <c r="A17" s="4" t="inlineStr">
        <is>
          <t>Common stock, unissued shares | shares</t>
        </is>
      </c>
      <c r="T17" s="6" t="n">
        <v>24427</v>
      </c>
    </row>
    <row r="18">
      <c r="A18" s="4" t="inlineStr">
        <is>
          <t>Debt premium amount</t>
        </is>
      </c>
      <c r="B18" s="5" t="n">
        <v>177045</v>
      </c>
      <c r="G18" s="6" t="n">
        <v>11785</v>
      </c>
      <c r="O18" s="5" t="n">
        <v>196496</v>
      </c>
      <c r="R18" s="5" t="n">
        <v>177045</v>
      </c>
      <c r="U18" s="5" t="n">
        <v>196496</v>
      </c>
      <c r="V18" s="5" t="n">
        <v>574804</v>
      </c>
    </row>
    <row r="19">
      <c r="A19" s="4" t="inlineStr">
        <is>
          <t>Amount of decrease in equity</t>
        </is>
      </c>
      <c r="G19" s="5" t="n">
        <v>31801</v>
      </c>
    </row>
    <row r="20">
      <c r="A20" s="4" t="inlineStr">
        <is>
          <t>Common stock, par value | $ / shares</t>
        </is>
      </c>
      <c r="B20" s="8" t="n">
        <v>0.001</v>
      </c>
      <c r="O20" s="8" t="n">
        <v>0.001</v>
      </c>
      <c r="R20" s="8" t="n">
        <v>0.001</v>
      </c>
      <c r="U20" s="8" t="n">
        <v>0.001</v>
      </c>
      <c r="V20" s="8" t="n">
        <v>0.001</v>
      </c>
    </row>
    <row r="21">
      <c r="A21" s="4" t="inlineStr">
        <is>
          <t>Number of shares issued for services, value</t>
        </is>
      </c>
      <c r="R21" s="5" t="n">
        <v>581861</v>
      </c>
      <c r="U21" s="5" t="n">
        <v>125572</v>
      </c>
      <c r="V21" s="5" t="n">
        <v>113642</v>
      </c>
    </row>
    <row r="22">
      <c r="A22" s="4" t="inlineStr">
        <is>
          <t>Proceeds from warrants exercise</t>
        </is>
      </c>
      <c r="R22" s="5" t="n">
        <v>275000</v>
      </c>
      <c r="T22" s="5" t="n">
        <v>201044</v>
      </c>
      <c r="U22" s="5" t="n">
        <v>776044</v>
      </c>
      <c r="V22" s="4" t="inlineStr">
        <is>
          <t xml:space="preserve"> </t>
        </is>
      </c>
    </row>
    <row r="23">
      <c r="A23" s="4" t="inlineStr">
        <is>
          <t>Common stock shares issued | shares</t>
        </is>
      </c>
      <c r="B23" s="6" t="n">
        <v>43841644</v>
      </c>
      <c r="O23" s="6" t="n">
        <v>14055393</v>
      </c>
      <c r="R23" s="6" t="n">
        <v>43841644</v>
      </c>
      <c r="U23" s="6" t="n">
        <v>14055393</v>
      </c>
      <c r="V23" s="6" t="n">
        <v>258120</v>
      </c>
    </row>
    <row r="24">
      <c r="A24" s="4" t="inlineStr">
        <is>
          <t>Deemed dividend</t>
        </is>
      </c>
      <c r="R24" s="5" t="n">
        <v>114844</v>
      </c>
      <c r="T24" s="4" t="inlineStr">
        <is>
          <t xml:space="preserve"> </t>
        </is>
      </c>
      <c r="U24" s="5" t="n">
        <v>391749</v>
      </c>
      <c r="V24" s="4" t="inlineStr">
        <is>
          <t xml:space="preserve"> </t>
        </is>
      </c>
    </row>
    <row r="25">
      <c r="A25" s="4" t="inlineStr">
        <is>
          <t>Share-based Compensation Arrangements by Share-based Payment Award, Options, Grants in Period, Weighted Average Exercise Price | $ / shares</t>
        </is>
      </c>
      <c r="R25" s="4" t="inlineStr">
        <is>
          <t xml:space="preserve"> </t>
        </is>
      </c>
    </row>
    <row r="26">
      <c r="A26" s="4" t="inlineStr">
        <is>
          <t>Share based compensation</t>
        </is>
      </c>
      <c r="R26" s="5" t="n">
        <v>20718</v>
      </c>
      <c r="T26" s="5" t="n">
        <v>20718</v>
      </c>
      <c r="U26" s="5" t="n">
        <v>82872</v>
      </c>
      <c r="V26" s="5" t="n">
        <v>300416</v>
      </c>
    </row>
    <row r="27">
      <c r="A27" s="4" t="inlineStr">
        <is>
          <t>Share-based Compensation Arrangement by Share-based Payment Award, Options, Vested and Expected to Vest, Outstanding, Number | shares</t>
        </is>
      </c>
      <c r="V27" s="6" t="n">
        <v>59</v>
      </c>
    </row>
    <row r="28">
      <c r="A28" s="4" t="inlineStr">
        <is>
          <t>Stock option expense</t>
        </is>
      </c>
      <c r="R28" s="5" t="n">
        <v>51796</v>
      </c>
    </row>
    <row r="29">
      <c r="A29" s="4" t="inlineStr">
        <is>
          <t>Vesting period</t>
        </is>
      </c>
      <c r="U29" s="4" t="inlineStr">
        <is>
          <t>10 months 13 days</t>
        </is>
      </c>
    </row>
    <row r="30">
      <c r="A30" s="4" t="inlineStr">
        <is>
          <t>Options granted | shares</t>
        </is>
      </c>
      <c r="U30" s="6" t="n">
        <v>0</v>
      </c>
      <c r="V30" s="6" t="n">
        <v>0</v>
      </c>
    </row>
    <row r="31">
      <c r="A31" s="4" t="inlineStr">
        <is>
          <t>Warrant expiration date</t>
        </is>
      </c>
      <c r="N31" s="4" t="inlineStr">
        <is>
          <t>Sep. 10,
		2022</t>
        </is>
      </c>
    </row>
    <row r="32">
      <c r="A32" s="4" t="inlineStr">
        <is>
          <t>Term of warrant</t>
        </is>
      </c>
      <c r="P32" s="4" t="inlineStr">
        <is>
          <t>7 months 13 days</t>
        </is>
      </c>
    </row>
    <row r="33">
      <c r="A33" s="4" t="inlineStr">
        <is>
          <t>Warrants exercisable | shares</t>
        </is>
      </c>
      <c r="R33" s="6" t="n">
        <v>9397</v>
      </c>
      <c r="U33" s="6" t="n">
        <v>29841</v>
      </c>
      <c r="V33" s="4" t="inlineStr">
        <is>
          <t xml:space="preserve"> </t>
        </is>
      </c>
    </row>
    <row r="34">
      <c r="A34" s="4" t="inlineStr">
        <is>
          <t>Common stock value issued</t>
        </is>
      </c>
      <c r="B34" s="5" t="n">
        <v>43842</v>
      </c>
      <c r="O34" s="5" t="n">
        <v>14056</v>
      </c>
      <c r="R34" s="5" t="n">
        <v>43842</v>
      </c>
      <c r="U34" s="5" t="n">
        <v>14056</v>
      </c>
      <c r="V34" s="5" t="n">
        <v>258</v>
      </c>
    </row>
    <row r="35">
      <c r="A35" s="4" t="inlineStr">
        <is>
          <t>Share Price | $ / shares</t>
        </is>
      </c>
      <c r="B35" s="8" t="n">
        <v>0.026</v>
      </c>
      <c r="O35" s="10" t="n">
        <v>0.0517</v>
      </c>
      <c r="R35" s="8" t="n">
        <v>0.026</v>
      </c>
      <c r="U35" s="10" t="n">
        <v>0.0517</v>
      </c>
    </row>
    <row r="36">
      <c r="A36" s="4" t="inlineStr">
        <is>
          <t>Acccrued salary cancellation</t>
        </is>
      </c>
      <c r="B36" s="5" t="n">
        <v>9739</v>
      </c>
      <c r="O36" s="5" t="n">
        <v>101250</v>
      </c>
      <c r="R36" s="5" t="n">
        <v>9739</v>
      </c>
      <c r="U36" s="5" t="n">
        <v>101250</v>
      </c>
    </row>
    <row r="37">
      <c r="A37" s="4" t="inlineStr">
        <is>
          <t>Common stock, shares issuable | shares</t>
        </is>
      </c>
      <c r="B37" s="6" t="n">
        <v>2002549</v>
      </c>
      <c r="O37" s="6" t="n">
        <v>59</v>
      </c>
      <c r="R37" s="6" t="n">
        <v>2002549</v>
      </c>
      <c r="U37" s="6" t="n">
        <v>59</v>
      </c>
      <c r="V37" s="6" t="n">
        <v>0</v>
      </c>
    </row>
    <row r="38">
      <c r="A38" s="4" t="inlineStr">
        <is>
          <t>Stock Issued During Period, Value, New Issues</t>
        </is>
      </c>
      <c r="V38" s="5" t="n">
        <v>424990</v>
      </c>
    </row>
    <row r="39">
      <c r="A39" s="4" t="inlineStr">
        <is>
          <t>Stockholders' Equity Note, Subscriptions Receivable</t>
        </is>
      </c>
      <c r="B39" s="5" t="n">
        <v>100000</v>
      </c>
      <c r="O39" s="4" t="inlineStr">
        <is>
          <t xml:space="preserve"> </t>
        </is>
      </c>
      <c r="R39" s="5" t="n">
        <v>100000</v>
      </c>
      <c r="S39" s="6" t="n">
        <v>100000</v>
      </c>
      <c r="U39" s="4" t="inlineStr">
        <is>
          <t xml:space="preserve"> </t>
        </is>
      </c>
      <c r="V39" s="4" t="inlineStr">
        <is>
          <t xml:space="preserve"> </t>
        </is>
      </c>
      <c r="W39" s="5" t="n">
        <v>100000</v>
      </c>
    </row>
    <row r="40">
      <c r="A40" s="4" t="inlineStr">
        <is>
          <t>Stock Issued During Period, Shares, Other | shares</t>
        </is>
      </c>
      <c r="R40" s="6" t="n">
        <v>1999990</v>
      </c>
    </row>
    <row r="41">
      <c r="A41" s="4" t="inlineStr">
        <is>
          <t>Mr. Nathanielsz [Member]</t>
        </is>
      </c>
    </row>
    <row r="42">
      <c r="A42" s="3" t="inlineStr">
        <is>
          <t>Class of Stock [Line Items]</t>
        </is>
      </c>
    </row>
    <row r="43">
      <c r="A43" s="4" t="inlineStr">
        <is>
          <t>Share based compensation</t>
        </is>
      </c>
      <c r="D43" s="5" t="n">
        <v>8299</v>
      </c>
    </row>
    <row r="44">
      <c r="A44" s="4" t="inlineStr">
        <is>
          <t>Additional paid in capital upon issuance</t>
        </is>
      </c>
      <c r="D44" s="5" t="n">
        <v>177840</v>
      </c>
    </row>
    <row r="45">
      <c r="A45" s="4" t="inlineStr">
        <is>
          <t>Legal Services [Member]</t>
        </is>
      </c>
    </row>
    <row r="46">
      <c r="A46" s="3" t="inlineStr">
        <is>
          <t>Class of Stock [Line Items]</t>
        </is>
      </c>
    </row>
    <row r="47">
      <c r="A47" s="4" t="inlineStr">
        <is>
          <t>Shares issued, price per share | $ / shares</t>
        </is>
      </c>
      <c r="D47" s="7" t="n">
        <v>0.05</v>
      </c>
    </row>
    <row r="48">
      <c r="A48" s="4" t="inlineStr">
        <is>
          <t>Share based compensation</t>
        </is>
      </c>
      <c r="R48" s="5" t="n">
        <v>7883</v>
      </c>
    </row>
    <row r="49">
      <c r="A49" s="4" t="inlineStr">
        <is>
          <t>Stock issued during the period for services, shares | shares</t>
        </is>
      </c>
      <c r="D49" s="6" t="n">
        <v>166667</v>
      </c>
    </row>
    <row r="50">
      <c r="A50" s="4" t="inlineStr">
        <is>
          <t>Common stock value issued</t>
        </is>
      </c>
      <c r="D50" s="5" t="n">
        <v>7883</v>
      </c>
    </row>
    <row r="51">
      <c r="A51" s="4" t="inlineStr">
        <is>
          <t>Consultant Services [Member]</t>
        </is>
      </c>
    </row>
    <row r="52">
      <c r="A52" s="3" t="inlineStr">
        <is>
          <t>Class of Stock [Line Items]</t>
        </is>
      </c>
    </row>
    <row r="53">
      <c r="A53" s="4" t="inlineStr">
        <is>
          <t>Shares issued, price per share | $ / shares</t>
        </is>
      </c>
      <c r="D53" s="7" t="n">
        <v>0.04</v>
      </c>
    </row>
    <row r="54">
      <c r="A54" s="4" t="inlineStr">
        <is>
          <t>Share based compensation</t>
        </is>
      </c>
      <c r="R54" s="6" t="n">
        <v>104611</v>
      </c>
    </row>
    <row r="55">
      <c r="A55" s="4" t="inlineStr">
        <is>
          <t>Stock issued during the period for services, shares | shares</t>
        </is>
      </c>
      <c r="B55" s="6" t="n">
        <v>2819712</v>
      </c>
    </row>
    <row r="56">
      <c r="A56" s="4" t="inlineStr">
        <is>
          <t>Common stock value issued</t>
        </is>
      </c>
      <c r="D56" s="5" t="n">
        <v>104611</v>
      </c>
    </row>
    <row r="57">
      <c r="A57" s="4" t="inlineStr">
        <is>
          <t>2019 Equity Incentive Plan [Member]</t>
        </is>
      </c>
    </row>
    <row r="58">
      <c r="A58" s="3" t="inlineStr">
        <is>
          <t>Class of Stock [Line Items]</t>
        </is>
      </c>
    </row>
    <row r="59">
      <c r="A59" s="4" t="inlineStr">
        <is>
          <t>Number of common shares reserved for future issuance | shares</t>
        </is>
      </c>
      <c r="O59" s="6" t="n">
        <v>234</v>
      </c>
      <c r="U59" s="6" t="n">
        <v>234</v>
      </c>
    </row>
    <row r="60">
      <c r="A60" s="4" t="inlineStr">
        <is>
          <t>Consultant [Member]</t>
        </is>
      </c>
    </row>
    <row r="61">
      <c r="A61" s="3" t="inlineStr">
        <is>
          <t>Class of Stock [Line Items]</t>
        </is>
      </c>
    </row>
    <row r="62">
      <c r="A62" s="4" t="inlineStr">
        <is>
          <t>Number of shares issued for services | shares</t>
        </is>
      </c>
      <c r="F62" s="6" t="n">
        <v>225037</v>
      </c>
    </row>
    <row r="63">
      <c r="A63" s="4" t="inlineStr">
        <is>
          <t>Number of shares issued for services, value</t>
        </is>
      </c>
      <c r="U63" s="5" t="n">
        <v>67511</v>
      </c>
    </row>
    <row r="64">
      <c r="A64" s="4" t="inlineStr">
        <is>
          <t>Chief Executive Officer [Member]</t>
        </is>
      </c>
    </row>
    <row r="65">
      <c r="A65" s="3" t="inlineStr">
        <is>
          <t>Class of Stock [Line Items]</t>
        </is>
      </c>
    </row>
    <row r="66">
      <c r="A66" s="4" t="inlineStr">
        <is>
          <t>Number of restricted stock, shares | shares</t>
        </is>
      </c>
      <c r="Q66" s="6" t="n">
        <v>39</v>
      </c>
    </row>
    <row r="67">
      <c r="A67" s="4" t="inlineStr">
        <is>
          <t>Chief Scientific Officerand Director [Member]</t>
        </is>
      </c>
    </row>
    <row r="68">
      <c r="A68" s="3" t="inlineStr">
        <is>
          <t>Class of Stock [Line Items]</t>
        </is>
      </c>
    </row>
    <row r="69">
      <c r="A69" s="4" t="inlineStr">
        <is>
          <t>Shares issued, price per share | $ / shares</t>
        </is>
      </c>
      <c r="D69" s="7" t="n">
        <v>0.03</v>
      </c>
    </row>
    <row r="70">
      <c r="A70" s="4" t="inlineStr">
        <is>
          <t>Share based compensation</t>
        </is>
      </c>
      <c r="D70" s="5" t="n">
        <v>4788</v>
      </c>
    </row>
    <row r="71">
      <c r="A71" s="4" t="inlineStr">
        <is>
          <t>Stock issued during the period for services, shares | shares</t>
        </is>
      </c>
      <c r="D71" s="6" t="n">
        <v>3420000</v>
      </c>
    </row>
    <row r="72">
      <c r="A72" s="4" t="inlineStr">
        <is>
          <t>Common stock value issued</t>
        </is>
      </c>
      <c r="D72" s="5" t="n">
        <v>107388</v>
      </c>
    </row>
    <row r="73">
      <c r="A73" s="4" t="inlineStr">
        <is>
          <t>Additional paid in capital upon issuance</t>
        </is>
      </c>
      <c r="R73" s="6" t="n">
        <v>102600</v>
      </c>
    </row>
    <row r="74">
      <c r="A74" s="4" t="inlineStr">
        <is>
          <t>Restricted Stock Units (RSUs) [Member]</t>
        </is>
      </c>
    </row>
    <row r="75">
      <c r="A75" s="3" t="inlineStr">
        <is>
          <t>Class of Stock [Line Items]</t>
        </is>
      </c>
    </row>
    <row r="76">
      <c r="A76" s="4" t="inlineStr">
        <is>
          <t>Number of restricted stock, shares | shares</t>
        </is>
      </c>
      <c r="Q76" s="6" t="n">
        <v>117</v>
      </c>
    </row>
    <row r="77">
      <c r="A77" s="4" t="inlineStr">
        <is>
          <t>Share-based Compensation Arrangements by Share-based Payment Award, Options, Grants in Period, Weighted Average Exercise Price | $ / shares</t>
        </is>
      </c>
      <c r="Q77" s="5" t="n">
        <v>4250</v>
      </c>
    </row>
    <row r="78">
      <c r="A78" s="4" t="inlineStr">
        <is>
          <t>[custom:ShareBasedCompensationArrangementByShareBasedPaymentAwardOptionsGrantDateFairvalue]</t>
        </is>
      </c>
      <c r="Q78" s="5" t="n">
        <v>497240</v>
      </c>
    </row>
    <row r="79">
      <c r="A79" s="4" t="inlineStr">
        <is>
          <t>Share based compensation</t>
        </is>
      </c>
      <c r="U79" s="6" t="n">
        <v>0</v>
      </c>
      <c r="V79" s="5" t="n">
        <v>217543</v>
      </c>
    </row>
    <row r="80">
      <c r="A80" s="4" t="inlineStr">
        <is>
          <t>[custom:UnrecognizedRestrictedStockUnitsExpense]</t>
        </is>
      </c>
      <c r="U80" s="5" t="n">
        <v>248620</v>
      </c>
    </row>
    <row r="81">
      <c r="A81" s="4" t="inlineStr">
        <is>
          <t>Number of shares not yet vested | shares</t>
        </is>
      </c>
      <c r="O81" s="6" t="n">
        <v>248620</v>
      </c>
      <c r="U81" s="6" t="n">
        <v>248620</v>
      </c>
      <c r="V81" s="6" t="n">
        <v>248620</v>
      </c>
    </row>
    <row r="82">
      <c r="A82" s="4" t="inlineStr">
        <is>
          <t>Common Stock [Member]</t>
        </is>
      </c>
    </row>
    <row r="83">
      <c r="A83" s="3" t="inlineStr">
        <is>
          <t>Class of Stock [Line Items]</t>
        </is>
      </c>
    </row>
    <row r="84">
      <c r="A84" s="4" t="inlineStr">
        <is>
          <t>Issuance of common stock for cash, shares | shares</t>
        </is>
      </c>
      <c r="V84" s="6" t="n">
        <v>804</v>
      </c>
    </row>
    <row r="85">
      <c r="A85" s="4" t="inlineStr">
        <is>
          <t>Accrued interest</t>
        </is>
      </c>
      <c r="O85" s="5" t="n">
        <v>3000</v>
      </c>
      <c r="U85" s="5" t="n">
        <v>3000</v>
      </c>
    </row>
    <row r="86">
      <c r="A86" s="4" t="inlineStr">
        <is>
          <t>Fair market value of the shares</t>
        </is>
      </c>
      <c r="U86" s="6" t="n">
        <v>178368</v>
      </c>
    </row>
    <row r="87">
      <c r="A87" s="4" t="inlineStr">
        <is>
          <t>Loss on extinguishment</t>
        </is>
      </c>
      <c r="U87" s="6" t="n">
        <v>80368</v>
      </c>
    </row>
    <row r="88">
      <c r="A88" s="4" t="inlineStr">
        <is>
          <t>Derivative fair value</t>
        </is>
      </c>
      <c r="O88" s="6" t="n">
        <v>130975</v>
      </c>
      <c r="U88" s="6" t="n">
        <v>130975</v>
      </c>
    </row>
    <row r="89">
      <c r="A89" s="4" t="inlineStr">
        <is>
          <t>Premiums to additional paid in capital</t>
        </is>
      </c>
      <c r="R89" s="5" t="n">
        <v>109643</v>
      </c>
      <c r="U89" s="6" t="n">
        <v>590504</v>
      </c>
    </row>
    <row r="90">
      <c r="A90" s="4" t="inlineStr">
        <is>
          <t>Convertible debt principal amount</t>
        </is>
      </c>
      <c r="O90" s="5" t="n">
        <v>95000</v>
      </c>
      <c r="U90" s="5" t="n">
        <v>95000</v>
      </c>
    </row>
    <row r="91">
      <c r="A91" s="4" t="inlineStr">
        <is>
          <t>Number of shares issued for services | shares</t>
        </is>
      </c>
      <c r="R91" s="6" t="n">
        <v>17934379</v>
      </c>
      <c r="U91" s="6" t="n">
        <v>805646</v>
      </c>
      <c r="V91" s="6" t="n">
        <v>8729</v>
      </c>
    </row>
    <row r="92">
      <c r="A92" s="4" t="inlineStr">
        <is>
          <t>Number of shares issued for services, value</t>
        </is>
      </c>
      <c r="R92" s="5" t="n">
        <v>17934</v>
      </c>
      <c r="U92" s="5" t="n">
        <v>806</v>
      </c>
      <c r="V92" s="5" t="n">
        <v>8</v>
      </c>
    </row>
    <row r="93">
      <c r="A93" s="4" t="inlineStr">
        <is>
          <t>Stock Issued During Period, Value, New Issues</t>
        </is>
      </c>
      <c r="V93" s="6" t="n">
        <v>1</v>
      </c>
    </row>
    <row r="94">
      <c r="A94" s="4" t="inlineStr">
        <is>
          <t>Common Stock [Member] | Consultant [Member]</t>
        </is>
      </c>
    </row>
    <row r="95">
      <c r="A95" s="3" t="inlineStr">
        <is>
          <t>Class of Stock [Line Items]</t>
        </is>
      </c>
    </row>
    <row r="96">
      <c r="A96" s="4" t="inlineStr">
        <is>
          <t>Shares issued, price per share | $ / shares</t>
        </is>
      </c>
      <c r="O96" s="7" t="n">
        <v>0.3</v>
      </c>
      <c r="U96" s="7" t="n">
        <v>0.3</v>
      </c>
    </row>
    <row r="97">
      <c r="A97" s="4" t="inlineStr">
        <is>
          <t>Number of shares issued for services | shares</t>
        </is>
      </c>
      <c r="U97" s="6" t="n">
        <v>225037</v>
      </c>
    </row>
    <row r="98">
      <c r="A98" s="4" t="inlineStr">
        <is>
          <t>Number of shares issued for services, value</t>
        </is>
      </c>
      <c r="U98" s="5" t="n">
        <v>67511</v>
      </c>
    </row>
    <row r="99">
      <c r="A99" s="4" t="inlineStr">
        <is>
          <t>First Warrant [Member]</t>
        </is>
      </c>
    </row>
    <row r="100">
      <c r="A100" s="3" t="inlineStr">
        <is>
          <t>Class of Stock [Line Items]</t>
        </is>
      </c>
    </row>
    <row r="101">
      <c r="A101" s="4" t="inlineStr">
        <is>
          <t>Warrants exercised | shares</t>
        </is>
      </c>
      <c r="Z101" s="6" t="n">
        <v>450</v>
      </c>
    </row>
    <row r="102">
      <c r="A102" s="4" t="inlineStr">
        <is>
          <t>Warrant exercise price | $ / shares</t>
        </is>
      </c>
      <c r="Z102" s="5" t="n">
        <v>2250</v>
      </c>
    </row>
    <row r="103">
      <c r="A103" s="4" t="inlineStr">
        <is>
          <t>Second Warrant [Member]</t>
        </is>
      </c>
    </row>
    <row r="104">
      <c r="A104" s="3" t="inlineStr">
        <is>
          <t>Class of Stock [Line Items]</t>
        </is>
      </c>
    </row>
    <row r="105">
      <c r="A105" s="4" t="inlineStr">
        <is>
          <t>Warrants exercised | shares</t>
        </is>
      </c>
      <c r="Z105" s="6" t="n">
        <v>300</v>
      </c>
    </row>
    <row r="106">
      <c r="A106" s="4" t="inlineStr">
        <is>
          <t>Warrant exercise price | $ / shares</t>
        </is>
      </c>
      <c r="Z106" s="5" t="n">
        <v>3330</v>
      </c>
    </row>
    <row r="107">
      <c r="A107" s="4" t="inlineStr">
        <is>
          <t>Third Warrant [Member]</t>
        </is>
      </c>
    </row>
    <row r="108">
      <c r="A108" s="3" t="inlineStr">
        <is>
          <t>Class of Stock [Line Items]</t>
        </is>
      </c>
    </row>
    <row r="109">
      <c r="A109" s="4" t="inlineStr">
        <is>
          <t>Warrants exercised | shares</t>
        </is>
      </c>
      <c r="Z109" s="6" t="n">
        <v>225</v>
      </c>
    </row>
    <row r="110">
      <c r="A110" s="4" t="inlineStr">
        <is>
          <t>Warrant exercise price | $ / shares</t>
        </is>
      </c>
      <c r="Z110" s="5" t="n">
        <v>4500</v>
      </c>
    </row>
    <row r="111">
      <c r="A111" s="4" t="inlineStr">
        <is>
          <t>Warrant [Member]</t>
        </is>
      </c>
    </row>
    <row r="112">
      <c r="A112" s="3" t="inlineStr">
        <is>
          <t>Class of Stock [Line Items]</t>
        </is>
      </c>
    </row>
    <row r="113">
      <c r="A113" s="4" t="inlineStr">
        <is>
          <t>Share based compensation</t>
        </is>
      </c>
      <c r="V113" s="5" t="n">
        <v>984810</v>
      </c>
    </row>
    <row r="114">
      <c r="A114" s="4" t="inlineStr">
        <is>
          <t>Common Stock One [Member]</t>
        </is>
      </c>
    </row>
    <row r="115">
      <c r="A115" s="3" t="inlineStr">
        <is>
          <t>Class of Stock [Line Items]</t>
        </is>
      </c>
    </row>
    <row r="116">
      <c r="A116" s="4" t="inlineStr">
        <is>
          <t>Issuance of common stock for cash, shares | shares</t>
        </is>
      </c>
      <c r="D116" s="6" t="n">
        <v>2800000</v>
      </c>
    </row>
    <row r="117">
      <c r="A117" s="4" t="inlineStr">
        <is>
          <t>Shares issued, price per share | $ / shares</t>
        </is>
      </c>
      <c r="D117" s="7" t="n">
        <v>0.03</v>
      </c>
    </row>
    <row r="118">
      <c r="A118" s="4" t="inlineStr">
        <is>
          <t>Share based compensation</t>
        </is>
      </c>
      <c r="R118" s="6" t="n">
        <v>3920</v>
      </c>
    </row>
    <row r="119">
      <c r="A119" s="4" t="inlineStr">
        <is>
          <t>Stock issued during the period for services, shares | shares</t>
        </is>
      </c>
      <c r="D119" s="6" t="n">
        <v>2800000</v>
      </c>
    </row>
    <row r="120">
      <c r="A120" s="4" t="inlineStr">
        <is>
          <t>Stock Issued During Period, Value, Employee Benefit Plan</t>
        </is>
      </c>
      <c r="D120" s="5" t="n">
        <v>84000</v>
      </c>
    </row>
    <row r="121">
      <c r="A121" s="4" t="inlineStr">
        <is>
          <t>Common stock value issued</t>
        </is>
      </c>
      <c r="D121" s="5" t="n">
        <v>87920</v>
      </c>
    </row>
    <row r="122">
      <c r="A122" s="4" t="inlineStr">
        <is>
          <t>Additional paid in capital upon issuance</t>
        </is>
      </c>
      <c r="R122" s="5" t="n">
        <v>84000</v>
      </c>
    </row>
    <row r="123">
      <c r="A123" s="4" t="inlineStr">
        <is>
          <t>Security Purchase Agreement [Member]</t>
        </is>
      </c>
    </row>
    <row r="124">
      <c r="A124" s="3" t="inlineStr">
        <is>
          <t>Class of Stock [Line Items]</t>
        </is>
      </c>
    </row>
    <row r="125">
      <c r="A125" s="4" t="inlineStr">
        <is>
          <t>Equity purchase agreement description</t>
        </is>
      </c>
      <c r="K125" s="4" t="inlineStr">
        <is>
          <t>the Company closed on a transaction related to a Securities Purchase Agreement (the “Securities Purchase Agreement”)
entered into on March 30, 2020, whereby an investor (the “Investor”) purchased from the Company, 7,500 units (the “Units”),
each consisting of (i) 1.5 shares of the Company’s common stock (the “Common Stock”), or pre-funded warrants (the “Prefunded
Warrants”) upon Investor’s election due to the 4.99% blocker provision as discussed below and (ii) 1.5 warrants to purchase
one share of Common Stock (“Series A Warrants”, and collectively with the Common Stock the “Units”).</t>
        </is>
      </c>
    </row>
    <row r="126">
      <c r="A126" s="4" t="inlineStr">
        <is>
          <t>Fair value of warrants</t>
        </is>
      </c>
      <c r="K126" s="5" t="n">
        <v>450000</v>
      </c>
    </row>
    <row r="127">
      <c r="A127" s="4" t="inlineStr">
        <is>
          <t>Proceed from issuance of excercise of warrants</t>
        </is>
      </c>
      <c r="K127" s="6" t="n">
        <v>424990</v>
      </c>
    </row>
    <row r="128">
      <c r="A128" s="4" t="inlineStr">
        <is>
          <t>Offering cost</t>
        </is>
      </c>
      <c r="K128" s="5" t="n">
        <v>25010</v>
      </c>
    </row>
    <row r="129">
      <c r="A129" s="4" t="inlineStr">
        <is>
          <t>Equity Method Investment, Ownership Percentage</t>
        </is>
      </c>
      <c r="K129" s="4" t="inlineStr">
        <is>
          <t>4.99%</t>
        </is>
      </c>
    </row>
    <row r="130">
      <c r="A130" s="4" t="inlineStr">
        <is>
          <t>Issuance of common stock for cash, shares | shares</t>
        </is>
      </c>
      <c r="R130" s="6" t="n">
        <v>9445009</v>
      </c>
      <c r="U130" s="6" t="n">
        <v>8786113</v>
      </c>
      <c r="V130" s="6" t="n">
        <v>247619</v>
      </c>
    </row>
    <row r="131">
      <c r="A131" s="4" t="inlineStr">
        <is>
          <t>Conversion price | $ / shares</t>
        </is>
      </c>
      <c r="B131" s="7" t="n">
        <v>0.02</v>
      </c>
      <c r="O131" s="7" t="n">
        <v>0.13</v>
      </c>
      <c r="R131" s="7" t="n">
        <v>0.02</v>
      </c>
      <c r="U131" s="7" t="n">
        <v>0.13</v>
      </c>
      <c r="V131" s="5" t="n">
        <v>7</v>
      </c>
    </row>
    <row r="132">
      <c r="A132" s="4" t="inlineStr">
        <is>
          <t>Conversion of principal and interest, aggregate amount</t>
        </is>
      </c>
      <c r="V132" s="5" t="n">
        <v>1814336</v>
      </c>
    </row>
    <row r="133">
      <c r="A133" s="4" t="inlineStr">
        <is>
          <t>Conversion fees</t>
        </is>
      </c>
      <c r="R133" s="5" t="n">
        <v>2250</v>
      </c>
      <c r="U133" s="5" t="n">
        <v>16500</v>
      </c>
      <c r="V133" s="6" t="n">
        <v>15000</v>
      </c>
    </row>
    <row r="134">
      <c r="A134" s="4" t="inlineStr">
        <is>
          <t>Proceeds from issuance of common stock</t>
        </is>
      </c>
      <c r="R134" s="6" t="n">
        <v>200186</v>
      </c>
      <c r="U134" s="6" t="n">
        <v>1239075</v>
      </c>
      <c r="V134" s="6" t="n">
        <v>2125174</v>
      </c>
    </row>
    <row r="135">
      <c r="A135" s="4" t="inlineStr">
        <is>
          <t>Conversion option derivatives</t>
        </is>
      </c>
      <c r="V135" s="6" t="n">
        <v>254500</v>
      </c>
    </row>
    <row r="136">
      <c r="A136" s="4" t="inlineStr">
        <is>
          <t>Accrued interest</t>
        </is>
      </c>
      <c r="B136" s="5" t="n">
        <v>8087</v>
      </c>
      <c r="O136" s="5" t="n">
        <v>103321</v>
      </c>
      <c r="R136" s="6" t="n">
        <v>8087</v>
      </c>
      <c r="U136" s="6" t="n">
        <v>103321</v>
      </c>
      <c r="V136" s="6" t="n">
        <v>15408</v>
      </c>
    </row>
    <row r="137">
      <c r="A137" s="4" t="inlineStr">
        <is>
          <t>Fair market value of the shares</t>
        </is>
      </c>
      <c r="V137" s="6" t="n">
        <v>565746</v>
      </c>
    </row>
    <row r="138">
      <c r="A138" s="4" t="inlineStr">
        <is>
          <t>Loss on extinguishment</t>
        </is>
      </c>
      <c r="V138" s="6" t="n">
        <v>295838</v>
      </c>
    </row>
    <row r="139">
      <c r="A139" s="4" t="inlineStr">
        <is>
          <t>Derivative fair value</t>
        </is>
      </c>
      <c r="V139" s="6" t="n">
        <v>362961</v>
      </c>
    </row>
    <row r="140">
      <c r="A140" s="4" t="inlineStr">
        <is>
          <t>Premiums to additional paid in capital</t>
        </is>
      </c>
      <c r="V140" s="5" t="n">
        <v>874924</v>
      </c>
    </row>
    <row r="141">
      <c r="A141" s="4" t="inlineStr">
        <is>
          <t>Convertible debt principal amount</t>
        </is>
      </c>
      <c r="B141" s="5" t="n">
        <v>189849</v>
      </c>
      <c r="O141" s="5" t="n">
        <v>1018867</v>
      </c>
      <c r="R141" s="5" t="n">
        <v>189849</v>
      </c>
      <c r="U141" s="5" t="n">
        <v>1018867</v>
      </c>
    </row>
    <row r="142">
      <c r="A142" s="4" t="inlineStr">
        <is>
          <t>Security Purchase Agreement [Member] | Minimum [Member]</t>
        </is>
      </c>
    </row>
    <row r="143">
      <c r="A143" s="3" t="inlineStr">
        <is>
          <t>Class of Stock [Line Items]</t>
        </is>
      </c>
    </row>
    <row r="144">
      <c r="A144" s="4" t="inlineStr">
        <is>
          <t>Conversion price | $ / shares</t>
        </is>
      </c>
      <c r="B144" s="7" t="n">
        <v>0.02</v>
      </c>
      <c r="O144" s="7" t="n">
        <v>0.03</v>
      </c>
      <c r="R144" s="7" t="n">
        <v>0.02</v>
      </c>
      <c r="U144" s="7" t="n">
        <v>0.03</v>
      </c>
      <c r="V144" s="5" t="n">
        <v>2</v>
      </c>
    </row>
    <row r="145">
      <c r="A145" s="4" t="inlineStr">
        <is>
          <t>Security Purchase Agreement [Member] | Maximum [Member]</t>
        </is>
      </c>
    </row>
    <row r="146">
      <c r="A146" s="3" t="inlineStr">
        <is>
          <t>Class of Stock [Line Items]</t>
        </is>
      </c>
    </row>
    <row r="147">
      <c r="A147" s="4" t="inlineStr">
        <is>
          <t>Conversion price | $ / shares</t>
        </is>
      </c>
      <c r="B147" s="7" t="n">
        <v>0.04</v>
      </c>
      <c r="O147" s="5" t="n">
        <v>2</v>
      </c>
      <c r="R147" s="7" t="n">
        <v>0.04</v>
      </c>
      <c r="U147" s="5" t="n">
        <v>2</v>
      </c>
      <c r="V147" s="5" t="n">
        <v>910</v>
      </c>
    </row>
    <row r="148">
      <c r="A148" s="4" t="inlineStr">
        <is>
          <t>Security Purchase Agreement [Member] | Restricted Stock [Member]</t>
        </is>
      </c>
    </row>
    <row r="149">
      <c r="A149" s="3" t="inlineStr">
        <is>
          <t>Class of Stock [Line Items]</t>
        </is>
      </c>
    </row>
    <row r="150">
      <c r="A150" s="4" t="inlineStr">
        <is>
          <t>Number of restricted stock, shares | shares</t>
        </is>
      </c>
      <c r="K150" s="6" t="n">
        <v>804</v>
      </c>
    </row>
    <row r="151">
      <c r="A151" s="4" t="inlineStr">
        <is>
          <t>Security Purchase Agreement [Member] | Common Stock [Member]</t>
        </is>
      </c>
    </row>
    <row r="152">
      <c r="A152" s="3" t="inlineStr">
        <is>
          <t>Class of Stock [Line Items]</t>
        </is>
      </c>
    </row>
    <row r="153">
      <c r="A153" s="4" t="inlineStr">
        <is>
          <t>Issuance of common stock for cash, shares | shares</t>
        </is>
      </c>
      <c r="K153" s="6" t="n">
        <v>11250</v>
      </c>
    </row>
    <row r="154">
      <c r="A154" s="4" t="inlineStr">
        <is>
          <t>Security Purchase Agreement [Member] | Prefunded Warrants [Member]</t>
        </is>
      </c>
    </row>
    <row r="155">
      <c r="A155" s="3" t="inlineStr">
        <is>
          <t>Class of Stock [Line Items]</t>
        </is>
      </c>
    </row>
    <row r="156">
      <c r="A156" s="4" t="inlineStr">
        <is>
          <t>Warrants exercised | shares</t>
        </is>
      </c>
      <c r="K156" s="6" t="n">
        <v>10446</v>
      </c>
    </row>
    <row r="157">
      <c r="A157" s="4" t="inlineStr">
        <is>
          <t>Warrant exercise price | $ / shares</t>
        </is>
      </c>
      <c r="K157" s="5" t="n">
        <v>1</v>
      </c>
    </row>
    <row r="158">
      <c r="A158" s="4" t="inlineStr">
        <is>
          <t>Underlying Financing Agreements [Member]</t>
        </is>
      </c>
    </row>
    <row r="159">
      <c r="A159" s="3" t="inlineStr">
        <is>
          <t>Class of Stock [Line Items]</t>
        </is>
      </c>
    </row>
    <row r="160">
      <c r="A160" s="4" t="inlineStr">
        <is>
          <t>Issuance of common stock for cash, shares | shares</t>
        </is>
      </c>
      <c r="R160" s="6" t="n">
        <v>197308116</v>
      </c>
      <c r="U160" s="6" t="n">
        <v>197308116</v>
      </c>
    </row>
    <row r="161">
      <c r="A161" s="4" t="inlineStr">
        <is>
          <t>Consulting Agreement [Member]</t>
        </is>
      </c>
    </row>
    <row r="162">
      <c r="A162" s="3" t="inlineStr">
        <is>
          <t>Class of Stock [Line Items]</t>
        </is>
      </c>
    </row>
    <row r="163">
      <c r="A163" s="4" t="inlineStr">
        <is>
          <t>Issuance of common stock for cash, shares | shares</t>
        </is>
      </c>
      <c r="I163" s="6" t="n">
        <v>20</v>
      </c>
    </row>
    <row r="164">
      <c r="A164" s="4" t="inlineStr">
        <is>
          <t>Proceeds from issuance of common stock</t>
        </is>
      </c>
      <c r="I164" s="5" t="n">
        <v>39800</v>
      </c>
    </row>
    <row r="165">
      <c r="A165" s="4" t="inlineStr">
        <is>
          <t>Shares issued, price per share | $ / shares</t>
        </is>
      </c>
      <c r="I165" s="5" t="n">
        <v>1990</v>
      </c>
    </row>
    <row r="166">
      <c r="A166" s="4" t="inlineStr">
        <is>
          <t>Consulting expenses</t>
        </is>
      </c>
      <c r="V166" s="5" t="n">
        <v>39800</v>
      </c>
    </row>
    <row r="167">
      <c r="A167" s="4" t="inlineStr">
        <is>
          <t>Engagement Agreement [Member] | Consultant [Member]</t>
        </is>
      </c>
    </row>
    <row r="168">
      <c r="A168" s="3" t="inlineStr">
        <is>
          <t>Class of Stock [Line Items]</t>
        </is>
      </c>
    </row>
    <row r="169">
      <c r="A169" s="4" t="inlineStr">
        <is>
          <t>Consulting expenses</t>
        </is>
      </c>
      <c r="J169" s="5" t="n">
        <v>73842</v>
      </c>
      <c r="M169" s="5" t="n">
        <v>73842</v>
      </c>
      <c r="O169" s="5" t="n">
        <v>58061</v>
      </c>
      <c r="P169" s="5" t="n">
        <v>58061</v>
      </c>
      <c r="U169" s="5" t="n">
        <v>58061</v>
      </c>
      <c r="V169" s="6" t="n">
        <v>73842</v>
      </c>
    </row>
    <row r="170">
      <c r="A170" s="4" t="inlineStr">
        <is>
          <t>Number of shares issued for services | shares</t>
        </is>
      </c>
      <c r="J170" s="6" t="n">
        <v>8709</v>
      </c>
      <c r="M170" s="6" t="n">
        <v>8709</v>
      </c>
      <c r="O170" s="6" t="n">
        <v>580609</v>
      </c>
      <c r="P170" s="6" t="n">
        <v>580609</v>
      </c>
    </row>
    <row r="171">
      <c r="A171" s="4" t="inlineStr">
        <is>
          <t>Common stock, par value | $ / shares</t>
        </is>
      </c>
      <c r="J171" s="5" t="n">
        <v>8</v>
      </c>
      <c r="M171" s="5" t="n">
        <v>8</v>
      </c>
      <c r="O171" s="7" t="n">
        <v>0.1</v>
      </c>
      <c r="P171" s="7" t="n">
        <v>0.1</v>
      </c>
      <c r="U171" s="7" t="n">
        <v>0.1</v>
      </c>
    </row>
    <row r="172">
      <c r="A172" s="4" t="inlineStr">
        <is>
          <t>Employment Agreements [Member]</t>
        </is>
      </c>
    </row>
    <row r="173">
      <c r="A173" s="3" t="inlineStr">
        <is>
          <t>Class of Stock [Line Items]</t>
        </is>
      </c>
    </row>
    <row r="174">
      <c r="A174" s="4" t="inlineStr">
        <is>
          <t>Stock option expense</t>
        </is>
      </c>
      <c r="U174" s="5" t="n">
        <v>82872</v>
      </c>
      <c r="V174" s="5" t="n">
        <v>82873</v>
      </c>
    </row>
    <row r="175">
      <c r="A175" s="4" t="inlineStr">
        <is>
          <t>Unvested stock options expense</t>
        </is>
      </c>
      <c r="U175" s="5" t="n">
        <v>72514</v>
      </c>
    </row>
    <row r="176">
      <c r="A176" s="4" t="inlineStr">
        <is>
          <t>Securities Purchase Agreement [Member]</t>
        </is>
      </c>
    </row>
    <row r="177">
      <c r="A177" s="3" t="inlineStr">
        <is>
          <t>Class of Stock [Line Items]</t>
        </is>
      </c>
    </row>
    <row r="178">
      <c r="A178" s="4" t="inlineStr">
        <is>
          <t>Equity purchase agreement description</t>
        </is>
      </c>
      <c r="K178" s="4" t="inlineStr">
        <is>
          <t>the Company closed on a transaction related to a Securities
Purchase Agreement (the “Securities Purchase Agreement”) entered into on March 30, 2020, whereby an investor purchased from
the Company, 7,500 units, each consisting of (i) 1.5 shares of the Company’s common stock, or pre-funded warrants upon Investor’s
election due to the 4.99% blocker provision and (ii) 1.5 warrants to purchase one share of Common Stock (“Series A Warrants”,
and collectively with the Common Stock the “Units”)</t>
        </is>
      </c>
    </row>
    <row r="179">
      <c r="A179" s="4" t="inlineStr">
        <is>
          <t>Securities Purchase Agreement [Member] | Prefunded Warrants [Member]</t>
        </is>
      </c>
    </row>
    <row r="180">
      <c r="A180" s="3" t="inlineStr">
        <is>
          <t>Class of Stock [Line Items]</t>
        </is>
      </c>
    </row>
    <row r="181">
      <c r="A181" s="4" t="inlineStr">
        <is>
          <t>Warrants exercised | shares</t>
        </is>
      </c>
      <c r="K181" s="6" t="n">
        <v>10445</v>
      </c>
    </row>
    <row r="182">
      <c r="A182" s="4" t="inlineStr">
        <is>
          <t>Warrant exercise price | $ / shares</t>
        </is>
      </c>
      <c r="K182" s="7" t="n">
        <v>0.1</v>
      </c>
    </row>
    <row r="183">
      <c r="A183" s="4" t="inlineStr">
        <is>
          <t>Nathanielsz Cancellation Agreement [Member]</t>
        </is>
      </c>
    </row>
    <row r="184">
      <c r="A184" s="3" t="inlineStr">
        <is>
          <t>Class of Stock [Line Items]</t>
        </is>
      </c>
    </row>
    <row r="185">
      <c r="A185" s="4" t="inlineStr">
        <is>
          <t>Percentage of bonus of annual base salary</t>
        </is>
      </c>
      <c r="D185" s="4" t="inlineStr">
        <is>
          <t>200.00%</t>
        </is>
      </c>
    </row>
    <row r="186">
      <c r="A186" s="4" t="inlineStr">
        <is>
          <t>Nathanielsz Cancellation Agreement [Member] | Mr. Nathanielsz [Member]</t>
        </is>
      </c>
    </row>
    <row r="187">
      <c r="A187" s="3" t="inlineStr">
        <is>
          <t>Class of Stock [Line Items]</t>
        </is>
      </c>
    </row>
    <row r="188">
      <c r="A188" s="4" t="inlineStr">
        <is>
          <t>Common stock value issued</t>
        </is>
      </c>
      <c r="C188" s="5" t="n">
        <v>186139</v>
      </c>
    </row>
    <row r="189">
      <c r="A189" s="4" t="inlineStr">
        <is>
          <t>Percentage of bonus of annual base salary</t>
        </is>
      </c>
      <c r="E189" s="4" t="inlineStr">
        <is>
          <t>78.00%</t>
        </is>
      </c>
    </row>
    <row r="190">
      <c r="A190" s="4" t="inlineStr">
        <is>
          <t>Officer compensation</t>
        </is>
      </c>
      <c r="E190" s="5" t="n">
        <v>177840</v>
      </c>
    </row>
    <row r="191">
      <c r="A191" s="4" t="inlineStr">
        <is>
          <t>Debt Conversion, Converted Instrument, Shares Issued | shares</t>
        </is>
      </c>
      <c r="C191" s="6" t="n">
        <v>5928000</v>
      </c>
    </row>
    <row r="192">
      <c r="A192" s="4" t="inlineStr">
        <is>
          <t>Share Price | $ / shares</t>
        </is>
      </c>
      <c r="C192" s="7" t="n">
        <v>0.03</v>
      </c>
    </row>
    <row r="193">
      <c r="A193" s="4" t="inlineStr">
        <is>
          <t>Cancellation Agreement [Member] | Deferred Salary [Member]</t>
        </is>
      </c>
    </row>
    <row r="194">
      <c r="A194" s="3" t="inlineStr">
        <is>
          <t>Class of Stock [Line Items]</t>
        </is>
      </c>
    </row>
    <row r="195">
      <c r="A195" s="4" t="inlineStr">
        <is>
          <t>Acccrued salary cancellation</t>
        </is>
      </c>
      <c r="D195" s="5" t="n">
        <v>102600</v>
      </c>
    </row>
    <row r="196">
      <c r="A196" s="4" t="inlineStr">
        <is>
          <t>Zelinger Amended And Restated Director Agreement [Member] | Josef Zelinger [Member]</t>
        </is>
      </c>
    </row>
    <row r="197">
      <c r="A197" s="3" t="inlineStr">
        <is>
          <t>Class of Stock [Line Items]</t>
        </is>
      </c>
    </row>
    <row r="198">
      <c r="A198" s="4" t="inlineStr">
        <is>
          <t>Issuance of common stock for cash, shares | shares</t>
        </is>
      </c>
      <c r="R198" s="6" t="n">
        <v>2800000</v>
      </c>
      <c r="U198" s="6" t="n">
        <v>2800000</v>
      </c>
    </row>
    <row r="199">
      <c r="A199" s="4" t="inlineStr">
        <is>
          <t>Share based compensation</t>
        </is>
      </c>
      <c r="D199" s="5" t="n">
        <v>3920</v>
      </c>
    </row>
    <row r="200">
      <c r="A200" s="4" t="inlineStr">
        <is>
          <t>Common stock value issued</t>
        </is>
      </c>
      <c r="O200" s="5" t="n">
        <v>87920</v>
      </c>
      <c r="U200" s="5" t="n">
        <v>87920</v>
      </c>
    </row>
    <row r="201">
      <c r="A201" s="4" t="inlineStr">
        <is>
          <t>Additional paid in capital upon issuance</t>
        </is>
      </c>
      <c r="R201" s="5" t="n">
        <v>84000</v>
      </c>
    </row>
    <row r="202">
      <c r="A202" s="4" t="inlineStr">
        <is>
          <t>Share Price | $ / shares</t>
        </is>
      </c>
      <c r="O202" s="7" t="n">
        <v>0.03</v>
      </c>
      <c r="U202" s="7" t="n">
        <v>0.03</v>
      </c>
    </row>
    <row r="203">
      <c r="A203" s="4" t="inlineStr">
        <is>
          <t>Description Of Employment Benefits</t>
        </is>
      </c>
      <c r="D203" s="4" t="inlineStr">
        <is>
          <t>Pursuant
to the terms of the Director Agreement, the Company shall pay Zelinger a base salary of $250.00 AUD ($184 USD) per month, payable
on the first day of each month. In addition, the Company may compensate Zelinger additional consideration for advisory services performed
by the Director, either in the form of cash or common stock, at the discretion of the Board. The Company issued 2,800,000 shares of common
stock of the Company for accrued director services of $84,000 as of June 30, 2021.</t>
        </is>
      </c>
    </row>
    <row r="204">
      <c r="A204" s="4" t="inlineStr">
        <is>
          <t>Common stock, shares issuable | shares</t>
        </is>
      </c>
      <c r="O204" s="6" t="n">
        <v>2800000</v>
      </c>
      <c r="U204" s="6" t="n">
        <v>2800000</v>
      </c>
    </row>
    <row r="205">
      <c r="A205" s="4" t="inlineStr">
        <is>
          <t>Stock Issued During Period, Value, New Issues</t>
        </is>
      </c>
      <c r="U205" s="5" t="n">
        <v>84000</v>
      </c>
    </row>
    <row r="206">
      <c r="A206" s="4" t="inlineStr">
        <is>
          <t>Series A Preferred Stock [Member]</t>
        </is>
      </c>
    </row>
    <row r="207">
      <c r="A207" s="3" t="inlineStr">
        <is>
          <t>Class of Stock [Line Items]</t>
        </is>
      </c>
    </row>
    <row r="208">
      <c r="A208" s="4" t="inlineStr">
        <is>
          <t>Preferred stock, shares authorized | shares</t>
        </is>
      </c>
      <c r="B208" s="6" t="n">
        <v>500000</v>
      </c>
      <c r="O208" s="6" t="n">
        <v>500000</v>
      </c>
      <c r="R208" s="6" t="n">
        <v>500000</v>
      </c>
      <c r="U208" s="6" t="n">
        <v>500000</v>
      </c>
      <c r="V208" s="6" t="n">
        <v>500000</v>
      </c>
    </row>
    <row r="209">
      <c r="A209" s="4" t="inlineStr">
        <is>
          <t>Preferred stock, par value | $ / shares</t>
        </is>
      </c>
      <c r="B209" s="7" t="n">
        <v>0.01</v>
      </c>
      <c r="O209" s="7" t="n">
        <v>0.01</v>
      </c>
      <c r="R209" s="7" t="n">
        <v>0.01</v>
      </c>
      <c r="U209" s="7" t="n">
        <v>0.01</v>
      </c>
      <c r="V209" s="7" t="n">
        <v>0.01</v>
      </c>
    </row>
    <row r="210">
      <c r="A210" s="4" t="inlineStr">
        <is>
          <t>Preferred stock, shares issued | shares</t>
        </is>
      </c>
      <c r="B210" s="6" t="n">
        <v>500000</v>
      </c>
      <c r="O210" s="6" t="n">
        <v>500000</v>
      </c>
      <c r="R210" s="6" t="n">
        <v>500000</v>
      </c>
      <c r="T210" s="6" t="n">
        <v>500000</v>
      </c>
      <c r="U210" s="6" t="n">
        <v>500000</v>
      </c>
      <c r="V210" s="6" t="n">
        <v>500000</v>
      </c>
    </row>
    <row r="211">
      <c r="A211" s="4" t="inlineStr">
        <is>
          <t>Preferred stock, shares outstanding | shares</t>
        </is>
      </c>
      <c r="B211" s="6" t="n">
        <v>500000</v>
      </c>
      <c r="O211" s="6" t="n">
        <v>500000</v>
      </c>
      <c r="R211" s="6" t="n">
        <v>500000</v>
      </c>
      <c r="T211" s="6" t="n">
        <v>500000</v>
      </c>
      <c r="U211" s="6" t="n">
        <v>500000</v>
      </c>
      <c r="V211" s="6" t="n">
        <v>500000</v>
      </c>
    </row>
    <row r="212">
      <c r="A212" s="4" t="inlineStr">
        <is>
          <t>Series B Warrants [Member]</t>
        </is>
      </c>
    </row>
    <row r="213">
      <c r="A213" s="3" t="inlineStr">
        <is>
          <t>Class of Stock [Line Items]</t>
        </is>
      </c>
    </row>
    <row r="214">
      <c r="A214" s="4" t="inlineStr">
        <is>
          <t>Warrants exercised | shares</t>
        </is>
      </c>
      <c r="O214" s="6" t="n">
        <v>19375</v>
      </c>
      <c r="U214" s="6" t="n">
        <v>19375</v>
      </c>
    </row>
    <row r="215">
      <c r="A215" s="4" t="inlineStr">
        <is>
          <t>Series B Warrants [Member] | Security Purchase Agreement [Member]</t>
        </is>
      </c>
    </row>
    <row r="216">
      <c r="A216" s="3" t="inlineStr">
        <is>
          <t>Class of Stock [Line Items]</t>
        </is>
      </c>
    </row>
    <row r="217">
      <c r="A217" s="4" t="inlineStr">
        <is>
          <t>Warrants exercised | shares</t>
        </is>
      </c>
      <c r="K217" s="6" t="n">
        <v>63750</v>
      </c>
    </row>
    <row r="218">
      <c r="A218" s="4" t="inlineStr">
        <is>
          <t>Warrant exercise price | $ / shares</t>
        </is>
      </c>
      <c r="K218" s="5" t="n">
        <v>40</v>
      </c>
    </row>
    <row r="219">
      <c r="A219" s="4" t="inlineStr">
        <is>
          <t>Series B Warrants [Member] | Securities Purchase Agreement [Member]</t>
        </is>
      </c>
    </row>
    <row r="220">
      <c r="A220" s="3" t="inlineStr">
        <is>
          <t>Class of Stock [Line Items]</t>
        </is>
      </c>
    </row>
    <row r="221">
      <c r="A221" s="4" t="inlineStr">
        <is>
          <t>Warrants exercised | shares</t>
        </is>
      </c>
      <c r="K221" s="6" t="n">
        <v>63750</v>
      </c>
      <c r="L221" s="6" t="n">
        <v>3750</v>
      </c>
    </row>
    <row r="222">
      <c r="A222" s="4" t="inlineStr">
        <is>
          <t>Warrant exercise price | $ / shares</t>
        </is>
      </c>
      <c r="L222" s="5" t="n">
        <v>40</v>
      </c>
    </row>
    <row r="223">
      <c r="A223" s="4" t="inlineStr">
        <is>
          <t>Term of warrant</t>
        </is>
      </c>
      <c r="L223" s="4" t="inlineStr">
        <is>
          <t>3 years</t>
        </is>
      </c>
    </row>
    <row r="224">
      <c r="A224" s="4" t="inlineStr">
        <is>
          <t>Series B Warrants [Member] | Securities Purchase Agreement [Member] | Investor [Member]</t>
        </is>
      </c>
    </row>
    <row r="225">
      <c r="A225" s="3" t="inlineStr">
        <is>
          <t>Class of Stock [Line Items]</t>
        </is>
      </c>
    </row>
    <row r="226">
      <c r="A226" s="4" t="inlineStr">
        <is>
          <t>Warrants exercised | shares</t>
        </is>
      </c>
      <c r="L226" s="6" t="n">
        <v>63750</v>
      </c>
    </row>
    <row r="227">
      <c r="A227" s="4" t="inlineStr">
        <is>
          <t>Warrants exercisable | shares</t>
        </is>
      </c>
      <c r="L227" s="6" t="n">
        <v>37500</v>
      </c>
    </row>
    <row r="228">
      <c r="A228" s="4" t="inlineStr">
        <is>
          <t>Trading days | Integer</t>
        </is>
      </c>
      <c r="L228" s="6" t="n">
        <v>10</v>
      </c>
    </row>
    <row r="229">
      <c r="A229" s="4" t="inlineStr">
        <is>
          <t>Series B Warrants [Member] | Securities Purchase Agreement [Member] | Holder [Member]</t>
        </is>
      </c>
    </row>
    <row r="230">
      <c r="A230" s="3" t="inlineStr">
        <is>
          <t>Class of Stock [Line Items]</t>
        </is>
      </c>
    </row>
    <row r="231">
      <c r="A231" s="4" t="inlineStr">
        <is>
          <t>Issuance of common stock for cash, shares | shares</t>
        </is>
      </c>
      <c r="L231" s="6" t="n">
        <v>3750</v>
      </c>
    </row>
    <row r="232">
      <c r="A232" s="4" t="inlineStr">
        <is>
          <t>Series C Warrants [Member] | Security Purchase Agreement [Member]</t>
        </is>
      </c>
    </row>
    <row r="233">
      <c r="A233" s="3" t="inlineStr">
        <is>
          <t>Class of Stock [Line Items]</t>
        </is>
      </c>
    </row>
    <row r="234">
      <c r="A234" s="4" t="inlineStr">
        <is>
          <t>Warrants exercised | shares</t>
        </is>
      </c>
      <c r="K234" s="6" t="n">
        <v>63750</v>
      </c>
    </row>
    <row r="235">
      <c r="A235" s="4" t="inlineStr">
        <is>
          <t>Warrant exercise price | $ / shares</t>
        </is>
      </c>
      <c r="K235" s="5" t="n">
        <v>200</v>
      </c>
    </row>
    <row r="236">
      <c r="A236" s="4" t="inlineStr">
        <is>
          <t>Series C Warrants [Member] | Securities Purchase Agreement [Member]</t>
        </is>
      </c>
    </row>
    <row r="237">
      <c r="A237" s="3" t="inlineStr">
        <is>
          <t>Class of Stock [Line Items]</t>
        </is>
      </c>
    </row>
    <row r="238">
      <c r="A238" s="4" t="inlineStr">
        <is>
          <t>Warrants exercised | shares</t>
        </is>
      </c>
      <c r="K238" s="6" t="n">
        <v>63750</v>
      </c>
    </row>
    <row r="239">
      <c r="A239" s="4" t="inlineStr">
        <is>
          <t>Series C Warrants [Member] | Securities Purchase Agreement [Member] | Investor [Member]</t>
        </is>
      </c>
    </row>
    <row r="240">
      <c r="A240" s="3" t="inlineStr">
        <is>
          <t>Class of Stock [Line Items]</t>
        </is>
      </c>
    </row>
    <row r="241">
      <c r="A241" s="4" t="inlineStr">
        <is>
          <t>Warrants exercised | shares</t>
        </is>
      </c>
      <c r="L241" s="6" t="n">
        <v>63750</v>
      </c>
    </row>
    <row r="242">
      <c r="A242" s="4" t="inlineStr">
        <is>
          <t>Warrant exercise price | $ / shares</t>
        </is>
      </c>
      <c r="L242" s="5" t="n">
        <v>200</v>
      </c>
    </row>
    <row r="243">
      <c r="A243" s="4" t="inlineStr">
        <is>
          <t>Term of warrant</t>
        </is>
      </c>
      <c r="L243" s="4" t="inlineStr">
        <is>
          <t>3 years</t>
        </is>
      </c>
    </row>
    <row r="244">
      <c r="A244" s="4" t="inlineStr">
        <is>
          <t>Series A Warrants [Member] | Security Purchase Agreement [Member]</t>
        </is>
      </c>
    </row>
    <row r="245">
      <c r="A245" s="3" t="inlineStr">
        <is>
          <t>Class of Stock [Line Items]</t>
        </is>
      </c>
    </row>
    <row r="246">
      <c r="A246" s="4" t="inlineStr">
        <is>
          <t>Warrant exercise price | $ / shares</t>
        </is>
      </c>
      <c r="K246" s="5" t="n">
        <v>200</v>
      </c>
    </row>
    <row r="247">
      <c r="A247" s="4" t="inlineStr">
        <is>
          <t>Series A Warrants [Member] | Securities Purchase Agreement [Member] | Investor [Member]</t>
        </is>
      </c>
    </row>
    <row r="248">
      <c r="A248" s="3" t="inlineStr">
        <is>
          <t>Class of Stock [Line Items]</t>
        </is>
      </c>
    </row>
    <row r="249">
      <c r="A249" s="4" t="inlineStr">
        <is>
          <t>Warrants exercised | shares</t>
        </is>
      </c>
      <c r="L249" s="6" t="n">
        <v>11250</v>
      </c>
    </row>
    <row r="250">
      <c r="A250" s="4" t="inlineStr">
        <is>
          <t>Warrant exercise price | $ / shares</t>
        </is>
      </c>
      <c r="L250" s="5" t="n">
        <v>200</v>
      </c>
    </row>
    <row r="251">
      <c r="A251" s="4" t="inlineStr">
        <is>
          <t>Term of warrant</t>
        </is>
      </c>
      <c r="L251" s="4" t="inlineStr">
        <is>
          <t>3 years</t>
        </is>
      </c>
    </row>
    <row r="252">
      <c r="A252" s="4" t="inlineStr">
        <is>
          <t>Prefunded Warrants [Member]</t>
        </is>
      </c>
    </row>
    <row r="253">
      <c r="A253" s="3" t="inlineStr">
        <is>
          <t>Class of Stock [Line Items]</t>
        </is>
      </c>
    </row>
    <row r="254">
      <c r="A254" s="4" t="inlineStr">
        <is>
          <t>Warrants exercised | shares</t>
        </is>
      </c>
      <c r="O254" s="6" t="n">
        <v>10445</v>
      </c>
      <c r="U254" s="6" t="n">
        <v>10445</v>
      </c>
    </row>
    <row r="255">
      <c r="A255" s="4" t="inlineStr">
        <is>
          <t>Issuance of common stock for cash, shares | shares</t>
        </is>
      </c>
      <c r="U255" s="6" t="n">
        <v>29820</v>
      </c>
    </row>
    <row r="256">
      <c r="A256" s="4" t="inlineStr">
        <is>
          <t>20 Series A and 1 Series C Warrants [Member]</t>
        </is>
      </c>
    </row>
    <row r="257">
      <c r="A257" s="3" t="inlineStr">
        <is>
          <t>Class of Stock [Line Items]</t>
        </is>
      </c>
    </row>
    <row r="258">
      <c r="A258" s="4" t="inlineStr">
        <is>
          <t>Common stock shares issued | shares</t>
        </is>
      </c>
      <c r="O258" s="6" t="n">
        <v>4199979</v>
      </c>
      <c r="U258" s="6" t="n">
        <v>4199979</v>
      </c>
    </row>
    <row r="259">
      <c r="A259" s="4" t="inlineStr">
        <is>
          <t>Series B Warrant [Member]</t>
        </is>
      </c>
    </row>
    <row r="260">
      <c r="A260" s="3" t="inlineStr">
        <is>
          <t>Class of Stock [Line Items]</t>
        </is>
      </c>
    </row>
    <row r="261">
      <c r="A261" s="4" t="inlineStr">
        <is>
          <t>Common stock, shares authorized | shares</t>
        </is>
      </c>
      <c r="B261" s="6" t="n">
        <v>2500</v>
      </c>
      <c r="R261" s="6" t="n">
        <v>2500</v>
      </c>
    </row>
    <row r="262">
      <c r="A262" s="4" t="inlineStr">
        <is>
          <t>Proceed from issuance of excercise of warrants</t>
        </is>
      </c>
      <c r="S262" s="5" t="n">
        <v>9375</v>
      </c>
    </row>
    <row r="263">
      <c r="A263" s="4" t="inlineStr">
        <is>
          <t>Common stock shares issued | shares</t>
        </is>
      </c>
      <c r="S263" s="6" t="n">
        <v>68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RIGHT USE OF ASSET (Details) - USD ($)</t>
        </is>
      </c>
      <c r="B1" s="2" t="inlineStr">
        <is>
          <t>Jun. 30, 2021</t>
        </is>
      </c>
      <c r="C1" s="2" t="inlineStr">
        <is>
          <t>Jun. 30, 2020</t>
        </is>
      </c>
    </row>
    <row r="2">
      <c r="A2" s="3" t="inlineStr">
        <is>
          <t>Commitments and Contingencies Disclosure [Abstract]</t>
        </is>
      </c>
    </row>
    <row r="3">
      <c r="A3" s="4" t="inlineStr">
        <is>
          <t>Office lease (24 months)</t>
        </is>
      </c>
      <c r="B3" s="5" t="n">
        <v>48662</v>
      </c>
      <c r="C3" s="5" t="n">
        <v>48662</v>
      </c>
    </row>
    <row r="4">
      <c r="A4" s="4" t="inlineStr">
        <is>
          <t>Less accumulated amortization</t>
        </is>
      </c>
      <c r="B4" s="6" t="n">
        <v>-48662</v>
      </c>
      <c r="C4" s="6" t="n">
        <v>-26980</v>
      </c>
    </row>
    <row r="5">
      <c r="A5" s="4" t="inlineStr">
        <is>
          <t>Right-of-use asset, net</t>
        </is>
      </c>
      <c r="B5" s="4" t="inlineStr">
        <is>
          <t xml:space="preserve"> </t>
        </is>
      </c>
      <c r="C5" s="5" t="n">
        <v>216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PERATING LEASE LIABILITY (Details) - USD ($)</t>
        </is>
      </c>
      <c r="B1" s="2" t="inlineStr">
        <is>
          <t>Jun. 30, 2021</t>
        </is>
      </c>
      <c r="C1" s="2" t="inlineStr">
        <is>
          <t>Jun. 30, 2020</t>
        </is>
      </c>
    </row>
    <row r="2">
      <c r="A2" s="3" t="inlineStr">
        <is>
          <t>Commitments and Contingencies Disclosure [Abstract]</t>
        </is>
      </c>
    </row>
    <row r="3">
      <c r="A3" s="4" t="inlineStr">
        <is>
          <t>Office lease</t>
        </is>
      </c>
      <c r="B3" s="5" t="n">
        <v>48662</v>
      </c>
      <c r="C3" s="5" t="n">
        <v>48662</v>
      </c>
    </row>
    <row r="4">
      <c r="A4" s="4" t="inlineStr">
        <is>
          <t>Reduction of lease liability</t>
        </is>
      </c>
      <c r="B4" s="6" t="n">
        <v>-48662</v>
      </c>
      <c r="C4" s="6" t="n">
        <v>-23590</v>
      </c>
    </row>
    <row r="5">
      <c r="A5" s="4" t="inlineStr">
        <is>
          <t>Long term portion of lease liability</t>
        </is>
      </c>
      <c r="B5" s="4" t="inlineStr">
        <is>
          <t xml:space="preserve"> </t>
        </is>
      </c>
      <c r="C5" s="5" t="n">
        <v>250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V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80" customWidth="1" min="7" max="7"/>
    <col width="21" customWidth="1" min="8" max="8"/>
    <col width="21" customWidth="1" min="9" max="9"/>
    <col width="78" customWidth="1" min="10" max="10"/>
    <col width="78" customWidth="1" min="11" max="11"/>
    <col width="20" customWidth="1" min="12" max="12"/>
    <col width="14" customWidth="1" min="13" max="13"/>
    <col width="21" customWidth="1" min="14" max="14"/>
    <col width="27" customWidth="1" min="15" max="15"/>
    <col width="27"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COMMITMENTS AND CONTINGENCIES (Details Narrative)</t>
        </is>
      </c>
      <c r="B1" s="2" t="inlineStr">
        <is>
          <t>Mar. 22, 2021USD ($)</t>
        </is>
      </c>
      <c r="C1" s="2" t="inlineStr">
        <is>
          <t>Oct. 02, 2020USD ($)</t>
        </is>
      </c>
      <c r="D1" s="2" t="inlineStr">
        <is>
          <t>Oct. 02, 2020EUR (€)</t>
        </is>
      </c>
      <c r="E1" s="2" t="inlineStr">
        <is>
          <t>Sep. 26, 2019USD ($)</t>
        </is>
      </c>
      <c r="F1" s="2" t="inlineStr">
        <is>
          <t>Jul. 02, 2019USD ($)</t>
        </is>
      </c>
      <c r="G1" s="2" t="inlineStr">
        <is>
          <t>Jul. 02, 2019AUD ($)</t>
        </is>
      </c>
      <c r="H1" s="2" t="inlineStr">
        <is>
          <t>Sep. 13, 2018USD ($)</t>
        </is>
      </c>
      <c r="I1" s="2" t="inlineStr">
        <is>
          <t>Sep. 13, 2018EUR (€)</t>
        </is>
      </c>
      <c r="J1" s="2" t="inlineStr">
        <is>
          <t>May 05, 2016USD ($)</t>
        </is>
      </c>
      <c r="K1" s="2" t="inlineStr">
        <is>
          <t>May 05, 2016AUD ($)</t>
        </is>
      </c>
      <c r="L1" s="2" t="inlineStr">
        <is>
          <t>May 31, 2017USD ($)</t>
        </is>
      </c>
      <c r="M1" s="2" t="inlineStr">
        <is>
          <t>Jun. 30, 2012</t>
        </is>
      </c>
      <c r="N1" s="2" t="inlineStr">
        <is>
          <t>Sep. 30, 2021USD ($)</t>
        </is>
      </c>
      <c r="O1" s="2" t="inlineStr">
        <is>
          <t>Jun. 30, 2021USD ($)shares</t>
        </is>
      </c>
      <c r="P1" s="2" t="inlineStr">
        <is>
          <t>Jun. 30, 2021EUR (€)shares</t>
        </is>
      </c>
      <c r="Q1" s="2" t="inlineStr">
        <is>
          <t>Jun. 30, 2019USD ($)</t>
        </is>
      </c>
      <c r="R1" s="2" t="inlineStr">
        <is>
          <t>Jun. 30, 2019EUR (€)</t>
        </is>
      </c>
      <c r="S1" s="2" t="inlineStr">
        <is>
          <t>Mar. 15, 2021USD ($)</t>
        </is>
      </c>
      <c r="T1" s="2" t="inlineStr">
        <is>
          <t>Nov. 30, 2020USD ($)</t>
        </is>
      </c>
      <c r="U1" s="2" t="inlineStr">
        <is>
          <t>Jun. 30, 2020USD ($)</t>
        </is>
      </c>
      <c r="V1" s="2" t="inlineStr">
        <is>
          <t>Aug. 10, 2017USD ($)</t>
        </is>
      </c>
    </row>
    <row r="2">
      <c r="A2" s="4" t="inlineStr">
        <is>
          <t>Penalty amount</t>
        </is>
      </c>
      <c r="N2" s="5" t="n">
        <v>30000</v>
      </c>
      <c r="O2" s="5" t="n">
        <v>30000</v>
      </c>
    </row>
    <row r="3">
      <c r="A3" s="4" t="inlineStr">
        <is>
          <t>Liabilities</t>
        </is>
      </c>
      <c r="N3" s="6" t="n">
        <v>2368795</v>
      </c>
      <c r="O3" s="6" t="n">
        <v>3080674</v>
      </c>
      <c r="U3" s="5" t="n">
        <v>3739943</v>
      </c>
    </row>
    <row r="4">
      <c r="A4" s="4" t="inlineStr">
        <is>
          <t>Accrued interest</t>
        </is>
      </c>
      <c r="T4" s="5" t="n">
        <v>416</v>
      </c>
    </row>
    <row r="5">
      <c r="A5" s="4" t="inlineStr">
        <is>
          <t>Operating Lease, Right-of-Use Asset</t>
        </is>
      </c>
      <c r="O5" s="4" t="inlineStr">
        <is>
          <t xml:space="preserve"> </t>
        </is>
      </c>
      <c r="U5" s="6" t="n">
        <v>21682</v>
      </c>
    </row>
    <row r="6">
      <c r="A6" s="4" t="inlineStr">
        <is>
          <t>Operating Lease, Liability</t>
        </is>
      </c>
      <c r="O6" s="4" t="inlineStr">
        <is>
          <t xml:space="preserve"> </t>
        </is>
      </c>
      <c r="U6" s="5" t="n">
        <v>25072</v>
      </c>
    </row>
    <row r="7">
      <c r="A7" s="4" t="inlineStr">
        <is>
          <t>Payment for services</t>
        </is>
      </c>
      <c r="O7" s="6" t="n">
        <v>24043</v>
      </c>
      <c r="Q7" s="5" t="n">
        <v>36117</v>
      </c>
    </row>
    <row r="8">
      <c r="A8" s="4" t="inlineStr">
        <is>
          <t>Revenue Benchmark [Member] | Revenue from Rights Concentration Risk [Member] | No Customer [Member]</t>
        </is>
      </c>
    </row>
    <row r="9">
      <c r="A9" s="4" t="inlineStr">
        <is>
          <t>Royalties percentage</t>
        </is>
      </c>
      <c r="H9" s="4" t="inlineStr">
        <is>
          <t>2.00%</t>
        </is>
      </c>
      <c r="I9" s="4" t="inlineStr">
        <is>
          <t>2.00%</t>
        </is>
      </c>
    </row>
    <row r="10">
      <c r="A10" s="4" t="inlineStr">
        <is>
          <t>Accounting Standards Update 2016-02 [Member]</t>
        </is>
      </c>
    </row>
    <row r="11">
      <c r="A11" s="4" t="inlineStr">
        <is>
          <t>Payments for Rent</t>
        </is>
      </c>
      <c r="F11" s="5" t="n">
        <v>2431</v>
      </c>
    </row>
    <row r="12">
      <c r="A12" s="4" t="inlineStr">
        <is>
          <t>Operating lease, description</t>
        </is>
      </c>
      <c r="F12" s="4" t="inlineStr">
        <is>
          <t>Such lease expired in May 2021 and was renewed for another one-year term from May 2021 to May 2022</t>
        </is>
      </c>
      <c r="G12" s="4" t="inlineStr">
        <is>
          <t>Such lease expired in May 2021 and was renewed for another one-year term from May 2021 to May 2022</t>
        </is>
      </c>
    </row>
    <row r="13">
      <c r="A13" s="4" t="inlineStr">
        <is>
          <t>Operating Lease, Right-of-Use Asset</t>
        </is>
      </c>
      <c r="F13" s="5" t="n">
        <v>48662</v>
      </c>
    </row>
    <row r="14">
      <c r="A14" s="4" t="inlineStr">
        <is>
          <t>Operating Lease, Liability</t>
        </is>
      </c>
      <c r="F14" s="5" t="n">
        <v>48662</v>
      </c>
    </row>
    <row r="15">
      <c r="A15" s="4" t="inlineStr">
        <is>
          <t>Operating Lease, Weighted Average Discount Rate, Percent</t>
        </is>
      </c>
      <c r="F15" s="4" t="inlineStr">
        <is>
          <t>6.00%</t>
        </is>
      </c>
    </row>
    <row r="16">
      <c r="A16" s="4" t="inlineStr">
        <is>
          <t>AUD Currency [Member] | Accounting Standards Update 2016-02 [Member]</t>
        </is>
      </c>
    </row>
    <row r="17">
      <c r="A17" s="4" t="inlineStr">
        <is>
          <t>Payments for Rent</t>
        </is>
      </c>
      <c r="G17" s="5" t="n">
        <v>3606</v>
      </c>
    </row>
    <row r="18">
      <c r="A18" s="4" t="inlineStr">
        <is>
          <t>Euros [Member]</t>
        </is>
      </c>
    </row>
    <row r="19">
      <c r="A19" s="4" t="inlineStr">
        <is>
          <t>Payment for services | €</t>
        </is>
      </c>
      <c r="P19" s="11" t="n">
        <v>28493</v>
      </c>
      <c r="R19" s="11" t="n">
        <v>31754</v>
      </c>
    </row>
    <row r="20">
      <c r="A20" s="4" t="inlineStr">
        <is>
          <t>From 2012 through the 2014 [Member]</t>
        </is>
      </c>
    </row>
    <row r="21">
      <c r="A21" s="4" t="inlineStr">
        <is>
          <t>Penalty amount</t>
        </is>
      </c>
      <c r="N21" s="5" t="n">
        <v>10000</v>
      </c>
      <c r="O21" s="6" t="n">
        <v>10000</v>
      </c>
    </row>
    <row r="22">
      <c r="A22" s="4" t="inlineStr">
        <is>
          <t>Regal Consulting, LLC [Member]</t>
        </is>
      </c>
    </row>
    <row r="23">
      <c r="A23" s="4" t="inlineStr">
        <is>
          <t>Loss contingency amount</t>
        </is>
      </c>
      <c r="O23" s="5" t="n">
        <v>400000</v>
      </c>
    </row>
    <row r="24">
      <c r="A24" s="4" t="inlineStr">
        <is>
          <t>Number of shares issued for services | shares</t>
        </is>
      </c>
      <c r="O24" s="6" t="n">
        <v>60</v>
      </c>
      <c r="P24" s="6" t="n">
        <v>60</v>
      </c>
    </row>
    <row r="25">
      <c r="A25" s="4" t="inlineStr">
        <is>
          <t>Regal Consulting, LLC [Member] | 2017 Note [Member]</t>
        </is>
      </c>
    </row>
    <row r="26">
      <c r="A26" s="4" t="inlineStr">
        <is>
          <t>Convertible note</t>
        </is>
      </c>
      <c r="L26" s="5" t="n">
        <v>106500</v>
      </c>
    </row>
    <row r="27">
      <c r="A27" s="4" t="inlineStr">
        <is>
          <t>Penalty amount</t>
        </is>
      </c>
      <c r="L27" s="5" t="n">
        <v>100000</v>
      </c>
    </row>
    <row r="28">
      <c r="A28" s="4" t="inlineStr">
        <is>
          <t>University of Jaen [Member]</t>
        </is>
      </c>
    </row>
    <row r="29">
      <c r="A29" s="4" t="inlineStr">
        <is>
          <t>Payment for services</t>
        </is>
      </c>
      <c r="C29" s="5" t="n">
        <v>30268</v>
      </c>
    </row>
    <row r="30">
      <c r="A30" s="4" t="inlineStr">
        <is>
          <t>University of Jaen [Member] | Revenue Benchmark [Member] | Revenue from Rights Concentration Risk [Member] | No Customer [Member]</t>
        </is>
      </c>
    </row>
    <row r="31">
      <c r="A31" s="4" t="inlineStr">
        <is>
          <t>Royalties percentage</t>
        </is>
      </c>
      <c r="C31" s="4" t="inlineStr">
        <is>
          <t>2.00%</t>
        </is>
      </c>
      <c r="D31" s="4" t="inlineStr">
        <is>
          <t>2.00%</t>
        </is>
      </c>
    </row>
    <row r="32">
      <c r="A32" s="4" t="inlineStr">
        <is>
          <t>University of Jaen [Member] | Euros [Member]</t>
        </is>
      </c>
    </row>
    <row r="33">
      <c r="A33" s="4" t="inlineStr">
        <is>
          <t>Payment for services | €</t>
        </is>
      </c>
      <c r="D33" s="11" t="n">
        <v>25837</v>
      </c>
    </row>
    <row r="34">
      <c r="A34" s="4" t="inlineStr">
        <is>
          <t>Settlement Agreement [Member]</t>
        </is>
      </c>
    </row>
    <row r="35">
      <c r="A35" s="4" t="inlineStr">
        <is>
          <t>Gain loss from settlement of debt</t>
        </is>
      </c>
      <c r="O35" s="5" t="n">
        <v>43238</v>
      </c>
    </row>
    <row r="36">
      <c r="A36" s="4" t="inlineStr">
        <is>
          <t>Liabilities</t>
        </is>
      </c>
      <c r="S36" s="5" t="n">
        <v>56762</v>
      </c>
    </row>
    <row r="37">
      <c r="A37" s="4" t="inlineStr">
        <is>
          <t>Remaining principal amount</t>
        </is>
      </c>
      <c r="S37" s="6" t="n">
        <v>8500</v>
      </c>
    </row>
    <row r="38">
      <c r="A38" s="4" t="inlineStr">
        <is>
          <t>Accrued interest</t>
        </is>
      </c>
      <c r="S38" s="6" t="n">
        <v>23262</v>
      </c>
    </row>
    <row r="39">
      <c r="A39" s="4" t="inlineStr">
        <is>
          <t>Accrued expenses</t>
        </is>
      </c>
      <c r="S39" s="5" t="n">
        <v>25000</v>
      </c>
    </row>
    <row r="40">
      <c r="A40" s="4" t="inlineStr">
        <is>
          <t>Settlement and Mutual Release Agreement [Member] | Regal Consulting, LLC [Member]</t>
        </is>
      </c>
    </row>
    <row r="41">
      <c r="A41" s="4" t="inlineStr">
        <is>
          <t>Convertible note</t>
        </is>
      </c>
      <c r="V41" s="5" t="n">
        <v>100000</v>
      </c>
    </row>
    <row r="42">
      <c r="A42" s="4" t="inlineStr">
        <is>
          <t>Royalty Agreement Terms [Member]</t>
        </is>
      </c>
    </row>
    <row r="43">
      <c r="A43" s="4" t="inlineStr">
        <is>
          <t>Operating leases income statement revenue percentage</t>
        </is>
      </c>
      <c r="M43" s="4" t="inlineStr">
        <is>
          <t>2.00%</t>
        </is>
      </c>
    </row>
    <row r="44">
      <c r="A44" s="4" t="inlineStr">
        <is>
          <t>License Agreement Terms [Member]</t>
        </is>
      </c>
    </row>
    <row r="45">
      <c r="A45" s="4" t="inlineStr">
        <is>
          <t>Operating leases income statement revenue percentage</t>
        </is>
      </c>
      <c r="M45" s="4" t="inlineStr">
        <is>
          <t>5.00%</t>
        </is>
      </c>
    </row>
    <row r="46">
      <c r="A46" s="4" t="inlineStr">
        <is>
          <t>New Five-Year Operating Lease Agreement [Member]</t>
        </is>
      </c>
    </row>
    <row r="47">
      <c r="A47" s="4" t="inlineStr">
        <is>
          <t>Lessee, Operating Lease, Term of Contract</t>
        </is>
      </c>
      <c r="J47" s="4" t="inlineStr">
        <is>
          <t>5 years</t>
        </is>
      </c>
      <c r="K47" s="4" t="inlineStr">
        <is>
          <t>5 years</t>
        </is>
      </c>
    </row>
    <row r="48">
      <c r="A48" s="4" t="inlineStr">
        <is>
          <t>Payments for Rent</t>
        </is>
      </c>
      <c r="J48" s="5" t="n">
        <v>2469</v>
      </c>
    </row>
    <row r="49">
      <c r="A49" s="4" t="inlineStr">
        <is>
          <t>Operating lease, description</t>
        </is>
      </c>
      <c r="J49" s="4" t="inlineStr">
        <is>
          <t>The
initial rental amount was $3,000 AUD and subject to 3% yearly escalation.</t>
        </is>
      </c>
      <c r="K49" s="4" t="inlineStr">
        <is>
          <t>The
initial rental amount was $3,000 AUD and subject to 3% yearly escalation.</t>
        </is>
      </c>
    </row>
    <row r="50">
      <c r="A50" s="4" t="inlineStr">
        <is>
          <t>New Five-Year Operating Lease Agreement [Member] | AUD Currency [Member]</t>
        </is>
      </c>
    </row>
    <row r="51">
      <c r="A51" s="4" t="inlineStr">
        <is>
          <t>Payments for Rent</t>
        </is>
      </c>
      <c r="K51" s="5" t="n">
        <v>3606</v>
      </c>
    </row>
    <row r="52">
      <c r="A52" s="4" t="inlineStr">
        <is>
          <t>1-Year Collaboration Agreement [Member]</t>
        </is>
      </c>
    </row>
    <row r="53">
      <c r="A53" s="4" t="inlineStr">
        <is>
          <t>Payment for services</t>
        </is>
      </c>
      <c r="H53" s="5" t="n">
        <v>59508</v>
      </c>
    </row>
    <row r="54">
      <c r="A54" s="4" t="inlineStr">
        <is>
          <t>1-Year Collaboration Agreement [Member] | Euros [Member]</t>
        </is>
      </c>
    </row>
    <row r="55">
      <c r="A55" s="4" t="inlineStr">
        <is>
          <t>Payment for services | €</t>
        </is>
      </c>
      <c r="I55" s="11" t="n">
        <v>52000</v>
      </c>
    </row>
    <row r="56">
      <c r="A56" s="4" t="inlineStr">
        <is>
          <t>2-Year Collaboration Agreement [Member]</t>
        </is>
      </c>
    </row>
    <row r="57">
      <c r="A57" s="4" t="inlineStr">
        <is>
          <t>Payment for services</t>
        </is>
      </c>
      <c r="C57" s="5" t="n">
        <v>35145</v>
      </c>
      <c r="H57" s="5" t="n">
        <v>45775</v>
      </c>
    </row>
    <row r="58">
      <c r="A58" s="4" t="inlineStr">
        <is>
          <t>2-Year Collaboration Agreement [Member] | Euros [Member]</t>
        </is>
      </c>
    </row>
    <row r="59">
      <c r="A59" s="4" t="inlineStr">
        <is>
          <t>Payment for services | €</t>
        </is>
      </c>
      <c r="D59" s="6" t="n">
        <v>30000</v>
      </c>
      <c r="I59" s="11" t="n">
        <v>40000</v>
      </c>
    </row>
    <row r="60">
      <c r="A60" s="4" t="inlineStr">
        <is>
          <t>2-Year Collaboration Agreement [Member] | Installment 1 [Member] | Euros [Member]</t>
        </is>
      </c>
    </row>
    <row r="61">
      <c r="A61" s="4" t="inlineStr">
        <is>
          <t>Payment for services | €</t>
        </is>
      </c>
      <c r="D61" s="6" t="n">
        <v>5000</v>
      </c>
    </row>
    <row r="62">
      <c r="A62" s="4" t="inlineStr">
        <is>
          <t>2-Year Collaboration Agreement [Member] | Installment 2 [Member]</t>
        </is>
      </c>
    </row>
    <row r="63">
      <c r="A63" s="4" t="inlineStr">
        <is>
          <t>Payment for services</t>
        </is>
      </c>
      <c r="C63" s="6" t="n">
        <v>5858</v>
      </c>
    </row>
    <row r="64">
      <c r="A64" s="4" t="inlineStr">
        <is>
          <t>2-Year Collaboration Agreement [Member] | Installment 2 [Member] | Euros [Member]</t>
        </is>
      </c>
    </row>
    <row r="65">
      <c r="A65" s="4" t="inlineStr">
        <is>
          <t>Payment for services | €</t>
        </is>
      </c>
      <c r="D65" s="6" t="n">
        <v>5000</v>
      </c>
    </row>
    <row r="66">
      <c r="A66" s="4" t="inlineStr">
        <is>
          <t>2-Year Collaboration Agreement [Member] | Installment 3 [Member]</t>
        </is>
      </c>
    </row>
    <row r="67">
      <c r="A67" s="4" t="inlineStr">
        <is>
          <t>Payment for services</t>
        </is>
      </c>
      <c r="C67" s="6" t="n">
        <v>11715</v>
      </c>
    </row>
    <row r="68">
      <c r="A68" s="4" t="inlineStr">
        <is>
          <t>2-Year Collaboration Agreement [Member] | Installment 3 [Member] | Euros [Member]</t>
        </is>
      </c>
    </row>
    <row r="69">
      <c r="A69" s="4" t="inlineStr">
        <is>
          <t>Payment for services | €</t>
        </is>
      </c>
      <c r="D69" s="6" t="n">
        <v>10000</v>
      </c>
    </row>
    <row r="70">
      <c r="A70" s="4" t="inlineStr">
        <is>
          <t>2-Year Collaboration Agreement [Member] | Installment 4 [Member]</t>
        </is>
      </c>
    </row>
    <row r="71">
      <c r="A71" s="4" t="inlineStr">
        <is>
          <t>Payment for services</t>
        </is>
      </c>
      <c r="C71" s="5" t="n">
        <v>11715</v>
      </c>
    </row>
    <row r="72">
      <c r="A72" s="4" t="inlineStr">
        <is>
          <t>2-Year Collaboration Agreement [Member] | Installment 4 [Member] | Euros [Member]</t>
        </is>
      </c>
    </row>
    <row r="73">
      <c r="A73" s="4" t="inlineStr">
        <is>
          <t>Payment for services | €</t>
        </is>
      </c>
      <c r="D73" s="11" t="n">
        <v>10000</v>
      </c>
    </row>
    <row r="74">
      <c r="A74" s="4" t="inlineStr">
        <is>
          <t>Foley Shechter [Member]</t>
        </is>
      </c>
    </row>
    <row r="75">
      <c r="A75" s="4" t="inlineStr">
        <is>
          <t>Legal Fees</t>
        </is>
      </c>
      <c r="E75" s="5" t="n">
        <v>151031</v>
      </c>
    </row>
    <row r="76">
      <c r="A76" s="4" t="inlineStr">
        <is>
          <t>Foley Shechter [Member] | Settlement Agreement [Member]</t>
        </is>
      </c>
    </row>
    <row r="77">
      <c r="A77" s="4" t="inlineStr">
        <is>
          <t>Professional Fees</t>
        </is>
      </c>
      <c r="B77" s="5" t="n">
        <v>51032</v>
      </c>
    </row>
    <row r="78">
      <c r="A78" s="4" t="inlineStr">
        <is>
          <t>[custom:SettlementAmount-0]</t>
        </is>
      </c>
      <c r="B78" s="6" t="n">
        <v>51032</v>
      </c>
    </row>
    <row r="79">
      <c r="A79" s="4" t="inlineStr">
        <is>
          <t>Accounts Payable and Accrued Liabilities</t>
        </is>
      </c>
      <c r="B79" s="5" t="n">
        <v>142660</v>
      </c>
    </row>
    <row r="80">
      <c r="A80" s="4" t="inlineStr">
        <is>
          <t>Gain loss from settlement of debt</t>
        </is>
      </c>
      <c r="O80" s="5" t="n">
        <v>925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F159"/>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1" customWidth="1" min="5" max="5"/>
    <col width="80" customWidth="1" min="6" max="6"/>
    <col width="80" customWidth="1" min="7" max="7"/>
    <col width="80" customWidth="1" min="8" max="8"/>
    <col width="80" customWidth="1" min="9" max="9"/>
    <col width="21" customWidth="1" min="10" max="10"/>
    <col width="21" customWidth="1" min="11" max="11"/>
    <col width="21" customWidth="1" min="12" max="12"/>
    <col width="21" customWidth="1" min="13" max="13"/>
    <col width="20" customWidth="1" min="14" max="14"/>
    <col width="20" customWidth="1" min="15" max="15"/>
    <col width="21" customWidth="1" min="16" max="16"/>
    <col width="21" customWidth="1" min="17" max="17"/>
    <col width="21" customWidth="1" min="18" max="18"/>
    <col width="20" customWidth="1" min="19" max="19"/>
    <col width="19" customWidth="1" min="20" max="20"/>
    <col width="37" customWidth="1" min="21" max="21"/>
    <col width="27" customWidth="1" min="22" max="22"/>
    <col width="37" customWidth="1" min="23" max="23"/>
    <col width="27" customWidth="1" min="24" max="24"/>
    <col width="31" customWidth="1" min="25" max="25"/>
    <col width="21" customWidth="1" min="26" max="26"/>
    <col width="21" customWidth="1" min="27" max="27"/>
    <col width="21" customWidth="1" min="28" max="28"/>
    <col width="21" customWidth="1" min="29" max="29"/>
    <col width="21" customWidth="1" min="30" max="30"/>
    <col width="21" customWidth="1" min="31" max="31"/>
    <col width="20" customWidth="1" min="32" max="32"/>
  </cols>
  <sheetData>
    <row r="1">
      <c r="A1" s="1" t="inlineStr">
        <is>
          <t>RELATED PARTY TRANSACTIONS (Details Narrative)</t>
        </is>
      </c>
      <c r="B1" s="2" t="inlineStr">
        <is>
          <t>Aug. 12, 2021USD ($)shares</t>
        </is>
      </c>
      <c r="C1" s="2" t="inlineStr">
        <is>
          <t>May 06, 2021AUD ($)</t>
        </is>
      </c>
      <c r="D1" s="2" t="inlineStr">
        <is>
          <t>May 06, 2021USD ($)</t>
        </is>
      </c>
      <c r="E1" s="2" t="inlineStr">
        <is>
          <t>Jul. 13, 2020AUD ($)</t>
        </is>
      </c>
      <c r="F1" s="2" t="inlineStr">
        <is>
          <t>Jul. 02, 2019USD ($)</t>
        </is>
      </c>
      <c r="G1" s="2" t="inlineStr">
        <is>
          <t>Jul. 02, 2019AUD ($)</t>
        </is>
      </c>
      <c r="H1" s="2" t="inlineStr">
        <is>
          <t>May 14, 2019USD ($)$ / sharesshares</t>
        </is>
      </c>
      <c r="I1" s="2" t="inlineStr">
        <is>
          <t>May 14, 2019AUD ($)shares</t>
        </is>
      </c>
      <c r="J1" s="2" t="inlineStr">
        <is>
          <t>Mar. 16, 2018USD ($)</t>
        </is>
      </c>
      <c r="K1" s="2" t="inlineStr">
        <is>
          <t>Mar. 16, 2018AUD ($)</t>
        </is>
      </c>
      <c r="L1" s="2" t="inlineStr">
        <is>
          <t>Feb. 01, 2018USD ($)</t>
        </is>
      </c>
      <c r="M1" s="2" t="inlineStr">
        <is>
          <t>Feb. 01, 2018AUD ($)</t>
        </is>
      </c>
      <c r="N1" s="2" t="inlineStr">
        <is>
          <t>May 05, 2016USD ($)</t>
        </is>
      </c>
      <c r="O1" s="2" t="inlineStr">
        <is>
          <t>May 05, 2016AUD ($)</t>
        </is>
      </c>
      <c r="P1" s="2" t="inlineStr">
        <is>
          <t>Feb. 25, 2016USD ($)</t>
        </is>
      </c>
      <c r="Q1" s="2" t="inlineStr">
        <is>
          <t>Feb. 25, 2016AUD ($)</t>
        </is>
      </c>
      <c r="R1" s="2" t="inlineStr">
        <is>
          <t>Feb. 25, 2015AUD ($)</t>
        </is>
      </c>
      <c r="S1" s="2" t="inlineStr">
        <is>
          <t>Oct. 31, 2021shares</t>
        </is>
      </c>
      <c r="T1" s="2" t="inlineStr">
        <is>
          <t>May 31, 2019shares</t>
        </is>
      </c>
      <c r="U1" s="2" t="inlineStr">
        <is>
          <t>Sep. 30, 2021USD ($)$ / sharesshares</t>
        </is>
      </c>
      <c r="V1" s="2" t="inlineStr">
        <is>
          <t>Sep. 30, 2021AUD ($)shares</t>
        </is>
      </c>
      <c r="W1" s="2" t="inlineStr">
        <is>
          <t>Jun. 30, 2021USD ($)$ / sharesshares</t>
        </is>
      </c>
      <c r="X1" s="2" t="inlineStr">
        <is>
          <t>Jun. 30, 2021AUD ($)shares</t>
        </is>
      </c>
      <c r="Y1" s="2" t="inlineStr">
        <is>
          <t>Jun. 30, 2020USD ($)$ / shares</t>
        </is>
      </c>
      <c r="Z1" s="2" t="inlineStr">
        <is>
          <t>Jun. 30, 2020AUD ($)</t>
        </is>
      </c>
      <c r="AA1" s="2" t="inlineStr">
        <is>
          <t>Jun. 30, 2019USD ($)</t>
        </is>
      </c>
      <c r="AB1" s="2" t="inlineStr">
        <is>
          <t>Jun. 30, 2019AUD ($)</t>
        </is>
      </c>
      <c r="AC1" s="2" t="inlineStr">
        <is>
          <t>Sep. 30, 2021AUD ($)</t>
        </is>
      </c>
      <c r="AD1" s="2" t="inlineStr">
        <is>
          <t>Sep. 30, 2021AUD ($)</t>
        </is>
      </c>
      <c r="AE1" s="2" t="inlineStr">
        <is>
          <t>Jun. 30, 2021AUD ($)</t>
        </is>
      </c>
      <c r="AF1" s="2" t="inlineStr">
        <is>
          <t>May 05, 2016AUD ($)</t>
        </is>
      </c>
    </row>
    <row r="2">
      <c r="A2" s="3" t="inlineStr">
        <is>
          <t>Related Party Transaction [Line Items]</t>
        </is>
      </c>
    </row>
    <row r="3">
      <c r="A3" s="4" t="inlineStr">
        <is>
          <t>Due to related parties</t>
        </is>
      </c>
      <c r="U3" s="5" t="n">
        <v>32076</v>
      </c>
      <c r="W3" s="5" t="n">
        <v>33347</v>
      </c>
      <c r="Y3" s="5" t="n">
        <v>30639</v>
      </c>
    </row>
    <row r="4">
      <c r="A4" s="4" t="inlineStr">
        <is>
          <t>Exercise price | $ / shares</t>
        </is>
      </c>
      <c r="U4" s="4" t="inlineStr">
        <is>
          <t xml:space="preserve"> </t>
        </is>
      </c>
      <c r="W4" s="4" t="inlineStr">
        <is>
          <t xml:space="preserve"> </t>
        </is>
      </c>
      <c r="Y4" s="4" t="inlineStr">
        <is>
          <t xml:space="preserve"> </t>
        </is>
      </c>
    </row>
    <row r="5">
      <c r="A5" s="4" t="inlineStr">
        <is>
          <t>Granted exercise price | $ / shares</t>
        </is>
      </c>
      <c r="U5" s="4" t="inlineStr">
        <is>
          <t xml:space="preserve"> </t>
        </is>
      </c>
    </row>
    <row r="6">
      <c r="A6" s="4" t="inlineStr">
        <is>
          <t>Restricted stock shares of common stock | shares</t>
        </is>
      </c>
      <c r="T6" s="6" t="n">
        <v>78</v>
      </c>
    </row>
    <row r="7">
      <c r="A7" s="4" t="inlineStr">
        <is>
          <t>Accrued salaries</t>
        </is>
      </c>
      <c r="U7" s="5" t="n">
        <v>9739</v>
      </c>
      <c r="W7" s="5" t="n">
        <v>101250</v>
      </c>
    </row>
    <row r="8">
      <c r="A8" s="4" t="inlineStr">
        <is>
          <t>Subsequent Event [Member]</t>
        </is>
      </c>
    </row>
    <row r="9">
      <c r="A9" s="3" t="inlineStr">
        <is>
          <t>Related Party Transaction [Line Items]</t>
        </is>
      </c>
    </row>
    <row r="10">
      <c r="A10" s="4" t="inlineStr">
        <is>
          <t>Debt Conversion, Converted Instrument, Shares Issued | shares</t>
        </is>
      </c>
      <c r="S10" s="6" t="n">
        <v>1818097</v>
      </c>
    </row>
    <row r="11">
      <c r="A11" s="4" t="inlineStr">
        <is>
          <t>Chief Executive Officer [Member]</t>
        </is>
      </c>
    </row>
    <row r="12">
      <c r="A12" s="3" t="inlineStr">
        <is>
          <t>Related Party Transaction [Line Items]</t>
        </is>
      </c>
    </row>
    <row r="13">
      <c r="A13" s="4" t="inlineStr">
        <is>
          <t>Payments form related party</t>
        </is>
      </c>
      <c r="U13" s="6" t="n">
        <v>30660</v>
      </c>
      <c r="Y13" s="5" t="n">
        <v>136606</v>
      </c>
      <c r="AA13" s="5" t="n">
        <v>64377</v>
      </c>
    </row>
    <row r="14">
      <c r="A14" s="4" t="inlineStr">
        <is>
          <t>Bonus payable amount</t>
        </is>
      </c>
      <c r="AA14" s="6" t="n">
        <v>137120</v>
      </c>
    </row>
    <row r="15">
      <c r="A15" s="4" t="inlineStr">
        <is>
          <t>[custom:RemainingBonusAmount]</t>
        </is>
      </c>
      <c r="AA15" s="5" t="n">
        <v>178256</v>
      </c>
    </row>
    <row r="16">
      <c r="A16" s="4" t="inlineStr">
        <is>
          <t>Bonus payable</t>
        </is>
      </c>
      <c r="U16" s="5" t="n">
        <v>103153</v>
      </c>
      <c r="W16" s="6" t="n">
        <v>166418</v>
      </c>
      <c r="Y16" s="6" t="n">
        <v>280726</v>
      </c>
    </row>
    <row r="17">
      <c r="A17" s="4" t="inlineStr">
        <is>
          <t>Restricted stock shares of common stock | shares</t>
        </is>
      </c>
      <c r="T17" s="6" t="n">
        <v>39</v>
      </c>
    </row>
    <row r="18">
      <c r="A18" s="4" t="inlineStr">
        <is>
          <t>Nathanielsz Employment Agreement [Member]</t>
        </is>
      </c>
    </row>
    <row r="19">
      <c r="A19" s="3" t="inlineStr">
        <is>
          <t>Related Party Transaction [Line Items]</t>
        </is>
      </c>
    </row>
    <row r="20">
      <c r="A20" s="4" t="inlineStr">
        <is>
          <t>Expired date</t>
        </is>
      </c>
      <c r="R20" s="4" t="inlineStr">
        <is>
          <t>Feb. 25,
		2019</t>
        </is>
      </c>
    </row>
    <row r="21">
      <c r="A21" s="4" t="inlineStr">
        <is>
          <t>Annual salary</t>
        </is>
      </c>
      <c r="W21" s="5" t="n">
        <v>205680</v>
      </c>
    </row>
    <row r="22">
      <c r="A22" s="4" t="inlineStr">
        <is>
          <t>Percentage of pension of monthly salary</t>
        </is>
      </c>
      <c r="W22" s="4" t="inlineStr">
        <is>
          <t>9.50%</t>
        </is>
      </c>
      <c r="X22" s="4" t="inlineStr">
        <is>
          <t>9.50%</t>
        </is>
      </c>
    </row>
    <row r="23">
      <c r="A23" s="4" t="inlineStr">
        <is>
          <t>Percentage of bonus of annual base salary</t>
        </is>
      </c>
      <c r="W23" s="4" t="inlineStr">
        <is>
          <t>200.00%</t>
        </is>
      </c>
      <c r="X23" s="4" t="inlineStr">
        <is>
          <t>200.00%</t>
        </is>
      </c>
    </row>
    <row r="24">
      <c r="A24" s="4" t="inlineStr">
        <is>
          <t>Nathanielsz Employment Agreement [Member] | Minimum [Member]</t>
        </is>
      </c>
    </row>
    <row r="25">
      <c r="A25" s="3" t="inlineStr">
        <is>
          <t>Related Party Transaction [Line Items]</t>
        </is>
      </c>
    </row>
    <row r="26">
      <c r="A26" s="4" t="inlineStr">
        <is>
          <t>Annual salary</t>
        </is>
      </c>
      <c r="J26" s="5" t="n">
        <v>205680</v>
      </c>
    </row>
    <row r="27">
      <c r="A27" s="4" t="inlineStr">
        <is>
          <t>Nathanielsz Employment Agreement [Member] | Maximum [Member]</t>
        </is>
      </c>
    </row>
    <row r="28">
      <c r="A28" s="3" t="inlineStr">
        <is>
          <t>Related Party Transaction [Line Items]</t>
        </is>
      </c>
    </row>
    <row r="29">
      <c r="A29" s="4" t="inlineStr">
        <is>
          <t>Annual salary</t>
        </is>
      </c>
      <c r="J29" s="5" t="n">
        <v>274240</v>
      </c>
    </row>
    <row r="30">
      <c r="A30" s="4" t="inlineStr">
        <is>
          <t>Mrs. Nathanielsz [Member] | Chief Executive Officer [Member]</t>
        </is>
      </c>
    </row>
    <row r="31">
      <c r="A31" s="3" t="inlineStr">
        <is>
          <t>Related Party Transaction [Line Items]</t>
        </is>
      </c>
    </row>
    <row r="32">
      <c r="A32" s="4" t="inlineStr">
        <is>
          <t>Bonus payable</t>
        </is>
      </c>
      <c r="W32" s="5" t="n">
        <v>316957</v>
      </c>
    </row>
    <row r="33">
      <c r="A33" s="4" t="inlineStr">
        <is>
          <t>Employment Agreement [Member]</t>
        </is>
      </c>
    </row>
    <row r="34">
      <c r="A34" s="3" t="inlineStr">
        <is>
          <t>Related Party Transaction [Line Items]</t>
        </is>
      </c>
    </row>
    <row r="35">
      <c r="A35" s="4" t="inlineStr">
        <is>
          <t>Restricted stock unit issuable | shares</t>
        </is>
      </c>
      <c r="U35" s="6" t="n">
        <v>39</v>
      </c>
      <c r="V35" s="6" t="n">
        <v>39</v>
      </c>
      <c r="W35" s="6" t="n">
        <v>39</v>
      </c>
      <c r="X35" s="6" t="n">
        <v>39</v>
      </c>
    </row>
    <row r="36">
      <c r="A36" s="4" t="inlineStr">
        <is>
          <t>Services Agreement [Member]</t>
        </is>
      </c>
    </row>
    <row r="37">
      <c r="A37" s="3" t="inlineStr">
        <is>
          <t>Related Party Transaction [Line Items]</t>
        </is>
      </c>
    </row>
    <row r="38">
      <c r="A38" s="4" t="inlineStr">
        <is>
          <t>Restricted stock unit issuable | shares</t>
        </is>
      </c>
      <c r="U38" s="6" t="n">
        <v>20</v>
      </c>
      <c r="V38" s="6" t="n">
        <v>20</v>
      </c>
      <c r="W38" s="6" t="n">
        <v>20</v>
      </c>
      <c r="X38" s="6" t="n">
        <v>20</v>
      </c>
    </row>
    <row r="39">
      <c r="A39" s="4" t="inlineStr">
        <is>
          <t>Accounting Standards Update 2016-02 [Member]</t>
        </is>
      </c>
    </row>
    <row r="40">
      <c r="A40" s="3" t="inlineStr">
        <is>
          <t>Related Party Transaction [Line Items]</t>
        </is>
      </c>
    </row>
    <row r="41">
      <c r="A41" s="4" t="inlineStr">
        <is>
          <t>Payments for Rent</t>
        </is>
      </c>
      <c r="F41" s="5" t="n">
        <v>2431</v>
      </c>
    </row>
    <row r="42">
      <c r="A42" s="4" t="inlineStr">
        <is>
          <t>Lessee, Operating Lease, Description</t>
        </is>
      </c>
      <c r="F42" s="4" t="inlineStr">
        <is>
          <t>Such lease expired in May 2021 and was renewed for another one-year term from May 2021 to May 2022</t>
        </is>
      </c>
      <c r="G42" s="4" t="inlineStr">
        <is>
          <t>Such lease expired in May 2021 and was renewed for another one-year term from May 2021 to May 2022</t>
        </is>
      </c>
    </row>
    <row r="43">
      <c r="A43" s="4" t="inlineStr">
        <is>
          <t>AUD Currency [Member] | Accounting Standards Update 2016-02 [Member]</t>
        </is>
      </c>
    </row>
    <row r="44">
      <c r="A44" s="3" t="inlineStr">
        <is>
          <t>Related Party Transaction [Line Items]</t>
        </is>
      </c>
    </row>
    <row r="45">
      <c r="A45" s="4" t="inlineStr">
        <is>
          <t>Payments for Rent</t>
        </is>
      </c>
      <c r="G45" s="5" t="n">
        <v>3606</v>
      </c>
    </row>
    <row r="46">
      <c r="A46" s="4" t="inlineStr">
        <is>
          <t>AUD Currency [Member]</t>
        </is>
      </c>
    </row>
    <row r="47">
      <c r="A47" s="3" t="inlineStr">
        <is>
          <t>Related Party Transaction [Line Items]</t>
        </is>
      </c>
    </row>
    <row r="48">
      <c r="A48" s="4" t="inlineStr">
        <is>
          <t>Accrued salaries</t>
        </is>
      </c>
      <c r="AD48" s="5" t="n">
        <v>13500</v>
      </c>
      <c r="AE48" s="5" t="n">
        <v>135000</v>
      </c>
    </row>
    <row r="49">
      <c r="A49" s="4" t="inlineStr">
        <is>
          <t>AUD Currency [Member] | Chief Executive Officer [Member]</t>
        </is>
      </c>
    </row>
    <row r="50">
      <c r="A50" s="3" t="inlineStr">
        <is>
          <t>Related Party Transaction [Line Items]</t>
        </is>
      </c>
    </row>
    <row r="51">
      <c r="A51" s="4" t="inlineStr">
        <is>
          <t>Payments form related party</t>
        </is>
      </c>
      <c r="V51" s="5" t="n">
        <v>42500</v>
      </c>
      <c r="X51" s="5" t="n">
        <v>221890</v>
      </c>
      <c r="Z51" s="5" t="n">
        <v>202620</v>
      </c>
      <c r="AB51" s="5" t="n">
        <v>90000</v>
      </c>
    </row>
    <row r="52">
      <c r="A52" s="4" t="inlineStr">
        <is>
          <t>Bonus payable amount</t>
        </is>
      </c>
      <c r="AB52" s="6" t="n">
        <v>200000</v>
      </c>
    </row>
    <row r="53">
      <c r="A53" s="4" t="inlineStr">
        <is>
          <t>[custom:RemainingBonusAmount]</t>
        </is>
      </c>
      <c r="AB53" s="5" t="n">
        <v>260000</v>
      </c>
    </row>
    <row r="54">
      <c r="A54" s="4" t="inlineStr">
        <is>
          <t>Bonus payable</t>
        </is>
      </c>
      <c r="V54" s="6" t="n">
        <v>142990</v>
      </c>
      <c r="X54" s="6" t="n">
        <v>422610</v>
      </c>
      <c r="Z54" s="6" t="n">
        <v>407380</v>
      </c>
    </row>
    <row r="55">
      <c r="A55" s="4" t="inlineStr">
        <is>
          <t>AUD Currency [Member] | Nathanielsz Employment Agreement [Member]</t>
        </is>
      </c>
    </row>
    <row r="56">
      <c r="A56" s="3" t="inlineStr">
        <is>
          <t>Related Party Transaction [Line Items]</t>
        </is>
      </c>
    </row>
    <row r="57">
      <c r="A57" s="4" t="inlineStr">
        <is>
          <t>Annual salary</t>
        </is>
      </c>
      <c r="R57" s="5" t="n">
        <v>25000</v>
      </c>
      <c r="X57" s="6" t="n">
        <v>300000</v>
      </c>
    </row>
    <row r="58">
      <c r="A58" s="4" t="inlineStr">
        <is>
          <t>AUD Currency [Member] | Nathanielsz Employment Agreement [Member] | Minimum [Member]</t>
        </is>
      </c>
    </row>
    <row r="59">
      <c r="A59" s="3" t="inlineStr">
        <is>
          <t>Related Party Transaction [Line Items]</t>
        </is>
      </c>
    </row>
    <row r="60">
      <c r="A60" s="4" t="inlineStr">
        <is>
          <t>Annual salary</t>
        </is>
      </c>
      <c r="K60" s="5" t="n">
        <v>300000</v>
      </c>
    </row>
    <row r="61">
      <c r="A61" s="4" t="inlineStr">
        <is>
          <t>AUD Currency [Member] | Nathanielsz Employment Agreement [Member] | Maximum [Member]</t>
        </is>
      </c>
    </row>
    <row r="62">
      <c r="A62" s="3" t="inlineStr">
        <is>
          <t>Related Party Transaction [Line Items]</t>
        </is>
      </c>
    </row>
    <row r="63">
      <c r="A63" s="4" t="inlineStr">
        <is>
          <t>Annual salary</t>
        </is>
      </c>
      <c r="K63" s="5" t="n">
        <v>400000</v>
      </c>
    </row>
    <row r="64">
      <c r="A64" s="4" t="inlineStr">
        <is>
          <t>Initial Nathanielsz RSUs [Member] | Employment Agreement [Member]</t>
        </is>
      </c>
    </row>
    <row r="65">
      <c r="A65" s="3" t="inlineStr">
        <is>
          <t>Related Party Transaction [Line Items]</t>
        </is>
      </c>
    </row>
    <row r="66">
      <c r="A66" s="4" t="inlineStr">
        <is>
          <t>Restricted stock shares of common stock | shares</t>
        </is>
      </c>
      <c r="H66" s="6" t="n">
        <v>39</v>
      </c>
      <c r="I66" s="6" t="n">
        <v>39</v>
      </c>
    </row>
    <row r="67">
      <c r="A67" s="4" t="inlineStr">
        <is>
          <t>Additional Nathanielsz RSUs [Member] | Employment Agreement [Member]</t>
        </is>
      </c>
    </row>
    <row r="68">
      <c r="A68" s="3" t="inlineStr">
        <is>
          <t>Related Party Transaction [Line Items]</t>
        </is>
      </c>
    </row>
    <row r="69">
      <c r="A69" s="4" t="inlineStr">
        <is>
          <t>Rsus vest, shares | shares</t>
        </is>
      </c>
      <c r="H69" s="12" t="n">
        <v>7.8</v>
      </c>
      <c r="I69" s="12" t="n">
        <v>7.8</v>
      </c>
    </row>
    <row r="70">
      <c r="A70" s="4" t="inlineStr">
        <is>
          <t>Gross proceeds from equity financing</t>
        </is>
      </c>
      <c r="H70" s="5" t="n">
        <v>4000000</v>
      </c>
    </row>
    <row r="71">
      <c r="A71" s="4" t="inlineStr">
        <is>
          <t>Initial Kenyon RSUs [Member] | Services Agreement [Member]</t>
        </is>
      </c>
    </row>
    <row r="72">
      <c r="A72" s="3" t="inlineStr">
        <is>
          <t>Related Party Transaction [Line Items]</t>
        </is>
      </c>
    </row>
    <row r="73">
      <c r="A73" s="4" t="inlineStr">
        <is>
          <t>Restricted stock shares of common stock | shares</t>
        </is>
      </c>
      <c r="H73" s="6" t="n">
        <v>20</v>
      </c>
      <c r="I73" s="6" t="n">
        <v>20</v>
      </c>
    </row>
    <row r="74">
      <c r="A74" s="4" t="inlineStr">
        <is>
          <t>Additional Kenyon RSUs [Member] | Services Agreement [Member]</t>
        </is>
      </c>
    </row>
    <row r="75">
      <c r="A75" s="3" t="inlineStr">
        <is>
          <t>Related Party Transaction [Line Items]</t>
        </is>
      </c>
    </row>
    <row r="76">
      <c r="A76" s="4" t="inlineStr">
        <is>
          <t>Restricted stock shares of common stock | shares</t>
        </is>
      </c>
      <c r="H76" s="6" t="n">
        <v>20</v>
      </c>
      <c r="I76" s="6" t="n">
        <v>20</v>
      </c>
    </row>
    <row r="77">
      <c r="A77" s="4" t="inlineStr">
        <is>
          <t>Rsus vest, shares | shares</t>
        </is>
      </c>
      <c r="H77" s="6" t="n">
        <v>5</v>
      </c>
      <c r="I77" s="6" t="n">
        <v>5</v>
      </c>
    </row>
    <row r="78">
      <c r="A78" s="4" t="inlineStr">
        <is>
          <t>Gross proceeds from equity financing</t>
        </is>
      </c>
      <c r="H78" s="5" t="n">
        <v>4000000</v>
      </c>
    </row>
    <row r="79">
      <c r="A79" s="4" t="inlineStr">
        <is>
          <t>North Horizon Pty Ltd [Member]</t>
        </is>
      </c>
    </row>
    <row r="80">
      <c r="A80" s="3" t="inlineStr">
        <is>
          <t>Related Party Transaction [Line Items]</t>
        </is>
      </c>
    </row>
    <row r="81">
      <c r="A81" s="4" t="inlineStr">
        <is>
          <t>Lessor, Operating Lease, Term of Contract</t>
        </is>
      </c>
      <c r="N81" s="4" t="inlineStr">
        <is>
          <t>5 years</t>
        </is>
      </c>
      <c r="AF81" s="4" t="inlineStr">
        <is>
          <t>5 years</t>
        </is>
      </c>
    </row>
    <row r="82">
      <c r="A82" s="4" t="inlineStr">
        <is>
          <t>Operating Leases, Rent Expense, Minimum Rentals</t>
        </is>
      </c>
      <c r="N82" s="5" t="n">
        <v>28325</v>
      </c>
    </row>
    <row r="83">
      <c r="A83" s="4" t="inlineStr">
        <is>
          <t>[custom:GoodsAndServiceTax]</t>
        </is>
      </c>
      <c r="N83" s="6" t="n">
        <v>2575</v>
      </c>
    </row>
    <row r="84">
      <c r="A84" s="4" t="inlineStr">
        <is>
          <t>Payments for Rent</t>
        </is>
      </c>
      <c r="U84" s="5" t="n">
        <v>60598</v>
      </c>
      <c r="W84" s="5" t="n">
        <v>64597</v>
      </c>
    </row>
    <row r="85">
      <c r="A85" s="4" t="inlineStr">
        <is>
          <t>[custom:OperatingLeasesRentExpenseMinimumRentalsPayable]</t>
        </is>
      </c>
      <c r="D85" s="5" t="n">
        <v>2431</v>
      </c>
    </row>
    <row r="86">
      <c r="A86" s="4" t="inlineStr">
        <is>
          <t>North Horizon Pty Ltd [Member] | AUD Currency [Member]</t>
        </is>
      </c>
    </row>
    <row r="87">
      <c r="A87" s="3" t="inlineStr">
        <is>
          <t>Related Party Transaction [Line Items]</t>
        </is>
      </c>
    </row>
    <row r="88">
      <c r="A88" s="4" t="inlineStr">
        <is>
          <t>Operating Leases, Rent Expense, Minimum Rentals</t>
        </is>
      </c>
      <c r="O88" s="5" t="n">
        <v>39600</v>
      </c>
    </row>
    <row r="89">
      <c r="A89" s="4" t="inlineStr">
        <is>
          <t>[custom:GoodsAndServiceTax]</t>
        </is>
      </c>
      <c r="O89" s="5" t="n">
        <v>3600</v>
      </c>
    </row>
    <row r="90">
      <c r="A90" s="4" t="inlineStr">
        <is>
          <t>[custom:OperatingLeasesRentExpenseMinimumRentalsPayable]</t>
        </is>
      </c>
      <c r="C90" s="5" t="n">
        <v>3606</v>
      </c>
      <c r="V90" s="6" t="n">
        <v>7735</v>
      </c>
      <c r="AC90" s="5" t="n">
        <v>9204</v>
      </c>
    </row>
    <row r="91">
      <c r="A91" s="4" t="inlineStr">
        <is>
          <t>North Horizon Pty Ltd [Member] | AUD Currency [Member]</t>
        </is>
      </c>
    </row>
    <row r="92">
      <c r="A92" s="3" t="inlineStr">
        <is>
          <t>Related Party Transaction [Line Items]</t>
        </is>
      </c>
    </row>
    <row r="93">
      <c r="A93" s="4" t="inlineStr">
        <is>
          <t>Payments for Rent</t>
        </is>
      </c>
      <c r="V93" s="6" t="n">
        <v>84000</v>
      </c>
      <c r="X93" s="6" t="n">
        <v>86129</v>
      </c>
    </row>
    <row r="94">
      <c r="A94" s="4" t="inlineStr">
        <is>
          <t>Current and Former Director [Member]</t>
        </is>
      </c>
    </row>
    <row r="95">
      <c r="A95" s="3" t="inlineStr">
        <is>
          <t>Related Party Transaction [Line Items]</t>
        </is>
      </c>
    </row>
    <row r="96">
      <c r="A96" s="4" t="inlineStr">
        <is>
          <t>Loans from related party</t>
        </is>
      </c>
      <c r="U96" s="6" t="n">
        <v>53384</v>
      </c>
      <c r="W96" s="6" t="n">
        <v>55500</v>
      </c>
      <c r="Y96" s="6" t="n">
        <v>50993</v>
      </c>
    </row>
    <row r="97">
      <c r="A97" s="4" t="inlineStr">
        <is>
          <t>Former Director [Member]</t>
        </is>
      </c>
    </row>
    <row r="98">
      <c r="A98" s="3" t="inlineStr">
        <is>
          <t>Related Party Transaction [Line Items]</t>
        </is>
      </c>
    </row>
    <row r="99">
      <c r="A99" s="4" t="inlineStr">
        <is>
          <t>Due to related parties</t>
        </is>
      </c>
      <c r="U99" s="6" t="n">
        <v>32076</v>
      </c>
      <c r="W99" s="6" t="n">
        <v>33347</v>
      </c>
      <c r="Y99" s="6" t="n">
        <v>30639</v>
      </c>
    </row>
    <row r="100">
      <c r="A100" s="4" t="inlineStr">
        <is>
          <t>Nathanielsz [Member] | North Horizon Pty Ltd [Member]</t>
        </is>
      </c>
    </row>
    <row r="101">
      <c r="A101" s="3" t="inlineStr">
        <is>
          <t>Related Party Transaction [Line Items]</t>
        </is>
      </c>
    </row>
    <row r="102">
      <c r="A102" s="4" t="inlineStr">
        <is>
          <t>Operating Leases, Future Minimum Payments Due</t>
        </is>
      </c>
      <c r="N102" s="5" t="n">
        <v>141629</v>
      </c>
    </row>
    <row r="103">
      <c r="A103" s="4" t="inlineStr">
        <is>
          <t>Nathanielsz [Member] | North Horizon Pty Ltd [Member] | AUD Currency [Member]</t>
        </is>
      </c>
    </row>
    <row r="104">
      <c r="A104" s="3" t="inlineStr">
        <is>
          <t>Related Party Transaction [Line Items]</t>
        </is>
      </c>
    </row>
    <row r="105">
      <c r="A105" s="4" t="inlineStr">
        <is>
          <t>Operating Leases, Future Minimum Payments Due</t>
        </is>
      </c>
      <c r="AF105" s="5" t="n">
        <v>198000</v>
      </c>
    </row>
    <row r="106">
      <c r="A106" s="4" t="inlineStr">
        <is>
          <t>Mrs. Nathanielsz [Member]</t>
        </is>
      </c>
    </row>
    <row r="107">
      <c r="A107" s="3" t="inlineStr">
        <is>
          <t>Related Party Transaction [Line Items]</t>
        </is>
      </c>
    </row>
    <row r="108">
      <c r="A108" s="4" t="inlineStr">
        <is>
          <t>Annual salary</t>
        </is>
      </c>
      <c r="L108" s="5" t="n">
        <v>80904</v>
      </c>
    </row>
    <row r="109">
      <c r="A109" s="4" t="inlineStr">
        <is>
          <t>Payments form related party</t>
        </is>
      </c>
      <c r="U109" s="5" t="n">
        <v>5651</v>
      </c>
      <c r="W109" s="5" t="n">
        <v>34476</v>
      </c>
      <c r="Y109" s="5" t="n">
        <v>30284</v>
      </c>
    </row>
    <row r="110">
      <c r="A110" s="4" t="inlineStr">
        <is>
          <t>Mrs. Nathanielsz [Member] | AUD Currency [Member]</t>
        </is>
      </c>
    </row>
    <row r="111">
      <c r="A111" s="3" t="inlineStr">
        <is>
          <t>Related Party Transaction [Line Items]</t>
        </is>
      </c>
    </row>
    <row r="112">
      <c r="A112" s="4" t="inlineStr">
        <is>
          <t>Annual salary</t>
        </is>
      </c>
      <c r="M112" s="5" t="n">
        <v>120000</v>
      </c>
    </row>
    <row r="113">
      <c r="A113" s="4" t="inlineStr">
        <is>
          <t>Mrs. Nathanielsz [Member] | AUD Currency [Member]</t>
        </is>
      </c>
    </row>
    <row r="114">
      <c r="A114" s="3" t="inlineStr">
        <is>
          <t>Related Party Transaction [Line Items]</t>
        </is>
      </c>
    </row>
    <row r="115">
      <c r="A115" s="4" t="inlineStr">
        <is>
          <t>Payments form related party</t>
        </is>
      </c>
      <c r="V115" s="5" t="n">
        <v>7689</v>
      </c>
      <c r="X115" s="5" t="n">
        <v>46135</v>
      </c>
      <c r="Z115" s="5" t="n">
        <v>44918</v>
      </c>
    </row>
    <row r="116">
      <c r="A116" s="4" t="inlineStr">
        <is>
          <t>James Nathanielsz [Member]</t>
        </is>
      </c>
    </row>
    <row r="117">
      <c r="A117" s="3" t="inlineStr">
        <is>
          <t>Related Party Transaction [Line Items]</t>
        </is>
      </c>
    </row>
    <row r="118">
      <c r="A118" s="4" t="inlineStr">
        <is>
          <t>Payments form related party</t>
        </is>
      </c>
      <c r="P118" s="5" t="n">
        <v>3205</v>
      </c>
    </row>
    <row r="119">
      <c r="A119" s="4" t="inlineStr">
        <is>
          <t>James Nathanielsz [Member] | AUD Currency [Member]</t>
        </is>
      </c>
    </row>
    <row r="120">
      <c r="A120" s="3" t="inlineStr">
        <is>
          <t>Related Party Transaction [Line Items]</t>
        </is>
      </c>
    </row>
    <row r="121">
      <c r="A121" s="4" t="inlineStr">
        <is>
          <t>Payments form related party</t>
        </is>
      </c>
      <c r="Q121" s="5" t="n">
        <v>4481</v>
      </c>
    </row>
    <row r="122">
      <c r="A122" s="4" t="inlineStr">
        <is>
          <t>Mr. Nathanielsz [Member] | Board of Directors [Member]</t>
        </is>
      </c>
    </row>
    <row r="123">
      <c r="A123" s="3" t="inlineStr">
        <is>
          <t>Related Party Transaction [Line Items]</t>
        </is>
      </c>
    </row>
    <row r="124">
      <c r="A124" s="4" t="inlineStr">
        <is>
          <t>Officers' compensation</t>
        </is>
      </c>
      <c r="B124" s="5" t="n">
        <v>177840</v>
      </c>
      <c r="H124" s="5" t="n">
        <v>315376</v>
      </c>
    </row>
    <row r="125">
      <c r="A125" s="4" t="inlineStr">
        <is>
          <t>Debt Conversion, Converted Instrument, Shares Issued | shares</t>
        </is>
      </c>
      <c r="B125" s="6" t="n">
        <v>5928000</v>
      </c>
    </row>
    <row r="126">
      <c r="A126" s="4" t="inlineStr">
        <is>
          <t>Mr. Nathanielsz [Member] | Board of Directors [Member] | Subsequent Event [Member]</t>
        </is>
      </c>
    </row>
    <row r="127">
      <c r="A127" s="3" t="inlineStr">
        <is>
          <t>Related Party Transaction [Line Items]</t>
        </is>
      </c>
    </row>
    <row r="128">
      <c r="A128" s="4" t="inlineStr">
        <is>
          <t>Officers' compensation</t>
        </is>
      </c>
      <c r="B128" s="5" t="n">
        <v>177840</v>
      </c>
    </row>
    <row r="129">
      <c r="A129" s="4" t="inlineStr">
        <is>
          <t>Mr. Nathanielsz [Member] | Employment Agreement [Member]</t>
        </is>
      </c>
    </row>
    <row r="130">
      <c r="A130" s="3" t="inlineStr">
        <is>
          <t>Related Party Transaction [Line Items]</t>
        </is>
      </c>
    </row>
    <row r="131">
      <c r="A131" s="4" t="inlineStr">
        <is>
          <t>Agreement term</t>
        </is>
      </c>
      <c r="H131" s="4" t="inlineStr">
        <is>
          <t>3 years</t>
        </is>
      </c>
      <c r="I131" s="4" t="inlineStr">
        <is>
          <t>3 years</t>
        </is>
      </c>
    </row>
    <row r="132">
      <c r="A132" s="4" t="inlineStr">
        <is>
          <t>Agreement renewal term</t>
        </is>
      </c>
      <c r="H132" s="4" t="inlineStr">
        <is>
          <t>1 year</t>
        </is>
      </c>
      <c r="I132" s="4" t="inlineStr">
        <is>
          <t>1 year</t>
        </is>
      </c>
    </row>
    <row r="133">
      <c r="A133" s="4" t="inlineStr">
        <is>
          <t>Option purchase shares | shares</t>
        </is>
      </c>
      <c r="H133" s="6" t="n">
        <v>39</v>
      </c>
      <c r="I133" s="6" t="n">
        <v>39</v>
      </c>
    </row>
    <row r="134">
      <c r="A134" s="4" t="inlineStr">
        <is>
          <t>Exercise price | $ / shares</t>
        </is>
      </c>
      <c r="H134" s="5" t="n">
        <v>4675</v>
      </c>
    </row>
    <row r="135">
      <c r="A135" s="4" t="inlineStr">
        <is>
          <t>Market price</t>
        </is>
      </c>
      <c r="H135" s="4" t="inlineStr">
        <is>
          <t>110.00%</t>
        </is>
      </c>
      <c r="I135" s="4" t="inlineStr">
        <is>
          <t>110.00%</t>
        </is>
      </c>
    </row>
    <row r="136">
      <c r="A136" s="4" t="inlineStr">
        <is>
          <t>Granted exercise price | $ / shares</t>
        </is>
      </c>
      <c r="H136" s="5" t="n">
        <v>4250</v>
      </c>
    </row>
    <row r="137">
      <c r="A137" s="4" t="inlineStr">
        <is>
          <t>Options vested, description</t>
        </is>
      </c>
      <c r="H137" s="4" t="inlineStr">
        <is>
          <t>The Nathanielsz Options have a term of 10 years
from the date of grant. 1/3rd of the Nathanielsz Options shall vest every successive one-year anniversary following the Effective Date,
provided, that on each such vesting date Mr. Nathanielsz is employed by the Company and subject to the other provisions of the Employment
Agreement. The Initial Nathanielsz RSUs shall vest on the one-year anniversary of the Effective Date, subject to Mr. Nathanielsz’s
continued employment with the Company through such vesting date. The Additional Nathanielsz RSUs will vest as follows, subject to Mr.
Nathanielsz’s continued employment with the Company through the applicable vesting date: (i) 7.80 of the Additional Nathanielsz
RSUs shall vest upon the Company submitting Clinical Trial Application (the “CTA”) for PRP, the Company’s lead product
candidate (“PRP”), for a First-In-Human study for PRP (the “Study”) in an applicable jurisdiction to be selected
by the Company, (ii) 7.80 of the Additional Nathanielsz RSUs shall vest upon</t>
        </is>
      </c>
      <c r="I137" s="4" t="inlineStr">
        <is>
          <t>The Nathanielsz Options have a term of 10 years
from the date of grant. 1/3rd of the Nathanielsz Options shall vest every successive one-year anniversary following the Effective Date,
provided, that on each such vesting date Mr. Nathanielsz is employed by the Company and subject to the other provisions of the Employment
Agreement. The Initial Nathanielsz RSUs shall vest on the one-year anniversary of the Effective Date, subject to Mr. Nathanielsz’s
continued employment with the Company through such vesting date. The Additional Nathanielsz RSUs will vest as follows, subject to Mr.
Nathanielsz’s continued employment with the Company through the applicable vesting date: (i) 7.80 of the Additional Nathanielsz
RSUs shall vest upon the Company submitting Clinical Trial Application (the “CTA”) for PRP, the Company’s lead product
candidate (“PRP”), for a First-In-Human study for PRP (the “Study”) in an applicable jurisdiction to be selected
by the Company, (ii) 7.80 of the Additional Nathanielsz RSUs shall vest upon</t>
        </is>
      </c>
    </row>
    <row r="138">
      <c r="A138" s="4" t="inlineStr">
        <is>
          <t>Option term</t>
        </is>
      </c>
      <c r="H138" s="4" t="inlineStr">
        <is>
          <t>10 years</t>
        </is>
      </c>
      <c r="I138" s="4" t="inlineStr">
        <is>
          <t>10 years</t>
        </is>
      </c>
    </row>
    <row r="139">
      <c r="A139" s="4" t="inlineStr">
        <is>
          <t>Mr. Nathanielsz [Member] | AUD Currency [Member] | Board of Directors [Member]</t>
        </is>
      </c>
    </row>
    <row r="140">
      <c r="A140" s="3" t="inlineStr">
        <is>
          <t>Related Party Transaction [Line Items]</t>
        </is>
      </c>
    </row>
    <row r="141">
      <c r="A141" s="4" t="inlineStr">
        <is>
          <t>Officers' compensation</t>
        </is>
      </c>
      <c r="E141" s="5" t="n">
        <v>240000</v>
      </c>
      <c r="I141" s="5" t="n">
        <v>460000</v>
      </c>
    </row>
    <row r="142">
      <c r="A142" s="4" t="inlineStr">
        <is>
          <t>Bonus granted percentage</t>
        </is>
      </c>
      <c r="E142" s="4" t="inlineStr">
        <is>
          <t>60.00%</t>
        </is>
      </c>
    </row>
    <row r="143">
      <c r="A143" s="4" t="inlineStr">
        <is>
          <t>Mr. Nathanielsz [Member] | AUD Currency [Member] | Employment Agreement [Member]</t>
        </is>
      </c>
    </row>
    <row r="144">
      <c r="A144" s="3" t="inlineStr">
        <is>
          <t>Related Party Transaction [Line Items]</t>
        </is>
      </c>
    </row>
    <row r="145">
      <c r="A145" s="4" t="inlineStr">
        <is>
          <t>Annual salary</t>
        </is>
      </c>
      <c r="I145" s="5" t="n">
        <v>400000</v>
      </c>
    </row>
    <row r="146">
      <c r="A146" s="4" t="inlineStr">
        <is>
          <t>Dr. Kenyon [Member] | Services Agreement [Member]</t>
        </is>
      </c>
    </row>
    <row r="147">
      <c r="A147" s="3" t="inlineStr">
        <is>
          <t>Related Party Transaction [Line Items]</t>
        </is>
      </c>
    </row>
    <row r="148">
      <c r="A148" s="4" t="inlineStr">
        <is>
          <t>Debt Conversion, Converted Instrument, Shares Issued | shares</t>
        </is>
      </c>
      <c r="B148" s="6" t="n">
        <v>3420000</v>
      </c>
    </row>
    <row r="149">
      <c r="A149" s="4" t="inlineStr">
        <is>
          <t>Agreement term</t>
        </is>
      </c>
      <c r="H149" s="4" t="inlineStr">
        <is>
          <t>3 years</t>
        </is>
      </c>
      <c r="I149" s="4" t="inlineStr">
        <is>
          <t>3 years</t>
        </is>
      </c>
    </row>
    <row r="150">
      <c r="A150" s="4" t="inlineStr">
        <is>
          <t>Agreement renewal term</t>
        </is>
      </c>
      <c r="H150" s="4" t="inlineStr">
        <is>
          <t>1 year</t>
        </is>
      </c>
      <c r="I150" s="4" t="inlineStr">
        <is>
          <t>1 year</t>
        </is>
      </c>
    </row>
    <row r="151">
      <c r="A151" s="4" t="inlineStr">
        <is>
          <t>Option purchase shares | shares</t>
        </is>
      </c>
      <c r="H151" s="6" t="n">
        <v>20</v>
      </c>
      <c r="I151" s="6" t="n">
        <v>20</v>
      </c>
    </row>
    <row r="152">
      <c r="A152" s="4" t="inlineStr">
        <is>
          <t>Exercise price | $ / shares</t>
        </is>
      </c>
      <c r="H152" s="5" t="n">
        <v>4250</v>
      </c>
    </row>
    <row r="153">
      <c r="A153" s="4" t="inlineStr">
        <is>
          <t>Market price</t>
        </is>
      </c>
      <c r="H153" s="4" t="inlineStr">
        <is>
          <t>100.00%</t>
        </is>
      </c>
      <c r="I153" s="4" t="inlineStr">
        <is>
          <t>100.00%</t>
        </is>
      </c>
    </row>
    <row r="154">
      <c r="A154" s="4" t="inlineStr">
        <is>
          <t>Options vested, description</t>
        </is>
      </c>
      <c r="H154" s="4" t="inlineStr">
        <is>
          <t>The Kenyon Options have a term of 10 years from the date of grant. 1/3rd of the Kenyon Options shall vest every successive one-year
anniversary following the Effective Date, provided, that on each such vesting date Dr. Kenyon is employed by the Company and subject
to the other provisions of the Services Agreement. The Initial Kenyon RSUs shall vest on the one-year anniversary of the Effective Date,
subject to Dr. Kenyon’s continued employment with the Company through such vesting date. The Additional Kenyon RSUs will vest as
follows, subject to Dr. Kenyon’s continued employment with the Company through the applicable vesting date: (i) 5 of the Additional
Kenyon RSUs shall vest upon the Company submitting the CTA for PRP for the Study in an applicable jurisdiction to be selected by the
Company, (ii) 5 of the Additional Kenyon RSUs shall vest upon the Company completing an equity financing in the amount of at least $4,000,000
in gross proceeds, (iii) 5 of the Additional Kenyon RSUs shall vest upon the shares o</t>
        </is>
      </c>
      <c r="I154" s="4" t="inlineStr">
        <is>
          <t>The Kenyon Options have a term of 10 years from the date of grant. 1/3rd of the Kenyon Options shall vest every successive one-year
anniversary following the Effective Date, provided, that on each such vesting date Dr. Kenyon is employed by the Company and subject
to the other provisions of the Services Agreement. The Initial Kenyon RSUs shall vest on the one-year anniversary of the Effective Date,
subject to Dr. Kenyon’s continued employment with the Company through such vesting date. The Additional Kenyon RSUs will vest as
follows, subject to Dr. Kenyon’s continued employment with the Company through the applicable vesting date: (i) 5 of the Additional
Kenyon RSUs shall vest upon the Company submitting the CTA for PRP for the Study in an applicable jurisdiction to be selected by the
Company, (ii) 5 of the Additional Kenyon RSUs shall vest upon the Company completing an equity financing in the amount of at least $4,000,000
in gross proceeds, (iii) 5 of the Additional Kenyon RSUs shall vest upon the shares o</t>
        </is>
      </c>
    </row>
    <row r="155">
      <c r="A155" s="4" t="inlineStr">
        <is>
          <t>Option term</t>
        </is>
      </c>
      <c r="H155" s="4" t="inlineStr">
        <is>
          <t>10 years</t>
        </is>
      </c>
      <c r="I155" s="4" t="inlineStr">
        <is>
          <t>10 years</t>
        </is>
      </c>
    </row>
    <row r="156">
      <c r="A156" s="4" t="inlineStr">
        <is>
          <t>Cancellation of accrued salary</t>
        </is>
      </c>
      <c r="B156" s="5" t="n">
        <v>102600</v>
      </c>
    </row>
    <row r="157">
      <c r="A157" s="4" t="inlineStr">
        <is>
          <t>Dr Kenyon [Member] | AUD Currency [Member] | Services Agreement [Member]</t>
        </is>
      </c>
    </row>
    <row r="158">
      <c r="A158" s="3" t="inlineStr">
        <is>
          <t>Related Party Transaction [Line Items]</t>
        </is>
      </c>
    </row>
    <row r="159">
      <c r="A159" s="4" t="inlineStr">
        <is>
          <t>Annual salary</t>
        </is>
      </c>
      <c r="H159" s="5" t="n">
        <v>54000</v>
      </c>
      <c r="I159" s="5" t="n">
        <v>5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1" customWidth="1" min="5" max="5"/>
    <col width="36" customWidth="1" min="6" max="6"/>
    <col width="27" customWidth="1" min="7" max="7"/>
    <col width="37" customWidth="1" min="8" max="8"/>
    <col width="24" customWidth="1" min="9" max="9"/>
    <col width="13" customWidth="1" min="10" max="10"/>
    <col width="33" customWidth="1" min="11" max="11"/>
  </cols>
  <sheetData>
    <row r="1">
      <c r="A1" s="1" t="inlineStr">
        <is>
          <t>Consolidated Statements of Changes in Stockholders' Deficit - USD ($)</t>
        </is>
      </c>
      <c r="B1" s="2" t="inlineStr">
        <is>
          <t>Series A Preferred Stock [Member]Preferred Stock [Member]</t>
        </is>
      </c>
      <c r="C1" s="2" t="inlineStr">
        <is>
          <t>Series B Preferred Stock [Member]Preferred Stock [Member]</t>
        </is>
      </c>
      <c r="D1" s="2" t="inlineStr">
        <is>
          <t>Common Stock [Member]</t>
        </is>
      </c>
      <c r="E1" s="2" t="inlineStr">
        <is>
          <t>Common Stock Issuable [Member]</t>
        </is>
      </c>
      <c r="F1" s="2" t="inlineStr">
        <is>
          <t>Additional Paid-in Capital [Member]</t>
        </is>
      </c>
      <c r="G1" s="2" t="inlineStr">
        <is>
          <t>Retained Earnings [Member]</t>
        </is>
      </c>
      <c r="H1" s="2" t="inlineStr">
        <is>
          <t>AOCI Attributable to Parent [Member]</t>
        </is>
      </c>
      <c r="I1" s="2" t="inlineStr">
        <is>
          <t>Treasury Stock [Member]</t>
        </is>
      </c>
      <c r="J1" s="2" t="inlineStr">
        <is>
          <t>Total</t>
        </is>
      </c>
      <c r="K1" s="2" t="inlineStr">
        <is>
          <t>Subscription Receivable [Member]</t>
        </is>
      </c>
    </row>
    <row r="2">
      <c r="A2" s="4" t="inlineStr">
        <is>
          <t>Beginning balance, value at Jun. 30, 2019</t>
        </is>
      </c>
      <c r="B2" s="5" t="n">
        <v>5000</v>
      </c>
      <c r="C2" s="4" t="inlineStr">
        <is>
          <t xml:space="preserve"> </t>
        </is>
      </c>
      <c r="D2" s="5" t="n">
        <v>1</v>
      </c>
      <c r="E2" s="4" t="inlineStr">
        <is>
          <t xml:space="preserve"> </t>
        </is>
      </c>
      <c r="F2" s="5" t="n">
        <v>45714289</v>
      </c>
      <c r="G2" s="5" t="n">
        <v>-51041047</v>
      </c>
      <c r="H2" s="5" t="n">
        <v>1066998</v>
      </c>
      <c r="I2" s="5" t="n">
        <v>-46477</v>
      </c>
      <c r="J2" s="5" t="n">
        <v>-4301236</v>
      </c>
    </row>
    <row r="3">
      <c r="A3" s="4" t="inlineStr">
        <is>
          <t>Beginning balance, shares at Jun. 30, 2019</t>
        </is>
      </c>
      <c r="B3" s="6" t="n">
        <v>500000</v>
      </c>
      <c r="C3" s="6" t="n">
        <v>1</v>
      </c>
      <c r="D3" s="6" t="n">
        <v>968</v>
      </c>
      <c r="E3" s="4" t="inlineStr">
        <is>
          <t xml:space="preserve"> </t>
        </is>
      </c>
    </row>
    <row r="4">
      <c r="A4" s="4" t="inlineStr">
        <is>
          <t>Issuance of common stock for cash</t>
        </is>
      </c>
      <c r="B4" s="4" t="inlineStr">
        <is>
          <t xml:space="preserve"> </t>
        </is>
      </c>
      <c r="C4" s="4" t="inlineStr">
        <is>
          <t xml:space="preserve"> </t>
        </is>
      </c>
      <c r="D4" s="5" t="n">
        <v>1</v>
      </c>
      <c r="E4" s="4" t="inlineStr">
        <is>
          <t xml:space="preserve"> </t>
        </is>
      </c>
      <c r="F4" s="6" t="n">
        <v>424989</v>
      </c>
      <c r="G4" s="4" t="inlineStr">
        <is>
          <t xml:space="preserve"> </t>
        </is>
      </c>
      <c r="H4" s="4" t="inlineStr">
        <is>
          <t xml:space="preserve"> </t>
        </is>
      </c>
      <c r="I4" s="4" t="inlineStr">
        <is>
          <t xml:space="preserve"> </t>
        </is>
      </c>
      <c r="J4" s="6" t="n">
        <v>424990</v>
      </c>
    </row>
    <row r="5">
      <c r="A5" s="4" t="inlineStr">
        <is>
          <t>Issuance of common stock for cash, shares</t>
        </is>
      </c>
      <c r="D5" s="6" t="n">
        <v>804</v>
      </c>
    </row>
    <row r="6">
      <c r="A6" s="4" t="inlineStr">
        <is>
          <t>Issuance of common stock for conversion of convertible debt, conversion fee, and accrued interest</t>
        </is>
      </c>
      <c r="B6" s="4" t="inlineStr">
        <is>
          <t xml:space="preserve"> </t>
        </is>
      </c>
      <c r="C6" s="4" t="inlineStr">
        <is>
          <t xml:space="preserve"> </t>
        </is>
      </c>
      <c r="D6" s="5" t="n">
        <v>248</v>
      </c>
      <c r="E6" s="4" t="inlineStr">
        <is>
          <t xml:space="preserve"> </t>
        </is>
      </c>
      <c r="F6" s="6" t="n">
        <v>2124926</v>
      </c>
      <c r="G6" s="4" t="inlineStr">
        <is>
          <t xml:space="preserve"> </t>
        </is>
      </c>
      <c r="H6" s="4" t="inlineStr">
        <is>
          <t xml:space="preserve"> </t>
        </is>
      </c>
      <c r="I6" s="4" t="inlineStr">
        <is>
          <t xml:space="preserve"> </t>
        </is>
      </c>
      <c r="J6" s="6" t="n">
        <v>2125174</v>
      </c>
    </row>
    <row r="7">
      <c r="A7" s="4" t="inlineStr">
        <is>
          <t>Issuance of common stock for conversion of convertible debt, conversion fee, and accrued interest, shares</t>
        </is>
      </c>
      <c r="B7" s="4" t="inlineStr">
        <is>
          <t xml:space="preserve"> </t>
        </is>
      </c>
      <c r="C7" s="4" t="inlineStr">
        <is>
          <t xml:space="preserve"> </t>
        </is>
      </c>
      <c r="D7" s="6" t="n">
        <v>247619</v>
      </c>
      <c r="E7" s="4" t="inlineStr">
        <is>
          <t xml:space="preserve"> </t>
        </is>
      </c>
    </row>
    <row r="8">
      <c r="A8" s="4" t="inlineStr">
        <is>
          <t>Reclassification of put premium upon debt conversion</t>
        </is>
      </c>
      <c r="B8" s="4" t="inlineStr">
        <is>
          <t xml:space="preserve"> </t>
        </is>
      </c>
      <c r="C8" s="4" t="inlineStr">
        <is>
          <t xml:space="preserve"> </t>
        </is>
      </c>
      <c r="D8" s="4" t="inlineStr">
        <is>
          <t xml:space="preserve"> </t>
        </is>
      </c>
      <c r="E8" s="4" t="inlineStr">
        <is>
          <t xml:space="preserve"> </t>
        </is>
      </c>
      <c r="F8" s="6" t="n">
        <v>874924</v>
      </c>
      <c r="G8" s="4" t="inlineStr">
        <is>
          <t xml:space="preserve"> </t>
        </is>
      </c>
      <c r="H8" s="4" t="inlineStr">
        <is>
          <t xml:space="preserve"> </t>
        </is>
      </c>
      <c r="I8" s="4" t="inlineStr">
        <is>
          <t xml:space="preserve"> </t>
        </is>
      </c>
      <c r="J8" s="6" t="n">
        <v>874924</v>
      </c>
    </row>
    <row r="9">
      <c r="A9" s="4" t="inlineStr">
        <is>
          <t>Issuance of common stock for services and accrued expenses</t>
        </is>
      </c>
      <c r="B9" s="4" t="inlineStr">
        <is>
          <t xml:space="preserve"> </t>
        </is>
      </c>
      <c r="C9" s="4" t="inlineStr">
        <is>
          <t xml:space="preserve"> </t>
        </is>
      </c>
      <c r="D9" s="5" t="n">
        <v>8</v>
      </c>
      <c r="E9" s="4" t="inlineStr">
        <is>
          <t xml:space="preserve"> </t>
        </is>
      </c>
      <c r="F9" s="6" t="n">
        <v>113634</v>
      </c>
      <c r="G9" s="4" t="inlineStr">
        <is>
          <t xml:space="preserve"> </t>
        </is>
      </c>
      <c r="H9" s="4" t="inlineStr">
        <is>
          <t xml:space="preserve"> </t>
        </is>
      </c>
      <c r="I9" s="4" t="inlineStr">
        <is>
          <t xml:space="preserve"> </t>
        </is>
      </c>
      <c r="J9" s="6" t="n">
        <v>113642</v>
      </c>
    </row>
    <row r="10">
      <c r="A10" s="4" t="inlineStr">
        <is>
          <t>Issuance of common stock for services and accrued expenses, shares</t>
        </is>
      </c>
      <c r="D10" s="6" t="n">
        <v>8729</v>
      </c>
    </row>
    <row r="11">
      <c r="A11" s="4" t="inlineStr">
        <is>
          <t>Relative fair value of warrants issued with convertible debt</t>
        </is>
      </c>
      <c r="B11" s="4" t="inlineStr">
        <is>
          <t xml:space="preserve"> </t>
        </is>
      </c>
      <c r="C11" s="4" t="inlineStr">
        <is>
          <t xml:space="preserve"> </t>
        </is>
      </c>
      <c r="D11" s="4" t="inlineStr">
        <is>
          <t xml:space="preserve"> </t>
        </is>
      </c>
      <c r="E11" s="4" t="inlineStr">
        <is>
          <t xml:space="preserve"> </t>
        </is>
      </c>
      <c r="F11" s="6" t="n">
        <v>375905</v>
      </c>
      <c r="G11" s="4" t="inlineStr">
        <is>
          <t xml:space="preserve"> </t>
        </is>
      </c>
      <c r="H11" s="4" t="inlineStr">
        <is>
          <t xml:space="preserve"> </t>
        </is>
      </c>
      <c r="I11" s="4" t="inlineStr">
        <is>
          <t xml:space="preserve"> </t>
        </is>
      </c>
      <c r="J11" s="6" t="n">
        <v>375905</v>
      </c>
    </row>
    <row r="12">
      <c r="A12" s="4" t="inlineStr">
        <is>
          <t>Stock based compensation in connection with stock option grants</t>
        </is>
      </c>
      <c r="B12" s="4" t="inlineStr">
        <is>
          <t xml:space="preserve"> </t>
        </is>
      </c>
      <c r="C12" s="4" t="inlineStr">
        <is>
          <t xml:space="preserve"> </t>
        </is>
      </c>
      <c r="D12" s="4" t="inlineStr">
        <is>
          <t xml:space="preserve"> </t>
        </is>
      </c>
      <c r="E12" s="4" t="inlineStr">
        <is>
          <t xml:space="preserve"> </t>
        </is>
      </c>
      <c r="F12" s="6" t="n">
        <v>300416</v>
      </c>
      <c r="G12" s="4" t="inlineStr">
        <is>
          <t xml:space="preserve"> </t>
        </is>
      </c>
      <c r="H12" s="4" t="inlineStr">
        <is>
          <t xml:space="preserve"> </t>
        </is>
      </c>
      <c r="I12" s="4" t="inlineStr">
        <is>
          <t xml:space="preserve"> </t>
        </is>
      </c>
      <c r="J12" s="6" t="n">
        <v>300416</v>
      </c>
    </row>
    <row r="13">
      <c r="A13" s="4" t="inlineStr">
        <is>
          <t>Stock based compensation in connection with fair value of warrants issued for services</t>
        </is>
      </c>
      <c r="B13" s="4" t="inlineStr">
        <is>
          <t xml:space="preserve"> </t>
        </is>
      </c>
      <c r="C13" s="4" t="inlineStr">
        <is>
          <t xml:space="preserve"> </t>
        </is>
      </c>
      <c r="D13" s="4" t="inlineStr">
        <is>
          <t xml:space="preserve"> </t>
        </is>
      </c>
      <c r="E13" s="4" t="inlineStr">
        <is>
          <t xml:space="preserve"> </t>
        </is>
      </c>
      <c r="F13" s="6" t="n">
        <v>984810</v>
      </c>
      <c r="G13" s="4" t="inlineStr">
        <is>
          <t xml:space="preserve"> </t>
        </is>
      </c>
      <c r="H13" s="4" t="inlineStr">
        <is>
          <t xml:space="preserve"> </t>
        </is>
      </c>
      <c r="I13" s="4" t="inlineStr">
        <is>
          <t xml:space="preserve"> </t>
        </is>
      </c>
      <c r="J13" s="6" t="n">
        <v>984810</v>
      </c>
    </row>
    <row r="14">
      <c r="A14" s="4" t="inlineStr">
        <is>
          <t>Foreign currency translation ga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673</v>
      </c>
      <c r="J14" s="6" t="n">
        <v>200673</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6" t="n">
        <v>-4740723</v>
      </c>
      <c r="I15" s="4" t="inlineStr">
        <is>
          <t xml:space="preserve"> </t>
        </is>
      </c>
      <c r="J15" s="6" t="n">
        <v>-4740723</v>
      </c>
    </row>
    <row r="16">
      <c r="A16" s="4" t="inlineStr">
        <is>
          <t>Ending balance, value at Jun. 30, 2020</t>
        </is>
      </c>
      <c r="B16" s="5" t="n">
        <v>5000</v>
      </c>
      <c r="C16" s="4" t="inlineStr">
        <is>
          <t xml:space="preserve"> </t>
        </is>
      </c>
      <c r="D16" s="5" t="n">
        <v>258</v>
      </c>
      <c r="E16" s="4" t="inlineStr">
        <is>
          <t xml:space="preserve"> </t>
        </is>
      </c>
      <c r="F16" s="6" t="n">
        <v>50913893</v>
      </c>
      <c r="G16" s="6" t="n">
        <v>-55781770</v>
      </c>
      <c r="H16" s="6" t="n">
        <v>1267671</v>
      </c>
      <c r="I16" s="6" t="n">
        <v>-46477</v>
      </c>
      <c r="J16" s="6" t="n">
        <v>-3641425</v>
      </c>
      <c r="K16" s="4" t="inlineStr">
        <is>
          <t xml:space="preserve"> </t>
        </is>
      </c>
    </row>
    <row r="17">
      <c r="A17" s="4" t="inlineStr">
        <is>
          <t>Ending balance, shares at Jun. 30, 2020</t>
        </is>
      </c>
      <c r="B17" s="6" t="n">
        <v>500000</v>
      </c>
      <c r="C17" s="6" t="n">
        <v>1</v>
      </c>
      <c r="D17" s="6" t="n">
        <v>258120</v>
      </c>
      <c r="E17" s="4" t="inlineStr">
        <is>
          <t xml:space="preserve"> </t>
        </is>
      </c>
    </row>
    <row r="18">
      <c r="A18" s="4" t="inlineStr">
        <is>
          <t>Issuance of common stock for conversion of convertible debt, conversion fee, and accrued interest</t>
        </is>
      </c>
      <c r="B18" s="4" t="inlineStr">
        <is>
          <t xml:space="preserve"> </t>
        </is>
      </c>
      <c r="C18" s="4" t="inlineStr">
        <is>
          <t xml:space="preserve"> </t>
        </is>
      </c>
      <c r="D18" s="5" t="n">
        <v>442</v>
      </c>
      <c r="E18" s="4" t="inlineStr">
        <is>
          <t xml:space="preserve"> </t>
        </is>
      </c>
      <c r="F18" s="6" t="n">
        <v>480133</v>
      </c>
      <c r="G18" s="4" t="inlineStr">
        <is>
          <t xml:space="preserve"> </t>
        </is>
      </c>
      <c r="H18" s="4" t="inlineStr">
        <is>
          <t xml:space="preserve"> </t>
        </is>
      </c>
      <c r="I18" s="4" t="inlineStr">
        <is>
          <t xml:space="preserve"> </t>
        </is>
      </c>
      <c r="J18" s="6" t="n">
        <v>480575</v>
      </c>
      <c r="K18" s="4" t="inlineStr">
        <is>
          <t xml:space="preserve"> </t>
        </is>
      </c>
    </row>
    <row r="19">
      <c r="A19" s="4" t="inlineStr">
        <is>
          <t>Issuance of common stock for conversion of convertible debt, conversion fee, and accrued interest, shares</t>
        </is>
      </c>
      <c r="D19" s="6" t="n">
        <v>442031</v>
      </c>
    </row>
    <row r="20">
      <c r="A20" s="4" t="inlineStr">
        <is>
          <t>Issuance of common stock for exercise of warrants</t>
        </is>
      </c>
      <c r="B20" s="4" t="inlineStr">
        <is>
          <t xml:space="preserve"> </t>
        </is>
      </c>
      <c r="C20" s="4" t="inlineStr">
        <is>
          <t xml:space="preserve"> </t>
        </is>
      </c>
      <c r="D20" s="5" t="n">
        <v>15</v>
      </c>
      <c r="E20" s="4" t="inlineStr">
        <is>
          <t xml:space="preserve"> </t>
        </is>
      </c>
      <c r="F20" s="6" t="n">
        <v>201029</v>
      </c>
      <c r="G20" s="4" t="inlineStr">
        <is>
          <t xml:space="preserve"> </t>
        </is>
      </c>
      <c r="H20" s="4" t="inlineStr">
        <is>
          <t xml:space="preserve"> </t>
        </is>
      </c>
      <c r="I20" s="4" t="inlineStr">
        <is>
          <t xml:space="preserve"> </t>
        </is>
      </c>
      <c r="J20" s="6" t="n">
        <v>201044</v>
      </c>
      <c r="K20" s="4" t="inlineStr">
        <is>
          <t xml:space="preserve"> </t>
        </is>
      </c>
    </row>
    <row r="21">
      <c r="A21" s="4" t="inlineStr">
        <is>
          <t>Issuance of common stock for exercise of warrants, shares</t>
        </is>
      </c>
      <c r="D21" s="6" t="n">
        <v>15445</v>
      </c>
    </row>
    <row r="22">
      <c r="A22" s="4" t="inlineStr">
        <is>
          <t>Reclassification of put premium upon debt conversion</t>
        </is>
      </c>
      <c r="B22" s="4" t="inlineStr">
        <is>
          <t xml:space="preserve"> </t>
        </is>
      </c>
      <c r="C22" s="4" t="inlineStr">
        <is>
          <t xml:space="preserve"> </t>
        </is>
      </c>
      <c r="D22" s="4" t="inlineStr">
        <is>
          <t xml:space="preserve"> </t>
        </is>
      </c>
      <c r="E22" s="4" t="inlineStr">
        <is>
          <t xml:space="preserve"> </t>
        </is>
      </c>
      <c r="F22" s="6" t="n">
        <v>204919</v>
      </c>
      <c r="G22" s="4" t="inlineStr">
        <is>
          <t xml:space="preserve"> </t>
        </is>
      </c>
      <c r="H22" s="4" t="inlineStr">
        <is>
          <t xml:space="preserve"> </t>
        </is>
      </c>
      <c r="I22" s="4" t="inlineStr">
        <is>
          <t xml:space="preserve"> </t>
        </is>
      </c>
      <c r="J22" s="6" t="n">
        <v>204919</v>
      </c>
      <c r="K22" s="4" t="inlineStr">
        <is>
          <t xml:space="preserve"> </t>
        </is>
      </c>
    </row>
    <row r="23">
      <c r="A23" s="4" t="inlineStr">
        <is>
          <t>Stock based compensation in connection with fair value of warrants issued for services</t>
        </is>
      </c>
      <c r="B23" s="4" t="inlineStr">
        <is>
          <t xml:space="preserve"> </t>
        </is>
      </c>
      <c r="C23" s="4" t="inlineStr">
        <is>
          <t xml:space="preserve"> </t>
        </is>
      </c>
      <c r="D23" s="4" t="inlineStr">
        <is>
          <t xml:space="preserve"> </t>
        </is>
      </c>
      <c r="E23" s="4" t="inlineStr">
        <is>
          <t xml:space="preserve"> </t>
        </is>
      </c>
      <c r="F23" s="6" t="n">
        <v>20718</v>
      </c>
      <c r="G23" s="4" t="inlineStr">
        <is>
          <t xml:space="preserve"> </t>
        </is>
      </c>
      <c r="H23" s="4" t="inlineStr">
        <is>
          <t xml:space="preserve"> </t>
        </is>
      </c>
      <c r="I23" s="4" t="inlineStr">
        <is>
          <t xml:space="preserve"> </t>
        </is>
      </c>
      <c r="J23" s="6" t="n">
        <v>20718</v>
      </c>
      <c r="K23" s="4" t="inlineStr">
        <is>
          <t xml:space="preserve"> </t>
        </is>
      </c>
    </row>
    <row r="24">
      <c r="A24" s="4" t="inlineStr">
        <is>
          <t>Foreign currency translation ga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5755</v>
      </c>
      <c r="J24" s="6" t="n">
        <v>-75755</v>
      </c>
      <c r="K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6" t="n">
        <v>-425545</v>
      </c>
      <c r="I25" s="4" t="inlineStr">
        <is>
          <t xml:space="preserve"> </t>
        </is>
      </c>
      <c r="J25" s="6" t="n">
        <v>-425545</v>
      </c>
      <c r="K25" s="4" t="inlineStr">
        <is>
          <t xml:space="preserve"> </t>
        </is>
      </c>
    </row>
    <row r="26">
      <c r="A26" s="4" t="inlineStr">
        <is>
          <t>Ending balance, value at Sep. 30, 2020</t>
        </is>
      </c>
      <c r="B26" s="5" t="n">
        <v>5000</v>
      </c>
      <c r="C26" s="4" t="inlineStr">
        <is>
          <t xml:space="preserve"> </t>
        </is>
      </c>
      <c r="D26" s="5" t="n">
        <v>715</v>
      </c>
      <c r="E26" s="4" t="inlineStr">
        <is>
          <t xml:space="preserve"> </t>
        </is>
      </c>
      <c r="F26" s="6" t="n">
        <v>51820692</v>
      </c>
      <c r="G26" s="6" t="n">
        <v>-56207315</v>
      </c>
      <c r="H26" s="6" t="n">
        <v>1191916</v>
      </c>
      <c r="I26" s="6" t="n">
        <v>-46477</v>
      </c>
      <c r="J26" s="6" t="n">
        <v>-3235469</v>
      </c>
      <c r="K26" s="4" t="inlineStr">
        <is>
          <t xml:space="preserve"> </t>
        </is>
      </c>
    </row>
    <row r="27">
      <c r="A27" s="4" t="inlineStr">
        <is>
          <t>Ending balance, shares at Sep. 30, 2020</t>
        </is>
      </c>
      <c r="B27" s="6" t="n">
        <v>500000</v>
      </c>
      <c r="C27" s="6" t="n">
        <v>1</v>
      </c>
      <c r="D27" s="6" t="n">
        <v>715596</v>
      </c>
    </row>
    <row r="28">
      <c r="A28" s="4" t="inlineStr">
        <is>
          <t>Beginning balance, value at Jun. 30, 2020</t>
        </is>
      </c>
      <c r="B28" s="5" t="n">
        <v>5000</v>
      </c>
      <c r="C28" s="4" t="inlineStr">
        <is>
          <t xml:space="preserve"> </t>
        </is>
      </c>
      <c r="D28" s="5" t="n">
        <v>258</v>
      </c>
      <c r="E28" s="4" t="inlineStr">
        <is>
          <t xml:space="preserve"> </t>
        </is>
      </c>
      <c r="F28" s="6" t="n">
        <v>50913893</v>
      </c>
      <c r="G28" s="6" t="n">
        <v>-55781770</v>
      </c>
      <c r="H28" s="6" t="n">
        <v>1267671</v>
      </c>
      <c r="I28" s="6" t="n">
        <v>-46477</v>
      </c>
      <c r="J28" s="6" t="n">
        <v>-3641425</v>
      </c>
      <c r="K28" s="4" t="inlineStr">
        <is>
          <t xml:space="preserve"> </t>
        </is>
      </c>
    </row>
    <row r="29">
      <c r="A29" s="4" t="inlineStr">
        <is>
          <t>Beginning balance, shares at Jun. 30, 2020</t>
        </is>
      </c>
      <c r="B29" s="6" t="n">
        <v>500000</v>
      </c>
      <c r="C29" s="6" t="n">
        <v>1</v>
      </c>
      <c r="D29" s="6" t="n">
        <v>258120</v>
      </c>
      <c r="E29" s="4" t="inlineStr">
        <is>
          <t xml:space="preserve"> </t>
        </is>
      </c>
    </row>
    <row r="30">
      <c r="A30" s="4" t="inlineStr">
        <is>
          <t>Issuance of common stock for conversion of convertible debt, conversion fee, and accrued interest</t>
        </is>
      </c>
      <c r="B30" s="4" t="inlineStr">
        <is>
          <t xml:space="preserve"> </t>
        </is>
      </c>
      <c r="C30" s="4" t="inlineStr">
        <is>
          <t xml:space="preserve"> </t>
        </is>
      </c>
      <c r="D30" s="5" t="n">
        <v>8787</v>
      </c>
      <c r="E30" s="4" t="inlineStr">
        <is>
          <t xml:space="preserve"> </t>
        </is>
      </c>
      <c r="F30" s="6" t="n">
        <v>1230288</v>
      </c>
      <c r="G30" s="4" t="inlineStr">
        <is>
          <t xml:space="preserve"> </t>
        </is>
      </c>
      <c r="H30" s="4" t="inlineStr">
        <is>
          <t xml:space="preserve"> </t>
        </is>
      </c>
      <c r="I30" s="4" t="inlineStr">
        <is>
          <t xml:space="preserve"> </t>
        </is>
      </c>
      <c r="J30" s="6" t="n">
        <v>1239075</v>
      </c>
    </row>
    <row r="31">
      <c r="A31" s="4" t="inlineStr">
        <is>
          <t>Issuance of common stock for conversion of convertible debt, conversion fee, and accrued interest, shares</t>
        </is>
      </c>
      <c r="D31" s="6" t="n">
        <v>8786113</v>
      </c>
    </row>
    <row r="32">
      <c r="A32" s="4" t="inlineStr">
        <is>
          <t>Reversal of common stock issuable due to cancellation of conversions of convertible debt and accrued interest</t>
        </is>
      </c>
      <c r="B32" s="4" t="inlineStr">
        <is>
          <t xml:space="preserve"> </t>
        </is>
      </c>
      <c r="C32" s="4" t="inlineStr">
        <is>
          <t xml:space="preserve"> </t>
        </is>
      </c>
      <c r="D32" s="5" t="n">
        <v>-24</v>
      </c>
      <c r="E32" s="4" t="inlineStr">
        <is>
          <t xml:space="preserve"> </t>
        </is>
      </c>
      <c r="F32" s="6" t="n">
        <v>-19992</v>
      </c>
      <c r="G32" s="4" t="inlineStr">
        <is>
          <t xml:space="preserve"> </t>
        </is>
      </c>
      <c r="H32" s="4" t="inlineStr">
        <is>
          <t xml:space="preserve"> </t>
        </is>
      </c>
      <c r="I32" s="4" t="inlineStr">
        <is>
          <t xml:space="preserve"> </t>
        </is>
      </c>
      <c r="J32" s="6" t="n">
        <v>-20016</v>
      </c>
    </row>
    <row r="33">
      <c r="A33" s="4" t="inlineStr">
        <is>
          <t>Reversal of common stock issuable due to cancellation of conversions of convertible debt and accrued interest, shares</t>
        </is>
      </c>
      <c r="D33" s="6" t="n">
        <v>-24427</v>
      </c>
    </row>
    <row r="34">
      <c r="A34" s="4" t="inlineStr">
        <is>
          <t>Issuance of common stock for exercise of warrants</t>
        </is>
      </c>
      <c r="B34" s="4" t="inlineStr">
        <is>
          <t xml:space="preserve"> </t>
        </is>
      </c>
      <c r="C34" s="4" t="inlineStr">
        <is>
          <t xml:space="preserve"> </t>
        </is>
      </c>
      <c r="D34" s="5" t="n">
        <v>29</v>
      </c>
      <c r="E34" s="4" t="inlineStr">
        <is>
          <t xml:space="preserve"> </t>
        </is>
      </c>
      <c r="F34" s="6" t="n">
        <v>776015</v>
      </c>
      <c r="G34" s="4" t="inlineStr">
        <is>
          <t xml:space="preserve"> </t>
        </is>
      </c>
      <c r="H34" s="4" t="inlineStr">
        <is>
          <t xml:space="preserve"> </t>
        </is>
      </c>
      <c r="I34" s="4" t="inlineStr">
        <is>
          <t xml:space="preserve"> </t>
        </is>
      </c>
      <c r="J34" s="6" t="n">
        <v>776044</v>
      </c>
    </row>
    <row r="35">
      <c r="A35" s="4" t="inlineStr">
        <is>
          <t>Issuance of common stock for exercise of warrants, shares</t>
        </is>
      </c>
      <c r="D35" s="6" t="n">
        <v>29820</v>
      </c>
    </row>
    <row r="36">
      <c r="A36" s="4" t="inlineStr">
        <is>
          <t>Issuance of common stock for cashless exercise of warrants</t>
        </is>
      </c>
      <c r="B36" s="4" t="inlineStr">
        <is>
          <t xml:space="preserve"> </t>
        </is>
      </c>
      <c r="C36" s="4" t="inlineStr">
        <is>
          <t xml:space="preserve"> </t>
        </is>
      </c>
      <c r="D36" s="5" t="n">
        <v>4200</v>
      </c>
      <c r="F36" s="6" t="n">
        <v>-4200</v>
      </c>
      <c r="G36" s="4" t="inlineStr">
        <is>
          <t xml:space="preserve"> </t>
        </is>
      </c>
      <c r="H36" s="4" t="inlineStr">
        <is>
          <t xml:space="preserve"> </t>
        </is>
      </c>
      <c r="I36" s="4" t="inlineStr">
        <is>
          <t xml:space="preserve"> </t>
        </is>
      </c>
      <c r="J36" s="4" t="inlineStr">
        <is>
          <t xml:space="preserve"> </t>
        </is>
      </c>
    </row>
    <row r="37">
      <c r="A37" s="4" t="inlineStr">
        <is>
          <t>Issuance of common stock for cashless exercise of warrants, shares</t>
        </is>
      </c>
      <c r="D37" s="6" t="n">
        <v>4199979</v>
      </c>
    </row>
    <row r="38">
      <c r="A38" s="4" t="inlineStr">
        <is>
          <t>Reversal of put premium upon cancellation of conversions of convertible debt</t>
        </is>
      </c>
      <c r="B38" s="4" t="inlineStr">
        <is>
          <t xml:space="preserve"> </t>
        </is>
      </c>
      <c r="C38" s="4" t="inlineStr">
        <is>
          <t xml:space="preserve"> </t>
        </is>
      </c>
      <c r="D38" s="4" t="inlineStr">
        <is>
          <t xml:space="preserve"> </t>
        </is>
      </c>
      <c r="E38" s="4" t="inlineStr">
        <is>
          <t xml:space="preserve"> </t>
        </is>
      </c>
      <c r="F38" s="6" t="n">
        <v>-11785</v>
      </c>
      <c r="G38" s="4" t="inlineStr">
        <is>
          <t xml:space="preserve"> </t>
        </is>
      </c>
      <c r="H38" s="4" t="inlineStr">
        <is>
          <t xml:space="preserve"> </t>
        </is>
      </c>
      <c r="I38" s="4" t="inlineStr">
        <is>
          <t xml:space="preserve"> </t>
        </is>
      </c>
      <c r="J38" s="6" t="n">
        <v>-11785</v>
      </c>
    </row>
    <row r="39">
      <c r="A39" s="4" t="inlineStr">
        <is>
          <t>Vested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ested restricted stock units, shares</t>
        </is>
      </c>
      <c r="E40" s="6" t="n">
        <v>59</v>
      </c>
    </row>
    <row r="41">
      <c r="A41" s="4" t="inlineStr">
        <is>
          <t>Fractional difference due to the reverse stock-spl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ractional difference due to the reverse stock-split, shares</t>
        </is>
      </c>
      <c r="D42" s="6" t="n">
        <v>142</v>
      </c>
    </row>
    <row r="43">
      <c r="A43" s="4" t="inlineStr">
        <is>
          <t>Deemed dividend upon alternate cashless exercise of warrants</t>
        </is>
      </c>
      <c r="B43" s="4" t="inlineStr">
        <is>
          <t xml:space="preserve"> </t>
        </is>
      </c>
      <c r="C43" s="4" t="inlineStr">
        <is>
          <t xml:space="preserve"> </t>
        </is>
      </c>
      <c r="D43" s="4" t="inlineStr">
        <is>
          <t xml:space="preserve"> </t>
        </is>
      </c>
      <c r="E43" s="4" t="inlineStr">
        <is>
          <t xml:space="preserve"> </t>
        </is>
      </c>
      <c r="F43" s="6" t="n">
        <v>391749</v>
      </c>
      <c r="G43" s="6" t="n">
        <v>-391749</v>
      </c>
      <c r="H43" s="4" t="inlineStr">
        <is>
          <t xml:space="preserve"> </t>
        </is>
      </c>
      <c r="I43" s="4" t="inlineStr">
        <is>
          <t xml:space="preserve"> </t>
        </is>
      </c>
      <c r="J43" s="4" t="inlineStr">
        <is>
          <t xml:space="preserve"> </t>
        </is>
      </c>
    </row>
    <row r="44">
      <c r="A44" s="4" t="inlineStr">
        <is>
          <t>Reclassification of put premium upon debt conversion</t>
        </is>
      </c>
      <c r="B44" s="4" t="inlineStr">
        <is>
          <t xml:space="preserve"> </t>
        </is>
      </c>
      <c r="C44" s="4" t="inlineStr">
        <is>
          <t xml:space="preserve"> </t>
        </is>
      </c>
      <c r="D44" s="4" t="inlineStr">
        <is>
          <t xml:space="preserve"> </t>
        </is>
      </c>
      <c r="E44" s="4" t="inlineStr">
        <is>
          <t xml:space="preserve"> </t>
        </is>
      </c>
      <c r="F44" s="6" t="n">
        <v>590504</v>
      </c>
      <c r="G44" s="4" t="inlineStr">
        <is>
          <t xml:space="preserve"> </t>
        </is>
      </c>
      <c r="H44" s="4" t="inlineStr">
        <is>
          <t xml:space="preserve"> </t>
        </is>
      </c>
      <c r="I44" s="4" t="inlineStr">
        <is>
          <t xml:space="preserve"> </t>
        </is>
      </c>
      <c r="J44" s="6" t="n">
        <v>590504</v>
      </c>
    </row>
    <row r="45">
      <c r="A45" s="4" t="inlineStr">
        <is>
          <t>Issuance of common stock for services and accrued expenses</t>
        </is>
      </c>
      <c r="B45" s="4" t="inlineStr">
        <is>
          <t xml:space="preserve"> </t>
        </is>
      </c>
      <c r="C45" s="4" t="inlineStr">
        <is>
          <t xml:space="preserve"> </t>
        </is>
      </c>
      <c r="D45" s="5" t="n">
        <v>806</v>
      </c>
      <c r="E45" s="4" t="inlineStr">
        <is>
          <t xml:space="preserve"> </t>
        </is>
      </c>
      <c r="F45" s="6" t="n">
        <v>124766</v>
      </c>
      <c r="G45" s="4" t="inlineStr">
        <is>
          <t xml:space="preserve"> </t>
        </is>
      </c>
      <c r="H45" s="4" t="inlineStr">
        <is>
          <t xml:space="preserve"> </t>
        </is>
      </c>
      <c r="I45" s="4" t="inlineStr">
        <is>
          <t xml:space="preserve"> </t>
        </is>
      </c>
      <c r="J45" s="6" t="n">
        <v>125572</v>
      </c>
    </row>
    <row r="46">
      <c r="A46" s="4" t="inlineStr">
        <is>
          <t>Issuance of common stock for services and accrued expenses, shares</t>
        </is>
      </c>
      <c r="D46" s="6" t="n">
        <v>805646</v>
      </c>
    </row>
    <row r="47">
      <c r="A47" s="4" t="inlineStr">
        <is>
          <t>Stock based compensation in connection with stock option grants</t>
        </is>
      </c>
      <c r="B47" s="4" t="inlineStr">
        <is>
          <t xml:space="preserve"> </t>
        </is>
      </c>
      <c r="C47" s="4" t="inlineStr">
        <is>
          <t xml:space="preserve"> </t>
        </is>
      </c>
      <c r="D47" s="4" t="inlineStr">
        <is>
          <t xml:space="preserve"> </t>
        </is>
      </c>
      <c r="E47" s="4" t="inlineStr">
        <is>
          <t xml:space="preserve"> </t>
        </is>
      </c>
      <c r="F47" s="6" t="n">
        <v>82872</v>
      </c>
      <c r="G47" s="4" t="inlineStr">
        <is>
          <t xml:space="preserve"> </t>
        </is>
      </c>
      <c r="H47" s="4" t="inlineStr">
        <is>
          <t xml:space="preserve"> </t>
        </is>
      </c>
      <c r="I47" s="4" t="inlineStr">
        <is>
          <t xml:space="preserve"> </t>
        </is>
      </c>
      <c r="J47" s="6" t="n">
        <v>82872</v>
      </c>
    </row>
    <row r="48">
      <c r="A48" s="4" t="inlineStr">
        <is>
          <t>Foreign currency translation gai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82467</v>
      </c>
      <c r="I48" s="4" t="inlineStr">
        <is>
          <t xml:space="preserve"> </t>
        </is>
      </c>
      <c r="J48" s="6" t="n">
        <v>-182467</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6" t="n">
        <v>-2025947</v>
      </c>
      <c r="H49" s="4" t="inlineStr">
        <is>
          <t xml:space="preserve"> </t>
        </is>
      </c>
      <c r="I49" s="4" t="inlineStr">
        <is>
          <t xml:space="preserve"> </t>
        </is>
      </c>
      <c r="J49" s="6" t="n">
        <v>-2025947</v>
      </c>
    </row>
    <row r="50">
      <c r="A50" s="4" t="inlineStr">
        <is>
          <t>Ending balance, value at Jun. 30, 2021</t>
        </is>
      </c>
      <c r="B50" s="5" t="n">
        <v>5000</v>
      </c>
      <c r="C50" s="4" t="inlineStr">
        <is>
          <t xml:space="preserve"> </t>
        </is>
      </c>
      <c r="D50" s="5" t="n">
        <v>14056</v>
      </c>
      <c r="E50" s="4" t="inlineStr">
        <is>
          <t xml:space="preserve"> </t>
        </is>
      </c>
      <c r="F50" s="6" t="n">
        <v>54074110</v>
      </c>
      <c r="G50" s="6" t="n">
        <v>-58199466</v>
      </c>
      <c r="H50" s="6" t="n">
        <v>1085204</v>
      </c>
      <c r="I50" s="6" t="n">
        <v>-46477</v>
      </c>
      <c r="J50" s="5" t="n">
        <v>-3067573</v>
      </c>
      <c r="K50" s="4" t="inlineStr">
        <is>
          <t xml:space="preserve"> </t>
        </is>
      </c>
    </row>
    <row r="51">
      <c r="A51" s="4" t="inlineStr">
        <is>
          <t>Ending balance, shares at Jun. 30, 2021</t>
        </is>
      </c>
      <c r="B51" s="6" t="n">
        <v>500000</v>
      </c>
      <c r="C51" s="6" t="n">
        <v>1</v>
      </c>
      <c r="D51" s="6" t="n">
        <v>14055393</v>
      </c>
      <c r="E51" s="6" t="n">
        <v>59</v>
      </c>
    </row>
    <row r="52">
      <c r="A52" s="4" t="inlineStr">
        <is>
          <t>Issuance of common stock for cash, shares</t>
        </is>
      </c>
      <c r="J52" s="6" t="n">
        <v>2399988</v>
      </c>
    </row>
    <row r="53">
      <c r="A53" s="4" t="inlineStr">
        <is>
          <t>Issuance of common stock for conversion of convertible debt, conversion fee, and accrued interest</t>
        </is>
      </c>
      <c r="B53" s="4" t="inlineStr">
        <is>
          <t xml:space="preserve"> </t>
        </is>
      </c>
      <c r="C53" s="4" t="inlineStr">
        <is>
          <t xml:space="preserve"> </t>
        </is>
      </c>
      <c r="D53" s="5" t="n">
        <v>9445</v>
      </c>
      <c r="E53" s="4" t="inlineStr">
        <is>
          <t xml:space="preserve"> </t>
        </is>
      </c>
      <c r="F53" s="6" t="n">
        <v>190741</v>
      </c>
      <c r="G53" s="4" t="inlineStr">
        <is>
          <t xml:space="preserve"> </t>
        </is>
      </c>
      <c r="H53" s="4" t="inlineStr">
        <is>
          <t xml:space="preserve"> </t>
        </is>
      </c>
      <c r="I53" s="4" t="inlineStr">
        <is>
          <t xml:space="preserve"> </t>
        </is>
      </c>
      <c r="J53" s="5" t="n">
        <v>200186</v>
      </c>
      <c r="K53" s="4" t="inlineStr">
        <is>
          <t xml:space="preserve"> </t>
        </is>
      </c>
    </row>
    <row r="54">
      <c r="A54" s="4" t="inlineStr">
        <is>
          <t>Issuance of common stock for conversion of convertible debt, conversion fee, and accrued interest, shares</t>
        </is>
      </c>
      <c r="D54" s="6" t="n">
        <v>9445009</v>
      </c>
    </row>
    <row r="55">
      <c r="A55" s="4" t="inlineStr">
        <is>
          <t>Issuance of common stock for exercise of warrants</t>
        </is>
      </c>
      <c r="B55" s="4" t="inlineStr">
        <is>
          <t xml:space="preserve"> </t>
        </is>
      </c>
      <c r="C55" s="4" t="inlineStr">
        <is>
          <t xml:space="preserve"> </t>
        </is>
      </c>
      <c r="D55" s="5" t="n">
        <v>7</v>
      </c>
      <c r="E55" s="5" t="n">
        <v>2</v>
      </c>
      <c r="F55" s="6" t="n">
        <v>374991</v>
      </c>
      <c r="G55" s="4" t="inlineStr">
        <is>
          <t xml:space="preserve"> </t>
        </is>
      </c>
      <c r="H55" s="4" t="inlineStr">
        <is>
          <t xml:space="preserve"> </t>
        </is>
      </c>
      <c r="I55" s="4" t="inlineStr">
        <is>
          <t xml:space="preserve"> </t>
        </is>
      </c>
      <c r="J55" s="6" t="n">
        <v>275000</v>
      </c>
      <c r="K55" s="6" t="n">
        <v>-100000</v>
      </c>
    </row>
    <row r="56">
      <c r="A56" s="4" t="inlineStr">
        <is>
          <t>Issuance of common stock for exercise of warrants, shares</t>
        </is>
      </c>
      <c r="D56" s="6" t="n">
        <v>6875</v>
      </c>
      <c r="E56" s="6" t="n">
        <v>2500</v>
      </c>
    </row>
    <row r="57">
      <c r="A57" s="4" t="inlineStr">
        <is>
          <t>Deemed dividend upon alternate cashless exercise of warrants</t>
        </is>
      </c>
      <c r="B57" s="4" t="inlineStr">
        <is>
          <t xml:space="preserve"> </t>
        </is>
      </c>
      <c r="C57" s="4" t="inlineStr">
        <is>
          <t xml:space="preserve"> </t>
        </is>
      </c>
      <c r="D57" s="4" t="inlineStr">
        <is>
          <t xml:space="preserve"> </t>
        </is>
      </c>
      <c r="E57" s="4" t="inlineStr">
        <is>
          <t xml:space="preserve"> </t>
        </is>
      </c>
      <c r="F57" s="6" t="n">
        <v>114844</v>
      </c>
      <c r="G57" s="6" t="n">
        <v>-114844</v>
      </c>
      <c r="H57" s="4" t="inlineStr">
        <is>
          <t xml:space="preserve"> </t>
        </is>
      </c>
      <c r="I57" s="4" t="inlineStr">
        <is>
          <t xml:space="preserve"> </t>
        </is>
      </c>
      <c r="J57" s="4" t="inlineStr">
        <is>
          <t xml:space="preserve"> </t>
        </is>
      </c>
      <c r="K57" s="4" t="inlineStr">
        <is>
          <t xml:space="preserve"> </t>
        </is>
      </c>
    </row>
    <row r="58">
      <c r="A58" s="4" t="inlineStr">
        <is>
          <t>Issuance of common stock for alternate cashless exercise of warrants</t>
        </is>
      </c>
      <c r="B58" s="4" t="inlineStr">
        <is>
          <t xml:space="preserve"> </t>
        </is>
      </c>
      <c r="C58" s="4" t="inlineStr">
        <is>
          <t xml:space="preserve"> </t>
        </is>
      </c>
      <c r="D58" s="5" t="n">
        <v>2400</v>
      </c>
      <c r="E58" s="5" t="n">
        <v>2000</v>
      </c>
      <c r="F58" s="6" t="n">
        <v>-44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of common stock for alternate cashless exercise of warrants, shares</t>
        </is>
      </c>
      <c r="D59" s="6" t="n">
        <v>2399988</v>
      </c>
      <c r="E59" s="6" t="n">
        <v>1999990</v>
      </c>
    </row>
    <row r="60">
      <c r="A60" s="4" t="inlineStr">
        <is>
          <t>Reclassification of put premium upon debt conversion</t>
        </is>
      </c>
      <c r="B60" s="4" t="inlineStr">
        <is>
          <t xml:space="preserve"> </t>
        </is>
      </c>
      <c r="C60" s="4" t="inlineStr">
        <is>
          <t xml:space="preserve"> </t>
        </is>
      </c>
      <c r="D60" s="4" t="inlineStr">
        <is>
          <t xml:space="preserve"> </t>
        </is>
      </c>
      <c r="E60" s="4" t="inlineStr">
        <is>
          <t xml:space="preserve"> </t>
        </is>
      </c>
      <c r="F60" s="6" t="n">
        <v>109643</v>
      </c>
      <c r="G60" s="4" t="inlineStr">
        <is>
          <t xml:space="preserve"> </t>
        </is>
      </c>
      <c r="H60" s="4" t="inlineStr">
        <is>
          <t xml:space="preserve"> </t>
        </is>
      </c>
      <c r="I60" s="4" t="inlineStr">
        <is>
          <t xml:space="preserve"> </t>
        </is>
      </c>
      <c r="J60" s="6" t="n">
        <v>109643</v>
      </c>
      <c r="K60" s="4" t="inlineStr">
        <is>
          <t xml:space="preserve"> </t>
        </is>
      </c>
    </row>
    <row r="61">
      <c r="A61" s="4" t="inlineStr">
        <is>
          <t>Issuance of common stock for services and accrued expenses</t>
        </is>
      </c>
      <c r="B61" s="4" t="inlineStr">
        <is>
          <t xml:space="preserve"> </t>
        </is>
      </c>
      <c r="C61" s="4" t="inlineStr">
        <is>
          <t xml:space="preserve"> </t>
        </is>
      </c>
      <c r="D61" s="5" t="n">
        <v>17934</v>
      </c>
      <c r="E61" s="4" t="inlineStr">
        <is>
          <t xml:space="preserve"> </t>
        </is>
      </c>
      <c r="F61" s="6" t="n">
        <v>563927</v>
      </c>
      <c r="G61" s="4" t="inlineStr">
        <is>
          <t xml:space="preserve"> </t>
        </is>
      </c>
      <c r="H61" s="4" t="inlineStr">
        <is>
          <t xml:space="preserve"> </t>
        </is>
      </c>
      <c r="I61" s="4" t="inlineStr">
        <is>
          <t xml:space="preserve"> </t>
        </is>
      </c>
      <c r="J61" s="6" t="n">
        <v>581861</v>
      </c>
      <c r="K61" s="4" t="inlineStr">
        <is>
          <t xml:space="preserve"> </t>
        </is>
      </c>
    </row>
    <row r="62">
      <c r="A62" s="4" t="inlineStr">
        <is>
          <t>Issuance of common stock for services and accrued expenses, shares</t>
        </is>
      </c>
      <c r="D62" s="6" t="n">
        <v>17934379</v>
      </c>
    </row>
    <row r="63">
      <c r="A63" s="4" t="inlineStr">
        <is>
          <t>Stock based compensation in connection with stock option grants</t>
        </is>
      </c>
      <c r="B63" s="4" t="inlineStr">
        <is>
          <t xml:space="preserve"> </t>
        </is>
      </c>
      <c r="C63" s="4" t="inlineStr">
        <is>
          <t xml:space="preserve"> </t>
        </is>
      </c>
      <c r="D63" s="4" t="inlineStr">
        <is>
          <t xml:space="preserve"> </t>
        </is>
      </c>
      <c r="E63" s="4" t="inlineStr">
        <is>
          <t xml:space="preserve"> </t>
        </is>
      </c>
      <c r="F63" s="6" t="n">
        <v>20718</v>
      </c>
      <c r="G63" s="4" t="inlineStr">
        <is>
          <t xml:space="preserve"> </t>
        </is>
      </c>
      <c r="H63" s="4" t="inlineStr">
        <is>
          <t xml:space="preserve"> </t>
        </is>
      </c>
      <c r="I63" s="4" t="inlineStr">
        <is>
          <t xml:space="preserve"> </t>
        </is>
      </c>
      <c r="J63" s="6" t="n">
        <v>20718</v>
      </c>
      <c r="K63" s="4" t="inlineStr">
        <is>
          <t xml:space="preserve"> </t>
        </is>
      </c>
    </row>
    <row r="64">
      <c r="A64" s="4" t="inlineStr">
        <is>
          <t>Foreign currency translation gai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64193</v>
      </c>
      <c r="I64" s="4" t="inlineStr">
        <is>
          <t xml:space="preserve"> </t>
        </is>
      </c>
      <c r="J64" s="6" t="n">
        <v>64193</v>
      </c>
      <c r="K64" s="4" t="inlineStr">
        <is>
          <t xml:space="preserve"> </t>
        </is>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6" t="n">
        <v>-490658</v>
      </c>
      <c r="H65" s="4" t="inlineStr">
        <is>
          <t xml:space="preserve"> </t>
        </is>
      </c>
      <c r="I65" s="4" t="inlineStr">
        <is>
          <t xml:space="preserve"> </t>
        </is>
      </c>
      <c r="J65" s="6" t="n">
        <v>-490658</v>
      </c>
      <c r="K65" s="4" t="inlineStr">
        <is>
          <t xml:space="preserve"> </t>
        </is>
      </c>
    </row>
    <row r="66">
      <c r="A66" s="4" t="inlineStr">
        <is>
          <t>Ending balance, value at Sep. 30, 2021</t>
        </is>
      </c>
      <c r="B66" s="5" t="n">
        <v>5000</v>
      </c>
      <c r="C66" s="4" t="inlineStr">
        <is>
          <t xml:space="preserve"> </t>
        </is>
      </c>
      <c r="D66" s="5" t="n">
        <v>43842</v>
      </c>
      <c r="E66" s="5" t="n">
        <v>2002</v>
      </c>
      <c r="F66" s="5" t="n">
        <v>55444574</v>
      </c>
      <c r="G66" s="5" t="n">
        <v>-58804968</v>
      </c>
      <c r="H66" s="5" t="n">
        <v>1149397</v>
      </c>
      <c r="I66" s="5" t="n">
        <v>-46477</v>
      </c>
      <c r="J66" s="5" t="n">
        <v>-2306630</v>
      </c>
      <c r="K66" s="5" t="n">
        <v>-100000</v>
      </c>
    </row>
    <row r="67">
      <c r="A67" s="4" t="inlineStr">
        <is>
          <t>Ending balance, shares at Sep. 30, 2021</t>
        </is>
      </c>
      <c r="B67" s="6" t="n">
        <v>500000</v>
      </c>
      <c r="C67" s="6" t="n">
        <v>1</v>
      </c>
      <c r="D67" s="6" t="n">
        <v>43841644</v>
      </c>
      <c r="E67" s="6" t="n">
        <v>20025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CONCENTRATIONS AND RISKS (Details Narrative)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Defined Benefit Plan Disclosure [Line Items]</t>
        </is>
      </c>
    </row>
    <row r="4">
      <c r="A4" s="4" t="inlineStr">
        <is>
          <t>Proceeds from Convertible Debt</t>
        </is>
      </c>
      <c r="B4" s="5" t="n">
        <v>160000</v>
      </c>
      <c r="C4" s="4" t="inlineStr">
        <is>
          <t xml:space="preserve"> </t>
        </is>
      </c>
      <c r="D4" s="5" t="n">
        <v>325000</v>
      </c>
      <c r="E4" s="5" t="n">
        <v>1465250</v>
      </c>
    </row>
    <row r="5">
      <c r="A5" s="4" t="inlineStr">
        <is>
          <t>Debt Instrument, Interest Rate, Stated Percentage</t>
        </is>
      </c>
      <c r="B5" s="4" t="inlineStr">
        <is>
          <t>100.00%</t>
        </is>
      </c>
    </row>
    <row r="6">
      <c r="A6" s="4" t="inlineStr">
        <is>
          <t>Discounts and debt issuance cost</t>
        </is>
      </c>
      <c r="B6" s="5" t="n">
        <v>7500</v>
      </c>
      <c r="D6" s="5" t="n">
        <v>16000</v>
      </c>
    </row>
    <row r="7">
      <c r="A7" s="4" t="inlineStr">
        <is>
          <t>Reimbursement on goods and service tax receivable percentage</t>
        </is>
      </c>
      <c r="B7" s="4" t="inlineStr">
        <is>
          <t>100.00%</t>
        </is>
      </c>
      <c r="D7" s="4" t="inlineStr">
        <is>
          <t>100.00%</t>
        </is>
      </c>
      <c r="E7" s="4" t="inlineStr">
        <is>
          <t>100.00%</t>
        </is>
      </c>
    </row>
    <row r="8">
      <c r="A8" s="4" t="inlineStr">
        <is>
          <t>Lender One [Member]</t>
        </is>
      </c>
    </row>
    <row r="9">
      <c r="A9" s="3" t="inlineStr">
        <is>
          <t>Defined Benefit Plan Disclosure [Line Items]</t>
        </is>
      </c>
    </row>
    <row r="10">
      <c r="A10" s="4" t="inlineStr">
        <is>
          <t>Proceeds from Convertible Debt</t>
        </is>
      </c>
      <c r="D10" s="5" t="n">
        <v>125000</v>
      </c>
      <c r="E10" s="5" t="n">
        <v>285000</v>
      </c>
    </row>
    <row r="11">
      <c r="A11" s="4" t="inlineStr">
        <is>
          <t>Debt Instrument, Interest Rate, Stated Percentage</t>
        </is>
      </c>
      <c r="D11" s="4" t="inlineStr">
        <is>
          <t>39.00%</t>
        </is>
      </c>
      <c r="E11" s="4" t="inlineStr">
        <is>
          <t>19.00%</t>
        </is>
      </c>
    </row>
    <row r="12">
      <c r="A12" s="4" t="inlineStr">
        <is>
          <t>Lender Two [Member]</t>
        </is>
      </c>
    </row>
    <row r="13">
      <c r="A13" s="3" t="inlineStr">
        <is>
          <t>Defined Benefit Plan Disclosure [Line Items]</t>
        </is>
      </c>
    </row>
    <row r="14">
      <c r="A14" s="4" t="inlineStr">
        <is>
          <t>Proceeds from Convertible Debt</t>
        </is>
      </c>
      <c r="D14" s="5" t="n">
        <v>200000</v>
      </c>
      <c r="E14" s="5" t="n">
        <v>505000</v>
      </c>
    </row>
    <row r="15">
      <c r="A15" s="4" t="inlineStr">
        <is>
          <t>Debt Instrument, Interest Rate, Stated Percentage</t>
        </is>
      </c>
      <c r="D15" s="4" t="inlineStr">
        <is>
          <t>61.00%</t>
        </is>
      </c>
      <c r="E15" s="4" t="inlineStr">
        <is>
          <t>34.00%</t>
        </is>
      </c>
    </row>
    <row r="16">
      <c r="A16" s="4" t="inlineStr">
        <is>
          <t>Lender Three [Member]</t>
        </is>
      </c>
    </row>
    <row r="17">
      <c r="A17" s="3" t="inlineStr">
        <is>
          <t>Defined Benefit Plan Disclosure [Line Items]</t>
        </is>
      </c>
    </row>
    <row r="18">
      <c r="A18" s="4" t="inlineStr">
        <is>
          <t>Proceeds from Convertible Debt</t>
        </is>
      </c>
      <c r="E18" s="5" t="n">
        <v>227000</v>
      </c>
    </row>
    <row r="19">
      <c r="A19" s="4" t="inlineStr">
        <is>
          <t>Debt Instrument, Interest Rate, Stated Percentage</t>
        </is>
      </c>
      <c r="E19" s="4" t="inlineStr">
        <is>
          <t>15.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s>
  <sheetData>
    <row r="1">
      <c r="A1" s="1" t="inlineStr">
        <is>
          <t>SCHEDULE OF FAIR VALUE MEASUREMENTS, RECURRING AND NONRECURRING, VALUATION TECHNIQUES (Details)</t>
        </is>
      </c>
      <c r="B1" s="2" t="inlineStr">
        <is>
          <t>3 Months Ended</t>
        </is>
      </c>
      <c r="C1" s="2" t="inlineStr">
        <is>
          <t>12 Months Ended</t>
        </is>
      </c>
    </row>
    <row r="2">
      <c r="B2" s="2" t="inlineStr">
        <is>
          <t>Sep. 30, 2021</t>
        </is>
      </c>
      <c r="C2" s="2" t="inlineStr">
        <is>
          <t>Jun. 30, 2021</t>
        </is>
      </c>
      <c r="D2" s="2" t="inlineStr">
        <is>
          <t>Jun. 30, 2020</t>
        </is>
      </c>
    </row>
    <row r="3">
      <c r="A3" s="4" t="inlineStr">
        <is>
          <t>Measurement Input, Price Volatility [Member]</t>
        </is>
      </c>
    </row>
    <row r="4">
      <c r="A4" s="3" t="inlineStr">
        <is>
          <t>Derivative [Line Items]</t>
        </is>
      </c>
    </row>
    <row r="5">
      <c r="A5" s="4" t="inlineStr">
        <is>
          <t>Debt instrument, measurement input, percentages</t>
        </is>
      </c>
      <c r="B5" s="4" t="inlineStr">
        <is>
          <t xml:space="preserve"> </t>
        </is>
      </c>
    </row>
    <row r="6">
      <c r="A6" s="4" t="inlineStr">
        <is>
          <t>Measurement Input, Price Volatility [Member] | Convertible Debt [Member]</t>
        </is>
      </c>
    </row>
    <row r="7">
      <c r="A7" s="3" t="inlineStr">
        <is>
          <t>Derivative [Line Items]</t>
        </is>
      </c>
    </row>
    <row r="8">
      <c r="A8" s="4" t="inlineStr">
        <is>
          <t>Debt instrument, measurement input, percentages</t>
        </is>
      </c>
      <c r="B8" s="9" t="n">
        <v>2.06</v>
      </c>
      <c r="C8" s="6" t="n">
        <v>222</v>
      </c>
      <c r="D8" s="6" t="n">
        <v>264</v>
      </c>
    </row>
    <row r="9">
      <c r="A9" s="4" t="inlineStr">
        <is>
          <t>Measurement Input, Price Volatility [Member] | Minimum [Member]</t>
        </is>
      </c>
    </row>
    <row r="10">
      <c r="A10" s="3" t="inlineStr">
        <is>
          <t>Derivative [Line Items]</t>
        </is>
      </c>
    </row>
    <row r="11">
      <c r="A11" s="4" t="inlineStr">
        <is>
          <t>Debt instrument, measurement input, percentages</t>
        </is>
      </c>
      <c r="D11" s="6" t="n">
        <v>227</v>
      </c>
    </row>
    <row r="12">
      <c r="A12" s="4" t="inlineStr">
        <is>
          <t>Measurement Input, Price Volatility [Member] | Maximum [Member]</t>
        </is>
      </c>
    </row>
    <row r="13">
      <c r="A13" s="3" t="inlineStr">
        <is>
          <t>Derivative [Line Items]</t>
        </is>
      </c>
    </row>
    <row r="14">
      <c r="A14" s="4" t="inlineStr">
        <is>
          <t>Debt instrument, measurement input, percentages</t>
        </is>
      </c>
      <c r="D14" s="6" t="n">
        <v>279</v>
      </c>
    </row>
    <row r="15">
      <c r="A15" s="4" t="inlineStr">
        <is>
          <t>Measurement Input, Expected Term [Member]</t>
        </is>
      </c>
    </row>
    <row r="16">
      <c r="A16" s="3" t="inlineStr">
        <is>
          <t>Derivative [Line Items]</t>
        </is>
      </c>
    </row>
    <row r="17">
      <c r="A17" s="4" t="inlineStr">
        <is>
          <t>Debt instrument, measurement input, term</t>
        </is>
      </c>
      <c r="B17" s="4" t="inlineStr">
        <is>
          <t xml:space="preserve"> </t>
        </is>
      </c>
      <c r="D17" s="4" t="inlineStr">
        <is>
          <t>1 year</t>
        </is>
      </c>
    </row>
    <row r="18">
      <c r="A18" s="4" t="inlineStr">
        <is>
          <t>Measurement Input, Expected Term [Member] | Convertible Debt [Member]</t>
        </is>
      </c>
    </row>
    <row r="19">
      <c r="A19" s="3" t="inlineStr">
        <is>
          <t>Derivative [Line Items]</t>
        </is>
      </c>
    </row>
    <row r="20">
      <c r="A20" s="4" t="inlineStr">
        <is>
          <t>Debt instrument, measurement input, term</t>
        </is>
      </c>
      <c r="B20" s="4" t="inlineStr">
        <is>
          <t>3 days</t>
        </is>
      </c>
      <c r="C20" s="4" t="inlineStr">
        <is>
          <t>3 days</t>
        </is>
      </c>
    </row>
    <row r="21">
      <c r="A21" s="4" t="inlineStr">
        <is>
          <t>Measurement Input, Expected Term [Member] | Minimum [Member] | Convertible Debt [Member]</t>
        </is>
      </c>
    </row>
    <row r="22">
      <c r="A22" s="3" t="inlineStr">
        <is>
          <t>Derivative [Line Items]</t>
        </is>
      </c>
    </row>
    <row r="23">
      <c r="A23" s="4" t="inlineStr">
        <is>
          <t>Debt instrument, measurement input, term</t>
        </is>
      </c>
      <c r="D23" s="4" t="inlineStr">
        <is>
          <t>3 days</t>
        </is>
      </c>
    </row>
    <row r="24">
      <c r="A24" s="4" t="inlineStr">
        <is>
          <t>Measurement Input, Expected Term [Member] | Maximum [Member] | Convertible Debt [Member]</t>
        </is>
      </c>
    </row>
    <row r="25">
      <c r="A25" s="3" t="inlineStr">
        <is>
          <t>Derivative [Line Items]</t>
        </is>
      </c>
    </row>
    <row r="26">
      <c r="A26" s="4" t="inlineStr">
        <is>
          <t>Debt instrument, measurement input, term</t>
        </is>
      </c>
      <c r="D26" s="4" t="inlineStr">
        <is>
          <t>8 months 12 days</t>
        </is>
      </c>
    </row>
    <row r="27">
      <c r="A27" s="4" t="inlineStr">
        <is>
          <t>Measurement Input, Risk Free Interest Rate [Member]</t>
        </is>
      </c>
    </row>
    <row r="28">
      <c r="A28" s="3" t="inlineStr">
        <is>
          <t>Derivative [Line Items]</t>
        </is>
      </c>
    </row>
    <row r="29">
      <c r="A29" s="4" t="inlineStr">
        <is>
          <t>Debt instrument, measurement input, percentages</t>
        </is>
      </c>
      <c r="B29" s="4" t="inlineStr">
        <is>
          <t xml:space="preserve"> </t>
        </is>
      </c>
    </row>
    <row r="30">
      <c r="A30" s="4" t="inlineStr">
        <is>
          <t>Measurement Input, Risk Free Interest Rate [Member] | Convertible Debt [Member]</t>
        </is>
      </c>
    </row>
    <row r="31">
      <c r="A31" s="3" t="inlineStr">
        <is>
          <t>Derivative [Line Items]</t>
        </is>
      </c>
    </row>
    <row r="32">
      <c r="A32" s="4" t="inlineStr">
        <is>
          <t>Debt instrument, measurement input, percentages</t>
        </is>
      </c>
      <c r="B32" s="9" t="n">
        <v>0.0007</v>
      </c>
      <c r="C32" s="12" t="n">
        <v>0.05</v>
      </c>
    </row>
    <row r="33">
      <c r="A33" s="4" t="inlineStr">
        <is>
          <t>Measurement Input, Risk Free Interest Rate [Member] | Minimum [Member]</t>
        </is>
      </c>
    </row>
    <row r="34">
      <c r="A34" s="3" t="inlineStr">
        <is>
          <t>Derivative [Line Items]</t>
        </is>
      </c>
    </row>
    <row r="35">
      <c r="A35" s="4" t="inlineStr">
        <is>
          <t>Debt instrument, measurement input, percentages</t>
        </is>
      </c>
      <c r="D35" s="12" t="n">
        <v>1.53</v>
      </c>
    </row>
    <row r="36">
      <c r="A36" s="4" t="inlineStr">
        <is>
          <t>Measurement Input, Risk Free Interest Rate [Member] | Minimum [Member] | Convertible Debt [Member]</t>
        </is>
      </c>
    </row>
    <row r="37">
      <c r="A37" s="3" t="inlineStr">
        <is>
          <t>Derivative [Line Items]</t>
        </is>
      </c>
    </row>
    <row r="38">
      <c r="A38" s="4" t="inlineStr">
        <is>
          <t>Debt instrument, measurement input, percentages</t>
        </is>
      </c>
      <c r="D38" s="12" t="n">
        <v>0.13</v>
      </c>
    </row>
    <row r="39">
      <c r="A39" s="4" t="inlineStr">
        <is>
          <t>Measurement Input, Risk Free Interest Rate [Member] | Maximum [Member]</t>
        </is>
      </c>
    </row>
    <row r="40">
      <c r="A40" s="3" t="inlineStr">
        <is>
          <t>Derivative [Line Items]</t>
        </is>
      </c>
    </row>
    <row r="41">
      <c r="A41" s="4" t="inlineStr">
        <is>
          <t>Debt instrument, measurement input, percentages</t>
        </is>
      </c>
      <c r="D41" s="12" t="n">
        <v>1.59</v>
      </c>
    </row>
    <row r="42">
      <c r="A42" s="4" t="inlineStr">
        <is>
          <t>Measurement Input, Risk Free Interest Rate [Member] | Maximum [Member] | Convertible Debt [Member]</t>
        </is>
      </c>
    </row>
    <row r="43">
      <c r="A43" s="3" t="inlineStr">
        <is>
          <t>Derivative [Line Items]</t>
        </is>
      </c>
    </row>
    <row r="44">
      <c r="A44" s="4" t="inlineStr">
        <is>
          <t>Debt instrument, measurement input, percentages</t>
        </is>
      </c>
      <c r="D44" s="12" t="n">
        <v>0.18</v>
      </c>
    </row>
    <row r="45">
      <c r="A45" s="4" t="inlineStr">
        <is>
          <t>Measurement Input, Expected Dividend Rate [Member]</t>
        </is>
      </c>
    </row>
    <row r="46">
      <c r="A46" s="3" t="inlineStr">
        <is>
          <t>Derivative [Line Items]</t>
        </is>
      </c>
    </row>
    <row r="47">
      <c r="A47" s="4" t="inlineStr">
        <is>
          <t>Debt instrument, measurement input, percentages</t>
        </is>
      </c>
      <c r="B47" s="6" t="n">
        <v>0</v>
      </c>
      <c r="D47" s="6" t="n">
        <v>0</v>
      </c>
    </row>
    <row r="48">
      <c r="A48" s="4" t="inlineStr">
        <is>
          <t>Measurement Input, Expected Dividend Rate [Member] | Convertible Debt [Member]</t>
        </is>
      </c>
    </row>
    <row r="49">
      <c r="A49" s="3" t="inlineStr">
        <is>
          <t>Derivative [Line Items]</t>
        </is>
      </c>
    </row>
    <row r="50">
      <c r="A50" s="4" t="inlineStr">
        <is>
          <t>Debt instrument, measurement input, percentages</t>
        </is>
      </c>
      <c r="B50" s="6" t="n">
        <v>0</v>
      </c>
      <c r="C50" s="6" t="n">
        <v>0</v>
      </c>
      <c r="D50" s="6" t="n">
        <v>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ASSETS AND LIABILITIES MEASURED ON RECURRING BASIS (Details) - USD ($)</t>
        </is>
      </c>
      <c r="B1" s="2" t="inlineStr">
        <is>
          <t>Sep. 30, 2021</t>
        </is>
      </c>
      <c r="C1" s="2" t="inlineStr">
        <is>
          <t>Jun. 30, 2021</t>
        </is>
      </c>
      <c r="D1" s="2" t="inlineStr">
        <is>
          <t>Jun. 30, 2020</t>
        </is>
      </c>
      <c r="E1" s="2" t="inlineStr">
        <is>
          <t>Jun. 30, 2019</t>
        </is>
      </c>
    </row>
    <row r="2">
      <c r="A2" s="3" t="inlineStr">
        <is>
          <t>Defined Benefit Plan Disclosure [Line Items]</t>
        </is>
      </c>
    </row>
    <row r="3">
      <c r="A3" s="4" t="inlineStr">
        <is>
          <t>Embedded conversion option liabilities</t>
        </is>
      </c>
      <c r="B3" s="5" t="n">
        <v>58124</v>
      </c>
      <c r="C3" s="5" t="n">
        <v>54220</v>
      </c>
      <c r="D3" s="5" t="n">
        <v>177009</v>
      </c>
    </row>
    <row r="4">
      <c r="A4" s="4" t="inlineStr">
        <is>
          <t>Total</t>
        </is>
      </c>
      <c r="B4" s="6" t="n">
        <v>58124</v>
      </c>
      <c r="C4" s="6" t="n">
        <v>54220</v>
      </c>
      <c r="D4" s="6" t="n">
        <v>177009</v>
      </c>
      <c r="E4" s="5" t="n">
        <v>698264</v>
      </c>
    </row>
    <row r="5">
      <c r="A5" s="4" t="inlineStr">
        <is>
          <t>Fair Value, Inputs, Level 1 [Member]</t>
        </is>
      </c>
    </row>
    <row r="6">
      <c r="A6" s="3" t="inlineStr">
        <is>
          <t>Defined Benefit Plan Disclosure [Line Items]</t>
        </is>
      </c>
    </row>
    <row r="7">
      <c r="A7" s="4" t="inlineStr">
        <is>
          <t>Embedded conversion option liabilities</t>
        </is>
      </c>
      <c r="B7" s="4" t="inlineStr">
        <is>
          <t xml:space="preserve"> </t>
        </is>
      </c>
      <c r="C7" s="4" t="inlineStr">
        <is>
          <t xml:space="preserve"> </t>
        </is>
      </c>
      <c r="D7" s="4" t="inlineStr">
        <is>
          <t xml:space="preserve"> </t>
        </is>
      </c>
    </row>
    <row r="8">
      <c r="A8" s="4" t="inlineStr">
        <is>
          <t>Total</t>
        </is>
      </c>
      <c r="B8" s="4" t="inlineStr">
        <is>
          <t xml:space="preserve"> </t>
        </is>
      </c>
      <c r="C8" s="4" t="inlineStr">
        <is>
          <t xml:space="preserve"> </t>
        </is>
      </c>
      <c r="D8" s="4" t="inlineStr">
        <is>
          <t xml:space="preserve"> </t>
        </is>
      </c>
    </row>
    <row r="9">
      <c r="A9" s="4" t="inlineStr">
        <is>
          <t>Fair Value, Inputs, Level 2 [Member]</t>
        </is>
      </c>
    </row>
    <row r="10">
      <c r="A10" s="3" t="inlineStr">
        <is>
          <t>Defined Benefit Plan Disclosure [Line Items]</t>
        </is>
      </c>
    </row>
    <row r="11">
      <c r="A11" s="4" t="inlineStr">
        <is>
          <t>Embedded conversion option liabilitie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4" t="inlineStr">
        <is>
          <t xml:space="preserve"> </t>
        </is>
      </c>
    </row>
    <row r="13">
      <c r="A13" s="4" t="inlineStr">
        <is>
          <t>Fair Value, Inputs, Level 3 [Member]</t>
        </is>
      </c>
    </row>
    <row r="14">
      <c r="A14" s="3" t="inlineStr">
        <is>
          <t>Defined Benefit Plan Disclosure [Line Items]</t>
        </is>
      </c>
    </row>
    <row r="15">
      <c r="A15" s="4" t="inlineStr">
        <is>
          <t>Embedded conversion option liabilities</t>
        </is>
      </c>
      <c r="B15" s="6" t="n">
        <v>58124</v>
      </c>
      <c r="C15" s="6" t="n">
        <v>54220</v>
      </c>
      <c r="D15" s="6" t="n">
        <v>177009</v>
      </c>
    </row>
    <row r="16">
      <c r="A16" s="4" t="inlineStr">
        <is>
          <t>Total</t>
        </is>
      </c>
      <c r="B16" s="5" t="n">
        <v>58124</v>
      </c>
      <c r="C16" s="5" t="n">
        <v>54220</v>
      </c>
      <c r="D16" s="5" t="n">
        <v>1770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DERIVATIVE LIABILITIES AT FAIR VALUE (Details) - USD ($)</t>
        </is>
      </c>
      <c r="B1" s="2" t="inlineStr">
        <is>
          <t>3 Months Ended</t>
        </is>
      </c>
      <c r="C1" s="2" t="inlineStr">
        <is>
          <t>12 Months Ended</t>
        </is>
      </c>
    </row>
    <row r="2">
      <c r="B2" s="2" t="inlineStr">
        <is>
          <t>Sep. 30, 2021</t>
        </is>
      </c>
      <c r="C2" s="2" t="inlineStr">
        <is>
          <t>Jun. 30, 2021</t>
        </is>
      </c>
      <c r="D2" s="2" t="inlineStr">
        <is>
          <t>Jun. 30, 2020</t>
        </is>
      </c>
    </row>
    <row r="3">
      <c r="A3" s="3" t="inlineStr">
        <is>
          <t>Derivative Instruments and Hedging Activities Disclosure [Abstract]</t>
        </is>
      </c>
    </row>
    <row r="4">
      <c r="A4" s="4" t="inlineStr">
        <is>
          <t>Balance at Beginning</t>
        </is>
      </c>
      <c r="B4" s="5" t="n">
        <v>54220</v>
      </c>
      <c r="C4" s="5" t="n">
        <v>177009</v>
      </c>
      <c r="D4" s="5" t="n">
        <v>698264</v>
      </c>
    </row>
    <row r="5">
      <c r="A5" s="4" t="inlineStr">
        <is>
          <t>Reductions due to conversions</t>
        </is>
      </c>
      <c r="D5" s="6" t="n">
        <v>-362962</v>
      </c>
    </row>
    <row r="6">
      <c r="A6" s="4" t="inlineStr">
        <is>
          <t>Initial fair value of embedded conversion option derivative liability recorded as debt discount</t>
        </is>
      </c>
      <c r="D6" s="6" t="n">
        <v>227000</v>
      </c>
    </row>
    <row r="7">
      <c r="A7" s="4" t="inlineStr">
        <is>
          <t>Initial fair value of embedded conversion option derivative liability recorded as expense</t>
        </is>
      </c>
      <c r="D7" s="6" t="n">
        <v>351461</v>
      </c>
    </row>
    <row r="8">
      <c r="A8" s="4" t="inlineStr">
        <is>
          <t>Balance at Beginning</t>
        </is>
      </c>
      <c r="B8" s="6" t="n">
        <v>3904</v>
      </c>
      <c r="C8" s="6" t="n">
        <v>8186</v>
      </c>
      <c r="D8" s="6" t="n">
        <v>-736754</v>
      </c>
    </row>
    <row r="9">
      <c r="A9" s="4" t="inlineStr">
        <is>
          <t>Gain on debt extinguishment</t>
        </is>
      </c>
      <c r="C9" s="6" t="n">
        <v>-130975</v>
      </c>
    </row>
    <row r="10">
      <c r="A10" s="4" t="inlineStr">
        <is>
          <t>Balance at Ending</t>
        </is>
      </c>
      <c r="B10" s="5" t="n">
        <v>58124</v>
      </c>
      <c r="C10" s="5" t="n">
        <v>54220</v>
      </c>
      <c r="D10" s="5" t="n">
        <v>177009</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FAIR VALUE MEASUREMENTS (Details Narrative) - USD ($)</t>
        </is>
      </c>
      <c r="B1" s="2" t="inlineStr">
        <is>
          <t>Sep. 30, 2021</t>
        </is>
      </c>
      <c r="C1" s="2" t="inlineStr">
        <is>
          <t>Jun. 30, 2021</t>
        </is>
      </c>
      <c r="D1" s="2" t="inlineStr">
        <is>
          <t>Jun. 30, 2020</t>
        </is>
      </c>
    </row>
    <row r="2">
      <c r="A2" s="3" t="inlineStr">
        <is>
          <t>Derivative Instruments, Gain (Loss) [Line Items]</t>
        </is>
      </c>
    </row>
    <row r="3">
      <c r="A3" s="4" t="inlineStr">
        <is>
          <t>Share Price</t>
        </is>
      </c>
      <c r="B3" s="8" t="n">
        <v>0.026</v>
      </c>
      <c r="C3" s="10" t="n">
        <v>0.0517</v>
      </c>
    </row>
    <row r="4">
      <c r="A4" s="4" t="inlineStr">
        <is>
          <t>Convertible Debt [Member]</t>
        </is>
      </c>
    </row>
    <row r="5">
      <c r="A5" s="3" t="inlineStr">
        <is>
          <t>Derivative Instruments, Gain (Loss) [Line Items]</t>
        </is>
      </c>
    </row>
    <row r="6">
      <c r="A6" s="4" t="inlineStr">
        <is>
          <t>Convertible debt</t>
        </is>
      </c>
      <c r="B6" s="5" t="n">
        <v>80000</v>
      </c>
      <c r="C6" s="5" t="n">
        <v>80000</v>
      </c>
      <c r="D6" s="5" t="n">
        <v>126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128"/>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Narrative) - USD ($)</t>
        </is>
      </c>
      <c r="B1" s="2" t="inlineStr">
        <is>
          <t>Oct. 21, 2021</t>
        </is>
      </c>
      <c r="C1" s="2" t="inlineStr">
        <is>
          <t>Sep. 22, 2021</t>
        </is>
      </c>
      <c r="D1" s="2" t="inlineStr">
        <is>
          <t>Aug. 19, 2021</t>
        </is>
      </c>
      <c r="E1" s="2" t="inlineStr">
        <is>
          <t>Aug. 17, 2021</t>
        </is>
      </c>
      <c r="F1" s="2" t="inlineStr">
        <is>
          <t>Aug. 12, 2021</t>
        </is>
      </c>
      <c r="G1" s="2" t="inlineStr">
        <is>
          <t>Jul. 20, 2021</t>
        </is>
      </c>
      <c r="H1" s="2" t="inlineStr">
        <is>
          <t>Oct. 31, 2021</t>
        </is>
      </c>
      <c r="I1" s="2" t="inlineStr">
        <is>
          <t>Sep. 30, 2021</t>
        </is>
      </c>
      <c r="J1" s="2" t="inlineStr">
        <is>
          <t>Sep. 07, 2021</t>
        </is>
      </c>
      <c r="K1" s="2" t="inlineStr">
        <is>
          <t>Sep. 30, 2021</t>
        </is>
      </c>
      <c r="L1" s="2" t="inlineStr">
        <is>
          <t>Sep. 20, 2021</t>
        </is>
      </c>
      <c r="M1" s="2" t="inlineStr">
        <is>
          <t>Sep. 30, 2020</t>
        </is>
      </c>
      <c r="N1" s="2" t="inlineStr">
        <is>
          <t>Jun. 30, 2021</t>
        </is>
      </c>
      <c r="O1" s="2" t="inlineStr">
        <is>
          <t>Jun. 30, 2020</t>
        </is>
      </c>
      <c r="P1" s="2" t="inlineStr">
        <is>
          <t>Sep. 23, 2021</t>
        </is>
      </c>
      <c r="Q1" s="2" t="inlineStr">
        <is>
          <t>Nov. 30, 2020</t>
        </is>
      </c>
    </row>
    <row r="2">
      <c r="A2" s="3" t="inlineStr">
        <is>
          <t>Subsequent Event [Line Items]</t>
        </is>
      </c>
    </row>
    <row r="3">
      <c r="A3" s="4" t="inlineStr">
        <is>
          <t>Proceeds from Warrant Exercises</t>
        </is>
      </c>
      <c r="K3" s="5" t="n">
        <v>275000</v>
      </c>
      <c r="M3" s="5" t="n">
        <v>201044</v>
      </c>
      <c r="N3" s="5" t="n">
        <v>776044</v>
      </c>
      <c r="O3" s="4" t="inlineStr">
        <is>
          <t xml:space="preserve"> </t>
        </is>
      </c>
    </row>
    <row r="4">
      <c r="A4" s="4" t="inlineStr">
        <is>
          <t>Share-based Compensation Arrangement by Share-based Payment Award, Options, Exercises in Period</t>
        </is>
      </c>
      <c r="K4" s="4" t="inlineStr">
        <is>
          <t xml:space="preserve"> </t>
        </is>
      </c>
      <c r="N4" s="4" t="inlineStr">
        <is>
          <t xml:space="preserve"> </t>
        </is>
      </c>
      <c r="O4" s="4" t="inlineStr">
        <is>
          <t xml:space="preserve"> </t>
        </is>
      </c>
    </row>
    <row r="5">
      <c r="A5" s="4" t="inlineStr">
        <is>
          <t>Common Stock, Shares, Issued</t>
        </is>
      </c>
      <c r="I5" s="6" t="n">
        <v>43841644</v>
      </c>
      <c r="K5" s="6" t="n">
        <v>43841644</v>
      </c>
      <c r="N5" s="6" t="n">
        <v>14055393</v>
      </c>
      <c r="O5" s="6" t="n">
        <v>258120</v>
      </c>
    </row>
    <row r="6">
      <c r="A6" s="4" t="inlineStr">
        <is>
          <t>Debt Instrument, Face Amount</t>
        </is>
      </c>
      <c r="Q6" s="5" t="n">
        <v>19600</v>
      </c>
    </row>
    <row r="7">
      <c r="A7" s="4" t="inlineStr">
        <is>
          <t>Additional Paid in Capital</t>
        </is>
      </c>
      <c r="I7" s="5" t="n">
        <v>55444574</v>
      </c>
      <c r="K7" s="5" t="n">
        <v>55444574</v>
      </c>
      <c r="N7" s="5" t="n">
        <v>54074110</v>
      </c>
      <c r="O7" s="5" t="n">
        <v>50913893</v>
      </c>
    </row>
    <row r="8">
      <c r="A8" s="4" t="inlineStr">
        <is>
          <t>Share price</t>
        </is>
      </c>
      <c r="I8" s="8" t="n">
        <v>0.026</v>
      </c>
      <c r="K8" s="8" t="n">
        <v>0.026</v>
      </c>
      <c r="N8" s="10" t="n">
        <v>0.0517</v>
      </c>
    </row>
    <row r="9">
      <c r="A9" s="4" t="inlineStr">
        <is>
          <t>Common Stock Issuable Shares</t>
        </is>
      </c>
      <c r="I9" s="6" t="n">
        <v>2002549</v>
      </c>
      <c r="K9" s="6" t="n">
        <v>2002549</v>
      </c>
      <c r="N9" s="6" t="n">
        <v>59</v>
      </c>
      <c r="O9" s="6" t="n">
        <v>0</v>
      </c>
    </row>
    <row r="10">
      <c r="A10" s="4" t="inlineStr">
        <is>
          <t>Stock Issued During Period, Value, New Issues</t>
        </is>
      </c>
      <c r="O10" s="5" t="n">
        <v>424990</v>
      </c>
    </row>
    <row r="11">
      <c r="A11" s="4" t="inlineStr">
        <is>
          <t>Stock Issued During Period, Shares, New Issues</t>
        </is>
      </c>
      <c r="K11" s="6" t="n">
        <v>2399988</v>
      </c>
    </row>
    <row r="12">
      <c r="A12" s="4" t="inlineStr">
        <is>
          <t>Debt Instrument, Unamortized Discount</t>
        </is>
      </c>
      <c r="I12" s="5" t="n">
        <v>7565</v>
      </c>
      <c r="K12" s="5" t="n">
        <v>7565</v>
      </c>
      <c r="N12" s="5" t="n">
        <v>6139</v>
      </c>
      <c r="O12" s="6" t="n">
        <v>126667</v>
      </c>
    </row>
    <row r="13">
      <c r="A13" s="4" t="inlineStr">
        <is>
          <t>Gain from settlement of debt, net</t>
        </is>
      </c>
      <c r="N13" s="5" t="n">
        <v>49319</v>
      </c>
      <c r="O13" s="4" t="inlineStr">
        <is>
          <t xml:space="preserve"> </t>
        </is>
      </c>
    </row>
    <row r="14">
      <c r="A14" s="4" t="inlineStr">
        <is>
          <t>Nathanielsz Cancellation Agreement [Member]</t>
        </is>
      </c>
    </row>
    <row r="15">
      <c r="A15" s="3" t="inlineStr">
        <is>
          <t>Subsequent Event [Line Items]</t>
        </is>
      </c>
    </row>
    <row r="16">
      <c r="A16" s="4" t="inlineStr">
        <is>
          <t>Percentage of bonus of annual base salary</t>
        </is>
      </c>
      <c r="F16" s="4" t="inlineStr">
        <is>
          <t>200.00%</t>
        </is>
      </c>
    </row>
    <row r="17">
      <c r="A17" s="4" t="inlineStr">
        <is>
          <t>Nathanielsz Cancellation Agreement [Member] | Mr. Nathanielsz [Member]</t>
        </is>
      </c>
    </row>
    <row r="18">
      <c r="A18" s="3" t="inlineStr">
        <is>
          <t>Subsequent Event [Line Items]</t>
        </is>
      </c>
    </row>
    <row r="19">
      <c r="A19" s="4" t="inlineStr">
        <is>
          <t>Debt Conversion, Converted Instrument, Shares Issued</t>
        </is>
      </c>
      <c r="E19" s="6" t="n">
        <v>5928000</v>
      </c>
    </row>
    <row r="20">
      <c r="A20" s="4" t="inlineStr">
        <is>
          <t>Percentage of bonus of annual base salary</t>
        </is>
      </c>
      <c r="G20" s="4" t="inlineStr">
        <is>
          <t>78.00%</t>
        </is>
      </c>
    </row>
    <row r="21">
      <c r="A21" s="4" t="inlineStr">
        <is>
          <t>Salary and Wage, Officer, Excluding Cost of Good and Service Sold</t>
        </is>
      </c>
      <c r="G21" s="5" t="n">
        <v>177840</v>
      </c>
    </row>
    <row r="22">
      <c r="A22" s="4" t="inlineStr">
        <is>
          <t>Share price</t>
        </is>
      </c>
      <c r="E22" s="7" t="n">
        <v>0.03</v>
      </c>
    </row>
    <row r="23">
      <c r="A23" s="4" t="inlineStr">
        <is>
          <t>Zelinger Amended And Restated Director Agreement [Member] | Josef Zelinger [Member]</t>
        </is>
      </c>
    </row>
    <row r="24">
      <c r="A24" s="3" t="inlineStr">
        <is>
          <t>Subsequent Event [Line Items]</t>
        </is>
      </c>
    </row>
    <row r="25">
      <c r="A25" s="4" t="inlineStr">
        <is>
          <t>Share price</t>
        </is>
      </c>
      <c r="N25" s="7" t="n">
        <v>0.03</v>
      </c>
    </row>
    <row r="26">
      <c r="A26" s="4" t="inlineStr">
        <is>
          <t>Description of employment benefits</t>
        </is>
      </c>
      <c r="F26" s="4" t="inlineStr">
        <is>
          <t>Pursuant
to the terms of the Director Agreement, the Company shall pay Zelinger a base salary of $250.00 AUD ($184 USD) per month, payable
on the first day of each month. In addition, the Company may compensate Zelinger additional consideration for advisory services performed
by the Director, either in the form of cash or common stock, at the discretion of the Board. The Company issued 2,800,000 shares of common
stock of the Company for accrued director services of $84,000 as of June 30, 2021.</t>
        </is>
      </c>
    </row>
    <row r="27">
      <c r="A27" s="4" t="inlineStr">
        <is>
          <t>Common Stock Issuable Shares</t>
        </is>
      </c>
      <c r="N27" s="6" t="n">
        <v>2800000</v>
      </c>
    </row>
    <row r="28">
      <c r="A28" s="4" t="inlineStr">
        <is>
          <t>Stock Issued During Period, Value, New Issues</t>
        </is>
      </c>
      <c r="N28" s="5" t="n">
        <v>84000</v>
      </c>
    </row>
    <row r="29">
      <c r="A29" s="4" t="inlineStr">
        <is>
          <t>Stock Issued During Period, Shares, New Issues</t>
        </is>
      </c>
      <c r="K29" s="6" t="n">
        <v>2800000</v>
      </c>
      <c r="N29" s="6" t="n">
        <v>2800000</v>
      </c>
    </row>
    <row r="30">
      <c r="A30" s="4" t="inlineStr">
        <is>
          <t>2021 Securities Purchase Agreement [Member]</t>
        </is>
      </c>
    </row>
    <row r="31">
      <c r="A31" s="3" t="inlineStr">
        <is>
          <t>Subsequent Event [Line Items]</t>
        </is>
      </c>
    </row>
    <row r="32">
      <c r="A32" s="4" t="inlineStr">
        <is>
          <t>Equity Method Investment, Ownership Percentage</t>
        </is>
      </c>
      <c r="D32" s="4" t="inlineStr">
        <is>
          <t>9.99%</t>
        </is>
      </c>
    </row>
    <row r="33">
      <c r="A33" s="4" t="inlineStr">
        <is>
          <t>Common Stock [Member]</t>
        </is>
      </c>
    </row>
    <row r="34">
      <c r="A34" s="3" t="inlineStr">
        <is>
          <t>Subsequent Event [Line Items]</t>
        </is>
      </c>
    </row>
    <row r="35">
      <c r="A35" s="4" t="inlineStr">
        <is>
          <t>Debt Instrument, Face Amount</t>
        </is>
      </c>
      <c r="N35" s="5" t="n">
        <v>95000</v>
      </c>
    </row>
    <row r="36">
      <c r="A36" s="4" t="inlineStr">
        <is>
          <t>Stock Issued During Period, Value, New Issues</t>
        </is>
      </c>
      <c r="O36" s="5" t="n">
        <v>1</v>
      </c>
    </row>
    <row r="37">
      <c r="A37" s="4" t="inlineStr">
        <is>
          <t>Stock Issued During Period, Shares, New Issues</t>
        </is>
      </c>
      <c r="O37" s="6" t="n">
        <v>804</v>
      </c>
    </row>
    <row r="38">
      <c r="A38" s="4" t="inlineStr">
        <is>
          <t>Common Stock One [Member]</t>
        </is>
      </c>
    </row>
    <row r="39">
      <c r="A39" s="3" t="inlineStr">
        <is>
          <t>Subsequent Event [Line Items]</t>
        </is>
      </c>
    </row>
    <row r="40">
      <c r="A40" s="4" t="inlineStr">
        <is>
          <t>Accrued Bonuses</t>
        </is>
      </c>
      <c r="N40" s="5" t="n">
        <v>84000</v>
      </c>
    </row>
    <row r="41">
      <c r="A41" s="4" t="inlineStr">
        <is>
          <t>Subsequent Event [Member]</t>
        </is>
      </c>
    </row>
    <row r="42">
      <c r="A42" s="3" t="inlineStr">
        <is>
          <t>Subsequent Event [Line Items]</t>
        </is>
      </c>
    </row>
    <row r="43">
      <c r="A43" s="4" t="inlineStr">
        <is>
          <t>Proceeds from Warrant Exercises</t>
        </is>
      </c>
      <c r="J43" s="5" t="n">
        <v>275000</v>
      </c>
    </row>
    <row r="44">
      <c r="A44" s="4" t="inlineStr">
        <is>
          <t>Common Stock, Shares, Issued</t>
        </is>
      </c>
      <c r="H44" s="6" t="n">
        <v>2002490</v>
      </c>
    </row>
    <row r="45">
      <c r="A45" s="4" t="inlineStr">
        <is>
          <t>Debt Conversion, Converted Instrument, Shares Issued</t>
        </is>
      </c>
      <c r="H45" s="6" t="n">
        <v>1818097</v>
      </c>
    </row>
    <row r="46">
      <c r="A46" s="4" t="inlineStr">
        <is>
          <t>Debt Instrument, Convertible, Conversion Price</t>
        </is>
      </c>
      <c r="H46" s="7" t="n">
        <v>0.01</v>
      </c>
      <c r="L46" s="7" t="n">
        <v>0.02</v>
      </c>
    </row>
    <row r="47">
      <c r="A47" s="4" t="inlineStr">
        <is>
          <t>Debt Instrument, Face Amount</t>
        </is>
      </c>
      <c r="H47" s="5" t="n">
        <v>25000</v>
      </c>
      <c r="L47" s="5" t="n">
        <v>146348</v>
      </c>
    </row>
    <row r="48">
      <c r="A48" s="4" t="inlineStr">
        <is>
          <t>Interest Payable, Current</t>
        </is>
      </c>
      <c r="H48" s="6" t="n">
        <v>1726</v>
      </c>
      <c r="L48" s="5" t="n">
        <v>4887</v>
      </c>
    </row>
    <row r="49">
      <c r="A49" s="4" t="inlineStr">
        <is>
          <t>Conversion fees</t>
        </is>
      </c>
      <c r="H49" s="6" t="n">
        <v>0</v>
      </c>
    </row>
    <row r="50">
      <c r="A50" s="4" t="inlineStr">
        <is>
          <t>Additional Paid in Capital</t>
        </is>
      </c>
      <c r="H50" s="5" t="n">
        <v>16667</v>
      </c>
      <c r="P50" s="5" t="n">
        <v>86219</v>
      </c>
    </row>
    <row r="51">
      <c r="A51" s="4" t="inlineStr">
        <is>
          <t>Consulting agreement description</t>
        </is>
      </c>
      <c r="B51" s="4" t="inlineStr">
        <is>
          <t>On
October 1, 2021, the Company entered int a consulting agreement (the “Consulting Agreement”) with a consultant who will
assist in the development of the Company’s business and financing activities. The consultant will serve initially as an
independent contractor, and upon certain mutually agreed upon conditions being met, will be appointed Vice Chairman, President and
Interim CFO. The term of the Consulting Agreement shall be for three years commencing on October 1, 2021, and can be terminated by
either party upon 30 day written notice. The monthly payment per the Consulting Agreement is $7,000. The Company will also issue
shares of common stock equal to 1% of the total issued and outstanding shares at the end of each year of service.</t>
        </is>
      </c>
    </row>
    <row r="52">
      <c r="A52" s="4" t="inlineStr">
        <is>
          <t>Consulting agreement, monthly payment</t>
        </is>
      </c>
      <c r="B52" s="5" t="n">
        <v>7000</v>
      </c>
    </row>
    <row r="53">
      <c r="A53" s="4" t="inlineStr">
        <is>
          <t>Subsequent Event [Member] | Nathanielsz Cancellation Agreement [Member]</t>
        </is>
      </c>
    </row>
    <row r="54">
      <c r="A54" s="3" t="inlineStr">
        <is>
          <t>Subsequent Event [Line Items]</t>
        </is>
      </c>
    </row>
    <row r="55">
      <c r="A55" s="4" t="inlineStr">
        <is>
          <t>Percentage of bonus of annual base salary</t>
        </is>
      </c>
      <c r="F55" s="4" t="inlineStr">
        <is>
          <t>200.00%</t>
        </is>
      </c>
    </row>
    <row r="56">
      <c r="A56" s="4" t="inlineStr">
        <is>
          <t>Subsequent Event [Member] | Nathanielsz Cancellation Agreement [Member] | Mr. Nathanielsz [Member]</t>
        </is>
      </c>
    </row>
    <row r="57">
      <c r="A57" s="3" t="inlineStr">
        <is>
          <t>Subsequent Event [Line Items]</t>
        </is>
      </c>
    </row>
    <row r="58">
      <c r="A58" s="4" t="inlineStr">
        <is>
          <t>Debt Conversion, Converted Instrument, Shares Issued</t>
        </is>
      </c>
      <c r="E58" s="6" t="n">
        <v>5928000</v>
      </c>
    </row>
    <row r="59">
      <c r="A59" s="4" t="inlineStr">
        <is>
          <t>Percentage of bonus of annual base salary</t>
        </is>
      </c>
      <c r="G59" s="4" t="inlineStr">
        <is>
          <t>78.00%</t>
        </is>
      </c>
    </row>
    <row r="60">
      <c r="A60" s="4" t="inlineStr">
        <is>
          <t>Salary and Wage, Officer, Excluding Cost of Good and Service Sold</t>
        </is>
      </c>
      <c r="G60" s="5" t="n">
        <v>177840</v>
      </c>
    </row>
    <row r="61">
      <c r="A61" s="4" t="inlineStr">
        <is>
          <t>Share price</t>
        </is>
      </c>
      <c r="E61" s="7" t="n">
        <v>0.03</v>
      </c>
    </row>
    <row r="62">
      <c r="A62" s="4" t="inlineStr">
        <is>
          <t>Subsequent Event [Member] | Kenyon Cancellation Agreement [Member] | Dr. Kenyon [Member]</t>
        </is>
      </c>
    </row>
    <row r="63">
      <c r="A63" s="3" t="inlineStr">
        <is>
          <t>Subsequent Event [Line Items]</t>
        </is>
      </c>
    </row>
    <row r="64">
      <c r="A64" s="4" t="inlineStr">
        <is>
          <t>Debt Conversion, Converted Instrument, Shares Issued</t>
        </is>
      </c>
      <c r="F64" s="6" t="n">
        <v>3420000</v>
      </c>
    </row>
    <row r="65">
      <c r="A65" s="4" t="inlineStr">
        <is>
          <t>Share price</t>
        </is>
      </c>
      <c r="F65" s="7" t="n">
        <v>0.03</v>
      </c>
    </row>
    <row r="66">
      <c r="A66" s="4" t="inlineStr">
        <is>
          <t>Cancellation Of Accrued Salaries</t>
        </is>
      </c>
      <c r="F66" s="5" t="n">
        <v>102600</v>
      </c>
    </row>
    <row r="67">
      <c r="A67" s="4" t="inlineStr">
        <is>
          <t>Subsequent Event [Member] | Zelinger Amended And Restated Director Agreement [Member] | Josef Zelinger [Member]</t>
        </is>
      </c>
    </row>
    <row r="68">
      <c r="A68" s="3" t="inlineStr">
        <is>
          <t>Subsequent Event [Line Items]</t>
        </is>
      </c>
    </row>
    <row r="69">
      <c r="A69" s="4" t="inlineStr">
        <is>
          <t>Description of employment benefits</t>
        </is>
      </c>
      <c r="F69" s="4" t="inlineStr">
        <is>
          <t>Pursuant to the terms of the Director Agreement, the Company shall pay Zelinger a base salary of $250.00
AUD per month, payable on the first day of each month. In addition, the Company may compensate Zelinger additional consideration for
advisory services performed by the Director, either in the form of cash or common stock, at the discretion of the Board. The Company
issued 2,800,000 shares of common stock of the Company for accrued director services of $84,000 as of June 30, 2021. The 2,800,000 shares
of common stock was valued at approximately $0.03 per share, being the closing price of the stock on the date of grant.</t>
        </is>
      </c>
    </row>
    <row r="70">
      <c r="A70" s="4" t="inlineStr">
        <is>
          <t>Subsequent Event [Member] | 2021 Securities Purchase Agreement [Member]</t>
        </is>
      </c>
    </row>
    <row r="71">
      <c r="A71" s="3" t="inlineStr">
        <is>
          <t>Subsequent Event [Line Items]</t>
        </is>
      </c>
    </row>
    <row r="72">
      <c r="A72" s="4" t="inlineStr">
        <is>
          <t>Debt Instrument, Face Amount</t>
        </is>
      </c>
      <c r="C72" s="5" t="n">
        <v>63750</v>
      </c>
      <c r="D72" s="5" t="n">
        <v>103750</v>
      </c>
    </row>
    <row r="73">
      <c r="A73" s="4" t="inlineStr">
        <is>
          <t>Debt Instrument, Unamortized Discount</t>
        </is>
      </c>
      <c r="C73" s="5" t="n">
        <v>3750</v>
      </c>
      <c r="D73" s="5" t="n">
        <v>3750</v>
      </c>
    </row>
    <row r="74">
      <c r="A74" s="4" t="inlineStr">
        <is>
          <t>Debt Instrument, Maturity Date</t>
        </is>
      </c>
      <c r="C74" s="4" t="inlineStr">
        <is>
          <t>Sep. 22,
		2021</t>
        </is>
      </c>
      <c r="D74" s="4" t="inlineStr">
        <is>
          <t>Aug. 19,
		2022</t>
        </is>
      </c>
    </row>
    <row r="75">
      <c r="A75" s="4" t="inlineStr">
        <is>
          <t>Debt Instrument, Interest Rate During Period</t>
        </is>
      </c>
      <c r="C75" s="4" t="inlineStr">
        <is>
          <t>8.00%</t>
        </is>
      </c>
      <c r="D75" s="4" t="inlineStr">
        <is>
          <t>8.00%</t>
        </is>
      </c>
    </row>
    <row r="76">
      <c r="A76" s="4" t="inlineStr">
        <is>
          <t>Debt description</t>
        </is>
      </c>
      <c r="D76" s="4" t="inlineStr">
        <is>
          <t>During
the first 60 to 180 days following the date of these notes, the Company has the right to prepay the principal and accrued but unpaid
interest due under the above notes issued to Geneva Roth, together with any other amounts that the Company may owe the holder under the
terms of the note, at a premium ranging from 110% to 129% as defined in the note agreement. After this initial 180-day period, the Company
does not have a right to prepay such notes.</t>
        </is>
      </c>
    </row>
    <row r="77">
      <c r="A77" s="4" t="inlineStr">
        <is>
          <t>Debt Coversion Percentage</t>
        </is>
      </c>
      <c r="D77" s="4" t="inlineStr">
        <is>
          <t>35.00%</t>
        </is>
      </c>
    </row>
    <row r="78">
      <c r="A78" s="4" t="inlineStr">
        <is>
          <t>Equity Method Investment, Ownership Percentage</t>
        </is>
      </c>
      <c r="D78" s="4" t="inlineStr">
        <is>
          <t>9.99%</t>
        </is>
      </c>
    </row>
    <row r="79">
      <c r="A79" s="4" t="inlineStr">
        <is>
          <t>Gain from settlement of debt, net</t>
        </is>
      </c>
      <c r="D79" s="5" t="n">
        <v>90192</v>
      </c>
    </row>
    <row r="80">
      <c r="A80" s="4" t="inlineStr">
        <is>
          <t>Debt Instrument, Interest Rate Terms</t>
        </is>
      </c>
      <c r="D80" s="4" t="inlineStr">
        <is>
          <t>interest on the outstanding principal shall accrue at a default interest rate of 22%
per annum</t>
        </is>
      </c>
    </row>
    <row r="81">
      <c r="A81" s="4" t="inlineStr">
        <is>
          <t>Subsequent Event [Member] | October Twenty One Two Thousand And Twenty One Securities Purchase Agreement [Member]</t>
        </is>
      </c>
    </row>
    <row r="82">
      <c r="A82" s="3" t="inlineStr">
        <is>
          <t>Subsequent Event [Line Items]</t>
        </is>
      </c>
    </row>
    <row r="83">
      <c r="A83" s="4" t="inlineStr">
        <is>
          <t>Debt Instrument, Face Amount</t>
        </is>
      </c>
      <c r="B83" s="6" t="n">
        <v>63750</v>
      </c>
    </row>
    <row r="84">
      <c r="A84" s="4" t="inlineStr">
        <is>
          <t>Debt Instrument, Unamortized Discount</t>
        </is>
      </c>
      <c r="B84" s="5" t="n">
        <v>3750</v>
      </c>
    </row>
    <row r="85">
      <c r="A85" s="4" t="inlineStr">
        <is>
          <t>Debt Instrument, Maturity Date</t>
        </is>
      </c>
      <c r="B85" s="4" t="inlineStr">
        <is>
          <t>Oct. 21,
		2022</t>
        </is>
      </c>
    </row>
    <row r="86">
      <c r="A86" s="4" t="inlineStr">
        <is>
          <t>Debt Instrument, Interest Rate During Period</t>
        </is>
      </c>
      <c r="B86" s="4" t="inlineStr">
        <is>
          <t>8.00%</t>
        </is>
      </c>
    </row>
    <row r="87">
      <c r="A87" s="4" t="inlineStr">
        <is>
          <t>Debt description</t>
        </is>
      </c>
      <c r="B87" s="4" t="inlineStr">
        <is>
          <t>During
the first 60 to 180 days following the date of these notes, the Company has the right to prepay the principal and accrued but unpaid
interest due under the above notes issued to Sixth Street, together with any other amounts that the Company may owe the holder under
the terms of the note, at a premium ranging from 110% to 129% as defined in the note agreement. After this initial 180-day period, the
Company does not have a right to prepay such notes.</t>
        </is>
      </c>
    </row>
    <row r="88">
      <c r="A88" s="4" t="inlineStr">
        <is>
          <t>Debt Coversion Percentage</t>
        </is>
      </c>
      <c r="B88" s="4" t="inlineStr">
        <is>
          <t>35.00%</t>
        </is>
      </c>
    </row>
    <row r="89">
      <c r="A89" s="4" t="inlineStr">
        <is>
          <t>Equity Method Investment, Ownership Percentage</t>
        </is>
      </c>
      <c r="B89" s="4" t="inlineStr">
        <is>
          <t>9.99%</t>
        </is>
      </c>
    </row>
    <row r="90">
      <c r="A90" s="4" t="inlineStr">
        <is>
          <t>Gain from settlement of debt, net</t>
        </is>
      </c>
      <c r="B90" s="5" t="n">
        <v>34327</v>
      </c>
    </row>
    <row r="91">
      <c r="A91" s="4" t="inlineStr">
        <is>
          <t>Debt Instrument, Interest Rate Terms</t>
        </is>
      </c>
      <c r="B91" s="4" t="inlineStr">
        <is>
          <t>interest on the outstanding principal shall accrue at a default interest rate of 22%
per annum</t>
        </is>
      </c>
    </row>
    <row r="92">
      <c r="A92" s="4" t="inlineStr">
        <is>
          <t>Subsequent Event [Member] | Minimum [Member]</t>
        </is>
      </c>
    </row>
    <row r="93">
      <c r="A93" s="3" t="inlineStr">
        <is>
          <t>Subsequent Event [Line Items]</t>
        </is>
      </c>
    </row>
    <row r="94">
      <c r="A94" s="4" t="inlineStr">
        <is>
          <t>Debt Instrument, Convertible, Conversion Price</t>
        </is>
      </c>
      <c r="L94" s="7" t="n">
        <v>0.01</v>
      </c>
    </row>
    <row r="95">
      <c r="A95" s="4" t="inlineStr">
        <is>
          <t>Subsequent Event [Member] | Maximum [Member]</t>
        </is>
      </c>
    </row>
    <row r="96">
      <c r="A96" s="3" t="inlineStr">
        <is>
          <t>Subsequent Event [Line Items]</t>
        </is>
      </c>
    </row>
    <row r="97">
      <c r="A97" s="4" t="inlineStr">
        <is>
          <t>Debt Instrument, Convertible, Conversion Price</t>
        </is>
      </c>
      <c r="L97" s="7" t="n">
        <v>0.04</v>
      </c>
    </row>
    <row r="98">
      <c r="A98" s="4" t="inlineStr">
        <is>
          <t>Subsequent Event [Member] | Common Stock [Member]</t>
        </is>
      </c>
    </row>
    <row r="99">
      <c r="A99" s="3" t="inlineStr">
        <is>
          <t>Subsequent Event [Line Items]</t>
        </is>
      </c>
    </row>
    <row r="100">
      <c r="A100" s="4" t="inlineStr">
        <is>
          <t>Debt Conversion, Converted Instrument, Shares Issued</t>
        </is>
      </c>
      <c r="L100" s="6" t="n">
        <v>6702152</v>
      </c>
    </row>
    <row r="101">
      <c r="A101" s="4" t="inlineStr">
        <is>
          <t>Conversion fees</t>
        </is>
      </c>
      <c r="L101" s="5" t="n">
        <v>2250</v>
      </c>
    </row>
    <row r="102">
      <c r="A102" s="4" t="inlineStr">
        <is>
          <t>Subsequent Event [Member] | Series B Warrants [Member]</t>
        </is>
      </c>
    </row>
    <row r="103">
      <c r="A103" s="3" t="inlineStr">
        <is>
          <t>Subsequent Event [Line Items]</t>
        </is>
      </c>
    </row>
    <row r="104">
      <c r="A104" s="4" t="inlineStr">
        <is>
          <t>Share-based Compensation Arrangement by Share-based Payment Award, Options, Exercises in Period</t>
        </is>
      </c>
      <c r="J104" s="6" t="n">
        <v>6875</v>
      </c>
    </row>
    <row r="105">
      <c r="A105" s="4" t="inlineStr">
        <is>
          <t>Common Stock, Shares, Issued</t>
        </is>
      </c>
      <c r="J105" s="6" t="n">
        <v>6875</v>
      </c>
    </row>
    <row r="106">
      <c r="A106" s="4" t="inlineStr">
        <is>
          <t>Subsequent Event [Member] | 12 Series A and A Warrants [Member]</t>
        </is>
      </c>
    </row>
    <row r="107">
      <c r="A107" s="3" t="inlineStr">
        <is>
          <t>Subsequent Event [Line Items]</t>
        </is>
      </c>
    </row>
    <row r="108">
      <c r="A108" s="4" t="inlineStr">
        <is>
          <t>Common Stock, Shares, Issued</t>
        </is>
      </c>
      <c r="J108" s="6" t="n">
        <v>2399988</v>
      </c>
    </row>
    <row r="109">
      <c r="A109" s="4" t="inlineStr">
        <is>
          <t>Subsequent Event [Member] | Common Stock One [Member]</t>
        </is>
      </c>
    </row>
    <row r="110">
      <c r="A110" s="3" t="inlineStr">
        <is>
          <t>Subsequent Event [Line Items]</t>
        </is>
      </c>
    </row>
    <row r="111">
      <c r="A111" s="4" t="inlineStr">
        <is>
          <t>Share price</t>
        </is>
      </c>
      <c r="F111" s="7" t="n">
        <v>0.03</v>
      </c>
    </row>
    <row r="112">
      <c r="A112" s="4" t="inlineStr">
        <is>
          <t>Common Stock Issuable Shares</t>
        </is>
      </c>
      <c r="F112" s="6" t="n">
        <v>2800000</v>
      </c>
    </row>
    <row r="113">
      <c r="A113" s="4" t="inlineStr">
        <is>
          <t>Stock Issued During Period, Shares, New Issues</t>
        </is>
      </c>
      <c r="F113" s="6" t="n">
        <v>2800000</v>
      </c>
    </row>
    <row r="114">
      <c r="A114" s="4" t="inlineStr">
        <is>
          <t>Subsequent Event [Member] | Common Stock Two [Member]</t>
        </is>
      </c>
    </row>
    <row r="115">
      <c r="A115" s="3" t="inlineStr">
        <is>
          <t>Subsequent Event [Line Items]</t>
        </is>
      </c>
    </row>
    <row r="116">
      <c r="A116" s="4" t="inlineStr">
        <is>
          <t>Share price</t>
        </is>
      </c>
      <c r="F116" s="7" t="n">
        <v>0.03</v>
      </c>
    </row>
    <row r="117">
      <c r="A117" s="4" t="inlineStr">
        <is>
          <t>Common Stock Issuable Shares</t>
        </is>
      </c>
      <c r="F117" s="6" t="n">
        <v>166667</v>
      </c>
    </row>
    <row r="118">
      <c r="A118" s="4" t="inlineStr">
        <is>
          <t>Stock Issued During Period, Shares, New Issues</t>
        </is>
      </c>
      <c r="F118" s="6" t="n">
        <v>5000</v>
      </c>
    </row>
    <row r="119">
      <c r="A119" s="4" t="inlineStr">
        <is>
          <t>Legal fees</t>
        </is>
      </c>
      <c r="F119" s="5" t="n">
        <v>5000</v>
      </c>
    </row>
    <row r="120">
      <c r="A120" s="4" t="inlineStr">
        <is>
          <t>Subsequent Event [Member] | Common Stock Three [Member]</t>
        </is>
      </c>
    </row>
    <row r="121">
      <c r="A121" s="3" t="inlineStr">
        <is>
          <t>Subsequent Event [Line Items]</t>
        </is>
      </c>
    </row>
    <row r="122">
      <c r="A122" s="4" t="inlineStr">
        <is>
          <t>Share price</t>
        </is>
      </c>
      <c r="I122" s="7" t="n">
        <v>0.04</v>
      </c>
      <c r="K122" s="7" t="n">
        <v>0.04</v>
      </c>
    </row>
    <row r="123">
      <c r="A123" s="4" t="inlineStr">
        <is>
          <t>Common Stock Issuable Shares</t>
        </is>
      </c>
      <c r="I123" s="6" t="n">
        <v>2819712</v>
      </c>
      <c r="K123" s="6" t="n">
        <v>2819712</v>
      </c>
    </row>
    <row r="124">
      <c r="A124" s="4" t="inlineStr">
        <is>
          <t>Stock Issued During Period, Value, New Issues</t>
        </is>
      </c>
      <c r="I124" s="5" t="n">
        <v>113000</v>
      </c>
    </row>
    <row r="125">
      <c r="A125" s="4" t="inlineStr">
        <is>
          <t>Stock Issued During Period, Shares, New Issues</t>
        </is>
      </c>
      <c r="I125" s="6" t="n">
        <v>2819712</v>
      </c>
    </row>
    <row r="126">
      <c r="A126" s="4" t="inlineStr">
        <is>
          <t>Subsequent Event [Member] | Eleven Series A Warrants [Member]</t>
        </is>
      </c>
    </row>
    <row r="127">
      <c r="A127" s="3" t="inlineStr">
        <is>
          <t>Subsequent Event [Line Items]</t>
        </is>
      </c>
    </row>
    <row r="128">
      <c r="A128" s="4" t="inlineStr">
        <is>
          <t>Common Stock, Shares, Issued</t>
        </is>
      </c>
      <c r="H128" s="6" t="n">
        <v>21999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CASH FLOWS FROM OPERATING ACTIVITIES:</t>
        </is>
      </c>
    </row>
    <row r="4">
      <c r="A4" s="4" t="inlineStr">
        <is>
          <t>Net loss</t>
        </is>
      </c>
      <c r="B4" s="5" t="n">
        <v>-490658</v>
      </c>
      <c r="C4" s="5" t="n">
        <v>-425545</v>
      </c>
      <c r="D4" s="5" t="n">
        <v>-2025947</v>
      </c>
      <c r="E4" s="5" t="n">
        <v>-4740723</v>
      </c>
    </row>
    <row r="5">
      <c r="A5" s="3" t="inlineStr">
        <is>
          <t>Adjustments to Reconcile Net Loss to Net Cash Used in Operating Activities:</t>
        </is>
      </c>
    </row>
    <row r="6">
      <c r="A6" s="4" t="inlineStr">
        <is>
          <t>Issuance and amortization of common stock for services</t>
        </is>
      </c>
      <c r="B6" s="6" t="n">
        <v>133422</v>
      </c>
      <c r="C6" s="4" t="inlineStr">
        <is>
          <t xml:space="preserve"> </t>
        </is>
      </c>
      <c r="D6" s="6" t="n">
        <v>125572</v>
      </c>
      <c r="E6" s="6" t="n">
        <v>1098452</v>
      </c>
    </row>
    <row r="7">
      <c r="A7" s="4" t="inlineStr">
        <is>
          <t>Foreign currency transaction gain</t>
        </is>
      </c>
      <c r="B7" s="6" t="n">
        <v>-109129</v>
      </c>
      <c r="C7" s="6" t="n">
        <v>-1960</v>
      </c>
      <c r="D7" s="6" t="n">
        <v>-30497</v>
      </c>
      <c r="E7" s="6" t="n">
        <v>143808</v>
      </c>
    </row>
    <row r="8">
      <c r="A8" s="4" t="inlineStr">
        <is>
          <t>Depreciation expense</t>
        </is>
      </c>
      <c r="B8" s="6" t="n">
        <v>509</v>
      </c>
      <c r="C8" s="6" t="n">
        <v>438</v>
      </c>
      <c r="D8" s="6" t="n">
        <v>1993</v>
      </c>
      <c r="E8" s="6" t="n">
        <v>2473</v>
      </c>
    </row>
    <row r="9">
      <c r="A9" s="4" t="inlineStr">
        <is>
          <t>Amortization of debt discounts</t>
        </is>
      </c>
      <c r="B9" s="6" t="n">
        <v>6074</v>
      </c>
      <c r="C9" s="6" t="n">
        <v>121281</v>
      </c>
      <c r="D9" s="6" t="n">
        <v>136527</v>
      </c>
      <c r="E9" s="6" t="n">
        <v>734130</v>
      </c>
    </row>
    <row r="10">
      <c r="A10" s="4" t="inlineStr">
        <is>
          <t>Change in fair value of derivative liabilities</t>
        </is>
      </c>
      <c r="B10" s="6" t="n">
        <v>3904</v>
      </c>
      <c r="C10" s="6" t="n">
        <v>-64952</v>
      </c>
      <c r="D10" s="6" t="n">
        <v>8186</v>
      </c>
      <c r="E10" s="6" t="n">
        <v>-385293</v>
      </c>
    </row>
    <row r="11">
      <c r="A11" s="4" t="inlineStr">
        <is>
          <t>Gain on extinguishment of debt, net</t>
        </is>
      </c>
      <c r="B11" s="4" t="inlineStr">
        <is>
          <t xml:space="preserve"> </t>
        </is>
      </c>
      <c r="C11" s="6" t="n">
        <v>-49985</v>
      </c>
      <c r="D11" s="6" t="n">
        <v>-50607</v>
      </c>
      <c r="E11" s="6" t="n">
        <v>-67123</v>
      </c>
    </row>
    <row r="12">
      <c r="A12" s="4" t="inlineStr">
        <is>
          <t>Gain from settlement of debt, net</t>
        </is>
      </c>
      <c r="D12" s="6" t="n">
        <v>-49319</v>
      </c>
      <c r="E12" s="4" t="inlineStr">
        <is>
          <t xml:space="preserve"> </t>
        </is>
      </c>
    </row>
    <row r="13">
      <c r="A13" s="4" t="inlineStr">
        <is>
          <t>Stock option and restricted stock expense</t>
        </is>
      </c>
      <c r="B13" s="6" t="n">
        <v>20718</v>
      </c>
      <c r="C13" s="6" t="n">
        <v>20718</v>
      </c>
      <c r="D13" s="6" t="n">
        <v>82872</v>
      </c>
      <c r="E13" s="6" t="n">
        <v>300416</v>
      </c>
    </row>
    <row r="14">
      <c r="A14" s="4" t="inlineStr">
        <is>
          <t>Non-cash interest expense</t>
        </is>
      </c>
      <c r="B14" s="6" t="n">
        <v>2250</v>
      </c>
      <c r="C14" s="6" t="n">
        <v>6750</v>
      </c>
      <c r="D14" s="6" t="n">
        <v>16500</v>
      </c>
      <c r="E14" s="6" t="n">
        <v>15000</v>
      </c>
    </row>
    <row r="15">
      <c r="A15" s="4" t="inlineStr">
        <is>
          <t>Accretion of put premium</t>
        </is>
      </c>
      <c r="B15" s="6" t="n">
        <v>90192</v>
      </c>
      <c r="C15" s="4" t="inlineStr">
        <is>
          <t xml:space="preserve"> </t>
        </is>
      </c>
      <c r="D15" s="6" t="n">
        <v>200410</v>
      </c>
      <c r="E15" s="6" t="n">
        <v>836724</v>
      </c>
    </row>
    <row r="16">
      <c r="A16" s="3" t="inlineStr">
        <is>
          <t>Changes in Assets and Liabilities:</t>
        </is>
      </c>
    </row>
    <row r="17">
      <c r="A17" s="4" t="inlineStr">
        <is>
          <t>GST receivable</t>
        </is>
      </c>
      <c r="B17" s="6" t="n">
        <v>1937</v>
      </c>
      <c r="C17" s="6" t="n">
        <v>-755</v>
      </c>
      <c r="D17" s="6" t="n">
        <v>-2147</v>
      </c>
      <c r="E17" s="6" t="n">
        <v>3332</v>
      </c>
    </row>
    <row r="18">
      <c r="A18" s="4" t="inlineStr">
        <is>
          <t>Prepaid expenses and other assets</t>
        </is>
      </c>
      <c r="B18" s="6" t="n">
        <v>-8353</v>
      </c>
      <c r="C18" s="4" t="inlineStr">
        <is>
          <t xml:space="preserve"> </t>
        </is>
      </c>
      <c r="D18" s="4" t="inlineStr">
        <is>
          <t xml:space="preserve"> </t>
        </is>
      </c>
      <c r="E18" s="6" t="n">
        <v>83157</v>
      </c>
    </row>
    <row r="19">
      <c r="A19" s="4" t="inlineStr">
        <is>
          <t>Accounts payable</t>
        </is>
      </c>
      <c r="B19" s="6" t="n">
        <v>-137927</v>
      </c>
      <c r="C19" s="6" t="n">
        <v>53576</v>
      </c>
      <c r="D19" s="6" t="n">
        <v>178311</v>
      </c>
      <c r="E19" s="6" t="n">
        <v>-59737</v>
      </c>
    </row>
    <row r="20">
      <c r="A20" s="4" t="inlineStr">
        <is>
          <t>Deferred rent</t>
        </is>
      </c>
      <c r="B20" s="4" t="inlineStr">
        <is>
          <t xml:space="preserve"> </t>
        </is>
      </c>
      <c r="C20" s="6" t="n">
        <v>633</v>
      </c>
      <c r="D20" s="6" t="n">
        <v>-3695</v>
      </c>
      <c r="E20" s="6" t="n">
        <v>3394</v>
      </c>
    </row>
    <row r="21">
      <c r="A21" s="4" t="inlineStr">
        <is>
          <t>Employee benefit liability</t>
        </is>
      </c>
      <c r="B21" s="6" t="n">
        <v>4067</v>
      </c>
      <c r="C21" s="6" t="n">
        <v>10544</v>
      </c>
      <c r="D21" s="6" t="n">
        <v>33134</v>
      </c>
      <c r="E21" s="6" t="n">
        <v>35724</v>
      </c>
    </row>
    <row r="22">
      <c r="A22" s="4" t="inlineStr">
        <is>
          <t>Accrued expenses and other payables</t>
        </is>
      </c>
      <c r="B22" s="6" t="n">
        <v>-15102</v>
      </c>
      <c r="C22" s="6" t="n">
        <v>133046</v>
      </c>
      <c r="D22" s="6" t="n">
        <v>152861</v>
      </c>
      <c r="E22" s="6" t="n">
        <v>-9740</v>
      </c>
    </row>
    <row r="23">
      <c r="A23" s="4" t="inlineStr">
        <is>
          <t>Accrued interest</t>
        </is>
      </c>
      <c r="B23" s="6" t="n">
        <v>11338</v>
      </c>
      <c r="C23" s="6" t="n">
        <v>16262</v>
      </c>
      <c r="D23" s="6" t="n">
        <v>80582</v>
      </c>
      <c r="E23" s="6" t="n">
        <v>156417</v>
      </c>
    </row>
    <row r="24">
      <c r="A24" s="4" t="inlineStr">
        <is>
          <t>NET CASH USED IN OPERATING ACTIVITIES</t>
        </is>
      </c>
      <c r="B24" s="6" t="n">
        <v>-486758</v>
      </c>
      <c r="C24" s="6" t="n">
        <v>-179949</v>
      </c>
      <c r="D24" s="6" t="n">
        <v>-1145264</v>
      </c>
      <c r="E24" s="6" t="n">
        <v>-1849589</v>
      </c>
    </row>
    <row r="25">
      <c r="A25" s="3" t="inlineStr">
        <is>
          <t>CASH FLOWS FROM FINANCING ACTIVITIES:</t>
        </is>
      </c>
    </row>
    <row r="26">
      <c r="A26" s="4" t="inlineStr">
        <is>
          <t>Proceeds from convertible promissory notes, net of original issue discounts and issue costs</t>
        </is>
      </c>
      <c r="B26" s="6" t="n">
        <v>160000</v>
      </c>
      <c r="C26" s="4" t="inlineStr">
        <is>
          <t xml:space="preserve"> </t>
        </is>
      </c>
      <c r="D26" s="6" t="n">
        <v>325000</v>
      </c>
      <c r="E26" s="6" t="n">
        <v>1465250</v>
      </c>
    </row>
    <row r="27">
      <c r="A27" s="4" t="inlineStr">
        <is>
          <t>Repayments of convertible promissory notes</t>
        </is>
      </c>
      <c r="B27" s="4" t="inlineStr">
        <is>
          <t xml:space="preserve"> </t>
        </is>
      </c>
      <c r="C27" s="6" t="n">
        <v>-43000</v>
      </c>
      <c r="D27" s="6" t="n">
        <v>-43000</v>
      </c>
      <c r="E27" s="4" t="inlineStr">
        <is>
          <t xml:space="preserve"> </t>
        </is>
      </c>
    </row>
    <row r="28">
      <c r="A28" s="4" t="inlineStr">
        <is>
          <t>Proceeds from the sale of common stock</t>
        </is>
      </c>
      <c r="D28" s="4" t="inlineStr">
        <is>
          <t xml:space="preserve"> </t>
        </is>
      </c>
      <c r="E28" s="6" t="n">
        <v>450000</v>
      </c>
    </row>
    <row r="29">
      <c r="A29" s="4" t="inlineStr">
        <is>
          <t>Fees associated with offering costs</t>
        </is>
      </c>
      <c r="D29" s="4" t="inlineStr">
        <is>
          <t xml:space="preserve"> </t>
        </is>
      </c>
      <c r="E29" s="6" t="n">
        <v>-25010</v>
      </c>
    </row>
    <row r="30">
      <c r="A30" s="4" t="inlineStr">
        <is>
          <t>Proceeds from the exercise of warrants</t>
        </is>
      </c>
      <c r="B30" s="6" t="n">
        <v>275000</v>
      </c>
      <c r="C30" s="6" t="n">
        <v>201044</v>
      </c>
      <c r="D30" s="6" t="n">
        <v>776044</v>
      </c>
      <c r="E30" s="4" t="inlineStr">
        <is>
          <t xml:space="preserve"> </t>
        </is>
      </c>
    </row>
    <row r="31">
      <c r="A31" s="4" t="inlineStr">
        <is>
          <t>NET CASH PROVIDED BY FINANCING ACTIVITIES</t>
        </is>
      </c>
      <c r="B31" s="6" t="n">
        <v>435000</v>
      </c>
      <c r="C31" s="6" t="n">
        <v>158044</v>
      </c>
      <c r="D31" s="6" t="n">
        <v>1058044</v>
      </c>
      <c r="E31" s="6" t="n">
        <v>1890240</v>
      </c>
    </row>
    <row r="32">
      <c r="A32" s="4" t="inlineStr">
        <is>
          <t>Effect of exchange rate changes on cash</t>
        </is>
      </c>
      <c r="B32" s="6" t="n">
        <v>95320</v>
      </c>
      <c r="C32" s="6" t="n">
        <v>6116</v>
      </c>
      <c r="D32" s="6" t="n">
        <v>22468</v>
      </c>
      <c r="E32" s="6" t="n">
        <v>23962</v>
      </c>
    </row>
    <row r="33">
      <c r="A33" s="4" t="inlineStr">
        <is>
          <t>NET INCREASE (DECREASE) IN CASH</t>
        </is>
      </c>
      <c r="B33" s="6" t="n">
        <v>43562</v>
      </c>
      <c r="C33" s="6" t="n">
        <v>-15789</v>
      </c>
      <c r="D33" s="6" t="n">
        <v>-64752</v>
      </c>
      <c r="E33" s="6" t="n">
        <v>64613</v>
      </c>
    </row>
    <row r="34">
      <c r="A34" s="4" t="inlineStr">
        <is>
          <t>CASH AT BEGINNING OF PERIOD</t>
        </is>
      </c>
      <c r="B34" s="6" t="n">
        <v>2255</v>
      </c>
      <c r="C34" s="6" t="n">
        <v>67007</v>
      </c>
      <c r="D34" s="6" t="n">
        <v>67007</v>
      </c>
      <c r="E34" s="6" t="n">
        <v>2394</v>
      </c>
    </row>
    <row r="35">
      <c r="A35" s="4" t="inlineStr">
        <is>
          <t>CASH AT END OF PERIOD</t>
        </is>
      </c>
      <c r="B35" s="6" t="n">
        <v>45817</v>
      </c>
      <c r="C35" s="6" t="n">
        <v>51218</v>
      </c>
      <c r="D35" s="6" t="n">
        <v>2255</v>
      </c>
      <c r="E35" s="6" t="n">
        <v>67007</v>
      </c>
    </row>
    <row r="36">
      <c r="A36" s="3" t="inlineStr">
        <is>
          <t>Supplemental Disclosure of Cash Flow Information</t>
        </is>
      </c>
    </row>
    <row r="37">
      <c r="A37" s="4" t="inlineStr">
        <is>
          <t>Interest</t>
        </is>
      </c>
      <c r="B37" s="4" t="inlineStr">
        <is>
          <t xml:space="preserve"> </t>
        </is>
      </c>
      <c r="C37" s="6" t="n">
        <v>13172</v>
      </c>
      <c r="D37" s="6" t="n">
        <v>13621</v>
      </c>
      <c r="E37" s="6" t="n">
        <v>6110</v>
      </c>
    </row>
    <row r="38">
      <c r="A38" s="4" t="inlineStr">
        <is>
          <t>Income Tax</t>
        </is>
      </c>
      <c r="B38" s="4" t="inlineStr">
        <is>
          <t xml:space="preserve"> </t>
        </is>
      </c>
      <c r="C38" s="4" t="inlineStr">
        <is>
          <t xml:space="preserve"> </t>
        </is>
      </c>
      <c r="D38" s="4" t="inlineStr">
        <is>
          <t xml:space="preserve"> </t>
        </is>
      </c>
      <c r="E38" s="4" t="inlineStr">
        <is>
          <t xml:space="preserve"> </t>
        </is>
      </c>
    </row>
    <row r="39">
      <c r="A39" s="3" t="inlineStr">
        <is>
          <t>Supplemental Disclosure of Non-Cash Investing and Financing Activities</t>
        </is>
      </c>
    </row>
    <row r="40">
      <c r="A40" s="4" t="inlineStr">
        <is>
          <t>Reduction of put premium related to conversions of convertible notes</t>
        </is>
      </c>
      <c r="B40" s="6" t="n">
        <v>109643</v>
      </c>
      <c r="C40" s="6" t="n">
        <v>204919</v>
      </c>
      <c r="D40" s="6" t="n">
        <v>590504</v>
      </c>
      <c r="E40" s="6" t="n">
        <v>874924</v>
      </c>
    </row>
    <row r="41">
      <c r="A41" s="4" t="inlineStr">
        <is>
          <t>Conversion of convertible notes and accrued interest to common stock</t>
        </is>
      </c>
      <c r="B41" s="6" t="n">
        <v>197936</v>
      </c>
      <c r="C41" s="6" t="n">
        <v>417670</v>
      </c>
      <c r="D41" s="6" t="n">
        <v>1142205</v>
      </c>
      <c r="E41" s="6" t="n">
        <v>1814336</v>
      </c>
    </row>
    <row r="42">
      <c r="A42" s="4" t="inlineStr">
        <is>
          <t>Discounts related to warrants issued with convertible notes</t>
        </is>
      </c>
      <c r="D42" s="4" t="inlineStr">
        <is>
          <t xml:space="preserve"> </t>
        </is>
      </c>
      <c r="E42" s="6" t="n">
        <v>375905</v>
      </c>
    </row>
    <row r="43">
      <c r="A43" s="4" t="inlineStr">
        <is>
          <t>Discounts related to derivative liability</t>
        </is>
      </c>
      <c r="D43" s="4" t="inlineStr">
        <is>
          <t xml:space="preserve"> </t>
        </is>
      </c>
      <c r="E43" s="6" t="n">
        <v>227000</v>
      </c>
    </row>
    <row r="44">
      <c r="A44" s="4" t="inlineStr">
        <is>
          <t>Operating lease right-of-use asset and operating lease liability recorded on adoption of ASC 842</t>
        </is>
      </c>
      <c r="D44" s="4" t="inlineStr">
        <is>
          <t xml:space="preserve"> </t>
        </is>
      </c>
      <c r="E44" s="6" t="n">
        <v>48662</v>
      </c>
    </row>
    <row r="45">
      <c r="A45" s="4" t="inlineStr">
        <is>
          <t>Reversal of common stock issuable and put premium due to cancellation of conversions of convertible debt and accrued interest</t>
        </is>
      </c>
      <c r="D45" s="6" t="n">
        <v>31801</v>
      </c>
      <c r="E45" s="4" t="inlineStr">
        <is>
          <t xml:space="preserve"> </t>
        </is>
      </c>
    </row>
    <row r="46">
      <c r="A46" s="4" t="inlineStr">
        <is>
          <t>Deemed dividend upon alternate cashless exercise of warrants</t>
        </is>
      </c>
      <c r="B46" s="6" t="n">
        <v>114844</v>
      </c>
      <c r="C46" s="4" t="inlineStr">
        <is>
          <t xml:space="preserve"> </t>
        </is>
      </c>
      <c r="D46" s="6" t="n">
        <v>391749</v>
      </c>
      <c r="E46" s="4" t="inlineStr">
        <is>
          <t xml:space="preserve"> </t>
        </is>
      </c>
    </row>
    <row r="47">
      <c r="A47" s="4" t="inlineStr">
        <is>
          <t>Accounts payable reclass to convertible notes</t>
        </is>
      </c>
      <c r="D47" s="5" t="n">
        <v>25000</v>
      </c>
      <c r="E47" s="4" t="inlineStr">
        <is>
          <t xml:space="preserve"> </t>
        </is>
      </c>
    </row>
    <row r="48">
      <c r="A48" s="4" t="inlineStr">
        <is>
          <t>Common stock issued for accrued services</t>
        </is>
      </c>
      <c r="B48" s="6" t="n">
        <v>448440</v>
      </c>
      <c r="C48" s="4" t="inlineStr">
        <is>
          <t xml:space="preserve"> </t>
        </is>
      </c>
    </row>
    <row r="49">
      <c r="A49" s="4" t="inlineStr">
        <is>
          <t>Subscription receivable</t>
        </is>
      </c>
      <c r="B49" s="5" t="n">
        <v>100000</v>
      </c>
      <c r="C4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AND REPORTING POLICIES</t>
        </is>
      </c>
      <c r="B1" s="2" t="inlineStr">
        <is>
          <t>3 Months Ended</t>
        </is>
      </c>
      <c r="C1" s="2" t="inlineStr">
        <is>
          <t>12 Months Ended</t>
        </is>
      </c>
    </row>
    <row r="2">
      <c r="B2" s="2" t="inlineStr">
        <is>
          <t>Sep. 30, 2021</t>
        </is>
      </c>
      <c r="C2" s="2" t="inlineStr">
        <is>
          <t>Jun. 30, 2021</t>
        </is>
      </c>
    </row>
    <row r="3">
      <c r="A3" s="3" t="inlineStr">
        <is>
          <t>Accounting Policies [Abstract]</t>
        </is>
      </c>
    </row>
    <row r="4">
      <c r="A4" s="4" t="inlineStr">
        <is>
          <t>NATURE OF OPERATIONS AND SUMMARY OF SIGNIFICANT ACCOUNTING AND REPORTING POLICIES</t>
        </is>
      </c>
      <c r="B4" s="4" t="inlineStr">
        <is>
          <t xml:space="preserve">NOTE
1 – NATURE OF OPERATIONS AND SUMMARY OF SIGNIFICANT ACCOUNTING AND REPORTING POLICIES 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On
July 22, 2016, the Company formed a wholly owned subsidiary, Propanc (UK) Limited under the laws of England and Wales for the purpose
of submitting an orphan drug application to the European Medicines Agency as a small and medium-sized enterprise. As of September 30,
2021, there has been no activity within this entity. Effective
April 20, 2017, the Company changed its name to “Propanc Biopharma, Inc.” to better reflect the Company’s stage of
operations and development. In
July 2020, a world first patent was granted in Australia for the cancer treatment method patent family. Presently, there are 29 granted
patents and 33 patents under examination in key global jurisdictions relating to the use of proenzymes against solid tumors, covering
the lead product candidate PRP.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On
November 17, 2020, the Company effected a one-for-one thousand (1:1,000) Basis
of Presentation The
Company’s interim unaudited condensed consolidated financial statements included in this Quarterly Report on Form 10-Q (this “Quarterly
Report”) have been prepared in accordance with accounting principles generally accepted in the United States of America (“US
GAAP”) and pursuant to the rules and regulations of the U.S. Securities and Exchange Commission (“SEC”). In the opinion
of the Company’s management, all adjustments (consisting of normal recurring adjustments and reclassifications and non-recurring
adjustments) necessary to present fairly our results of operations for the three months ended September 30, 2021 and 2020 and cash flows
for the three months ended September 30, 2021 and 2020 and our financial position at September 30, 2021 have been made. The Company’s
results of operations for the three months ended September 30, 2021 are not necessarily indicative of the operating results to be expected
for the full fiscal year ending June 30, 2022. Certain
information and disclosures normally included in the notes to the Company’s annual audited consolidated financial statements have
been condensed or omitted from the Company’s interim unaudited condensed consolidated financial statements included in this Quarterly
Report. Accordingly, these interim unaudited condensed consolidated financial statements should be read in conjunction with the Company’s
audited consolidated financial statements and notes thereto for the fiscal year ended June 30, 2021. The June 30, 2021 balance sheet
is derived from those statements. Principles
of Consolidation The
unaudited condensed consolidated financial statements include the accounts of Propanc Biopharma, Inc., the parent entity, and its wholly-owned
subsidiary, Propanc PTY LTD. All inter-company balances and transactions have been eliminated in consolidation. Propanc (UK) Limited
was an inactive subsidiary at September 30, 2021. PROPANC
BIOPHARMA, INC. AND SUBSIDIARY (Unaudited) 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Foreign
Currency Translation and Other Comprehensive Income (Loss) The
Company’s wholly 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s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titled foreign currency transaction gain (loss). For the
three months ended September 30, 2021 and 2020, the Company recognized an exchange gain (loss) of approximately $ 619,000 583,000 As
of September 30, 2021 and June 30, 2021, the exchange rates used to translate amounts in Australian dollars into USD for the purposes
of preparing the consolidated financial statements were as follows: SCHEDULE
OF TRANSLATION EXCHANGE RATES
September
30, 2021 June
30, 2021
Exchange rate on balance sheet dates
USD : AUD exchange rate 0.7214 0.7500
Average exchange rate for the period
USD : AUD exchange rate 0.7350 0.7473 The
change in Accumulated Other Comprehensive Income (Loss) by component during the three months ended September 30, 2021 was as follows: SCHEDULE
OF CHANGE IN ACCUMULATED OTHER COMPREHENSIVE INCOME (LOSS)
Foreign
Balance, June 30, 2021 $ 1,085,204
Unrealized foreign currency
translation gain 64,193
Ending balance, September 30, 2021 $ 1,149,397 PROPANC
BIOPHARMA, INC. AND SUBSIDIARY (Unaudited) 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1 - Derivative Financial Instruments and Fair Value Measurements. 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S
Machinery
and equipment -
5
Furniture -
7 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September 30, 2021 were expensed immediately.
This practice of expensing patent costs immediately ends when a product receives market authorization from a government regulatory agency. Impairment
of Long-Lived Assets In
accordance with ASC 360-10, “ Long-lived assets,” PROPANC
BIOPHARMA, INC. AND SUBSIDIARY (Unaudited) 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September 30, 2021, and June 30, 2021, the Company was owed $ 2,238 4,341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or around
the time of conversion. The Company treats these convertible notes as stock settled debt under ASC 480, “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Research
and Development Costs and Tax Credits In
accordance with ASC 730-10, “Research and Development-Overall,” 46,554 50,846 PROPANC
BIOPHARMA, INC. AND SUBSIDIARY (Unaudited)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tax benefit, in operations, upon receipt. During
each of the three months ended September 30, 2021 and 2020, the Company applied for, and received from the Australian Taxation Office,
a research and development tax credit in the amount of $ 0 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July 1, 2019. Revenue
Recognition The
Company adopted and implemented on July 1, 2018, ASC 606 – Revenue from Contracts with Customers (“ASC 606”). ASC 606
did not have a material impact on the consolidated financial statements. Upon
implementation of ASC 606,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ubject
to these criteria, the Company intends to recognize revenue relating to royalties on product sales in the period in which the sale occurs
and the royalty term has begun. Legal
Expenses All
legal costs for litigation are charged to expense as incurred. Leases In
February 2016, the Financial Accounting Standards Board (“FASB”) issued ASU 2016-02, Leases On
Jul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In addition, the Company
elected not to apply ASC Topic 842 to arrangements with lease terms of 12 months or les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will
be included in general and administrative expenses. PROPANC
BIOPHARMA, INC. AND SUBSIDIARY (Unaudited)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Each holder of the notes has agreed to a 4.99 9.99 SCHEDULE
OF DILUTIVE SECURITIES EXCLUDED FROM COMPUTATION
September
30, 2021 September
30, 2020
(Unaudited) (Unaudited)
Stock Options 59 60
Stock Warrants 111,932 135,725
Unvested restricted stock 59 117
Convertible Debt 23,293,971 510,674
Total 23,406,021 646,576 Recent
Accounting Pronouncements We
have reviewed the FASB issued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uly 1, 2022, including interim periods within those fiscal
years. Adoption is either a modified retrospective method or a fully retrospective method of transition. The Company is currently assessing
the impact the new guidance will have on our consolidated financial statements. </t>
        </is>
      </c>
      <c r="C4" s="4" t="inlineStr">
        <is>
          <t xml:space="preserve">NOTE
1 – NATURE OF OPERATIONS AND SUMMARY OF SIGNIFICANT ACCOUNTING AND REPORTING POLICIES Nature
of Operations Propanc
Biopharma, Inc. (the “Company,” “we,” “us” or “our”)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On
July 22, 2016, the Company formed a wholly owned subsidiary, Propanc (UK) Limited under the laws of England and Wales for the purpose
of submitting an orphan drug application to the European Medicines Agency as a small and medium-sized enterprise. As of June 30, 2021,
there has been no activity within this entity. Effective
April 20, 2017, the Company changed its name to “Propanc Biopharma, Inc.” to better reflect the Company’s stage of
operations and development. In
July 2020, a world first patent was granted in Australia for the cancer treatment method patent family. Presently, there are 29 granted
patents and 33 patents under examination in key global jurisdictions relating to the use of proenzymes against solid tumors, covering
the lead product candidate PRP. The
Company hopes to capture and protect additional patentable subject matter based on the Company’s field of technology relating to
pharmaceutical compositions of proenzymes for treating cancer by filing additional patent applications as it advances its lead product
candidate, PRP, through various stages of development. On
November 17, 2020, the Company effected a one-for-one thousand (1:1,000) Principles
of Consolidation The
consolidated financial statements include the accounts of Propanc Biopharma, Inc., the parent entity, and its wholly-owned subsidiary,
Propanc PTY LTD. All inter-company balances and transactions have been eliminated in consolidation. Propanc (UK) Limited was an inactive
wholly-owned subsidiary through June 30, 2021. Use
of Estimates The
preparation of financial statements in conformity with the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useful lives for depreciation, valuation of the operating lease liability and related right-of-use
asset,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PROPANC
BIOPHARMA, INC. AND SUBSIDIARY NOTES
TO CONSOLIDATED FINANCIAL STATEMENTS June
30, 2021 and 2020 Foreign
Currency Translation and Other Comprehensive Income (Loss) The
Company’s wholly owned subsidiary’s functional currency is the Australian dollar (AUD). For financial reporting purposes,
the Australian dollar has been translated into the Company’s reporting currency which is the United States dollar ($) and/or (US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income (loss) as a component of other
comprehensive income (loss).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Effective fiscal year 2021, the parent company determined that these intercompany loans will not be repaid in the foreseeable future
and thus, per ASC 830-20-35-3, gains and losses from measuring the intercompany balances are recorded within cumulative translation
adjustment, a component of accumulated other comprehensive income (loss). Prior to July 1, 2020, the Company recorded the foreign
currency transaction gains and losses from measuring the intercompany balances as a component of other income (expenses) titled
foreign currency transaction gain (loss). For the year ended June 30, 2021 and 2020, the Company recognized an exchange gain
(loss) of approximately $ 1,005,000 and
($ 133,000 ),
on intercompany loans made by the parent to the subsidiary which have not been repaid as of June 30, 2021. As
of June 30, 2021 and 2020, the exchange rates used to translate amounts in Australian dollars into USD for the purposes of preparing
the consolidated financial statements were as follows: SCHEDULE OF TRANSLATION EXCHANGE RATES
June
30, 2021 June
30, 2020
Exchange
rate on balance sheet dates
USD
: AUD exchange rate 0.7500 0.6891
Average
exchange rate for the period
USD
: AUD exchange rate 0.7473 0.6742 Change
in Accumulated Other Comprehensive Income (Loss) by component during the years ended June 30, 2021 and 2020 were as follows: SCHEDULE OF CHANGE IN ACCUMULATED OTHER COMPREHENSIVE INCOME (LOSS)
Foreign
Beginning
balance, June 30, 2019 $ 1,066,998
Foreign
currency translation gain 200,673
Balance,
June 30, 2020 1,267,671
Foreign
currency translation gain 182,467
Ending
balance, June 30, 2021 $ 1,085,204 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lso
see Note 12 - Derivative Financial Instruments and Fair Value Measurements. PROPANC
BIOPHARMA, INC. AND SUBSIDIARY NOTES
TO CONSOLIDATED FINANCIAL STATEMENTS June
30, 2021 and 2020 Cash
and Cash Equivalents Cash
and cash equivalents include cash on hand and at banks, short-term deposits with an original maturity of three months or less with financial
institutions, and bank overdrafts. Bank overdrafts, as applicable, are reflected as a current liability on the balance sheets.
There were no cash
equivalents as of June 30, 2021 or June 30, 2020.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 The
estimated useful lives are as follows: SCHEDULE OF PROPERTY AND EQUIPMENT ESTIMATED USEFUL LIVES
Machinery
and equipment -
5
Furniture -
7 Patents Patents
are stated at cost and amortized on a straight-line basis over the estimated future periods if and once the patent has been granted by
a regulatory agency. However, the Company will expense any patent costs as long as we are in the startup stage. Accordingly, as the Company’s
products are not currently approved for market, all patent costs incurred from 2013 through June 30, 2021 were expensed immediately.
This practice of expensing patent costs immediately ends when a product receives market authorization from a government regulatory agenc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Employee
Benefit/Liability Liabilities
arising in respect of wages and salaries, accumulated annual leave, accumulated long service leave and any other employee benefits expected
to be settled within twelve months of the reporting date are measured based on the employee’s remuneration rates applicable at
the reporting date. All other employee benefit liabilities are measured at the present value of the estimated future cash outflow to
be made in respect of services provided by employees up to the reporting date. All employee liabilities are owed within the next twelve
months.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June 30, 2021 and 2020, the Company was owed $ 4,341 2,015 PROPANC
BIOPHARMA, INC. AND SUBSIDIARY NOTES
TO CONSOLIDATED FINANCIAL STATEMENTS June
30, 2021 and 2020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or around
the time of conversion. The Company treats these convertible notes as stock settled debt under ASC 480, “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follows ASC 740, Sections 25 through 60, “ Accounting for Uncertainty in Income Taxes Research
and Development Costs and Tax Credits In
accordance with ASC 730-10, “Research and Development-Overall,” 230,956 179,987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tax benefit, in operations, upon receipt. During
each of the fiscal years ended June 30, 2021 and 2020, the Company applied for, and received from the Australian Taxation Office, a research
and development tax credit in the amount of $ 113,415 134,728 Stock
Based Compensation The
Company records stock-based compensation in accordance with ASC 718, “ Stock Compensation PROPANC
BIOPHARMA, INC. AND SUBSIDIARY NOTES
TO CONSOLIDATED FINANCIAL STATEMENTS June
30, 2021 and 2020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July 1, 2019. Revenue
Recognition The
Company adopted and implemented on July 1, 2018, ASC 606 – Revenue from Contracts with Customers (“ASC 606”). ASC 606
did not have a material impact on the consolidated financial statements. Upon
implementation of ASC 606,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ubject
to these criteria, the Company intends to recognize revenue relating to royalties on product sales in the period in which the sale occurs
and the royalty term has begun. Legal
Expenses All
legal costs for litigation are charged to expense as incurred. Leases In
February 2016, the Financial Accounting Standards Board (“FASB”) issued ASU 2016-02, Leases On
Jul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Each holder of the notes has agreed to a 4.99 PROPANC
BIOPHARMA, INC. AND SUBSIDIARY NOTES
TO CONSOLIDATED FINANCIAL STATEMENTS June
30, 2021 and 2020 SCHEDULE OF DILUTIVE SECURITIES EXCLUDED FROM COMPUTATION
June
30, 2021 June
30, 2020
Stock
Options 59 60
Stock
Warrants 121,329 151,171
Unvested
restricted stock 59 59
Convertible
Debt 12,416,972 439,113
Total 12,538,419 590,403 Recent
Accounting Pronouncements We
have reviewed the FASB issued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with the exception of those disclosed below.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uly 1, 2022, including interim periods within those fiscal
years. Adoption is either a modified retrospective method or a fully retrospective method of transition. The Company is currently assessing
the impact the new guidance will have on our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Sep. 30, 2021</t>
        </is>
      </c>
      <c r="C2" s="2" t="inlineStr">
        <is>
          <t>Jun. 30, 2021</t>
        </is>
      </c>
    </row>
    <row r="3">
      <c r="A3" s="3" t="inlineStr">
        <is>
          <t>Organization, Consolidation and Presentation of Financial Statements [Abstract]</t>
        </is>
      </c>
    </row>
    <row r="4">
      <c r="A4" s="4" t="inlineStr">
        <is>
          <t>GOING CONCERN</t>
        </is>
      </c>
      <c r="B4" s="4" t="inlineStr">
        <is>
          <t xml:space="preserve">NOTE
2 – GOING CONCERN The
accompanying unaudited condensed consolidated financial statements have been prepared in conformity with US GAAP, which contemplate continuation
of the Company as a going concern. For the three months ended September 30, 2021, the Company had no revenues, had a net loss of $ 490,658 486,758 2,312,387 2,306,630 58,804,968 The
unaudited condensed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obtaining additional sources of suitable and adequate financing and ultimately achieving a level of sales adequate to support the Company’s
cost structure and business plan. The Company’s ability to continue as a going concern is also dependent on its ability to further
develop and execute on its business plan. However, there can be no assurances that any or all of these endeavors will be successful. PROPANC
BIOPHARMA, INC. AND SUBSIDIARY (Unaudited) In
March 2020, the outbreak of COVID-19 (coronavirus) caused by a novel strain of the coronavirus was recognized as a pandemic by the World
Health Organization, and the outbreak has become increasingly widespread in the United States, Europe and Australia, including in each
of the areas in which the Company operates. The COVID-19 (coronavirus) outbreak has had a notable impact on general economic conditions,
including but not limited to the temporary closures of many businesses, “shelter in place” and other governmental regulations,
reduced business and consumer spending due to both job losses, reduced investing activity and M&amp;A transactions, among many other
effects attributable to the COVID-19 (coronavirus), and there continue to be many unknowns. While to date the Company has not been required
to stop operating, management is evaluating its use of its office space, virtual meetings and the like. The Company continues to monitor
the impact of the COVID-19 (coronavirus) outbreak closely. The extent to which the COVID-19 (coronavirus) outbreak will impact our operations,
ability to obtain financing or future financial results is uncertain. </t>
        </is>
      </c>
      <c r="C4" s="4" t="inlineStr">
        <is>
          <t xml:space="preserve">NOTE
2 – GOING CONCERN The
accompanying consolidated financial statements have been prepared in conformity with US GAAP, which contemplate continuation of the Company
as a going concern. For the fiscal year ended June 30, 2021, the Company had no
revenues, had a net loss of $ 2,025,947
and had net cash used in operations
of $ 1,145,264 .
Additionally, as of June 30, 2021, the Company had a working capital deficit, stockholders’ deficit and accumulated deficit of
$ 3,074,078 ,
$ 3,067,573 ,
and $ 58,199,466 ,
respectively. It is management’s opinion that these
conditions raise substantial doubt about the Company’s ability to continue as a going concern for a period of at least twelve months
from the date of this filing. The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obtaining additional sources of suitable and adequate financing and ultimately achieving a level of sales adequate to support the Company’s
cost structure and business plan. The Company’s ability to continue as a going concern is also dependent on its ability to further
develop and execute on its business plan. However, there can be no assurances that any or all of these endeavors will be successful. In
March 2020, the outbreak of COVID-19 (coronavirus) caused by a novel strain of the coronavirus was recognized as a pandemic by the World
Health Organization, and the outbreak has become increasingly widespread in the United States, Europe and Australia, including in each
of the areas in which the Company operates. The COVID-19 (coronavirus) outbreak has had a notable impact on general economic conditions,
including but not limited to the temporary closures of many businesses, “shelter in place” and other governmental regulations,
reduced business and consumer spending due to both job losses, reduced investing activity and M&amp;A transactions, among many other
effects attributable to the COVID-19 (coronavirus), and there continue to be many unknowns. While to date the Company has not been required
to stop operating, management is evaluating its use of its office space, virtual meetings and the like. The Company continues to monitor
the impact of the COVID-19 (coronavirus) outbreak closely. The extent to which the COVID-19 (coronavirus) outbreak will impact our operations,
ability to obtain financing or future financial results is uncerta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Sep. 30, 2021</t>
        </is>
      </c>
      <c r="C2" s="2" t="inlineStr">
        <is>
          <t>Jun. 30, 2021</t>
        </is>
      </c>
    </row>
    <row r="3">
      <c r="A3" s="3" t="inlineStr">
        <is>
          <t>Property, Plant and Equipment [Abstract]</t>
        </is>
      </c>
    </row>
    <row r="4">
      <c r="A4" s="4" t="inlineStr">
        <is>
          <t>PROPERTY AND EQUIPMENT</t>
        </is>
      </c>
      <c r="B4" s="4" t="inlineStr">
        <is>
          <t xml:space="preserve">NOTE
3 – PROPERTY AND EQUIPMENT Property
and equipment consist of the following as of September 30, 2021 and June 30, 2021. SCHEDULE
OF PROPERTY AND EQUIPMENT
September
30, 2021 June
30, 2021
(Unaudited)
Office equipment at cost $ 27,532 $ 28,623
Less: Accumulated depreciation (23,939 ) (24,368 )
Total property, plant,
and equipment $ 3,593 $ 4,255 Depreciation
expense for the three months ended September 30, 2021 and 2020 were $ 509 438 </t>
        </is>
      </c>
      <c r="C4" s="4" t="inlineStr">
        <is>
          <t xml:space="preserve">NOTE
3 – PROPERTY AND EQUIPMENT Property
and equipment consist of the following as of June 30, SCHEDULE OF PROPERTY AND EQUIPMENT
2021 2020
Office
equipment at cost $ 28,623 $ 26,299
Less:
Accumulated depreciation (24,368 ) (20,552 )
Total
property, plant, and equipment $ 4,255 $ 5,747 Depreciation
expense for the years ended June 30, 2021 and 2020 were $ 1,993 2,473 PROPANC
BIOPHARMA, INC. AND SUBSIDIARY NOTES
TO CONSOLIDATED FINANCIAL STATEMENTS June
30,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0T21:45:34Z</dcterms:created>
  <dcterms:modified xmlns:dcterms="http://purl.org/dc/terms/" xmlns:xsi="http://www.w3.org/2001/XMLSchema-instance" xsi:type="dcterms:W3CDTF">2022-01-10T21:45:34Z</dcterms:modified>
</cp:coreProperties>
</file>